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Special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Accrued Expenses And Other Curr" sheetId="16" state="visible" r:id="rId16"/>
    <sheet xmlns:r="http://schemas.openxmlformats.org/officeDocument/2006/relationships" name="Financing Arrangements" sheetId="17" state="visible" r:id="rId17"/>
    <sheet xmlns:r="http://schemas.openxmlformats.org/officeDocument/2006/relationships" name="Share-Based Compensation" sheetId="18" state="visible" r:id="rId18"/>
    <sheet xmlns:r="http://schemas.openxmlformats.org/officeDocument/2006/relationships" name="Concentrations Of Risk" sheetId="19" state="visible" r:id="rId19"/>
    <sheet xmlns:r="http://schemas.openxmlformats.org/officeDocument/2006/relationships" name="Employee Benefit Plans" sheetId="20" state="visible" r:id="rId20"/>
    <sheet xmlns:r="http://schemas.openxmlformats.org/officeDocument/2006/relationships" name="Contingencies, Commitments And " sheetId="21" state="visible" r:id="rId21"/>
    <sheet xmlns:r="http://schemas.openxmlformats.org/officeDocument/2006/relationships" name="Guarantees And Indemnification "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s Business " sheetId="29" state="visible" r:id="rId29"/>
    <sheet xmlns:r="http://schemas.openxmlformats.org/officeDocument/2006/relationships" name="Special Charg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Income Taxes (Tables)" sheetId="34" state="visible" r:id="rId34"/>
    <sheet xmlns:r="http://schemas.openxmlformats.org/officeDocument/2006/relationships" name="Accrued Expenses And Other Cu35" sheetId="35" state="visible" r:id="rId35"/>
    <sheet xmlns:r="http://schemas.openxmlformats.org/officeDocument/2006/relationships" name="Financing Arrangements (Tables)" sheetId="36" state="visible" r:id="rId36"/>
    <sheet xmlns:r="http://schemas.openxmlformats.org/officeDocument/2006/relationships" name="Share-Based Compensation (Table" sheetId="37" state="visible" r:id="rId37"/>
    <sheet xmlns:r="http://schemas.openxmlformats.org/officeDocument/2006/relationships" name="Employee Benefit Plans (Tables)" sheetId="38" state="visible" r:id="rId38"/>
    <sheet xmlns:r="http://schemas.openxmlformats.org/officeDocument/2006/relationships" name="Contingencies, Commitments An39" sheetId="39" state="visible" r:id="rId39"/>
    <sheet xmlns:r="http://schemas.openxmlformats.org/officeDocument/2006/relationships" name="Guarantees And Indemnificatio40" sheetId="40" state="visible" r:id="rId40"/>
    <sheet xmlns:r="http://schemas.openxmlformats.org/officeDocument/2006/relationships" name="Fair Value (Tables)" sheetId="41" state="visible" r:id="rId41"/>
    <sheet xmlns:r="http://schemas.openxmlformats.org/officeDocument/2006/relationships" name="Segment Information (Tables)" sheetId="42" state="visible" r:id="rId42"/>
    <sheet xmlns:r="http://schemas.openxmlformats.org/officeDocument/2006/relationships" name="Quarterly Financial Informati43" sheetId="43" state="visible" r:id="rId43"/>
    <sheet xmlns:r="http://schemas.openxmlformats.org/officeDocument/2006/relationships" name="Description Of Business (Detail"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Acquisitions (Narrativ" sheetId="48" state="visible" r:id="rId48"/>
    <sheet xmlns:r="http://schemas.openxmlformats.org/officeDocument/2006/relationships" name="Business Acquisitions (Consider" sheetId="49" state="visible" r:id="rId49"/>
    <sheet xmlns:r="http://schemas.openxmlformats.org/officeDocument/2006/relationships" name="Business Acquisitions (Assets A" sheetId="50" state="visible" r:id="rId50"/>
    <sheet xmlns:r="http://schemas.openxmlformats.org/officeDocument/2006/relationships" name="Business Acquisitions (Intangib" sheetId="51" state="visible" r:id="rId51"/>
    <sheet xmlns:r="http://schemas.openxmlformats.org/officeDocument/2006/relationships" name="Business Acquisitions (Pro Form" sheetId="52" state="visible" r:id="rId52"/>
    <sheet xmlns:r="http://schemas.openxmlformats.org/officeDocument/2006/relationships" name="Special Charges (Special and Re" sheetId="53" state="visible" r:id="rId53"/>
    <sheet xmlns:r="http://schemas.openxmlformats.org/officeDocument/2006/relationships" name="Special Charges (Special Charge" sheetId="54" state="visible" r:id="rId54"/>
    <sheet xmlns:r="http://schemas.openxmlformats.org/officeDocument/2006/relationships" name="Special Charges (Restructuring " sheetId="55" state="visible" r:id="rId55"/>
    <sheet xmlns:r="http://schemas.openxmlformats.org/officeDocument/2006/relationships" name="Special Charges (Announced Rest" sheetId="56" state="visible" r:id="rId56"/>
    <sheet xmlns:r="http://schemas.openxmlformats.org/officeDocument/2006/relationships" name="Special Charges (Narrative) (De" sheetId="57" state="visible" r:id="rId57"/>
    <sheet xmlns:r="http://schemas.openxmlformats.org/officeDocument/2006/relationships" name="Inventories (Components Of Inve" sheetId="58" state="visible" r:id="rId58"/>
    <sheet xmlns:r="http://schemas.openxmlformats.org/officeDocument/2006/relationships" name="Inventories (Narrative) (Detail"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Income Taxes (Narrative) (Detai" sheetId="65" state="visible" r:id="rId65"/>
    <sheet xmlns:r="http://schemas.openxmlformats.org/officeDocument/2006/relationships" name="Income Taxes (Components Of Def" sheetId="66" state="visible" r:id="rId66"/>
    <sheet xmlns:r="http://schemas.openxmlformats.org/officeDocument/2006/relationships" name="Income Taxes (Deferred Income T" sheetId="67" state="visible" r:id="rId67"/>
    <sheet xmlns:r="http://schemas.openxmlformats.org/officeDocument/2006/relationships" name="Income Taxes (Components Of Pre" sheetId="68" state="visible" r:id="rId68"/>
    <sheet xmlns:r="http://schemas.openxmlformats.org/officeDocument/2006/relationships" name="Income Taxes (Provision (Benefi" sheetId="69" state="visible" r:id="rId69"/>
    <sheet xmlns:r="http://schemas.openxmlformats.org/officeDocument/2006/relationships" name="Income Taxes (Reconciliation Of" sheetId="70" state="visible" r:id="rId70"/>
    <sheet xmlns:r="http://schemas.openxmlformats.org/officeDocument/2006/relationships" name="Income Taxes (Summary of Valuat" sheetId="71" state="visible" r:id="rId71"/>
    <sheet xmlns:r="http://schemas.openxmlformats.org/officeDocument/2006/relationships" name="Income Taxes (Reconciliation 72" sheetId="72" state="visible" r:id="rId72"/>
    <sheet xmlns:r="http://schemas.openxmlformats.org/officeDocument/2006/relationships" name="Accrued Expenses And Other Cu73" sheetId="73" state="visible" r:id="rId73"/>
    <sheet xmlns:r="http://schemas.openxmlformats.org/officeDocument/2006/relationships" name="Financing Arrangements (Narrati" sheetId="74" state="visible" r:id="rId74"/>
    <sheet xmlns:r="http://schemas.openxmlformats.org/officeDocument/2006/relationships" name="Financing Arrangements (Schedul" sheetId="75" state="visible" r:id="rId75"/>
    <sheet xmlns:r="http://schemas.openxmlformats.org/officeDocument/2006/relationships" name="Financing Arrangements (Sched76" sheetId="76" state="visible" r:id="rId76"/>
    <sheet xmlns:r="http://schemas.openxmlformats.org/officeDocument/2006/relationships" name="Share-Based Compensation (Narra" sheetId="77" state="visible" r:id="rId77"/>
    <sheet xmlns:r="http://schemas.openxmlformats.org/officeDocument/2006/relationships" name="Share-Based Compensation Share-" sheetId="78" state="visible" r:id="rId78"/>
    <sheet xmlns:r="http://schemas.openxmlformats.org/officeDocument/2006/relationships" name="Share-Based Compensation (Sched" sheetId="79" state="visible" r:id="rId79"/>
    <sheet xmlns:r="http://schemas.openxmlformats.org/officeDocument/2006/relationships" name="Share-Based Compensation (Summa" sheetId="80" state="visible" r:id="rId80"/>
    <sheet xmlns:r="http://schemas.openxmlformats.org/officeDocument/2006/relationships" name="Share-Based Compensation (Sum81" sheetId="81" state="visible" r:id="rId81"/>
    <sheet xmlns:r="http://schemas.openxmlformats.org/officeDocument/2006/relationships" name="Share-Based Compensation (Sum82" sheetId="82" state="visible" r:id="rId82"/>
    <sheet xmlns:r="http://schemas.openxmlformats.org/officeDocument/2006/relationships" name="Share-Based Compensation (Sum83" sheetId="83" state="visible" r:id="rId83"/>
    <sheet xmlns:r="http://schemas.openxmlformats.org/officeDocument/2006/relationships" name="Share-Based Compensation (Sum84" sheetId="84" state="visible" r:id="rId84"/>
    <sheet xmlns:r="http://schemas.openxmlformats.org/officeDocument/2006/relationships" name="Share-Based Compensation (Sum85" sheetId="85" state="visible" r:id="rId85"/>
    <sheet xmlns:r="http://schemas.openxmlformats.org/officeDocument/2006/relationships" name="Concentrations Of Risk (Details" sheetId="86" state="visible" r:id="rId86"/>
    <sheet xmlns:r="http://schemas.openxmlformats.org/officeDocument/2006/relationships" name="Employee Benefit Plans (Narrati" sheetId="87" state="visible" r:id="rId87"/>
    <sheet xmlns:r="http://schemas.openxmlformats.org/officeDocument/2006/relationships" name="Employee Benefit Plans (Compone" sheetId="88" state="visible" r:id="rId88"/>
    <sheet xmlns:r="http://schemas.openxmlformats.org/officeDocument/2006/relationships" name="Employee Benefit Plans (Weighte" sheetId="89" state="visible" r:id="rId89"/>
    <sheet xmlns:r="http://schemas.openxmlformats.org/officeDocument/2006/relationships" name="Employee Benefit Plans (Change " sheetId="90" state="visible" r:id="rId90"/>
    <sheet xmlns:r="http://schemas.openxmlformats.org/officeDocument/2006/relationships" name="Employee Benefit Plans (Chang91" sheetId="91" state="visible" r:id="rId91"/>
    <sheet xmlns:r="http://schemas.openxmlformats.org/officeDocument/2006/relationships" name="Employee Benefit Plans (Funded " sheetId="92" state="visible" r:id="rId92"/>
    <sheet xmlns:r="http://schemas.openxmlformats.org/officeDocument/2006/relationships" name="Employee Benefit Plans (Funde93" sheetId="93" state="visible" r:id="rId93"/>
    <sheet xmlns:r="http://schemas.openxmlformats.org/officeDocument/2006/relationships" name="Employee Benefit Plans (Pension" sheetId="94" state="visible" r:id="rId94"/>
    <sheet xmlns:r="http://schemas.openxmlformats.org/officeDocument/2006/relationships" name="Employee Benefit Plans (Amounts" sheetId="95" state="visible" r:id="rId95"/>
    <sheet xmlns:r="http://schemas.openxmlformats.org/officeDocument/2006/relationships" name="Employee Benefit Plans (Estimat" sheetId="96" state="visible" r:id="rId96"/>
    <sheet xmlns:r="http://schemas.openxmlformats.org/officeDocument/2006/relationships" name="Employee Benefit Plans (Expecte" sheetId="97" state="visible" r:id="rId97"/>
    <sheet xmlns:r="http://schemas.openxmlformats.org/officeDocument/2006/relationships" name="Employee Benefit Plans (Fair Va" sheetId="98" state="visible" r:id="rId98"/>
    <sheet xmlns:r="http://schemas.openxmlformats.org/officeDocument/2006/relationships" name="Contingencies, Commitments An99" sheetId="99" state="visible" r:id="rId99"/>
    <sheet xmlns:r="http://schemas.openxmlformats.org/officeDocument/2006/relationships" name="Contingencies, Commitments A100" sheetId="100" state="visible" r:id="rId100"/>
    <sheet xmlns:r="http://schemas.openxmlformats.org/officeDocument/2006/relationships" name="Contingencies, Commitments A101" sheetId="101" state="visible" r:id="rId101"/>
    <sheet xmlns:r="http://schemas.openxmlformats.org/officeDocument/2006/relationships" name="Guarantees And Indemnificati102" sheetId="102" state="visible" r:id="rId102"/>
    <sheet xmlns:r="http://schemas.openxmlformats.org/officeDocument/2006/relationships" name="Fair Value (Details)" sheetId="103" state="visible" r:id="rId103"/>
    <sheet xmlns:r="http://schemas.openxmlformats.org/officeDocument/2006/relationships" name="Fair Value Fair Value of Pensio" sheetId="104" state="visible" r:id="rId104"/>
    <sheet xmlns:r="http://schemas.openxmlformats.org/officeDocument/2006/relationships" name="Segment Information (Reportable" sheetId="105" state="visible" r:id="rId105"/>
    <sheet xmlns:r="http://schemas.openxmlformats.org/officeDocument/2006/relationships" name="Segment Information (Net Revenu" sheetId="106" state="visible" r:id="rId106"/>
    <sheet xmlns:r="http://schemas.openxmlformats.org/officeDocument/2006/relationships" name="Segment Information (Long-Lived" sheetId="107" state="visible" r:id="rId107"/>
    <sheet xmlns:r="http://schemas.openxmlformats.org/officeDocument/2006/relationships" name="Quarterly Financial Informat108" sheetId="108" state="visible" r:id="rId108"/>
    <sheet xmlns:r="http://schemas.openxmlformats.org/officeDocument/2006/relationships" name="Valuation And Qualifying Acc109" sheetId="109" state="visible" r:id="rId109"/>
  </sheets>
  <definedNames/>
  <calcPr calcId="124519" fullCalcOnLoad="1"/>
</workbook>
</file>

<file path=xl/sharedStrings.xml><?xml version="1.0" encoding="utf-8"?>
<sst xmlns="http://schemas.openxmlformats.org/spreadsheetml/2006/main" uniqueCount="1244">
  <si>
    <t>Document And Entity Information - USD ($)</t>
  </si>
  <si>
    <t>12 Months Ended</t>
  </si>
  <si>
    <t>Dec. 31, 2016</t>
  </si>
  <si>
    <t>Feb. 10, 2017</t>
  </si>
  <si>
    <t>Jun. 30, 2016</t>
  </si>
  <si>
    <t>Document And Entity Information [Abstract]</t>
  </si>
  <si>
    <t>Document Type</t>
  </si>
  <si>
    <t>10-K</t>
  </si>
  <si>
    <t>Document Fiscal Year Focus</t>
  </si>
  <si>
    <t>Document Fiscal Period Focus</t>
  </si>
  <si>
    <t>FY</t>
  </si>
  <si>
    <t>Document Period End Date</t>
  </si>
  <si>
    <t>Dec. 31,
		2016</t>
  </si>
  <si>
    <t>Amendment Flag</t>
  </si>
  <si>
    <t>false</t>
  </si>
  <si>
    <t>Entity Registrant Name</t>
  </si>
  <si>
    <t>CIRCOR INTERNATIONAL INC</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5</t>
  </si>
  <si>
    <t>CURRENT ASSETS:</t>
  </si>
  <si>
    <t>Cash and cash equivalents</t>
  </si>
  <si>
    <t>Trade accounts receivable, less allowance for doubtful accounts of $5,056 and $8,290, respectively</t>
  </si>
  <si>
    <t>Inventories</t>
  </si>
  <si>
    <t>Prepaid expenses and other current assets</t>
  </si>
  <si>
    <t>Total Current Assets</t>
  </si>
  <si>
    <t>PROPERTY, PLANT AND EQUIPMENT, NET</t>
  </si>
  <si>
    <t>OTHER ASSETS:</t>
  </si>
  <si>
    <t>Goodwill</t>
  </si>
  <si>
    <t>Intangibles, net</t>
  </si>
  <si>
    <t>Deferred income tax asset</t>
  </si>
  <si>
    <t>Other assets</t>
  </si>
  <si>
    <t>TOTAL ASSETS</t>
  </si>
  <si>
    <t>CURRENT LIABILITIES:</t>
  </si>
  <si>
    <t>Accounts payable</t>
  </si>
  <si>
    <t>Accrued expenses and other current liabilities</t>
  </si>
  <si>
    <t>Accrued compensation and benefits</t>
  </si>
  <si>
    <t>Total Current Liabilities</t>
  </si>
  <si>
    <t>LONG-TERM DEBT, NET OF CURRENT PORTION</t>
  </si>
  <si>
    <t>DEFERRED INCOME TAXES</t>
  </si>
  <si>
    <t>OTHER NON-CURRENT LIABILITIES</t>
  </si>
  <si>
    <t>SHAREHOLDERS’ EQUITY:</t>
  </si>
  <si>
    <t>Preferred stock, $0.01 par value; 1,000,000 shares authorized; no shares issued and outstanding</t>
  </si>
  <si>
    <t>Common stock, $0.01 par value; 29,000,000 shares authorized;16,445,363 and 16,364,299 shares issued and outstanding at December 31, 2016 and 2015, respectively</t>
  </si>
  <si>
    <t>Additional paid-in capital</t>
  </si>
  <si>
    <t>Retained earnings</t>
  </si>
  <si>
    <t>Treasury Stock, Value</t>
  </si>
  <si>
    <t>Accumulated other comprehensive loss, net of taxes</t>
  </si>
  <si>
    <t>Total Shareholders' Equity</t>
  </si>
  <si>
    <t>TOTAL LIABILITIES AND SHAREHOLDERS' EQUITY</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4</t>
  </si>
  <si>
    <t>Income Statement [Abstract]</t>
  </si>
  <si>
    <t>Net revenues</t>
  </si>
  <si>
    <t>Cost of revenues</t>
  </si>
  <si>
    <t>GROSS PROFIT</t>
  </si>
  <si>
    <t>Selling, general and administrative expenses</t>
  </si>
  <si>
    <t>Impairment charges</t>
  </si>
  <si>
    <t>Restructuring and Related Cost, Incurred Cost</t>
  </si>
  <si>
    <t>OPERATING INCOME</t>
  </si>
  <si>
    <t>Other (income) expense:</t>
  </si>
  <si>
    <t>Interest Income (Expense), Net</t>
  </si>
  <si>
    <t>Other (income) expense, net</t>
  </si>
  <si>
    <t>TOTAL OTHER EXPENSE</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 USD ($) $ in Thousands</t>
  </si>
  <si>
    <t>Net income</t>
  </si>
  <si>
    <t>Other comprehensive (loss) income, net of tax:</t>
  </si>
  <si>
    <t>Foreign currency translation adjustments</t>
  </si>
  <si>
    <t>Other changes in plan assets - amortization of actuarial gains (losses)</t>
  </si>
  <si>
    <t>[1]</t>
  </si>
  <si>
    <t>Net periodic pension costs amortization (loss) gain</t>
  </si>
  <si>
    <t>[2]</t>
  </si>
  <si>
    <t>Other comprehensive income (loss)</t>
  </si>
  <si>
    <t>COMPREHENSIVE INCOME</t>
  </si>
  <si>
    <t>Pension Liability [Member]</t>
  </si>
  <si>
    <t>Net of Income tax effect</t>
  </si>
  <si>
    <t>Pension Liability Adjustment [Member]</t>
  </si>
  <si>
    <t>Net of an income tax effect of $0.8 million, $0.0 million, and $(4.2) million for the years ended December 31, 2016, 2015 and 2014, respectively.</t>
  </si>
  <si>
    <t>Net of an income tax effect of $1.8 million, $(0.2) million, and $(0.2) million for the years ended December 31, 2016, 2015 and 2014, respectively.</t>
  </si>
  <si>
    <t>Consolidated Statements Of Cash Flows - USD ($) $ in Thousands</t>
  </si>
  <si>
    <t>OPERATING ACTIVITIES</t>
  </si>
  <si>
    <t>Adjustments to reconcile net income to net cash provided by operating activities:</t>
  </si>
  <si>
    <t>Depreciation</t>
  </si>
  <si>
    <t>Amortization</t>
  </si>
  <si>
    <t>Bad debt expense</t>
  </si>
  <si>
    <t>Provision Bankruptcy Settlement</t>
  </si>
  <si>
    <t>Intangible impairment charges</t>
  </si>
  <si>
    <t>Compensation expense of share-based plans</t>
  </si>
  <si>
    <t>Tax effect of share-based compensation</t>
  </si>
  <si>
    <t>Pension Settlement charge</t>
  </si>
  <si>
    <t>Deferred income taxes</t>
  </si>
  <si>
    <t>Loss (gain) on property, plant and equipment</t>
  </si>
  <si>
    <t>(Gain) loss on sale of businesses</t>
  </si>
  <si>
    <t>Changes in operating assets and liabilities, net of effects from business acquisitions:</t>
  </si>
  <si>
    <t>Trade accounts receivable</t>
  </si>
  <si>
    <t>Prepaid expenses and other assets</t>
  </si>
  <si>
    <t>Accounts payable, accrued expenses and other liabilities</t>
  </si>
  <si>
    <t>Net cash provided by (used in) operating activities</t>
  </si>
  <si>
    <t>INVESTING ACTIVITIES</t>
  </si>
  <si>
    <t>Additions to property, plant and equipment</t>
  </si>
  <si>
    <t>Proceeds from the sale of property, plant and equipment</t>
  </si>
  <si>
    <t>Proceeds from divestitures</t>
  </si>
  <si>
    <t>Payments to acquire businesses, net of cash acquired</t>
  </si>
  <si>
    <t>Net cash used in investing activities</t>
  </si>
  <si>
    <t>FINANCING ACTIVITIES</t>
  </si>
  <si>
    <t>Proceeds from long-term debt</t>
  </si>
  <si>
    <t>Payments of long-term debt</t>
  </si>
  <si>
    <t>Debt issuance costs</t>
  </si>
  <si>
    <t>Dividends paid</t>
  </si>
  <si>
    <t>Proceeds from the exercise of stock options</t>
  </si>
  <si>
    <t>Payments for Repurchase of Common Stock</t>
  </si>
  <si>
    <t>Net cash (used in) provided by financing activities</t>
  </si>
  <si>
    <t>Effect of exchange rate changes on cash and cash equivalents</t>
  </si>
  <si>
    <t>INCREASE IN CASH AND CASH EQUIVALENTS</t>
  </si>
  <si>
    <t>Cash and cash equivalents at beginning of period</t>
  </si>
  <si>
    <t>CASH AND CASH EQUIVALENTS AT END OF YEAR</t>
  </si>
  <si>
    <t>Supplemental Cash Flow Information:</t>
  </si>
  <si>
    <t>Income taxes</t>
  </si>
  <si>
    <t>Interest</t>
  </si>
  <si>
    <t>Consolidated Statements Of Shareholders' Equity - USD ($) $ in Thousands</t>
  </si>
  <si>
    <t>Total</t>
  </si>
  <si>
    <t>Common Stock [Member]</t>
  </si>
  <si>
    <t>Additional Paid-In Capital [Member]</t>
  </si>
  <si>
    <t>Retained Earnings [Member]</t>
  </si>
  <si>
    <t>Accumulated Other Comprehensive Income [Member]</t>
  </si>
  <si>
    <t>Treasury Stock [Member]</t>
  </si>
  <si>
    <t>BALANCE, Shares at Dec. 31, 2013</t>
  </si>
  <si>
    <t>BALANCE at Dec. 31, 2013</t>
  </si>
  <si>
    <t>Increase (Decrease) in Stockholders' Equity [Roll Forward]</t>
  </si>
  <si>
    <t>Other comprehensive loss, net of tax</t>
  </si>
  <si>
    <t>Common stock dividends paid</t>
  </si>
  <si>
    <t>Stock options exercised, Shares</t>
  </si>
  <si>
    <t>Stock options exercised</t>
  </si>
  <si>
    <t>Excess tax benefit from share-based compensation</t>
  </si>
  <si>
    <t>Conversion of restricted stock units, Shares</t>
  </si>
  <si>
    <t>Conversion of restricted stock units</t>
  </si>
  <si>
    <t>Share-based compensation</t>
  </si>
  <si>
    <t>BALANCE, Shares at Dec. 31, 2014</t>
  </si>
  <si>
    <t>BALANCE at Dec. 31, 2014</t>
  </si>
  <si>
    <t>Tax effect from share-based compensation</t>
  </si>
  <si>
    <t>Repurchase of common stock, Shares</t>
  </si>
  <si>
    <t>Sales of common stock</t>
  </si>
  <si>
    <t>BALANCE, Shares at Dec. 31, 2015</t>
  </si>
  <si>
    <t>BALANCE at Dec. 31, 2015</t>
  </si>
  <si>
    <t xml:space="preserve"> </t>
  </si>
  <si>
    <t>BALANCE, Shares at Dec. 31, 2016</t>
  </si>
  <si>
    <t>BALANCE at Dec. 31, 2016</t>
  </si>
  <si>
    <t>Description Of Business</t>
  </si>
  <si>
    <t>Organization, Consolidation and Presentation of Financial Statements [Abstract]</t>
  </si>
  <si>
    <t>Description of Business CIRCOR International, Inc. (“CIRCOR” or the “Company” or “we”) designs, manufactures and distributes a broad array of valves and related flow control products and certain services to a variety of end-markets for use in a wide range of applications to optimize the efficiency and/or ensure the safety of flow control systems. We have a global presence and operate major manufacturing facilities in North America, Western Europe, Morocco, and India. We have organized our business segment reporting structure into two segments: CIRCOR Energy ("Energy segment" or "Energy") and CIRCOR Advanced Flow Solutions ("Advanced Flow Solutions" or "AFS"). Refer to Note 17 for further information about our segments.</t>
  </si>
  <si>
    <t>Summary Of Significant Accounting Policies</t>
  </si>
  <si>
    <t>Accounting Policies [Abstract]</t>
  </si>
  <si>
    <t xml:space="preserve">Summary of Significant Accounting Policies Principles of Consolidation and Basis of Presentation The consolidated financial statements include the accounts of CIRCOR and its subsidiaries. The results of companies acquired during the year are included in the consolidated financial statements from the date of acquisition. All significant intercompany balances and transactions have been eliminated in consolidation. Certain reclassifications have been made to prior period amounts to conform to the current period financial statement presentation. These reclassifications have no effect on the previously reported net income Use of Estimates The preparation of these financial statements in conformity with generally accepted accounting principles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under the percentage of completion method, inventory valuation, share-based compensation, amortization and impairment of long-lived assets, pension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 Revenue Recognition and Accounts Receivable Allowances Revenue is recognized when products are delivered, title and risk of loss have passed to the customer, persuasive evidence of an arrangement exists, no significant post delivery obligations remain, the price to the buyers is fixed or determinable and collection of the resulting receivable is reasonably assured. Revenues and costs on certain long-term capital contracts for refinery valve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revision throughout the duration of the contracts, and any required adjustments are made in the period in which a revision becomes known. Estimated losses on contracts in progress are recognized in the period in which a loss becomes known. Unbilled receivables for net revenues recognized in excess of the amounts billed for active projects are recognized within other curren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 Cost of Revenue Cost of revenue primarily reflects the costs of manufacturing and preparing products for sale and, to a much lesser extent, the costs of performing services. Cost of revenue is primarily comprised of the cost of materials, outside processing,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 Inventories Inventories are stated at the lower of cost or market. Cost is generally determined on the first-in, first-out (“FIFO”) basis. Where appropriate, standard cost systems are utilized for purposes of determining cost; the standards are adjusted as necessary to ensure they approximate actual cost. We typically analyze our inventory aging and projected future usage on a quarterly basis to assess the adequacy of our inventory allowance, which primarily consist of obsolescence and net realizable value estimates. These estimates are measured on an item-by-item basis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 Our inventory balance was $150 million as of December 31, 2016 , compared to $178 million as of December 31, 2015 . Our inventory allowances, which include amounts primarily for obsolescence and net realizable value estimates was $24 million as of December 31, 2016 , compared to $28 million as of December 31, 2015 . If there were to be a sudden and significant decrease in demand for our products, significant price reductions, or if there were a higher incidence of inventory obsolescence for any reason, including a change in technology or customer requirements, we could be required to increase our inventory allowances and our gross profit could be adversely affected. Penalty Accruals Certain customer agreements, primarily in our long-cycle project related businesses and large aerospace programs, contain late shipment penalty clauses whereby we are contractually obligated to pay consideration to our customers if we do not meet specified shipment dates. The accrual for estimated penalties is shown as a reduction of revenue and is based on several factors including historical customer settlement experience and management’s assessment of specific shipment delay information. Accruals related to these potential late shipment penalties as of December 31, 2016 and 2015 were $5 million and $6 million , respectively. As we conclude performance under these agreements, the actual amount of consideration paid to our customers may vary from the amounts we currently have accrued. Business Acquisitions In connection with our acquisitions, we assess and formulate a plan related to the future integration of the acquired entity. This process begins during the due diligence phase and is concluded within twelve months of the acquisition. We account for business combinations under the purchase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income. Accounting Standards Codification ("ASC") Topic 805, Business Combinations, provides guidance regarding business combinations and requires acquisition-date fair value measurement of identifiable assets acquired, liabilities assumed, and non-controlling interests in the acquiree. For additional information, refer to Note 3, Business Acquisitions. Legal Contingencie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Significant judgment is required in both the determination of probability and the determination as to whether an exposure can be reasonably estimated.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For more information related to our outstanding legal proceedings, see “Contingencies, Commitments and Guarantees” in Note 14 of the consolidated financial statements. Goodwill Goodwill is measured as the excess of the cost of acquisition over the sum of the amounts assigned to identifiable tangible and intangible assets acquired less liabilities assumed. Goodwill and intangible assets are recorded at cost; intangible assets with definite lives are amortized over their useful lives. For goodwill, we perform an impairment assessment at the reporting unit level on an annual basis as of the end of our October month end or more frequently if circumstances warrant. Our annual impairment assessment is a two-step process. The first step requires a comparison of the fair value of each of our reporting units to the respective carrying value. If the carrying value of a reporting unit is higher than its fair value, there is an indication that impairment may exist and the second step of the evaluation must be performed. In the second step, the potential impairment is calculated by comparing the implied fair value of the reporting unit’s goodwill with the carrying value of the goodwill. If the carrying value of the reporting unit’s goodwill is greater than the implied fair value of its goodwill, an impairment loss will be recognized for the exce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offset by estimated capital expenditures of the reporting unit, the estimated terminal value for each reporting unit, a discount rate based on a weighted average cost of capital, overall economic conditions, and of our current market capitalization.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On October 28, 2016, we announced a realignment of our businesses from Energy and Aerospace &amp; Defense into: Energy and Advanced Flow Solutions. The Energy segment includes all of the historical businesses focused on the Oil &amp; Gas markets and the Critical Flow Solutions ("CFS") business (acquired in Q4 2016) and excludes certain businesses that operate in the industrial, power and process markets (also referred to as the Control Valves businesses). The Advanced Flow Solutions segment includes all of the Aerospace &amp; Defense businesses and the Control Valve businesses. Management began reporting the new segments during the fourth quarter of 2016. Our announced realignment was a triggering event under ASC 350-20 to test goodwill for impairment given the intended change in composition of our historical Energy and Aerospace &amp; Defense reporting units. As such, during the fourth quarter of 2016, we performed a step one analysis on our historical reporting units. The fair value of each reporting unit exceeded the respective carrying amount, and no goodwill impairments were necessary. As part of the realignment of our organizational structure, we re-evaluated our reporting units for purposes of goodwill impairment testing in accordance with ASC 350-20, which defines a reporting unit as an operating segment or one level below an operating segment (also known as a component). A component of an operating segment is a reporting unit if the component constitutes a business for which discrete financial information is available for which segment management regularly reviews the operating results of that component. For the year ended December 31, 2016, we determined our Energy operating segment to be a reporting unit. We also identified the following two components of the Advanced Flow Solutions operating segment to be reporting units: (i) Aerospace; and (ii) Power, Process and Industrial Solutions. As such, during the fourth quarter of 2016, we performed a step one analysis on our legacy and new reporting units. The fair value of each reporting unit exceeded the respective carrying amount, and no goodwill impairments were necessary. The goodwill balances for Energy, Aerospace and Power, Process and Industrial Solutions as of December 31, 2016 were $144.4 million , $21.5 million and $40.8 million , respectively. For more information related to our Goodwill, see "Goodwill and Other Intangible Assets" in Note 7 of the consolidated financial statements. Indefinite-Lived Intangible Assets For intangible assets with indefinite lives, we perform an impairment assessment at the asset level on an annual basis as of the end of our October month end or more frequently if circumstances warrant.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 For more information related to our Intangible Assets, see "Goodwill and Other Intangible Assets" in Note 7 of the consolidated financial statements. Other Long-Lived Assets In accordance with ASC 360, Plant, Property, and Equipment, we perform impairment analyses of ou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down to fair value. See Note 6 to the consolidated financial statements for further information on impairment of other long-lived assets. Pension Benefits Pension obligations and other post-retirement benefits are actuarially determined and are affected by several assumptions including the discount rate and projected annual rates of return on plan assets. Changes in discount rate and differences from actual results will affect the amounts of pension and other post-retirement expense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CIRCOR and recognized changes in other comprehensive income. Other comprehensive income changes are due to new actuarial gains and losses and new plan amendments and the amortizations of amounts in the net periodic benefit cost. Unrecognized actuarial gains and losses in excess of the 10% corridor (defined as the threshold above which gains or losses need to be amortized) are being recognized over approximately a twenty-six year period for the qualified plan, and a twenty years period for the nonqualified plan, which represents the weighted average expected remaining life of the employee group. Unrecognized actuarial gains and losses arise from several factors including experience and assumption changes in the obligations and from the difference between expected returns and actual returns on plan assets. In the third quarter of 2016, management offered a lump sum cash payout option to terminated and vested pension plan participants. In connection with this action, the window for participants who opt to avail themselves of this program closed in September 2016. See Note 13 of the consolidated financial statements for further information on our employee benefit pla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For more information related to our Income Taxes, see "Income Taxes" in Note 8 of the consolidated financial statements. 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grant at the date of grant excluding the 2013 and 2014 CEO and CF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 See Note 11 to the consolidated financial statements for further information on share-based compensa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 Foreign Currency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Our net foreign exchange losses / (gains) recorded for the years ended December 31, 2016 , 2015 and 2014 were $2.1 million , $0.8 million , and $(1.1) million , respectively. See Note 16, "Fair Value", of the consolidated financial statements for additional information on foreign currency exchange risk. 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6 2015 2014 Net Income Shares Per Share Amount Net Income Shares Per Share Amount Net Income Shares Per Share Amount Basic EPS $ 10,101 16,418 $ 0.62 $ 9,863 16,850 $ 0.59 $ 50,386 17,660 $ 2.85 Dilutive securities, principally common stock options 118 (0.01 ) 63 (0.01 ) 108 (0.01 ) Diluted EPS $ 10,101 16,536 $ 0.61 $ 9,863 16,913 $ 0.58 $ 50,386 17,768 $ 2.84 Certain stock options to purchase common shares and restricted stock units ("RSUs") were anti-dilutive. There were 36,281 anti-dilutive options and RSUs for the year ended December 31, 2016 with exercise prices ranging from $70.42 to $79.33 . There were 297,915 anti-dilutive options and RSUs for the year ended December 31, 2015 with exercise prices ranging from $41.17 to $79.33 . There were 129,329 anti-dilutive options and RSUs for the year ended December 31, 2014 with exercise prices ranging from $64.94 to $79.33 . As of December 31, 2016 , there were 3,040 outstanding restricted stock units that contain rights to nonforfeitable dividend equivalents and are considered participating securities that are included in our computation of basic and fully diluted earnings per share. Cash and Cash Equivalents Our cash equivalents are invested in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Other Assets Other assets in the accompanying consolidated balance sheets include deferred debt issuance costs, tax receivable and other assets. 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pension plan assets, and certain intangible assets. See Note 16, "Fair Value", of the consolidated financial statements for additional information on fair value. Derivative Financial Instrumen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GAAP requires all derivatives, whether designated in a hedging relationship or not, to be recorded on the balance sheet at fair value. Any unrealized gains and losses on our contracts are recognized as a component of other expense in our consolidated statements of income. See Note 16, "Fair Value", of the consolidated financial statements for additional information on derivative financial instruments. 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 See Note 6, "Property, Plant and Equipment", of the consolidated financial statements for additional information. Research and Development Research and development expenditures, including certain engineering costs, are expensed when incurred and are included in selling, general and administrative expenses. Our research and development expenditures for the years ended December 31, 2016 , 2015 and 2014 were $5.9 million , $5.9 million and $7.8 million , respectively. New Accounting Standards In November 2016, the Financial Accounting Standards Board ("FASB") issued Accounting Standard Update ("ASU") 2016-18, Statement of Cash Flows (Topic 230): Restricted Cash, which amends the presentation for statement of cash flows. The new guidance requires amounts generally included within the cash flow as restricted cash and restricted cash equivalents to be included with cash and cash equivalents when reconciling the beginning-of-period and end-of-period total amounts shown on the statement of cash flows. The ASU is effective for reporting periods beginning after December 15, 2017, and interim periods within those fiscal years. Early adoption is permitted, including adoption in an interim period. The new guidance is required to be applied using a retrospective transition method to each period presented. We are currently evaluating the requirements of ASU 2016-18 and have not yet determined its impact on our consolidated financial statements. In October 2016, the FASB issued ASU 2016-16, Income Taxes: Intra-Entity Transfers of Assets Other than Inventory, which amends the accounting for income taxes. The new guidance requires the recognition </t>
  </si>
  <si>
    <t>Business Acquisitions</t>
  </si>
  <si>
    <t>Discontinued Operations and Disposal Groups [Abstract]</t>
  </si>
  <si>
    <t>Business Acquisitions CFS Acquisition On October 12, 2016, the Company, entered into an Agreement and Plan of Merger (the “Merger Agreement”) by and among the Company, Downstream Holding, LLC, a Delaware limited liability company (“Downstream”), Downstream Acquisition LLC, a Delaware limited liability company and subsidiary of the Company, and Sun Downstream, LP, a Delaware limited partnership to acquire all of the outstanding units of Downstream. Subsidiaries of Downstream, which do business as Critical Flow Solutions ("CFS"), manufacture critical severe service equipment for refining operations. This acquisition diversifies CIRCOR’s revenue base by providing further penetration into the downstream refining market as well as increased aftermarket revenues. CFS brings a portfolio of high technology valves and automation equipment for severe-service applications. Under its DeltaValve brand, CFS offers solutions for the delayed coking process in refineries, and under its TapcoEnpro brand, the company provides solutions for the fluid catalytic cracking process in refineries. CFS has a total of approximately 200 employees at its Salt Lake City, Utah headquarters, Houston, Texas facilities and Barnsley, England service center. The consideration payable by the Company pursuant to the terms of the Merger Agreement is $195.0 million , subject to (i) up to an additional $15.0 million payable pursuant to an earn-out relating to achievement of specified business performance targets by the acquired business in the twelve month period ended September 30, 2017, (ii) increase or decrease based on deviation, subject to certain limitations, from a working capital target, (iii) decrease for indebtedness and certain transaction expenses of CFS, (iv) increase for the amount of CFS cash as of the closing, and (v) a potential increase for certain transaction related tax benefits, net of certain adjustments, if and when realized by the Company. The total consideration paid at closing on October 13, 2016 was approximately $198.0 million in cash, net of cash acquired and including amounts paid at closing for estimated adjustments for CFS working capital, the repayment of CFS outstanding indebtedness and payment of certain transaction expenses. The Company funded the purchase price and payments at closing from borrowings under the Company’s existing credit agreement. The estimated fair value of the earn-out as of the acquisition date was $12.2 million , based on a Monte Carlo simulation model. The estimated undiscounted range of outcomes for the contingent consideration will be in the range of zero to $15.0 million at the acquisition date. If the minimum target is met $7.5 million will be earned. We will re-evaluate the fair value of the earn-out on a quarterly basis and recognize any change in estimate in general and administrative expense. As of December 31, 2016 there has been no change in our fair value estimate of the earn-out as of the acquisition date. The operating results of CFS have been included in our consolidated financial statements from the date of acquisition reported within the Energy segment. Acquisition-related costs of $1.0 million , which primarily consisted of legal and financial advisory services, were expensed at corporate during the fourth quarter of 2016. The purchase price allocation is based upon a preliminary valuation of assets and liabilities that was prepared with assistance from a third party valuation specialist. The estimates and assumptions are subject to change as we obtain additional information during the measurement period (up to one year from the acquisition date). The purchase accounting is expected to be finalized in the third quarter of 2017. The assets and liabilities pending finalization include the valuation of acquired intangible assets, certain operating liabilities, and the evaluation of deferred income taxes. Differences between the preliminary and final valuation could have a material impact on our future results of operations and financial position. The following table summarizes the preliminary fair value of the assets acquired and the liabilities assumed, at the date of acquisition: (in thousands) Cash and cash equivalents $ 6,603 Accounts receivable 28,128 Unbilled receivable 10,786 Inventory 18,701 Prepaid and other current assets 4,380 Property, plant and equipment 20,869 Identifiable intangible assets 101,600 Accounts payable (11,655 ) Accrued and other expenses (8,482 ) Deferred revenue (3,997 ) Deferred income taxes (42,660 ) Total identifiable net assets $ 124,273 Goodwill 93,228 Total purchase price $ 217,501 The fair value of accounts receivable acquired approximates the contractual value of $28.1 million. The excess of purchase price paid over the fair value of CFS' net assets was recorded to goodwill, which is primarily attributable to projected future profitable growth, market penetration, as well as an expanded customer base for the Energy segment. Goodwill is not deductible for income tax purposes. The CFS acquisition resulted in the identification of the following identifiable intangible assets: Intangible assets acquired (in thousands) Weighted average amortization period (in years) Customer relationship $ 49,600 14 Existing technology 25,800 10 Trade name 24,100 Indefinite Aftermarket backlog 2,100 1 Total intangible assets $ 101,600 The fair value of the intangible assets was based on variations of the income approach, which estimates fair value based on the present value of cash flows that the assets are expected to generate. These approaches included the relief-from-royalty method, incremental cash flow method, multi-period excess earnings method and direct cash flow method, depending on the intangible asset being valued. Customer relationships, aftermarket backlog, and existing technology are amortized on a cash flow basis which reflects the economic benefit consumed. The tradename was assigned an indefinite life based on the Company’s intention to keep the DeltaValve and TapcoEnpro names for an indefinite period of time. Refer to Note 7 for future expected amortization to be recorded. The results of operations of CFS have been included in our consolidated financial statements beginning on the acquisition date. The results for the year ended December 31, 2016 include $18.9 million of net revenue, and $0.5 million of operating income, respectively. The following unaudited pro forma information presents the combined results of operations as if the acquisition had been completed on January 1, 2015, the beginning of the comparable prior annual reporting period. The unaudited pro forma results include: (i) amortization associated with preliminary estimates for the acquired intangible assets; (ii) interest expense on borrowings in connection with the acquisition;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2016 2015 Net Revenues $ 710,825 $ 776,833 Net Income $ 13,578 $ 8,954 Schroedahl Acquisition On April 15, 2015, we acquired all of the outstanding equity interest of Germany-based Schroedahl, a privately-owned manufacturer of safety and control valves primarily serving the power generation market. Founded in 1962 with customers in Asia, Europe and the Americas, Schroedahl designs and manufactures custom-engineered high-pressure auto-recirculation and control valves primarily for pump protection applications. We acquired Schroedahl for an aggregate purchase price of $79.9 million in cash, net of acquired cash. We acquired Schroedahl to further increase our penetration into the power generation market. The operating results of Schroedahl have been included in our consolidated financial statements from the date of acquisition reported within the Energy segment. Acquisition-related costs of $0.9 million , which primarily consisted of legal and financial advisory services, were expensed as incurred in general and administrative expenses during the twelve months ended December 31, 2015. We financed the acquisition of Schroedahl through cash on hand and net borrowings of approximately $23.8 million under our existing credit facility. The purchase price allocation is based upon a valuation of assets and liabilities that was prepared with assistance from a third party valuation specialist. The purchase accounting was finalized during the first quarter of 2016. The assets and liabilities include the valuation of acquired intangible assets, certain operating liabilities, and the evaluation of deferred income taxes. The following table summarizes the fair value of the assets acquired and the liabilities assumed, at the date of acquisition: (in thousands) Cash and cash equivalents $ 36,316 Other current assets 11,470 Property, plant and equipment 1,999 Identifiable intangible assets 32,829 Current liabilities (5,452 ) Deferred income taxes (7,285 ) Other non-current liabilities (642 ) Total identifiable net assets 69,235 Goodwill 46,818 Total purchase price $ 116,053 The fair value of accounts receivable acquired approximates the contractual value of $4.3 million . The goodwill recognized is attributable primarily to projected future profitable growth, market penetration, as well as an expanded customer base for the Energy segment. The goodwill arising from the acquisition that is deductible for income tax purposes is $13.2 million . The Schroedahl acquisition resulted in the identification of the following identifiable intangible assets: Intangible assets acquired (in thousands) Weighted average amortization period (in years) Customer relationships $ 22,185 7 Order backlog 3,993 1 Acquired technology 2,260 10 Tradename 4,391 Indefinite Total intangible assets $ 32,829 The fair value of the intangible assets was based on variations of the income approach, which estimates fair value based on the present value of cash flows that the assets are expected to generate which included the relief-from-royalty method, incremental cash flow method, multi-period excess earnings method and direct cash flow method, depending on the intangible asset being valued. Customer relationships, order backlog, and acquired technology are amortized on a cash flow basis. The trade name was assigned an indefinite life based on the Company’s intention to keep the Schroedahl name for an indefinite period of time. Refer to Note 7 for future expected amortization to be recorded. The results of operations of Schroedahl have been included in our consolidated financial statements beginning on the acquisition date. The results for the year ended December 31, 2016 and December 31, 2015 include $25.7 million and $21.0 million of net revenue, and $1.7 million and $1.2 million of operating income, respectively. Pro forma results of operations for the acquisition have not been presented because the effects of the acquisition are not material to the Company's consolidated financial results.</t>
  </si>
  <si>
    <t>Special Charges</t>
  </si>
  <si>
    <t>Restructuring and Related Activities [Abstract]</t>
  </si>
  <si>
    <t>Special Charges, net</t>
  </si>
  <si>
    <t>The table below (in thousands) summarizes the amounts recorded within the special and restructuring charges, net line item on the consolidated statements of income for the periods ending December 31, 2016, 2015, and 2014: Special &amp; Restructuring Charges, net For the year ended December 31, 2016 2015 2014 Special charges, net $ 8,196 $ 9,720 $ 7,491 Restructuring charges, net 8,975 4,634 5,246 Total special and restructuring charges, net $ 17,171 $ 14,354 $ 12,737 The tables below (in thousands) outline the charges (or any recoveries) associated with restructuring actions recorded for the year ending December 31, 2016, 2015, and 2014. A description of the restructuring actions is provided in the section titled "Restructuring Programs Summary" below. Restructuring Charges / (Recoveries) As of and for the year ended December 31, 2016 Energy Advanced Flow Solutions Corporate Total Facility related expenses (recoveries) $ 792 $ 3,701 $ — $ 4,493 Employee related expenses 2,393 2,089 — 4,482 Total restructuring charges, net $ 3,185 $ 5,790 $ — $ 8,975 Accrued restructuring charges as of December 31, 2015 $ 663 Total year to date charges, net (shown above) 8,975 Charges paid / settled, net (8,020 ) Accrued restructuring charges as of December 31, 2016 $ 1,618 We expect to make payment or settle the majority of the restructuring charges accrued as of December 31, 2016 during the first quarter of 2017. Restructuring Charges / (Recoveries) As of and for the year ended December 31, 2015 Energy Advanced Flow Solutions Corporate Total Facility related expenses (recoveries) $ (376 ) $ 257 $ — $ (119 ) Employee related expenses 3,279 1,474 — 4,753 Total restructuring charges, net $ 2,903 $ 1,731 $ — $ 4,634 Accrued restructuring charges as of December 31, 2014 $ 1,645 Total year to date charges, net (shown above) 4,634 Charges paid / settled, net (5,616 ) Accrued restructuring charges as of December 31, 2015 $ 663 Restructuring Charges / (Recoveries) As of and for the year ended December 31, 2014 Energy Advanced Flow Solutions Corporate Total Facility related expenses $ 447 $ 252 $ — $ 699 Employee related expenses 1,516 2,714 317 4,547 Total restructuring charges, net $ 1,963 $ 2,966 $ 317 $ 5,246 Accrued restructuring charges as of December 31, 2013 $ 3,063 Total year to date charges, net (shown above) 5,246 Charges paid / settled, net (6,664 ) Accrued restructuring charges as of December 31, 2014 $ 1,645 The following table (in thousands) summarizes the total program costs for the 2014 Announced Restructuring as of December 31, 2016. Charges with this action were finalized in the second quarter of 2015. We do not anticipate any additional restructuring related charges associated with the 2014 Announced Restructuring action. 2014 Announced Restructuring Charges / (Recoveries), net as of December 31, 2016 Energy Advanced Flow Solutions Corporate Total Facility related expenses - incurred to date $ (64 ) $ 95 $ — $ 31 Employee related expenses - incurred to date 1,463 2,956 317 4,736 Total restructuring related charges - incurred to date $ 1,399 $ 3,051 $ 317 $ 4,767 During 2016, we initiated certain restructuring activities, under which we continued to simplify our business ("2016 Actions"). Under these restructurings, we reduced expenses, primarily through reductions in force and closing a number of smaller facilities. 2016 Actions Restructuring Charges / (Recoveries), net as of December 31, 2016 Energy Advanced Flow Solutions Total Facility related expenses - incurred to date $ 708 $ 94 $ 802 Employee related expenses - incurred to date 2,476 1,181 3,657 Total restructuring related special charges - incurred to date $ 3,184 $ 1,275 $ 4,459 In July 2015, we announced the closure of one of the two Corona, California manufacturing facilities ("California Restructuring"). Under this restructuring, we are reducing certain general, manufacturing and facility related expenses. California Restructuring Charges, net as of December 31, 2016 Advanced Flow Solutions Facility related expenses - incurred to date $ 3,700 Employee related expenses - incurred to date 800 Total restructuring related special charges - incurred to date $ 4,500 The table below (in thousands) outlines the special charges, net recorded for the year ending December 31, 2014: Special Charges, net For the year ended December 31, 2014 Energy Advanced Flow Solutions Corporate Total Watts settlement $ — $ — $ 300 $ 300 Divestitures 2,983 430 — 3,413 Energy settlement (210 ) — — (210 ) Customer settlement 6,232 — — 6,232 TMW settlement — (2,243 ) — (2,243 ) Total special charges, net $ 9,005 $ (1,813 ) $ 300 $ 7,492 The table below (in thousands) outlines the special charges, net recorded for the year ending December 31, 2015: Special Charges, net For the year ended December 31, 2015 Energy Advanced Flow Solutions Corporate Total Divestiture recoveries $ (2 ) $ (1,042 ) $ — $ (1,044 ) Acquisition related charges — 919 — 919 Brazil closure 8,650 — 775 9,425 Executive retirement charges — — 420 420 Total special charges, net $ 8,648 $ (123 ) $ 1,195 $ 9,720 Special and Restructuring charges, net Special and Restructuring Charg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net on our consolidated statements of income. Certain other special and restructuring charges such as inventory related items may be recorded in cost of revenues given the nature of the item. The table below (in thousands) summarizes the amounts recorded within the special and restructuring charges, net line item on the consolidated statements of income for the periods ending December 31, 2016, 2015, and 2014: Special &amp; Restructuring Charges, net For the year ended December 31, 2016 2015 2014 Special charges, net $ 8,196 $ 9,720 $ 7,491 Restructuring charges, net 8,975 4,634 5,246 Total special and restructuring charges, net $ 17,171 $ 14,354 $ 12,737 Special Charges, net The table below (in thousands) outlines the special charges, net recorded for the year ending December 31, 2016: Special Charges, net For the year ended December 31, 2016 Energy Advanced Flow Solutions Corporate Total Acquisition related charges (recoveries) $ — $ (161 ) $ 978 $ 817 Brazil closure 2,920 — 2 2,922 Pension settlement — — 4,457 4,457 Total special charges, net $ 2,920 $ (161 ) $ 5,437 $ 8,196 Acquisition related charges (recoveries) are described below: • On October 12, 2016, we acquired Critical Flow Solutions. In connection with our acquisition, we recorded $1.0 million of acquisition related professional fees for the year ended December 31, 2016. • On April 15, 2015, we acquired Germany-based Schroedahl. In connection with our acquisition of Schroedahl, we recorded a $0.2 million acquisition related professional fees recoveries for the year ended December 31, 2016. Brazil Closure: On November 3, 2015 the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2.9 million of charges within the Energy segment during the twelve months ended December 31, 2016, which primarily related to employee termination costs and losses incurred subsequent to our Q1 2016 closure of manufacturing operations. As of December 31, 2016, our remaining Brazil assets were $2.0 million of which $0.9 million relates to cash, $0.9 million relates to assets held for sale, and $0.2 million relates to net third party accounts receivables. The Brazil assets held for sale as of December 31, 2016 are reported within the other current assets caption on our condensed consolidated balance sheet. Pension Settlement: During the third quarter of 2016, management offered a lump sum cash payout option to terminated and vested pension plan participants. In connection with this action, the window for participants who opt to avail themselves of this program closed in the fourth quarter of 2016. During the fourth quarter of 2016, we incurred a non-cash settlement charge of $4.5 million recorded within the special and restructuring charges, net line item. Refer to Note 13, "Retirement Plans" for additional disclosure. The table below (in thousands) outlines the special charges, net recorded for the year ending December 31, 2015: Special Charges, net For the year ended December 31, 2015 Energy Advanced Flow Solutions Corporate Total Divestiture recoveries $ (2 ) $ (1,042 ) $ — $ (1,044 ) Acquisition related charges — 919 — 919 Brazil closure 8,650 — 775 9,425 Executive retirement charges — — 420 420 Total special charges, net $ 8,648 $ (123 ) $ 1,195 $ 9,720 Divestiture recoveries: On January 6, 2015, we announced the divestiture of two of our non-core businesses as part of our simplification strategy. The Energy divestiture was substantially completed in the fourth quarter of 2014 with the related charge recorded in 2014. During the first quarter of 2015, the Advanced Flow Solutions divestiture was substantially completed and we recorded a gain of $1.0 million . Acquisition related charges: In connection with our acquisition of Schroedahl, we recorded $0.9 million of acquisition related professional fees for the year ended December 31, 2015. Brazil closure: In connection with the closure, we recorded $8.7 million in charges within our Energy segment during the year ended December 31, 2015. These charges relate to: the realizability of the value added tax recoverable for $4.4 million as our exit will stop future sales which are needed to recover these taxes paid, supplier cancellation penalties of $1.6 million as we have fixed purchase commitments which will be canceled, customer cancellation penalties of $1.1 million , litigation claims of $0.5 million that we deem probable for risk of loss, professional fees of $0.3 million , and other charges of $0.8 million . In addition, during the fourth quarter of 2015, we recorded $0.8 million of professional fees associated with the Brazil matter at Corporate. As of December 31, 2015, our remaining Brazil assets were $7.1 million of which $4.2 million relates to inventory, $1.0 million to accounts receivable, and $1.0 million to cash. Executive Retirement Charges: During the first quarter of 2015, we recorded charges of $0.4 million associated with the retirement of our Energy President. These charges primarily related to equity award modifications. The table below (in thousands) outlines the special charges, net recorded for the year ending December 31, 2014: Special Charges, net For the year ended December 31, 2014 Energy Advanced Flow Solutions Corporate Total Watts settlement $ — $ — $ 300 $ 300 Divestitures 2,983 430 — 3,413 Energy settlement (210 ) — — (210 ) Customer settlement 6,232 — — 6,232 TMW settlement — (2,243 ) — (2,243 ) Total special charges, net $ 9,005 $ (1,813 ) $ 300 $ 7,492 Watts Legal Settlement: On March 28, 2014, we settled a dispute for $1.5 million with Watts Water Technologies, Inc. Accordingly, we recorded a $0.3 million charge in the quarter, net of amounts previously accrued. Divestitures: On January 6, 2015, we announced the divestiture of two of our non-core businesses as part of our simplification strategy. During the fourth quarter of 2014, we recorded $3.4 million of charges associated with losses related to these divestitures. Energy Legal Settlement: During the fourth quarter of 2014, we recorded a gain of $0.2 million in connection with revaluing certain liabilities recorded in connection with a 2013 Energy segment purchase price arbitration settlement. Customer Settlement: In February 2015, we agreed to resolve a longstanding customer dispute regarding our design and fabrication of cable protection systems for an off-shore windfarm, a product line in which we no longer are involved. The resolution of this dispute was recorded as a charge during the fourth quarter of 2014 in the amount of $6.2 million . TMW settlement: On January 24, 2014, we reached a settlement on the T.M.W. Corporation ("TMW") arbitration where it was agreed that TMW would waive all rights to amounts due from us under a contingent consideration promissory note established at the time of acquisition, resulting in a gain of approximately $2.2 million during the first quarter of 2014. Restructuring Charges, net The tables below (in thousands) outline the charges (or any recoveries) associated with restructuring actions recorded for the year ending December 31, 2016, 2015, and 2014. A description of the restructuring actions is provided in the section titled "Restructuring Programs Summary" below. Restructuring Charges / (Recoveries) As of and for the year ended December 31, 2016 Energy Advanced Flow Solutions Corporate Total Facility related expenses (recoveries) $ 792 $ 3,701 $ — $ 4,493 Employee related expenses 2,393 2,089 — 4,482 Total restructuring charges, net $ 3,185 $ 5,790 $ — $ 8,975 Accrued restructuring charges as of December 31, 2015 $ 663 Total year to date charges, net (shown above) 8,975 Charges paid / settled, net (8,020 ) Accrued restructuring charges as of December 31, 2016 $ 1,618 We expect to make payment or settle the majority of the restructuring charges accrued as of December 31, 2016 during the first quarter of 2017. Restructuring Charges / (Recoveries) As of and for the year ended December 31, 2015 Energy Advanced Flow Solutions Corporate Total Facility related expenses (recoveries) $ (376 ) $ 257 $ — $ (119 ) Employee related expenses 3,279 1,474 — 4,753 Total restructuring charges, net $ 2,903 $ 1,731 $ — $ 4,634 Accrued restructuring charges as of December 31, 2014 $ 1,645 Total year to date charges, net (shown above) 4,634 Charges paid / settled, net (5,616 ) Accrued restructuring charges as of December 31, 2015 $ 663 Restructuring Charges / (Recoveries) As of and for the year ended December 31, 2014 Energy Advanced Flow Solutions Corporate Total Facility related expenses $ 447 $ 252 $ — $ 699 Employee related expenses 1,516 2,714 317 4,547 Total restructuring charges, net $ 1,963 $ 2,966 $ 317 $ 5,246 Accrued restructuring charges as of December 31, 2013 $ 3,063 Total year to date charges, net (shown above) 5,246 Charges paid / settled, net (6,664 ) Accrued restructuring charges as of December 31, 2014 $ 1,645 Restructuring Programs Summary As specific restructuring programs are announced, the amounts associated with that particular action may be recorded in periods other than when announced to comply with the applicable accounting rules. For example, the 2015 Announced Restructuring Program’s total cost may be recorded in 2015 and 2016. The amounts shown below reflect the total cost for that restructuring program. During 2016, we initiated certain restructuring activities, under which we continued to simplify our business ("2016 Actions"). Under these restructurings, we reduced expenses, primarily through reductions in force and closing a number of smaller facilities. 2016 Actions Restructuring Charges / (Recoveries), net as of December 31, 2016 Energy Advanced Flow Solutions Total Facility related expenses - incurred to date $ 708 $ 94 $ 802 Employee related expenses - incurred to date 2,476 1,181 3,657 Total restructuring related special charges - incurred to date $ 3,184 $ 1,275 $ 4,459 In July 2015, we announced the closure of one of the two Corona, California manufacturing facilities ("California Restructuring"). Under this restructuring, we are reducing certain general, manufacturing and facility related expenses. California Restructuring Charges, net as of December 31, 2016 Advanced Flow Solutions Facility related expenses - incurred to date $ 3,700 Employee related expenses - incurred to date 800 Total restructuring related special charges - incurred to date $ 4,500 On February 18, 2015, we announced a restructuring action ("2015 Announced Restructuring"), under which we continued to simplify our businesses. Under this action, we reduced certain general, administrative and manufacturing related expenses primarily personnel related. The following table (in thousands) summarizes the total program costs for the 2015 Announced Restructuring as of December 31, 2016. Charges with this action were finalized in the fourth quarter of 2015. We do not anticipate any additional restructuring related charges associated with the 2015 Announced Restructuring action. 2015 Announced Restructuring Charges / (Recoveries), net as of December 31, 2016 Energy Advanced Flow Solutions Corporate Total Facility related expenses - incurred to date $ (382 ) $ 257 $ — $ (125 ) Employee related expenses - incurred to date 3,425 740 — 4,165 Total restructuring related charges - incurred to date $ 3,043 $ 997 $ — $ 4,040 On April 22, 2014, we announced additional restructuring actions ("2014 Announced Restructuring"), under which we continued to simplify our businesses. Under this action, we reduced certain general and administrative expenses, including the reduction of certain management layers, and closing a number of smaller facilities. The following table (in thousands) summarizes the total program costs for the 2014 Announced Restructuring as of December 31, 2016. Charges with this action were finalized in the second quarter of 2015. We do not anticipate any additional restructuring related charges associated with the 2014 Announced Restructuring action. 2014 Announced Restructuring Charges / (Recoveries), net as of December 31, 2016 Energy Advanced Flow Solutions Corporate Total Facility related expenses - incurred to date $ (64 ) $ 95 $ — $ 31 Employee related expenses - incurred to date 1,463 2,956 317 4,736 Total restructuring related charges - incurred to date $ 1,399 $ 3,051 $ 317 $ 4,767 On August 1, 2013 and October 31, 2013, we announced restructuring actions associated with our Energy and Advanced Flow Solutions segments under which we simplified the manner in which we managed our businesses ("2013 Announced Restructuring"). Under these actions, we consolidated facilities, shifted expenses to lower cost regions, restructured certain non-strategic product lines, and also consolidated our group structure from three groups to two, reducing management layers and administrative expenses. The following table (in thousands) summarizes the total program cost for the 2013 Announced Restructuring as of December 31, 2016. Charges with this action were finalized in the second quarter of 2014. We do not anticipate any additional restructuring charges to be incurred associated with the 2013 Announced Restructuring action. 2013 Announced Restructuring Charges / (Recoveries), net as of December 31, 2016 Energy Advanced Flow Solutions Corporate Total Facility related expenses - incurred to date $ 2,117 $ 473 $ — $ 2,590 Employee related expenses - incurred to date 2,945 1,519 — 4,464 Total restructuring related charges - incurred to date $ 5,062 $ 1,992 $ — $ 7,054 Additional Restructuring Charges In conjunction with the restructuring actions noted above, we incur certain costs, primarily related to inventory, that are recorded in cost of revenues instead of special and restructuring charges. Such restructuring-related amounts totaled $2.8 million , $9.4 million , and $8.0 million for the years ending December 31, 2016, 2015 and 2014, respectively, and are described further below. During the first and fourth quarters of 2016, in connection with the restructuring of certain structural landing gear product lines, we recorded inventory related charges of less than $0.1 million , and $0.8 million respectively, within the Advanced Flow Solutions segment. As of December 31, 2016, our remaining structural landing gear product line inventory balance is $0.2 million , which we believe is recoverable based upon our net realizable value analysis. During the first and second quarters of 2016, we recorded restructuring related inventory $1.9 million and $0.1 million respectively, associated with the closure of manufacturing operations and the exit of the gate, globe and check valves product line in Brazil. As of December 31, 2016, no inventory amounts remain on our balance sheet for the gate, globe, and check valves product line. During the third and fourth quarters of 2015, we recorded restructuring related inventory charges of $6.4 million and $0.5 million , respectively, associated with the closure of manufacturing operations and the exit of the gate, globe and check valves product line in Brazil. $0.2 million associated with the exit of our Energy segment cable protection product line. During the second and fourth quarters of 2015, in connection with the restructuring of certain structural landing gear product lines, we recorded inventory related charges of $1.9 million , and $0.4 million , respectively, within the Advanced Flow Solutions segment. During the second and third quarters of 2014, in connection with the restructuring of certain structural landing gear product lines, we recorded inventory related charges of $5.1 million and $2.9 million , respectively, within the Advanced Flow Solutions segment. The table below (in thousands) outlines the special charges, net recorded for the year ending December 31, 2016: Special Charges, net For the year ended December 31, 2016 Energy Advanced Flow Solutions Corporate Total Acquisition related charges (recoveries) $ — $ (161 ) $ 978 $ 817 Brazil closure 2,920 — 2 2,922 Pension settlement — — 4,457 4,457 Total special charges, net $ 2,920 $ (161 ) $ 5,437 $ 8,196 The following table (in thousands) summarizes the total program costs for the 2015 Announced Restructuring as of December 31, 2016. Charges with this action were finalized in the fourth quarter of 2015. We do not anticipate any additional restructuring related charges associated with the 2015 Announced Restructuring action. 2015 Announced Restructuring Charges / (Recoveries), net as of December 31, 2016 Energy Advanced Flow Solutions Corporate Total Facility related expenses - incurred to date $ (382 ) $ 257 $ — $ (125 ) Employee related expenses - incurred to date 3,425 740 — 4,165 Total restructuring related charges - incurred to date $ 3,043 $ 997 $ — $ 4,040 The following table (in thousands) summarizes the total program cost for the 2013 Announced Restructuring as of December 31, 2016. Charges with this action were finalized in the second quarter of 2014. We do not anticipate any additional restructuring charges to be incurred associated with the 2013 Announced Restructuring action. 2013 Announced Restructuring Charges / (Recoveries), net as of December 31, 2016 Energy Advanced Flow Solutions Corporate Total Facility related expenses - incurred to date $ 2,117 $ 473 $ — $ 2,590 Employee related expenses - incurred to date 2,945 1,519 — 4,464 Total restructuring related charges - incurred to date $ 5,062 $ 1,992 $ — $ 7,054</t>
  </si>
  <si>
    <t>Inventory, Net [Abstract]</t>
  </si>
  <si>
    <t>Inventories Inventories consist of the following (in thousands): December 31, 2016 2015 Raw materials $ 54,359 $ 51,439 Work in process 68,718 83,324 Finished goods 26,507 43,077 Inventories $ 149,584 $ 177,840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6, 2015 and 2014 our charges for slow moving, excess and obsolete inventory totaled $9.3 million , $15.4 million and $13.0 million respectively. Our provision for inventory obsolescence allowances was $4.1 million , $5.2 million , and $5.0 million for the years ended of 2016 , 2015 and 2014 , respectively. As of December 31, 2016 we have $ 0.2 million of remaining structural landing gear inventory which we believe is recoverable based upon our net realizable value analysis that considers inventory demand, expected selling price, costs to transact, and costs to complete the inventory. We believe our inventory allowances remain adequate with the net realizable value of our inventory being higher than our current inventory cost after allowances.</t>
  </si>
  <si>
    <t>Property, Plant And Equipment</t>
  </si>
  <si>
    <t>Property, Plant and Equipment [Abstract]</t>
  </si>
  <si>
    <t>Property, Plant and Equipment</t>
  </si>
  <si>
    <t>Property, Plant and Equipment Property, plant and equipment consist of the following (in thousands): December 31, 2016 2015 Land $ 13,082 $ 12,441 Buildings and improvements 70,979 66,076 Manufacturing machinery and equipment 134,149 135,885 Computer equipment and software 23,982 23,495 Furniture and fixtures 9,930 10,604 Other 1,027 633 Construction in progress 5,699 4,235 Property, plant and equipment, at cost 258,848 253,369 Less: Accumulated depreciation (159,135 ) (166,340 ) Property, plant and equipment, at cost, net $ 99,713 $ 87,029 Depreciation expense for the years ended December 31, 2016 , 2015 , and 2014 was $ 13.3 million , $ 14.3 million , and $ 16.4 million , respectively.</t>
  </si>
  <si>
    <t>Goodwill And Other Intangible Assets</t>
  </si>
  <si>
    <t>Goodwill and Intangible Assets Disclosure [Abstract]</t>
  </si>
  <si>
    <t>Goodwill and Other Intangible Assets</t>
  </si>
  <si>
    <t>Goodwill and Other Intangible Assets The following table shows goodwill by segment as of December 31, 2016 and 2015 (in thousands): Energy Advanced Flow Solutions Consolidated Total Goodwill as of December 31, 2015 $ 43,687 $ 71,765 $ 115,452 Business acquisition (Note 3) 93,228 197 93,425 Transfers (1) 8,285 (8,285 ) — Currency translation adjustments (795 ) (1,423 ) (2,218 ) Goodwill as of December 31, 2016 $ 144,405 $ 62,254 $ 206,659 (1) In connection with our Q4 organizational realignment certain goodwill amounts transferred from Energy to Advanced Flow Solutions. Energy Advanced Flow Solutions Consolidated Total Goodwill as of December 31, 2014 $ 48,070 $ 24,359 $ 72,429 Business acquisition (Note 3) — 49,387 49,387 Currency translation adjustments (4,383 ) (1,981 ) (6,364 ) Goodwill as of December 31, 2015 $ 43,687 $ 71,765 $ 115,452 As of both December 31, 2016 and 2015 the goodwill balance has been reduced by $0.4 million and $0.3 million of accumulated impairments for Energy and Advanced Flow Solutions, respectively. The tables below present gross intangible assets and the related accumulated amortization (in thousands): December 31, 2016 Gross Carrying Amount Impairment Charges Accumulated Amortization Net Carrying Value Patents $ 5,399 $ (208 ) $ (5,176 ) $ 15 Non-amortized intangibles (primarily trademarks and tradenames) 38,235 — — 38,235 Customer relationships 99,769 — (30,100 ) 69,669 Order backlog 6,955 — (6,336 ) 619 Acquired technology 28,044 — (1,512 ) 26,532 Other 5,095 — (4,386 ) 709 Total $ 183,497 $ (208 ) $ (47,510 ) $ 135,779 December 31, 2015 Gross Carrying Amount Impairment Charges Accumulated Amortization Net Carrying Value Patents $ 6,039 $ — $ (5,765 ) $ 274 Non-amortized intangibles (primarily trademarks and tradenames) 15,802 (460 ) — 15,342 Customer relationships 53,238 — (24,029 ) 29,209 Order backlog 5,120 — (3,893 ) 1,227 Acquired technology 2,317 — (427 ) 1,890 Other 5,611 — (4,572 ) 1,039 Total $ 88,127 $ (460 ) $ (38,686 ) $ 48,981 The table below presents estimated future amortization expense for intangible assets recorded as of December 31, 2016 (in thousands): 2017 2018 2019 2020 2021 After 2022 Estimated amortization expense $ 12,280 $ 10,734 $ 10,658 $ 9,356 $ 7,963 $ 46,553 The annual impairment testing of our non-amortized intangible assets has been completed and consisted of a comparison of the fair value of the intangible assets with carrying amounts. No impairments of our non-amortized intangible assets were recorded for the year ended December 31, 2016 . During the three months ended October 2, 2016, we recorded a $0.2 million impairment charge for a China patent deemed to no longer have economic value. The impairment charge is included in the impairment charge line on our consolidated statement of income. During the third quarter of 2015, we discontinued use of our Brazil indefinite-lived trademark as it was determined to have no future economic life. As such, we recorded a $0.5 million impairment charge during the quarter ended October 4, 2015.</t>
  </si>
  <si>
    <t>Income Taxes</t>
  </si>
  <si>
    <t>Income Tax Disclosure [Abstract]</t>
  </si>
  <si>
    <t xml:space="preserve"> Income Taxes The significant components of our deferred income tax liabilities and assets are as follows (in thousands): December 31, 2016 2015 Deferred income tax liabilities: Excess tax over book depreciation $ 11,210 $ 5,070 Other 4,650 1,314 Intangible assets 42,837 10,119 Total deferred income tax liabilities 58,697 16,503 Deferred income tax assets: Accrued expenses 8,146 9,037 Equity compensation 6,461 5,710 Inventories 9,323 8,686 Net operating loss and state credit carry-forward 3,974 4,653 Foreign tax credit carryforward 18,177 7,760 Pension benefit obligation 5,262 6,466 Other 1,549 1,458 Total deferred income tax assets 52,892 43,770 Valuation allowance (3,028 ) (892 ) Deferred income tax asset, net of valuation allowance 49,864 42,878 Deferred income tax (liability)/asset, net $ (8,833 ) $ 26,375 The deferred income taxes by classification and geography are as follows: December 31, 2016 2015 Long-term deferred income tax asset, net $ 4,824 $ 36,799 Long-term deferred income tax liability, net (13,657 ) (10,424 ) Deferred income tax (liability)/asset, net $ (8,833 ) $ 26,375 Deferred income taxes by geography are as follows: Domestic net long-term (liability)/asset $ (4,315 ) $ 32,099 Foreign net long-term liability (4,518 ) (5,724 ) Net non-current deferred income tax asset $ (8,833 ) $ 26,375 The (benefit from) provision for income taxes is based on the following pre-tax income (in thousands): Year Ended December 31, 2016 2015 2014 Domestic $ (16,766 ) $ 12,965 $ 26,229 Foreign 26,446 9,463 37,032 Income before income taxes $ 9,680 $ 22,428 $ 63,261 The provision for income taxes consists of the following (in thousands): Year Ended December 31, 2016 2015 2014 Current provision: Federal - US $ (232 ) $ 705 $ 3,916 Foreign 10,823 11,023 10,455 State -US (275 ) 56 1,244 Total current $ 10,316 $ 11,784 $ 15,615 Deferred provision (benefit): Federal - US $ (8,992 ) $ 2,618 $ (967 ) Foreign (3,328 ) (887 ) (1,594 ) State -US 1,583 (950 ) (179 ) Total (benefit) deferred $ (10,737 ) $ 781 $ (2,740 ) Total (benefit) provision for income taxes $ (421 ) $ 12,565 $ 12,875 Actual income taxes reported from operations are different from those that would have been computed by applying the federal statutory tax rate to income before income taxes. The expense for income taxes differs from the U.S. statutory rate due to the following: Year Ended December 31, 2016 2015 2014 Expected federal income tax rate 35.0 % 35.0 % 35.0 % State income taxes, net of federal tax benefit (4.8 ) (0.7 ) 1.0 Change in state tax rate — 3.5 — Change in valuation allowance on state net operating losses 18.9 (7.3 ) — Foreign tax rate differential (38.4 ) (18.9 ) (8.7 ) Unbenefited foreign losses 14.7 41.4 3.0 Foreign tax credits (26.6 ) — (9.1 ) Manufacturing deduction — (1.6 ) (1.7 ) Research and development credit (6.6 ) (1.1 ) (0.5 ) Foreign audit settlement — 6.0 — Other, net 3.4 (0.3 ) 1.4 Effective tax rate (4.4 )% 56.0 % 20.4 % Included in the 2016 foreign tax rate differential (38.4)% above are the following items: valuation allowance for foreign deferred tax assets ( -3.4% ), foreign tax rate changes ( 5.0% ), and foreign permanent difference ( -5.7% ). Included in Other, net is nondeductible transaction costs. As of December 31, 2016 and 2015 , the Company maintained a total valuation allowance of $3.0 million and $0.9 million , respectively, which relates to foreign and state deferred tax assets as of December 31, 2016 and to state deferred tax assets as of December 31, 2015. The valuation allowance is based on estimates of taxable income in each of the jurisdictions in which we operate and the period over which our deferred tax assets will be recoverable. The following table provides a summary of the changes in the deferred tax valuation allowance for the years ended December 31, 2016, 2015, and 2014 (in thousands): December 31, 2016 2015 2014 Deferred tax valuation allowance at January 1 $ 892 $ 9,448 $ 13,928 Additions 2,257 15 1,460 Deductions (121 ) (7,798 ) (5,705 ) Translation adjustments — (773 ) (235 ) Deferred tax valuation allowance at December 31 $ 3,028 $ 892 $ 9,448 The Company repatriated $32 million of foreign earnings to the US during the fourth quarter of 2016, resulting in a tax benefit of $2.6 million in the year ended December 31, 2016. The tax benefit is a result of foreign tax credits associated with the repatriation, in excess of the US corporate tax rate. As of December 31, 2016 the Company had foreign tax credits of $17.7 million , foreign net operating losses of $1.5 million , state net operating losses of $57.2 million and state tax credits of $2.0 million . As of December 31, 2015 , the Company had foreign tax credits of $7.8 million , foreign net operating losses of $4.4 million , state net operating losses of $51.9 million and state tax credits of $2.0 million . The foreign tax credits, if not utilized, will expire in 2026 . The state net operating losses and state tax credits, if not utilized, will expire at various dates through 2036 . As we closed the Brazil site in 2016, we do not believe that any of the deferred tax assets related to Brazil have any value. Accordingly, this portion of the valuation allowance was written off during 2015, along with the related deferred tax assets. During 2014, the Company believes a valuation allowance of $5.7 million is no longer needed on US foreign tax credits due to changes in our risk of loss / title transfer contract provisions which were finalized in 2014 for certain international sites. Under these new provisions, title and risk of loss transfers to the customer at the international point of manufacture or receipt rather than when the product is shipped. These revised contract provisions resulted in increased foreign source income allowing for the full utilization of the foreign tax credits. Based upon this change, the Company believes it will fully utilize all available foreign tax credits well in advance of their expiration, and, accordingly, reversed the related valuation allowance. On December 18, 2015, the President of the United States signed legislation that permanently extended the research and development ("R&amp;D") tax credit. Accordingly, the Company recorded the entire benefit of $0.3 million for the R&amp;D tax credit attributable to 2015 in the fourth quarter. The Company files income tax returns in the U.S. federal, state and local jurisdictions and in foreign jurisdictions. The Company is no longer subject to examination by the Internal Revenue Service ("IRS") for years prior to 2013 and is no longer subject to examination by the tax authorities in foreign and state jurisdictions prior to 2006 , with the exception of net operating loss carryforwards. The Company is currently under examination for income tax filings in various foreign jurisdictions. During 2015, the Company settled a tax audit in Italy for $2.2 million , of which $0.9 million had been accrued in 2014. During 2015, the Company restructured its multi-state activities, which resulted in a reduction of its state tax rate. In connection with this reduction, the Company recorded a one time tax expense of $0.8 million to reflect the effect of this tax rate reduction on its deferred tax assets. In addition, the Company recognized a tax benefit of $1.6 million on certain state net operating loss carryforwards, as it is more likely than not to utilize these losses within the carryforward period. During 2016, the Company recorded a valuation allowance and additional tax expense of $1.8 million on certain state net operating loss carryforwards, due to the uncertainty of the Company's ability to utilize these losses within the foreseeable future. The amount of net operating losses considered realizable, however, could be adjusted if objective evidence in the form of cumulative losses is no longer present and additional weight may be given to subjective evidence such as the Company’s projections for growth. As of December 31, 2016 , the liability for uncertain income tax positions was approximately $3.0 million . Approximately $2.9 million as of December 31, 2016 represents the amount that if recognized would affect the Company’s effective income tax rate in future periods.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1.0 million . The table below does not include interest and penalties of $0.2 million and $0.1 million as of December 31, 2016 and 2015 , respectively. The following is a reconciliation of the Company’s liability for uncertain income tax positions for the years ended December 31, 2016 and 2015 (in thousands). December 31, 2016 2015 2014 Balance beginning January 1 $ 2,937 $ 1,978 $ 1,612 Additions for tax positions of prior years (102 ) 521 149 Additions based on tax positions related to current year 483 69 820 Acquired uncertain tax position — 1,326 — Settlements — (544 ) — Lapse of statute of limitations (328 ) (612 ) (562 ) Currency movement 10 199 (41 ) Balance ending December 31 $ 3,000 $ 2,937 $ 1,978 Undistributed earnings of our foreign subsidiaries amounted to $222.6 million at December 31, 2016 and $202.8 million at December 31, 2015 . The undistributed earnings of our foreign subsidiaries are considered to be indefinitely reinvested and accordingly, no provision for U.S. federal and state income taxes has been recorded.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si>
  <si>
    <t>Accrued Expenses And Other Current Liabilities</t>
  </si>
  <si>
    <t>Accounts Payable and Accrued Liabilities, Current [Abstract]</t>
  </si>
  <si>
    <t>Accrued Expenses and Other Current Liabilities Accrued expenses and other current liabilities consist of the following (in thousands): December 31, 2016 2015 Customer deposits and obligations $ 5,673 $ 16,397 Commissions and sales incentives payable 6,376 10,447 Penalty accruals 4,834 6,002 Warranty reserve 4,559 4,551 Professional fees 2,202 2,540 Taxes other than income tax 1,512 1,956 Special charges and restructuring 5,097 4,664 Deferred revenue 7,073 118 Income tax payable 2,560 6,585 Other 10,821 6,203 Total accrued expenses and other current liabilities $ 50,707 $ 59,463</t>
  </si>
  <si>
    <t>Financing Arrangements</t>
  </si>
  <si>
    <t>Debt Disclosure [Abstract]</t>
  </si>
  <si>
    <t xml:space="preserve"> Financing Arrangements Long-term debt consists of the following (in thousands): December 31, 2016 2015 Line of Credit at interest rates ranging from 1.59% to 4.0% $ 251,200 $ 90,500 On July 31, 2014 , we entered into a five year unsecured credit agreement (“2014 Credit Agreement”), that provides for a $400 million revolving line of credit. The 2014 Credit Agreement includes a $200 million accordion feature for a maximum facility size of $600 million . The 2014 Credit Agreement also allows for additional indebtedness not to exceed $110 million . We anticipate using the 2014 Credit Agreement to fund potential acquisitions, to support our organic growth initiatives and working capital needs, and for general corporate purposes. We capitalized $0.9 million in debt issuance costs that will be amortized over the five year life of the agreement. On October 13, 2016, to fund the acquisition of CFS described in Note 3, "Business Acquisitions", the Company borrowed $205.0 million under the Company’s existing Credit Agreement. As of December 31, 2016 , we had borrowings of $251.2 million outstanding under this 2014 Credit Facility and $53.6 million outstanding under letters of credit. At December 31, 2016 , minimum principal payment of $251.2 million is required in 2019. </t>
  </si>
  <si>
    <t>Share-Based Compensation</t>
  </si>
  <si>
    <t>Share-based Compensation [Abstract]</t>
  </si>
  <si>
    <t xml:space="preserve"> Share-Based Compensation We have two share-based compensation plans as of December 31, 2016 : (1) the 2014 Stock Option and Incentive Plan (the "2014 Plan") and (2) the Amended and Restated 1999 Stock Option and Incentive Plan (the "1999 Plan"). The 2014 Plan was adopted by our Board of Directors on February 12, 2014 and approved by our shareholders at the Company's annual meeting held on April 30, 2014. As of April 30, 2014, no new awards will be granted under the 1999 Plan. As a result, any shares subject to outstanding awards under the 1999 Plan that expire, are canceled or otherwise terminate, or are withheld to satisfy tax withholding obligations, will not be available for award grant purposes under the 2014 Plan. Both plans permit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SARs") and dividend equivalent rights. The 2014 Plan provides for the issuance of up to 1,700,000 shares of common stock (subject to adjustment for stock splits and similar events). Under the 2014 Plan, shares issued for awards other than stock options or SARs count against the aggregate share limit as 1.9 shares for every share actually issued. New options granted under the 2014 Plan could have varying vesting provisions and exercise periods. All options and Restricted Stock Units ("RSUs") granted under the 1999 Plan are either 100% vested or have been terminated. Restricted stock units granted under the 2014 Plan generally vest within three years. Vested restricted stock units will be settled in shares of our common stock. As of December 31, 2016 , there were 736,319 stock options (including the CEO and CFO stock option awards noted below) and 206,685 restricted stock units outstanding. In addition, there were 1,039,568 shares available for grant under the 2014 Plan as of December 31, 2016 . As of December 31, 2016 , there were 3,040 outstanding restricted stock units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 During the twelve months ended December 31, 2016 , we granted 210,633 stock option awards compared with 118,992 in 2015 and 164,503 in 2014 . On April 9, 2013, we granted stock options to purchase 200,000 shares of common stock to our newly appointed President and Chief Executive Officer at an exercise price of $41.17 per share ("2013 CEO Option Award"). On December 2, 2013, we granted stock options to purchase 100,000 shares of common stock to our newly appointed Executive Vice President and Chief Financial Officer at an exercise price of $79.33 per share ("2013 CFO Option Award"). On March 5, 2014, we granted stock options to purchase 100,000 shares of common stock to our President and Chief Executive Officer at an exercise price of $70.42 per share ("2014 CEO Option Award"). The 2013 CEO Option Award, the 2013 CFO Option Award, and the 2014 CEO Award were considered inducement awards and were granted outside of the Company's 1999 Plan. All three of these option awards include a service period and a market performance vesting condition. The stock options will vest if the following stock price targets are met based on the stock price closing at or above these targets for 60 consecutive trading days: 2013 CEO Option Award: Stock Price Target Cumulative Vested Portion of Stock Options (in Shares) $50.00 50,000 $60.00 100,000 $70.00 150,000 $80.00 200,000 2013 CFO and 2014 CEO Option Awards: Stock Price Target Cumulative Vested Portion of Stock Options (in Shares) $87.50 25,000 $100.00 50,000 $112.50 75,000 $125.00 100,000 As the CEO Option Awards and the CFO Option Award vest, they may be exercised 25% at the time of vesting, 50% one year from the date of vesting and 100% two years from the date of vesting. On August 8, 2013, the $50.00 Stock Price Target for the 2013 CEO Option Award was achieved. On January 6, 2014 and January 28, 2014, the $60.00 and $70.00 Price targets for the 2013 CEO Option Award were achieved, respectively. Therefore, 150,000 options have vested and are exercisable under the 2013 CEO Option Award. As of December 31, 2016 , none of the options awarded in connection with the 2013 CFO Option Award or the 2014 CEO Option Award have vested. These stock option awards are being expensed utilizing a graded method and are subject to forfeiture in the event of employment termination (whether voluntary or involuntary) prior to vesting. All three of these option awards have a 10 year term but to the extent that the market conditions above (Stock Price Targets) are not met within 5 years, these options will not vest and will forfeit 5 years from grant date. The Company used a Monte Carlo simulation option pricing model to value these option awards. The average fair value of stock options granted during the year ended December 31, 2016, 2015, and 2014 of $11.91 , $17.88 , and $26.32 was estimated using the following weighted-average assumptions: Year Ended December 31, 2016 2015 2014 Risk-free interest rate 1.2 % 1.4 % 1.8 % Expected life (years) 4.5 4.5 3.7 Expected stock volatility 36.2 % 40.4 % 41.4 % Expected dividend yield 0.4 % 0.3 % 0.2 % We account for Restricted Stock Unit Awards (“RSU Awards”) by expensing the weighted average fair value to selling, general and administrative expenses ratably over vesting periods generally ranging up to three years. During the years ended December 31, 2016 and December 31, 2015 we granted 98,942 and 62,322 RSU Awards with approximate fair values of $ 41.09 and $ 51.53 per RSU Award, respectively. During 2016 and 2015 , the Company granted performance-based RSUs as part of the overall mix of RSU Awards. These performance-based RSUs include metrics for achieving Return on Invested Capital and Adjusted Operating Margin with target payouts ranging from 0% to 200% . Of the 98,942 RSUs granted during 2016 , 51,026 are performance-based RSU awards. This compares to 26,094 performance-based RSU awards granted in 2015 . The CIRCOR Management Stock Purchase Plan, which is a component of both the 2014 Plan and the 1999 Plan, provides that eligible employees may elect to receive restricted stock units in lieu of all or a portion of their pre-tax annual incentive bonus and, in some cases, make after-tax contributions in exchange for restricted stock units (“RSU MSPs”). In addition, non-employee directors may elect to receive restricted stock units in lieu of all or a portion of their annual directors’ retainer fees. Each RSU MSP represents a right to receive one share of our common stock after a three -year vesting period. RSU MSPs are granted at a discount of 33% from the fair market value of the shares of common stock on the date of grant. This discount is amortized as compensation expense, to selling, general and administrative expenses, over a four -year period. RSU MSPs totaling 20,130 and 38,965 with per unit discount amounts representing fair values of $ 12.83 and $ 17.11 were granted under the CIRCOR Management Stock Purchase Plan during the years ended December 31, 2016 and December 31, 2015 , respectively. Compensation expense related to our share-based plans for the year ended December 31, 2016 , 2015 , and 2014 was $5.5 million , $6.5 million , and $7.1 million respectively. Share-based compensation expense is recorded as selling, general, and administrative expense. As of December 31, 2016 , there was $6.8 million of total unrecognized compensation costs related to our outstanding share-based compensation arrangements. That cost is expected to be recognized over a weighted average period of 1.8 years. This compares to $7.0 million for 2015 and $10.3 million for 2014 , respectively. The decrease in total unrecognized compensation costs from 2015 and 2014 primarily relates to equity awards granted to our CEO and CFO during 2013 totaling $5 million . A summary of the status of all stock options granted to employees and non-employee directors as of December 31, 2016 , 2015 , and 2014 and changes during the years are presented in the table below: December 31, 2016 2015 2014 Options Weighted Average Exercise Price Options Weighted Average Exercise Price Options Weighted Average Exercise Price Options outstanding at beginning of period 570,737 $ 56.86 486,004 $ 57.85 355,081 $ 50.71 Granted 210,633 38.89 118,992 51.84 164,503 70.87 Exercised (5,982 ) 41.05 (7,717 ) 33.44 (12,937 ) 32.41 Forfeited (33,014 ) 45.25 (26,542 ) 59.25 (20,643 ) 54.72 Expired (6,055 ) 65.34 — — — — Options outstanding at end of period 736,319 $ 52.30 570,737 $ 56.86 486,004 $ 57.85 Options exercisable at end of period 226,386 $ 45.20 140,248 $ 43.08 78,226 $ 38.75 The weighted average contractual term for stock options outstanding and exercisable as of December 31, 2016 was 6.1 years and 5.5 years, respectively. The aggregate intrinsic value of stock options exercised during the years ended December 31, 2016 , 2015 and 2014 was $ 0.1 million , $ 0.1 million and $ 0.6 million , respectively. The aggregate fair value of stock-options vested during the years ended December 31, 2016 , 2015 and 2014 was $ 1.7 million , $ 1.2 million and $ 0.9 million , respectively. The aggregate intrinsic value of stock options outstanding and exercisable as of December 31, 2016 was $ 11.5 million and $ 4.6 million , respectively. As of December 31, 2016 , there was $ 2.8 million of total unrecognized compensation costs related to stock options that is expected to be recognized over a weighted average period of 1.7 years. The following table summarizes information about stock options outstanding at December 31, 2016 : Options Outstanding Options Exercisable Range of Exercise Prices Options Weighted Average Remaining Contractual Life (Years) Weighted Average Exercise Price Options Weighted Average Exercise Price $30.91 - $38.95 204,579 5.9 $ 38.43 14,061 $ 32.13 38.96 - 46.51 208,276 6.1 41.08 158,276 41.06 46.52 - 70.99 187,183 6.2 61.77 29,631 51.84 71.00 - 79.33 136,281 6.1 77.26 24,418 71.56 $30.91 - $79.33 736,319 6.1 $ 52.30 226,386 $ 45.20 A summary of the status of all RSU Awards granted to employees and non-employee directors as of December 31, 2016 , 2015 , and 2014 and changes during the year are presented in the table below: December 31, 2016 2015 2014 RSUs Weighted Average Price RSUs Weighted Average Price RSUs Weighted Average Price RSU Awards outstanding at beginning of period 109,281 $ 52.90 115,949 $ 52.97 176,084 $ 44.39 Granted 98,942 41.09 62,322 51.53 38,899 72.11 Settled (54,034 ) 48.50 (56,865 ) 48.34 (58,117 ) 45.51 Canceled (22,527 ) 46.86 (19,088 ) 55.08 (40,917 ) 44.86 Added by Performance Factor 7,099 41.55 6,963 32.76 — — RSU Awards outstanding at end of period 138,761 $ 46.60 109,281 $ 52.90 115,949 $ 52.97 RSU Awards exercisable at end of period 3,040 $ 60.92 1,200 $ 59.29 250 $ 42.12 The aggregate intrinsic value of RSU Awards settled during the 12 months ended December 31, 2016 , 2015 and 2014 was $2.5 million , $3.0 million , and $4.2 million , respectively. The aggregate fair value of RSU Awards vested during the 12 months ended December 31, 2016 , 2015 and 2014 was $ 2.7 million , $ 2.4 million and $ 2.7 million , respectively. The aggregate intrinsic value of RSU Awards outstanding and exercisable as of December 31, 2016 was $ 9.0 million and $ 0.2 million , respectively. As of December 31, 2016 , there was $3.6 million of total unrecognized compensation costs related to RSU awards that is expected to be recognized over a weighted average period of 1.6 years. The following table summarizes information about RSU Awards outstanding at December 31, 2016 : RSU Awards Outstanding Range of Grant Prices RSUs Weighted Average Remaining Contractual Life (Years) Weighted Average Exercise Price $38.89 - $50.99 79,092 1.9 $ 39.17 51.00 - 60.99 46,472 1.6 52.42 61.00 - 74.65 13,197 0.4 70.59 $38.89 - $74.65 138,761 1.6 $ 46.59 A summary of the status of all RSU MSPs granted to employees and non-employee directors as of December 31, 2016 , 2015 , and 2014 and changes during the year are presented in the table below: December 31, 2016 2015 2014 RSUs Weighted Average Exercise Price RSUs Weighted Average Exercise Price RSUs Weighted Average Exercise Price RSU MSPs outstanding at beginning of period 78,732 $ 37.46 69,293 $ 35.81 62,896 $ 25.67 Granted 20,130 26.06 38,965 34.73 32,752 47.95 Settled (27,375 ) 29.94 (22,403 ) 27.87 (23,258 ) 25.94 Canceled (3,563 ) 35.35 (7,123 ) 36.65 (3,097 ) 32.35 RSU MSPs outstanding at end of period 67,924 $ 36.50 78,732 $ 37.46 69,293 $ 35.81 There are no RSU MSPs exercisable at December 31, 2016, 2015, and 2014. The aggregate intrinsic value of RSU MSPs settled during the year ended December 31, 2016 , 2015 , and 2014 was $ 0.4 million , $ 0.5 million and $ 1.1 million , respectively. The aggregate fair value of RSU MSPs vested during the year ended December 31, 2016 , 2015 , and 2014 was $ 0.4 million , $ 0.3 million and $ 0.3 million , respectively. The aggregate intrinsic value of RSU MSPs outstanding as of December 31, 2016 was $ 1.9 million . As of December 31, 2016 there was $ 0.4 million of total unrecognized compensation costs related to RSU MSPs that is expected to be recognized over a weighted average period of 1.1 years. The following table summarizes information about RSU MSPs outstanding at December 31, 2016 : RSU MSPs Outstanding Range of Grant Prices RSUs Weighted Average Remaining Contractual Life (Years) Weighted Average Exercise Price $26.06 - 33.99 16,727 2.1 $ 26.06 34.00 - 45.99 31,154 1.1 34.73 46.00 - 47.95 20,043 0.2 47.95 $26.06 - $47.95 67,924 1.1 $ 36.50 We also grant Cash Settled Stock Unit Awards to our international employee participants. These Cash Settled Stock Unit Awards typically cliff-vest in three years and are settled in cash based on our closing stock price at the time of vesting. As of December 31, 2016 , there were 33,320 Cash Settled Stock Unit Awards outstanding compared with 28,660 Cash Settled Stock Unit Awards as of December 31, 2015 . During 2016 , the aggregate cash used to settle Cash Settled Stock Unit Awards was $ 0.5 million . As of December 31, 2016 , the Company had $1.0 million in accrued expenses classified as current liabilities for Cash Settled Stock Unit Awards compared with $0.7 million as of December 31, 2015 . Cash Settled Stock Unit Award related compensation costs for the twelve month periods ended December 31, 2016 , 2015 , and 2014 totaled $0.9 million , $0.2 million , and $0.3 million , respectively and was recorded as selling, general and administrative expense.</t>
  </si>
  <si>
    <t>Concentrations Of Risk</t>
  </si>
  <si>
    <t>Risks and Uncertainties [Abstract]</t>
  </si>
  <si>
    <t>Concentrations of Risk Financial instruments that potentially subject us to concentrations of credit risk consist primarily of cash, cash equivalents, short-term investments and trade receivables. A significant portion of our revenue and receivables are from customers who are either in or service the energy, aerospace, defense and industrial markets. We perform ongoing credit evaluations of our customers and maintain allowances for potential credit losses. For the years ended December 31, 2016, 2015 and 2014 , we had no customers from which we derive revenues that exceed the threshold of 10% of the Company’s consolidated revenues.</t>
  </si>
  <si>
    <t>Employee Benefit Plans</t>
  </si>
  <si>
    <t>General Discussion of Pension and Other Postretirement Benefits [Abstract]</t>
  </si>
  <si>
    <t>Employee Benefit Plan We offer a savings plan to eligible U.S. employees. The plan is intended to qualify under Section 401(k) of the Internal Revenue Code. Substantially all of our U.S. employees are eligible to participate in the 401(k) savings plan. Participating employees may defer a portion of their pre-tax compensation, as defined, but not more than statutory limits. Under this plan, we match a specified percentage of employee contributions, and are able to make a discretionary core contribution, subject to certain limitations. During 2016, we contributed 50% of the amount contributed by the employee, up to a maximum of 5% of the employee’s earnings. Our matching contributions vest at a rate of 20% per year of service, with full vesting after 5 years of service. The components of net periodic (benefit) expense for the employee benefit plan is as follows (in thousands): Year Ended December 31, 2016 2015 2014 Cost of 401(k) plan Company contributions $ 1,509 $ 2,886 $ 3,269 Pension Plans We maintain two benefit pension plans, a qualified noncontributory defined benefit plan ("the Plan") and a nonqualified, noncontributory defined benefit supplemental plan that provides benefits to certain retired highly compensated officer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 As of July 1, 2006 , in connection with a revision to our retirement plan, we froze the pension benefits of our qualified noncontributory plan participants. Under the revised plan, such participants do not accrue any additional benefits under the defined benefit plan after July 1, 2006 . During fiscal year 2016 , we made $1.0 million in cash contributions to our qualified defined benefit pension plan, in addition to $0.4 million in payments for our nonqualified plan. In fiscal year 2017 , we expect to make cash contributions up to $1.6 million to our qualified plan and payments of $0.4 million for our nonqualified plan. Contributions to the qualified plan may differ based on a re-assessment of this plan’s funded status during 2017 based on separate IRS cash funding calculations. Capital market and interest rate fluctuations may also impact future funding requirements. The components of net periodic (benefit) expense for the pension benefit plans are as follows (in thousands): Year Ended December 31, 2016 2015 2014 Pension components of net benefit expense: Interest cost on benefits obligation $ 2,185 $ 2,193 $ 2,181 Expected return on assets (2,562 ) (2,655 ) (2,788 ) Net pension costs (income) (377 ) (462 ) (607 ) Net loss amortization 893 843 506 Total amortization 893 843 506 Non-cash settlement charge 4,457 — — Net periodic cost (benefit) of defined benefit pension plans $ 4,973 $ 381 $ (101 ) The weighted average assumptions used in determining the net periodic benefit cost and benefit obligations for the pension plans are shown below: Year Ended December 31, 2016 2015 2014 Net periodic benefit cost: Discount rate – qualified plan 4.14 % 3.82 % 4.70 % Discount rate – nonqualified plan 3.87 % 3.59 % 4.30 % Expected return on plan assets 6.75 % 7.25 % 7.25 % Rate of compensation increase N/A N/A N/A Benefit obligations: Discount rate – qualified plan 3.88 % 4.14 % 3.82 % Discount rate – nonqualified plan 3.70 % 3.87 % 3.59 % Rate of compensation increase – nonqualified plan N/A N/A N/A Rate of compensation increase – qualified plan N/A N/A N/A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We derive our discount rate utilizing a commonly known pension discount curve, discounting future projected benefit obligation cash flows to arrive at a single equivalent rate. For fiscal year end 2016 benefit obligations, we utilized a weighted average basis given the level of yield on high-quality corporate bond interest rates at fiscal year-end 2016 . The effect of the discount rate change decreased our projected benefit obligation at December 31, 2016 by approximately $1.2 million and we believe will decrease our 2017 pension expense by less than $0.1 million . In selecting the expected long-term rate of return on assets for the qualified plan, we considered the average rate of earnings expected on the funds invested or to be invested to provide for the benefits of these plan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This included considering the pension asset allocation and the expected returns likely to be earned over the life of the plans. During the third quarter of 2016, management offered a lump sum cash payout option to terminated and vested participants in the Plan. In connection with this action, the window for participants who opt to avail themselves of this program closed during the fourth quarter 2016. During Q4 2016 we incurred a $4.5 million non-cash settlement charge which has been recorded within the Special and restructuring charges, net line item. Also during the fourth quarter, the Plan made $8.8 million of payments to participants who elected to receive distributions. The funded status of the defined benefit plans and amounts recognized in the consolidated balance sheets, measured as of December 31, 2016 and December 31, 2015 are as follows (in thousands): December 31, 2016 2015 Change in projected benefit obligation: Balance at beginning of year $ 56,939 $ 58,819 Interest cost 2,185 2,193 Actuarial loss (gain) (2,932 ) (2,077 ) Benefits paid (2,092 ) (1,996 ) Settlement payments (8,800 ) — Balance at end of year $ 45,300 $ 56,939 Change in fair value of plan assets: Balance at beginning of year $ 39,369 $ 39,826 Actual return on assets 1,904 (457 ) Benefits paid (2,092 ) (1,996 ) Settlement payments (8,800 ) — Employer contributions 1,395 1,996 Fair value of plan assets at end of year $ 31,776 $ 39,369 Funded status: Excess of projected benefit obligation over the fair value of plan assets $ (13,524 ) $ (17,570 ) Pension plan accumulated benefit obligation (“ABO”) $ 39,886 $ 51,395 Supplemental pension plan ABO 5,414 5,544 Aggregate ABO $ 45,300 $ 56,939 The following information is presented as of December 31, 2016 and 2015 (in thousands): 2016 2015 Funded status, end of year: Fair value of plan assets $ 31,776 $ 39,369 Benefit obligations (45,300 ) (56,939 ) Net pension liability $ (13,524 ) $ (17,570 ) Pension liability recognized in the balance sheet consists of: Current liability $ (393 ) $ — Non-current liability (13,131 ) (17,570 ) Total $ (13,524 ) $ (17,570 ) Amounts recognized in accumulated other comprehensive income consist of: Net losses $ 21,640 $ 29,263 Estimated future pension expense to be recognized in other comprehensive income (loss): 2017 Amortization of net losses $ 594 As of December 31, 2016 , the benefit payments expected to be paid in each of the next five years and the aggregate for the five fiscal years thereafter are as follows (in thousands): 2017 2018 2019 2020 2021 2022-2025 Expected benefit payments $ 2,335 $ 2,397 $ 2,467 $ 2,560 $ 2,661 $ 13,897 The fair value of our pension plan assets as of December 31, 2016 and 2015 are $31.8 million and $39.4 million , respectively. Refer to Note 16, "Fair Value" for further disclosure regarding our fair value hierarchy assessment. Our investment objectives for the portfolio of the plans’ assets are to approximate the return of a composite benchmark comprised of 25% of the Barclays Capital Aggregate Bond Index, 8% of the Morgan Stanley Capital International EAFE Index, 47% of the Russell 1000 Index, 10% of the Russell 2000 Index, 8% of the Russell 600 Index, and 2% in cash. We also seek to maintain a level of volatility (measured as standard deviation of returns) which approximates that of the composite benchmark returns. Realigning among asset classes will occur periodically as global markets change. Portfolio diversification provides protection against a single security or class of securities having a disproportionate impact on aggregate performance. The long-term target allocations for plan assets are 73% in equities, 25% in fixed income, and 2% in cash, although the actual plan asset allocations may be within a range around these targets.</t>
  </si>
  <si>
    <t>Contingencies, Commitments And Guarantees</t>
  </si>
  <si>
    <t>Commitments and Contingencies Disclosure [Abstract]</t>
  </si>
  <si>
    <t>Contingencies, Commitments and Guarantees Legal Proceedings Asbestos-related product liability claims continue to be filed against two of our subsidiaries: Spence Engineering Company, Inc. (“Spence”), the stock of which we acquired in 1984; and CIRCOR Instrumentation Technologies, Inc. (f/k/a Hoke Incorporated)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Spence or Hoke, or the financial condition, consolidated results of operations or liquidity of the Company. We are subject to various legal proceedings and claims pertaining to matters such as product liability or contract disputes, including issues that may arise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Standby Letters of Credit We execute standby letters of credit, which include bid bonds and performance bonds, in the normal course of business to ensure our performance or payments to third parties. The aggregate notional value of these instruments was $53.6 million at December 31, 2016 . Our historical experience with these types of instruments has been good and no claims have been paid in the current or past four fiscal years. We believe that the likelihood of demand for payments relating to the outstanding instruments is remote. These instruments generally have expiration dates ranging from less than 1 month to 5 years from December 31, 2016 . The following table contains information related to standby letters of credit instruments outstanding as of December 31, 2016 (in thousands): Term Remaining Maximum Potential Future Payments 0–12 months $ 12,019 Greater than 12 months 41,593 Total $ 53,612 Operating Lease Commitments Rental expense under operating lease commitments amounted to: $ 5.6 million , $ 5.9 million and $ 7.3 million for the years ended December 31, 2016 , 2015 and 2014 , respectively. Minimum rental commitments due under non-cancelable operating leases, primarily for office and warehouse facilities were as follows at December 31, 2016 (in thousands): 2017 2018 2019 2020 2021 Thereafter Minimum lease commitments $ 7,453 $ 5,699 $ 5,004 $ 3,335 $ 2,071 $ 8,332 Commercial Contract Commitment As of December 31, 2016 , we had approximately $ 66.0 million of commercial contract commitments related to open purchase orders. Insurance We maintain insurance coverage of a type and with such limits as we believe are customary and reasonable for the risks we face and in the industries in which we operate. While many of our policies do contain a deductible, the amount of such deductible is typically not material, and is generally less than $0.4 million per occurrence. Our accruals for insured liabilities are not discounted and take into account these deductibles and are based on claims filed and reported as well as estimates of claims incurred but not yet reported.</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is minimal and, therefore, have no liabilities recorded from those agreements as of December 31, 2016 . 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16 and 2015 (in thousands): December 31, 2016 2015 Balance beginning January 1 $ 4,551 $ 4,213 Provisions 2,255 3,539 Claims settled (3,304 ) (3,714 ) Acquired reserves/other 1,125 718 Currency translation adjustment (68 ) (205 ) Balance ending December 31 $ 4,559 $ 4,551</t>
  </si>
  <si>
    <t>Fair Value</t>
  </si>
  <si>
    <t>Fair Value Disclosures [Abstract]</t>
  </si>
  <si>
    <t>Fair Value Financial Instruments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December 31, 2016 and 2015, the outstanding balance of the Company’s debt approximated fair value based on current rates available to the Company for debt of the same maturity and is a Level 2 financial instrument.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Our contingent consideration liability as of December 31, 2016 is related to the acquisition of CFS on October 12, 2016 which included a contingent payment relating to achievement of specified business performance targets by the acquired business in the twelve month period ended September 30, 2017. The fair value of the contingent consideration is $12.2 million . See Note 3 for additional details related to the transaction. The fair values of the Company’s pension plan assets at December 31, 2016 and 2015 , utilizing the fair value hierarchy are as follows (in thousands): December 31, 2016 December 31, 2015 Level 1 Level 1 Cash Equivalents: Money Market Funds $ — $ 197 Mutual Funds: Bond Funds 1,721 10,928 Large Cap Funds 15,117 14,369 International Funds 5,967 5,994 Small Cap Funds 2,960 2,489 Blended Funds 2,185 1,998 Mid Cap Funds 3,826 3,394 Total Fair Value $ 31,776 $ 39,369 The Company’s pension plan assets are measured at fair value. For pension assets, fair value is principally determined using a market approach based on quoted prices or other relevant information from observable market transactions involving identical or comparable assets. All assets as of December 31, 2016 and 2015 are classified as Level 1 and are comprised of mutual funds held and are traded on the open market where quoted prices are determinable and available daily. The investments are valued using a market approach based on prices obtained from the primary or secondary exchanges on which they are traded. Foreign Currency Contrac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 our consolidated statements of income. As of December 31, 2016 , we had four forward contracts with amounts as follows (in thousands): Currency Number Contract Amount Euro/BRL 3 — Euros U.S. Dollar/Euro 1 74 U.S. Dollars This compares to thirteen forward contracts as of December 31, 2015 . The fair value liability of the derivative forward contracts as of December 31, 2016 was $0.1 million and was included in accrued expenses and other current liabilities on our balance sheet. This compares to a fair value liability of $0.2 million as of December 31, 2015 . Our foreign currency forward contracts fall within Level 2 of the fair value hierarchy, in accordance with ASC Topic 820. The foreign exchange (gains)/losses for the year ended December 31, 2016 , 2015 and 2014 are $(0.6) million , $0.5 million , and $0.7 million , respectively and are included in other (income) expense in our consolidated statements of income.</t>
  </si>
  <si>
    <t>Segment Information</t>
  </si>
  <si>
    <t>Segment Reporting [Abstract]</t>
  </si>
  <si>
    <t>Segment and Geographical Information The Company’s financial performance is managed and reported in two segments. A description of each segment follows. Prior periods presented have been recasted to reflect the new segment structure. Our reportable segments have been identified in accordance with ASC 280-10-50 through our evaluation of how the Company engages in business activities to earn revenues and incur expenses, which operating results are regularly reviewed by our chief operating decision maker (“CODM”) to assess performance and make decisions about resources to be allocated, and the availability of discrete financial information. CIRCOR’s reportable segments are generally organized based upon the end markets we sell our product and services into. No individual operating segments have been aggregated for purposes of determining our reportable segments. Advanced Flow Solutions is a diversified flow control technology platform. Our primary product focus areas are valves, actuation, motors, switches, high pressure pneumatic systems, steam and process loop flow management solutions. AFS products are used in aerospace, defense, power and process, and general industrial markets. These products are primarily focused on the following end markets: Aerospace and Defense, Power and Process, HVAC, Maritime and Industrial Gas. We plan to grow Advanced Flow Solutions by increasing market share in existing and new markets through exceptional sales and customer service enabled by innovative, reliable and high quality solutions. Product portfolio expansion through acquisitions of differentiated technologies in current and adjacent applications is also a key part of our growth strategy Energy is a global provider of highly engineered integrated flow control solutions, valves and services primarily in the Oil &amp; Gas end market. We are focused on satisfying our customers’ mission-critical application needs by utilizing advanced technologies. Our flow control solutions can withstand extreme temperatures and pressures, including land-based, topside, and sub-sea applications. Energy is growing its product offering in the severe service sector, which includes applications such as process control, oil sands, pressure control and cryogenic applications. We plan to grow Energy by expanding our capabilities in Oil &amp; Gas - upstream, mid-stream and downstream, including through acquisitions. Each reporting segment is individually managed, as each requires different technology and marketing strategies, and has separate financial results that are reviewed by our CODM. Our CODM evaluates segment performance and determines how to allocate resources utilizing, among other data, segment operating income. Segment operating income excludes special and restructuring charges, net. In addition, certain administrative expenses incurred at the corporate level for the benefit of the reporting segments are allocated to the segments based upon specific identification of costs, employment related information or net revenues. Each segment contains related products and services particular to that segment. Corporate is reported on a net “after allocations” basis. Inter-segment intercompany transactions affecting net operating profit have been eliminated within the respective reportable segments. The amounts reported in the Corporate expenses line item in the following table consists primarily of the following: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strategic tax planning; and stock transfer agent costs. The Company’s management evaluates segment operating performance using "segment operating income" which we define as operating income before special restructuring charges, special other charges, restructuring related inventory charges, impairment charges, amortization from acquisitions subsequent to 2011, amortization expense related to the step-up in fair value of the inventory acquired through business acquisitions, and 2015 Brazil restatement impact. The Company also refers to this measure as segment operating income or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2016 2015 2014 Net revenues Energy $ 322,046 $ 383,655 $ 552,973 Advanced Flow Solutions 268,213 272,612 288,473 Inter-segment revenues 994 1,124 1,783 Corporate (994 ) (1,124 ) (1,783 ) Consolidated revenues $ 590,259 $ 656,267 $ 841,446 Segment Income Energy - Segment Operating Income $ 34,619 $ 50,386 $ 79,742 Advanced Flow Solutions - Segment Operating Income 33,463 33,811 29,883 Corporate expenses (25,672 ) (21,710 ) (23,415 ) Subtotal 42,410 62,487 86,210 Special restructuring charges, net 8,975 4,634 5,246 Special other charges, net 8,196 9,720 7,491 Special and restructuring charges, net 17,171 14,354 12,737 Restructuring related inventory charges 2,846 9,391 7,989 Amortization of inventory step-up 1,366 — — Impairment charges 208 2,502 726 Acquisition amortization 9,901 6,838 — Brazil restatement impact — 3,228 — Restructuring and other cost, net 14,321 21,959 8,715 Consolidated Operating Income 10,918 26,174 64,757 Interest Expense, net (a) 3,310 2,844 2,652 Other (Expense) Income, net (a) (2,072 ) 902 (1,156 ) Income from continuing operations before income taxes $ 9,680 $ 22,428 $ 63,261 Identifiable assets Energy $ 658,749 $ 463,359 $ 545,216 Advanced Flow Solutions 407,035 486,369 291,821 Corporate (245,028 ) (279,813 ) (112,315 ) Consolidated Identifiable assets $ 820,756 $ 669,915 $ 724,722 Capital expenditures Energy $ 3,902 $ 6,176 $ 6,157 Advanced Flow Solutions 8,535 6,324 5,412 Corporate 1,775 814 1,241 Consolidated Capital expenditures $ 14,212 $ 13,314 $ 12,810 Depreciation and amortization Energy $ 8,755 $ 7,102 $ 8,503 Advanced Flow Solutions 15,555 15,624 9,949 Corporate 1,309 1,209 1,110 Consolidated Depreciation and amortization $ 25,619 $ 23,935 $ 19,562 (a) The company does not allocate interest or other income (expense), net to its segments.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after elimination of intercompany assets were $ 50.5 million , $ 46.7 million , and $ 48.8 million as of December 31, 2016 , 2015 and 2014 , respectively. The following tables present net revenue and long-lived assets by geographic area. The net revenue amounts are based on shipments to each of the respective areas. Year Ended December 31, Net revenues by geographic area (in thousands) 2016 2015 2014 United States $ 232,650 $ 284,227 $ 406,153 Saudi Arabia 68,693 33,155 7,980 France 42,908 34,839 40,755 Canada 32,750 46,575 41,054 United Kingdom 27,579 36,005 58,479 Germany 26,451 26,889 30,672 Norway 21,668 43,502 50,634 China 11,157 13,255 15,397 Rest of Europe 32,460 24,508 40,290 Rest of Asia-Pacific 39,808 36,247 73,163 Other 54,135 77,065 76,869 Total net revenues $ 590,259 $ 656,267 $ 841,446 December 31, Long-lived assets by geographic area (in thousands) 2016 2015 United States $ 55,577 $ 38,199 United Kingdom 10,584 11,234 Germany 10,242 10,410 Italy 5,258 6,290 France 5,209 5,823 India 3,949 4,235 Other 8,894 10,475 Total long-lived assets $ 99,713 $ 86,666</t>
  </si>
  <si>
    <t>Quarterly Financial Information</t>
  </si>
  <si>
    <t>Quarterly Financial Information Disclosure [Abstract]</t>
  </si>
  <si>
    <t xml:space="preserve"> Quarterly Financial Information (Unaudited, in thousands, except per share information) Summary Quarterly Data — Unaudited First Quarter Second Quarter Third Quarter Fourth Quarter Year Ended December 31, 2016 Net revenues $ 150,798 $ 146,392 $ 134,833 $ 158,236 Gross profit 45,233 46,431 42,354 49,097 Net income (loss) 3,872 3,813 4,418 (2,002 ) Earnings (loss) per common share: Basic $ 0.24 $ 0.23 $ 0.27 $ (0.12 ) Diluted 0.23 0.23 0.27 (0.12 ) Dividends per common share 0.0375 0.0375 0.0375 0.0375 Stock Price range: High $ 47.55 $ 61.38 $ 62.76 $ 68.90 Low 32.94 45.87 53.61 48.14 Year Ended December 31, 2015 Net revenues $ 165,860 $ 166,906 $ 159,258 $ 164,243 Gross profit 52,649 50,794 45,393 50,496 Net income (loss) 8,912 1,872 (8,078 ) 7,156 Earnings per common share: Basic $ 0.50 $ 0.11 $ (0.49 ) $ 0.44 Diluted 0.50 0.11 (0.49 ) 0.43 Dividends per common share 0.0375 0.0375 0.0375 0.0375 Stock Price range: High $ 60.13 $ 58.70 $ 50.93 $ 46.80 Low 49.21 52.87 39.99 39.63</t>
  </si>
  <si>
    <t>Valuation And Qualifying Accounts</t>
  </si>
  <si>
    <t>Valuation and Qualifying Accounts [Abstract]</t>
  </si>
  <si>
    <t xml:space="preserve"> Additions (Reductions) Description Balance at Beginning of Period Charged to Costs and Expenses Charged to Other Accounts Deductions (1) Balance at End of Period (in thousands) Year ended December 31, 2016 Deducted from asset account: Allowance for doubtful accounts $ 8,290 $ 613 $ 425 $ (4,272 ) $ 5,056 Year ended December 31, 2015 Deducted from asset account: Allowance for doubtful accounts (2) $ 9,536 $ 2,561 $ (1,748 ) $ (2,059 ) $ 8,290 Year ended December 31, 2014 Deducted from asset account: Allowance for doubtful accounts $ 2,449 $ 7,817 $ (162 ) $ (568 ) $ 9,536 (1) Uncollectible accounts written off, net of recoveries.</t>
  </si>
  <si>
    <t>Summary Of Significant Accounting Policies (Policy)</t>
  </si>
  <si>
    <t>Principles Of Consolidation And Basis Of Presentation</t>
  </si>
  <si>
    <t>Principles of Consolidation and Basis of Presentation The consolidated financial statements include the accounts of CIRCOR and its subsidiaries. The results of companies acquired during the year are included in the consolidated financial statements from the date of acquisition. All significant intercompany balances and transactions have been eliminated in consolidation.</t>
  </si>
  <si>
    <t>Use Of Estimates</t>
  </si>
  <si>
    <t>Use of Estimates The preparation of these financial statements in conformity with generally accepted accounting principles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under the percentage of completion method, inventory valuation, share-based compensation, amortization and impairment of long-lived assets, pension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t>
  </si>
  <si>
    <t>Revenue Recognition</t>
  </si>
  <si>
    <t xml:space="preserve">Revenue Recognition and Accounts Receivable Allowances Revenue is recognized when products are delivered, title and risk of loss have passed to the customer, persuasive evidence of an arrangement exists, no significant post delivery obligations remain, the price to the buyers is fixed or determinable and collection of the resulting receivable is reasonably assured. </t>
  </si>
  <si>
    <t>Cost Of Revenue</t>
  </si>
  <si>
    <t>Cost of Revenue Cost of revenue primarily reflects the costs of manufacturing and preparing products for sale and, to a much lesser extent, the costs of performing services. Cost of revenue is primarily comprised of the cost of materials, outside processing,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t>
  </si>
  <si>
    <t>Inventories Inventories are stated at the lower of cost or market. Cost is generally determined on the first-in, first-out (“FIFO”) basis. Where appropriate, standard cost systems are utilized for purposes of determining cost; the standards are adjusted as necessary to ensure they approximate actual cost. We typically analyze our inventory aging and projected future usage on a quarterly basis to assess the adequacy of our inventory allowance, which primarily consist of obsolescence and net realizable value estimates. These estimates are measured on an item-by-item basis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t>
  </si>
  <si>
    <t>Penalty Accruals</t>
  </si>
  <si>
    <t>Penalty Accruals Certain customer agreements, primarily in our long-cycle project related businesses and large aerospace programs, contain late shipment penalty clauses whereby we are contractually obligated to pay consideration to our customers if we do not meet specified shipment dates. The accrual for estimated penalties is shown as a reduction of revenue and is based on several factors including historical customer settlement experience and management’s assessment of specific shipment delay information. Accruals related to these potential late shipment penalties as of December 31, 2016 and 2015 were $5 million and $6 million , respectively. As we conclude performance under these agreements, the actual amount of consideration paid to our customers may vary from the amounts we currently have accrued.</t>
  </si>
  <si>
    <t>Business Acquisitions In connection with our acquisitions, we assess and formulate a plan related to the future integration of the acquired entity. This process begins during the due diligence phase and is concluded within twelve months of the acquisition. We account for business combinations under the purchase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income. Accounting Standards Codification ("ASC") Topic 805, Business Combinations, provides guidance regarding business combinations and requires acquisition-date fair value measurement of identifiable assets acquired, liabilities assumed, and non-controlling interests in the acquiree. For additional information, refer to Note 3, Business Acquisitions.</t>
  </si>
  <si>
    <t>Goodwill And Intangible Assets</t>
  </si>
  <si>
    <t>Goodwill Goodwill is measured as the excess of the cost of acquisition over the sum of the amounts assigned to identifiable tangible and intangible assets acquired less liabilities assumed. Goodwill and intangible assets are recorded at cost; intangible assets with definite lives are amortized over their useful lives. For goodwill, we perform an impairment assessment at the reporting unit level on an annual basis as of the end of our October month end or more frequently if circumstances warrant. Our annual impairment assessment is a two-step process. The first step requires a comparison of the fair value of each of our reporting units to the respective carrying value. If the carrying value of a reporting unit is higher than its fair value, there is an indication that impairment may exist and the second step of the evaluation must be performed. In the second step, the potential impairment is calculated by comparing the implied fair value of the reporting unit’s goodwill with the carrying value of the goodwill. If the carrying value of the reporting unit’s goodwill is greater than the implied fair value of its goodwill, an impairment loss will be recognized for the exce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offset by estimated capital expenditures of the reporting unit, the estimated terminal value for each reporting unit, a discount rate based on a weighted average cost of capital, overall economic conditions, and of our current market capitalization.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On October 28, 2016, we announced a realignment of our businesses from Energy and Aerospace &amp; Defense into: Energy and Advanced Flow Solutions. The Energy segment includes all of the historical businesses focused on the Oil &amp; Gas markets and the Critical Flow Solutions ("CFS") business (acquired in Q4 2016) and excludes certain businesses that operate in the industrial, power and process markets (also referred to as the Control Valves businesses). The Advanced Flow Solutions segment includes all of the Aerospace &amp; Defense businesses and the Control Valve businesses. Management began reporting the new segments during the fourth quarter of 2016. Our announced realignment was a triggering event under ASC 350-20 to test goodwill for impairment given the intended change in composition of our historical Energy and Aerospace &amp; Defense reporting units. As such, during the fourth quarter of 2016, we performed a step one analysis on our historical reporting units. The fair value of each reporting unit exceeded the respective carrying amount, and no goodwill impairments were necessary. As part of the realignment of our organizational structure, we re-evaluated our reporting units for purposes of goodwill impairment testing in accordance with ASC 350-20, which defines a reporting unit as an operating segment or one level below an operating segment (also known as a component). A component of an operating segment is a reporting unit if the component constitutes a business for which discrete financial information is available for which segment management regularly reviews the operating results of that component. For the year ended December 31, 2016, we determined our Energy operating segment to be a reporting unit. We also identified the following two components of the Advanced Flow Solutions operating segment to be reporting units: (i) Aerospace; and (ii) Power, Process and Industrial Solutions. As such, during the fourth quarter of 2016, we performed a step one analysis on our legacy and new reporting units. The fair value of each reporting unit exceeded the respective carrying amount, and no goodwill impairments were necessary. The goodwill balances for Energy, Aerospace and Power, Process and Industrial Solutions as of December 31, 2016 were $144.4 million , $21.5 million and $40.8 million , respectively. For more information related to our Goodwill, see "Goodwill and Other Intangible Assets" in Note 7 of the consolidated financial statements. Indefinite-Lived Intangible Assets For intangible assets with indefinite lives, we perform an impairment assessment at the asset level on an annual basis as of the end of our October month end or more frequently if circumstances warrant.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t>
  </si>
  <si>
    <t>Impairment Of Other Long-Lived Assets</t>
  </si>
  <si>
    <t>Other Long-Lived Assets In accordance with ASC 360, Plant, Property, and Equipment, we perform impairment analyses of ou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down to fair value.</t>
  </si>
  <si>
    <t>Pension Benefits</t>
  </si>
  <si>
    <t>Pension Benefits Pension obligations and other post-retirement benefits are actuarially determined and are affected by several assumptions including the discount rate and projected annual rates of return on plan assets. Changes in discount rate and differences from actual results will affect the amounts of pension and other post-retirement expense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CIRCOR and recognized changes in other comprehensive income. Other comprehensive income changes are due to new actuarial gains and losses and new plan amendments and the amortizations of amounts in the net periodic benefit cost. Unrecognized actuarial gains and losses in excess of the 10% corridor (defined as the threshold above which gains or losses need to be amortized) are being recognized over approximately a twenty-six year period for the qualified plan, and a twenty years period for the nonqualified plan, which represents the weighted average expected remaining life of the employee group. Unrecognized actuarial gains and losses arise from several factors including experience and assumption changes in the obligations and from the difference between expected returns and actual returns on plan asset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For more information related to our Income Taxes, see "Income Taxes" in Note 8 of the consolidated financial statements. </t>
  </si>
  <si>
    <t>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grant at the date of grant excluding the 2013 and 2014 CEO and CF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t>
  </si>
  <si>
    <t>Environmental Compliance And Remediation</t>
  </si>
  <si>
    <t>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t>
  </si>
  <si>
    <t>Foreign Currency Translation</t>
  </si>
  <si>
    <t>Foreign Currency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Our net foreign exchange losses / (gains) recorded for the years ended December 31, 2016 , 2015 and 2014 were $2.1 million , $0.8 million , and $(1.1) million , respectively.</t>
  </si>
  <si>
    <t>Earnings Per Common Share</t>
  </si>
  <si>
    <t>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6 2015 2014 Net Income Shares Per Share Amount Net Income Shares Per Share Amount Net Income Shares Per Share Amount Basic EPS $ 10,101 16,418 $ 0.62 $ 9,863 16,850 $ 0.59 $ 50,386 17,660 $ 2.85 Dilutive securities, principally common stock options 118 (0.01 ) 63 (0.01 ) 108 (0.01 ) Diluted EPS $ 10,101 16,536 $ 0.61 $ 9,863 16,913 $ 0.58 $ 50,386 17,768 $ 2.84 Certain stock options to purchase common shares and restricted stock units ("RSUs") were anti-dilutive. There were 36,281 anti-dilutive options and RSUs for the year ended December 31, 2016 with exercise prices ranging from $70.42 to $79.33 . There were 297,915 anti-dilutive options and RSUs for the year ended December 31, 2015 with exercise prices ranging from $41.17 to $79.33 . There were 129,329 anti-dilutive options and RSUs for the year ended December 31, 2014 with exercise prices ranging from $64.94 to $79.33 . As of December 31, 2016 , there were 3,040 outstanding restricted stock units that contain rights to nonforfeitable dividend equivalents and are considered participating securities that are included in our computation of basic and fully diluted earnings per share.</t>
  </si>
  <si>
    <t>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pension plan assets, and certain intangible assets.</t>
  </si>
  <si>
    <t>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t>
  </si>
  <si>
    <t>Research and Development</t>
  </si>
  <si>
    <t xml:space="preserve">Research and Development Research and development expenditures, including certain engineering costs, are expensed when incurred and are included in selling, general and administrative expenses. </t>
  </si>
  <si>
    <t>Summary Of Significant Accounting Policies (Tables)</t>
  </si>
  <si>
    <t>Reconciliation Of Earnings Per Share</t>
  </si>
  <si>
    <t>Earnings per common share and the weighted average number of shares used to compute net earnings per common share, basic and assuming full dilution, are reconciled below (in thousands, except per share data): Year Ended December 31, 2016 2015 2014 Net Income Shares Per Share Amount Net Income Shares Per Share Amount Net Income Shares Per Share Amount Basic EPS $ 10,101 16,418 $ 0.62 $ 9,863 16,850 $ 0.59 $ 50,386 17,660 $ 2.85 Dilutive securities, principally common stock options 118 (0.01 ) 63 (0.01 ) 108 (0.01 ) Diluted EPS $ 10,101 16,536 $ 0.61 $ 9,863 16,913 $ 0.58 $ 50,386 17,768 $ 2.84</t>
  </si>
  <si>
    <t>Business Acquisitions Business Acquisitions (Tables)</t>
  </si>
  <si>
    <t>Business Combinations [Abstract]</t>
  </si>
  <si>
    <t>Schedule of Business Acquisitions by Acquisition, Contingent Consideration</t>
  </si>
  <si>
    <t>Schedule of Recognized Identified Assets Acquired and Liabilities Assumed</t>
  </si>
  <si>
    <t>The CFS acquisition resulted in the identification of the following identifiable intangible assets: Intangible assets acquired (in thousands) Weighted average amortization period (in years) Customer relationship $ 49,600 14 Existing technology 25,800 10 Trade name 24,100 Indefinite Aftermarket backlog 2,100 1 Total intangible assets $ 101,600 The following table summarizes the fair value of the assets acquired and the liabilities assumed, at the date of acquisition: (in thousands) Cash and cash equivalents $ 36,316 Other current assets 11,470 Property, plant and equipment 1,999 Identifiable intangible assets 32,829 Current liabilities (5,452 ) Deferred income taxes (7,285 ) Other non-current liabilities (642 ) Total identifiable net assets 69,235 Goodwill 46,818 Total purchase price $ 116,053 The following table summarizes the preliminary fair value of the assets acquired and the liabilities assumed, at the date of acquisition: (in thousands) Cash and cash equivalents $ 6,603 Accounts receivable 28,128 Unbilled receivable 10,786 Inventory 18,701 Prepaid and other current assets 4,380 Property, plant and equipment 20,869 Identifiable intangible assets 101,600 Accounts payable (11,655 ) Accrued and other expenses (8,482 ) Deferred revenue (3,997 ) Deferred income taxes (42,660 ) Total identifiable net assets $ 124,273 Goodwill 93,228 Total purchase price $ 217,501</t>
  </si>
  <si>
    <t>Finite-Lived and Indefinite-Lived Intangible Assets Acquired as Part of Business Combination</t>
  </si>
  <si>
    <t xml:space="preserve">The Schroedahl acquisition resulted in the identification of the following identifiable intangible assets: Intangible assets acquired (in thousands) Weighted average amortization period (in years) Customer relationships $ 22,185 7 Order backlog 3,993 1 Acquired technology 2,260 10 Tradename 4,391 Indefinite Total intangible assets $ 32,829 </t>
  </si>
  <si>
    <t>Pro Forma Information</t>
  </si>
  <si>
    <t>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2016 2015 Net Revenues $ 710,825 $ 776,833 Net Income $ 13,578 $ 8,954</t>
  </si>
  <si>
    <t>Special Charges (Tables)</t>
  </si>
  <si>
    <t>Schedule of Restructuring and Related Costs</t>
  </si>
  <si>
    <t>Inventories (Tables)</t>
  </si>
  <si>
    <t>Components Of Inventory</t>
  </si>
  <si>
    <t>Inventories consist of the following (in thousands): December 31, 2016 2015 Raw materials $ 54,359 $ 51,439 Work in process 68,718 83,324 Finished goods 26,507 43,077 Inventories $ 149,584 $ 177,840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6, 2015 and 2014 our charges for slow moving, excess and obsolete inventory totaled $9.3 million , $15.4 million and $13.0 million respectively. Our provision for inventory obsolescence allowances was $4.1 million , $5.2 million , and $5.0 million for the years ended of 2016 , 2015 and 2014 , respectively. As of December 31, 2016 we have $ 0.2 million of remaining structural landing gear inventory which we believe is recoverable based upon our net realizable value analysis that considers inventory demand, expected selling price, costs to transact, and costs to complete the inventory. We believe our inventory allowances remain adequate with the net realizable value of our inventory being higher than our current inventory cost after allowances.</t>
  </si>
  <si>
    <t>Property, Plant And Equipment (Tables)</t>
  </si>
  <si>
    <t>Components of Property, Plant and Equipment</t>
  </si>
  <si>
    <t>Property, plant and equipment consist of the following (in thousands): December 31, 2016 2015 Land $ 13,082 $ 12,441 Buildings and improvements 70,979 66,076 Manufacturing machinery and equipment 134,149 135,885 Computer equipment and software 23,982 23,495 Furniture and fixtures 9,930 10,604 Other 1,027 633 Construction in progress 5,699 4,235 Property, plant and equipment, at cost 258,848 253,369 Less: Accumulated depreciation (159,135 ) (166,340 ) Property, plant and equipment, at cost, net $ 99,713 $ 87,029</t>
  </si>
  <si>
    <t>Goodwill And Other Intangible Assets (Tables)</t>
  </si>
  <si>
    <t>Goodwill by Segment</t>
  </si>
  <si>
    <t xml:space="preserve"> The following table shows goodwill by segment as of December 31, 2016 and 2015 (in thousands): Energy Advanced Flow Solutions Consolidated Total Goodwill as of December 31, 2015 $ 43,687 $ 71,765 $ 115,452 Business acquisition (Note 3) 93,228 197 93,425 Transfers (1) 8,285 (8,285 ) — Currency translation adjustments (795 ) (1,423 ) (2,218 ) Goodwill as of December 31, 2016 $ 144,405 $ 62,254 $ 206,659 (1) In connection with our Q4 organizational realignment certain goodwill amounts transferred from Energy to Advanced Flow Solutions. Energy Advanced Flow Solutions Consolidated Total Goodwill as of December 31, 2014 $ 48,070 $ 24,359 $ 72,429 Business acquisition (Note 3) — 49,387 49,387 Currency translation adjustments (4,383 ) (1,981 ) (6,364 ) Goodwill as of December 31, 2015 $ 43,687 $ 71,765 $ 115,452</t>
  </si>
  <si>
    <t>Gross Intangible Assets and Related Accumulated Amortization</t>
  </si>
  <si>
    <t>The tables below present gross intangible assets and the related accumulated amortization (in thousands): December 31, 2016 Gross Carrying Amount Impairment Charges Accumulated Amortization Net Carrying Value Patents $ 5,399 $ (208 ) $ (5,176 ) $ 15 Non-amortized intangibles (primarily trademarks and tradenames) 38,235 — — 38,235 Customer relationships 99,769 — (30,100 ) 69,669 Order backlog 6,955 — (6,336 ) 619 Acquired technology 28,044 — (1,512 ) 26,532 Other 5,095 — (4,386 ) 709 Total $ 183,497 $ (208 ) $ (47,510 ) $ 135,779 December 31, 2015 Gross Carrying Amount Impairment Charges Accumulated Amortization Net Carrying Value Patents $ 6,039 $ — $ (5,765 ) $ 274 Non-amortized intangibles (primarily trademarks and tradenames) 15,802 (460 ) — 15,342 Customer relationships 53,238 — (24,029 ) 29,209 Order backlog 5,120 — (3,893 ) 1,227 Acquired technology 2,317 — (427 ) 1,890 Other 5,611 — (4,572 ) 1,039 Total $ 88,127 $ (460 ) $ (38,686 ) $ 48,981</t>
  </si>
  <si>
    <t>Estimated Future Amortization Expense</t>
  </si>
  <si>
    <t>The table below presents estimated future amortization expense for intangible assets recorded as of December 31, 2016 (in thousands): 2017 2018 2019 2020 2021 After 2022 Estimated amortization expense $ 12,280 $ 10,734 $ 10,658 $ 9,356 $ 7,963 $ 46,553</t>
  </si>
  <si>
    <t>Income Taxes (Tables)</t>
  </si>
  <si>
    <t>Components Of Deferred Income Tax Liabilities And Assets</t>
  </si>
  <si>
    <t>The significant components of our deferred income tax liabilities and assets are as follows (in thousands): December 31, 2016 2015 Deferred income tax liabilities: Excess tax over book depreciation $ 11,210 $ 5,070 Other 4,650 1,314 Intangible assets 42,837 10,119 Total deferred income tax liabilities 58,697 16,503 Deferred income tax assets: Accrued expenses 8,146 9,037 Equity compensation 6,461 5,710 Inventories 9,323 8,686 Net operating loss and state credit carry-forward 3,974 4,653 Foreign tax credit carryforward 18,177 7,760 Pension benefit obligation 5,262 6,466 Other 1,549 1,458 Total deferred income tax assets 52,892 43,770 Valuation allowance (3,028 ) (892 ) Deferred income tax asset, net of valuation allowance 49,864 42,878 Deferred income tax (liability)/asset, net $ (8,833 ) $ 26,375</t>
  </si>
  <si>
    <t>Deferred Income Taxes Classified In Balance Sheets</t>
  </si>
  <si>
    <t>The deferred income taxes by classification and geography are as follows: December 31, 2016 2015 Long-term deferred income tax asset, net $ 4,824 $ 36,799 Long-term deferred income tax liability, net (13,657 ) (10,424 ) Deferred income tax (liability)/asset, net $ (8,833 ) $ 26,375 Deferred income taxes by geography are as follows: Domestic net long-term (liability)/asset $ (4,315 ) $ 32,099 Foreign net long-term liability (4,518 ) (5,724 ) Net non-current deferred income tax asset $ (8,833 ) $ 26,375</t>
  </si>
  <si>
    <t>Components Of Pre-Tax Income (Loss)</t>
  </si>
  <si>
    <t>The (benefit from) provision for income taxes is based on the following pre-tax income (in thousands): Year Ended December 31, 2016 2015 2014 Domestic $ (16,766 ) $ 12,965 $ 26,229 Foreign 26,446 9,463 37,032 Income before income taxes $ 9,680 $ 22,428 $ 63,261</t>
  </si>
  <si>
    <t>Provision (Benefit) For Income Taxes</t>
  </si>
  <si>
    <t>The provision for income taxes consists of the following (in thousands): Year Ended December 31, 2016 2015 2014 Current provision: Federal - US $ (232 ) $ 705 $ 3,916 Foreign 10,823 11,023 10,455 State -US (275 ) 56 1,244 Total current $ 10,316 $ 11,784 $ 15,615 Deferred provision (benefit): Federal - US $ (8,992 ) $ 2,618 $ (967 ) Foreign (3,328 ) (887 ) (1,594 ) State -US 1,583 (950 ) (179 ) Total (benefit) deferred $ (10,737 ) $ 781 $ (2,740 ) Total (benefit) provision for income taxes $ (421 ) $ 12,565 $ 12,875</t>
  </si>
  <si>
    <t>Reconciliation Of Effective Income Tax Rate</t>
  </si>
  <si>
    <t>Actual income taxes reported from operations are different from those that would have been computed by applying the federal statutory tax rate to income before income taxes. The expense for income taxes differs from the U.S. statutory rate due to the following: Year Ended December 31, 2016 2015 2014 Expected federal income tax rate 35.0 % 35.0 % 35.0 % State income taxes, net of federal tax benefit (4.8 ) (0.7 ) 1.0 Change in state tax rate — 3.5 — Change in valuation allowance on state net operating losses 18.9 (7.3 ) — Foreign tax rate differential (38.4 ) (18.9 ) (8.7 ) Unbenefited foreign losses 14.7 41.4 3.0 Foreign tax credits (26.6 ) — (9.1 ) Manufacturing deduction — (1.6 ) (1.7 ) Research and development credit (6.6 ) (1.1 ) (0.5 ) Foreign audit settlement — 6.0 — Other, net 3.4 (0.3 ) 1.4 Effective tax rate (4.4 )% 56.0 % 20.4 %</t>
  </si>
  <si>
    <t>Summary of Valuation Allowance</t>
  </si>
  <si>
    <t>The following table provides a summary of the changes in the deferred tax valuation allowance for the years ended December 31, 2016, 2015, and 2014 (in thousands): December 31, 2016 2015 2014 Deferred tax valuation allowance at January 1 $ 892 $ 9,448 $ 13,928 Additions 2,257 15 1,460 Deductions (121 ) (7,798 ) (5,705 ) Translation adjustments — (773 ) (235 ) Deferred tax valuation allowance at December 31 $ 3,028 $ 892 $ 9,448</t>
  </si>
  <si>
    <t>Reconciliation Of Total Gross Unrecognized Tax Benefits</t>
  </si>
  <si>
    <t xml:space="preserve"> December 31, 2016 2015 2014 Balance beginning January 1 $ 2,937 $ 1,978 $ 1,612 Additions for tax positions of prior years (102 ) 521 149 Additions based on tax positions related to current year 483 69 820 Acquired uncertain tax position — 1,326 — Settlements — (544 ) — Lapse of statute of limitations (328 ) (612 ) (562 ) Currency movement 10 199 (41 ) Balance ending December 31 $ 3,000 $ 2,937 $ 1,978</t>
  </si>
  <si>
    <t>Accrued Expenses And Other Current Liabilities (Tables)</t>
  </si>
  <si>
    <t>Accrued expenses and other current liabilities consist of the following (in thousands): December 31, 2016 2015 Customer deposits and obligations $ 5,673 $ 16,397 Commissions and sales incentives payable 6,376 10,447 Penalty accruals 4,834 6,002 Warranty reserve 4,559 4,551 Professional fees 2,202 2,540 Taxes other than income tax 1,512 1,956 Special charges and restructuring 5,097 4,664 Deferred revenue 7,073 118 Income tax payable 2,560 6,585 Other 10,821 6,203 Total accrued expenses and other current liabilities $ 50,707 $ 59,463</t>
  </si>
  <si>
    <t>Financing Arrangements (Tables)</t>
  </si>
  <si>
    <t>Schedule Of Long-Term Debt</t>
  </si>
  <si>
    <t>Long-term debt consists of the following (in thousands): December 31, 2016 2015 Line of Credit at interest rates ranging from 1.59% to 4.0% $ 251,200 $ 90,500</t>
  </si>
  <si>
    <t>Share-Based Compensation (Tables)</t>
  </si>
  <si>
    <t>Share-based Compensation Arrangement by Share-based Payment Award [Line Items]</t>
  </si>
  <si>
    <t>Schedule Of Estimated Weighted-Average Assumptions Of Stock Options</t>
  </si>
  <si>
    <t>The average fair value of stock options granted during the year ended December 31, 2016, 2015, and 2014 of $11.91 , $17.88 , and $26.32 was estimated using the following weighted-average assumptions: Year Ended December 31, 2016 2015 2014 Risk-free interest rate 1.2 % 1.4 % 1.8 % Expected life (years) 4.5 4.5 3.7 Expected stock volatility 36.2 % 40.4 % 41.4 % Expected dividend yield 0.4 % 0.3 % 0.2 %</t>
  </si>
  <si>
    <t>Stock-Options [Member]</t>
  </si>
  <si>
    <t>Summary Of Stock Options Granted To Employees And Non-Employee Directors</t>
  </si>
  <si>
    <t>A summary of the status of all stock options granted to employees and non-employee directors as of December 31, 2016 , 2015 , and 2014 and changes during the years are presented in the table below: December 31, 2016 2015 2014 Options Weighted Average Exercise Price Options Weighted Average Exercise Price Options Weighted Average Exercise Price Options outstanding at beginning of period 570,737 $ 56.86 486,004 $ 57.85 355,081 $ 50.71 Granted 210,633 38.89 118,992 51.84 164,503 70.87 Exercised (5,982 ) 41.05 (7,717 ) 33.44 (12,937 ) 32.41 Forfeited (33,014 ) 45.25 (26,542 ) 59.25 (20,643 ) 54.72 Expired (6,055 ) 65.34 — — — — Options outstanding at end of period 736,319 $ 52.30 570,737 $ 56.86 486,004 $ 57.85 Options exercisable at end of period 226,386 $ 45.20 140,248 $ 43.08 78,226 $ 38.75</t>
  </si>
  <si>
    <t>Summarized Information About Stock Options Outstanding</t>
  </si>
  <si>
    <t>The following table summarizes information about stock options outstanding at December 31, 2016 : Options Outstanding Options Exercisable Range of Exercise Prices Options Weighted Average Remaining Contractual Life (Years) Weighted Average Exercise Price Options Weighted Average Exercise Price $30.91 - $38.95 204,579 5.9 $ 38.43 14,061 $ 32.13 38.96 - 46.51 208,276 6.1 41.08 158,276 41.06 46.52 - 70.99 187,183 6.2 61.77 29,631 51.84 71.00 - 79.33 136,281 6.1 77.26 24,418 71.56 $30.91 - $79.33 736,319 6.1 $ 52.30 226,386 $ 45.20</t>
  </si>
  <si>
    <t>RSU Awards [Member]</t>
  </si>
  <si>
    <t>Summary Of RSUs Granted To Employees And Non-Employee Directors</t>
  </si>
  <si>
    <t>A summary of the status of all RSU Awards granted to employees and non-employee directors as of December 31, 2016 , 2015 , and 2014 and changes during the year are presented in the table below: December 31, 2016 2015 2014 RSUs Weighted Average Price RSUs Weighted Average Price RSUs Weighted Average Price RSU Awards outstanding at beginning of period 109,281 $ 52.90 115,949 $ 52.97 176,084 $ 44.39 Granted 98,942 41.09 62,322 51.53 38,899 72.11 Settled (54,034 ) 48.50 (56,865 ) 48.34 (58,117 ) 45.51 Canceled (22,527 ) 46.86 (19,088 ) 55.08 (40,917 ) 44.86 Added by Performance Factor 7,099 41.55 6,963 32.76 — — RSU Awards outstanding at end of period 138,761 $ 46.60 109,281 $ 52.90 115,949 $ 52.97 RSU Awards exercisable at end of period 3,040 $ 60.92 1,200 $ 59.29 250 $ 42.12</t>
  </si>
  <si>
    <t>Summarized Information About RSUs Outstanding</t>
  </si>
  <si>
    <t>The following table summarizes information about RSU Awards outstanding at December 31, 2016 : RSU Awards Outstanding Range of Grant Prices RSUs Weighted Average Remaining Contractual Life (Years) Weighted Average Exercise Price $38.89 - $50.99 79,092 1.9 $ 39.17 51.00 - 60.99 46,472 1.6 52.42 61.00 - 74.65 13,197 0.4 70.59 $38.89 - $74.65 138,761 1.6 $ 46.59</t>
  </si>
  <si>
    <t>RSU MSPs [Member]</t>
  </si>
  <si>
    <t>A summary of the status of all RSU MSPs granted to employees and non-employee directors as of December 31, 2016 , 2015 , and 2014 and changes during the year are presented in the table below: December 31, 2016 2015 2014 RSUs Weighted Average Exercise Price RSUs Weighted Average Exercise Price RSUs Weighted Average Exercise Price RSU MSPs outstanding at beginning of period 78,732 $ 37.46 69,293 $ 35.81 62,896 $ 25.67 Granted 20,130 26.06 38,965 34.73 32,752 47.95 Settled (27,375 ) 29.94 (22,403 ) 27.87 (23,258 ) 25.94 Canceled (3,563 ) 35.35 (7,123 ) 36.65 (3,097 ) 32.35 RSU MSPs outstanding at end of period 67,924 $ 36.50 78,732 $ 37.46 69,293 $ 35.81</t>
  </si>
  <si>
    <t>The following table summarizes information about RSU MSPs outstanding at December 31, 2016 : RSU MSPs Outstanding Range of Grant Prices RSUs Weighted Average Remaining Contractual Life (Years) Weighted Average Exercise Price $26.06 - 33.99 16,727 2.1 $ 26.06 34.00 - 45.99 31,154 1.1 34.73 46.00 - 47.95 20,043 0.2 47.95 $26.06 - $47.95 67,924 1.1 $ 36.50</t>
  </si>
  <si>
    <t>Chief Executive Officer [Member]</t>
  </si>
  <si>
    <t>Schedule of Share-based Compensation Arrangement by Share-based Payment Award, Performance-Based Units, Vested and Expected to Vest [Table Text Block]</t>
  </si>
  <si>
    <t>2013 CEO Option Award: Stock Price Target Cumulative Vested Portion of Stock Options (in Shares) $50.00 50,000 $60.00 100,000 $70.00 150,000 $80.00 200,000</t>
  </si>
  <si>
    <t>Chief Financial Officer [Member]</t>
  </si>
  <si>
    <t>2013 CFO and 2014 CEO Option Awards: Stock Price Target Cumulative Vested Portion of Stock Options (in Shares) $87.50 25,000 $100.00 50,000 $112.50 75,000 $125.00 100,000</t>
  </si>
  <si>
    <t>Employee Benefit Plans (Tables)</t>
  </si>
  <si>
    <t>Components Of Net Benefit Expense</t>
  </si>
  <si>
    <t>The components of net periodic (benefit) expense for the employee benefit plan is as follows (in thousands): Year Ended December 31, 2016 2015 2014 Cost of 401(k) plan Company contributions $ 1,509 $ 2,886 $ 3,269 The components of net periodic (benefit) expense for the pension benefit plans are as follows (in thousands): Year Ended December 31, 2016 2015 2014 Pension components of net benefit expense: Interest cost on benefits obligation $ 2,185 $ 2,193 $ 2,181 Expected return on assets (2,562 ) (2,655 ) (2,788 ) Net pension costs (income) (377 ) (462 ) (607 ) Net loss amortization 893 843 506 Total amortization 893 843 506 Non-cash settlement charge 4,457 — — Net periodic cost (benefit) of defined benefit pension plans $ 4,973 $ 381 $ (101 )</t>
  </si>
  <si>
    <t>Weighted Average Assumptions Used In Determining Net Periodic Benefit Cost And Benefit Obligations</t>
  </si>
  <si>
    <t>The weighted average assumptions used in determining the net periodic benefit cost and benefit obligations for the pension plans are shown below: Year Ended December 31, 2016 2015 2014 Net periodic benefit cost: Discount rate – qualified plan 4.14 % 3.82 % 4.70 % Discount rate – nonqualified plan 3.87 % 3.59 % 4.30 % Expected return on plan assets 6.75 % 7.25 % 7.25 % Rate of compensation increase N/A N/A N/A Benefit obligations: Discount rate – qualified plan 3.88 % 4.14 % 3.82 % Discount rate – nonqualified plan 3.70 % 3.87 % 3.59 % Rate of compensation increase – nonqualified plan N/A N/A N/A Rate of compensation increase – qualified plan N/A N/A N/A</t>
  </si>
  <si>
    <t>Schedule of Defined Benefit Plans Disclosures</t>
  </si>
  <si>
    <t xml:space="preserve">The funded status of the defined benefit plans and amounts recognized in the consolidated balance sheets, measured as of December 31, 2016 and December 31, 2015 are as follows (in thousands): December 31, 2016 2015 Change in projected benefit obligation: Balance at beginning of year $ 56,939 $ 58,819 Interest cost 2,185 2,193 Actuarial loss (gain) (2,932 ) (2,077 ) Benefits paid (2,092 ) (1,996 ) Settlement payments (8,800 ) — Balance at end of year $ 45,300 $ 56,939 Change in fair value of plan assets: Balance at beginning of year $ 39,369 $ 39,826 Actual return on assets 1,904 (457 ) Benefits paid (2,092 ) (1,996 ) Settlement payments (8,800 ) — Employer contributions 1,395 1,996 Fair value of plan assets at end of year $ 31,776 $ 39,369 Funded status: Excess of projected benefit obligation over the fair value of plan assets $ (13,524 ) $ (17,570 ) Pension plan accumulated benefit obligation (“ABO”) $ 39,886 $ 51,395 Supplemental pension plan ABO 5,414 5,544 Aggregate ABO $ 45,300 $ 56,939 The following information is presented as of December 31, 2016 and 2015 (in thousands): 2016 2015 Funded status, end of year: Fair value of plan assets $ 31,776 $ 39,369 Benefit obligations (45,300 ) (56,939 ) Net pension liability $ (13,524 ) $ (17,570 ) Pension liability recognized in the balance sheet consists of: Current liability $ (393 ) $ — Non-current liability (13,131 ) (17,570 ) Total $ (13,524 ) $ (17,570 ) Amounts recognized in accumulated other comprehensive income consist of: Net losses $ 21,640 $ 29,263 Estimated future pension expense to be recognized in other comprehensive income (loss): 2017 Amortization of net losses $ 594 </t>
  </si>
  <si>
    <t>Change In Projected Benefit Obligation</t>
  </si>
  <si>
    <t xml:space="preserve"> December 31, 2016 2015 Change in projected benefit obligation: Balance at beginning of year $ 56,939 $ 58,819 Interest cost 2,185 2,193 Actuarial loss (gain) (2,932 ) (2,077 ) Benefits paid (2,092 ) (1,996 ) Settlement (8,800 ) — Balance at end of year $ 45,300 $ 56,939</t>
  </si>
  <si>
    <t>Change In Fair Value Of Plan Assets</t>
  </si>
  <si>
    <t>Change in fair value of plan assets: Balance at beginning of year $ 39,369 $ 39,826 Actual return on assets 1,904 (457 ) Benefits paid (2,092 ) (1,996 ) Settlement (8,800 ) — Employer contributions 1,395 1,996 Fair value of plan assets at end of year $ 31,776 $ 39,370</t>
  </si>
  <si>
    <t>Funded Status</t>
  </si>
  <si>
    <t>Funded status: Excess of projected benefit obligation over the fair value of plan assets $ (13,524 ) $ (17,570 ) Pension plan accumulated benefit obligation (“ABO”) $ 39,886 $ 51,395 Supplemental pension plan ABO 5,414 5,544 Aggregate ABO $ 45,300 $ 56,939</t>
  </si>
  <si>
    <t>Funded Status, End Of Year</t>
  </si>
  <si>
    <t xml:space="preserve"> 2016 2015 Funded status, end of year: Fair value of plan assets $ 31,776 $ 39,369 Benefit obligations (45,300 ) (56,939 ) Net Pension Liability $ (13,524 ) $ (17,570 )</t>
  </si>
  <si>
    <t>Pension Liability Recognized In The Balance Sheet</t>
  </si>
  <si>
    <t>Pension Liability recognized in the balance sheet consists of: Noncurrent asset $ (393 ) $ 0 Noncurrent liability (13,131 ) (17,570 ) Total (13,524 ) (17,570 )</t>
  </si>
  <si>
    <t>Amounts Recognized In Accumulated Other Comprehensive Income</t>
  </si>
  <si>
    <t>Amounts recognized in accumulated other comprehensive income consist of: Net losses $ 21,640 $ 29,263 Prior service cost 0 0 Total 21,640 29,263</t>
  </si>
  <si>
    <t>Estimated Pension Expense To Be Recognized In Other Comprehensive Income In The Next Year</t>
  </si>
  <si>
    <t xml:space="preserve">Estimated pension expense to be recognized in other comprehensive income in 2015 consists of: Amortization of net losses 594 Prior service cost 0 Total $ 594 </t>
  </si>
  <si>
    <t>Expected Benefit Payments</t>
  </si>
  <si>
    <t xml:space="preserve"> 2017 2018 2019 2020 2021 2022-2025 Expected benefit payments $ 2,335 $ 2,397 $ 2,467 $ 2,560 $ 2,661 $ 13,897</t>
  </si>
  <si>
    <t>Fair Values Of Pension Plan Assets</t>
  </si>
  <si>
    <t>The fair values of the Company’s pension plan assets at December 31, 2016 and 2015 , utilizing the fair value hierarchy are as follows (in thousands): December 31, 2016 December 31, 2015 Level 1 Level 1 Cash Equivalents: Money Market Funds $ — $ 197 Mutual Funds: Bond Funds 1,721 10,928 Large Cap Funds 15,117 14,369 International Funds 5,967 5,994 Small Cap Funds 2,960 2,489 Blended Funds 2,185 1,998 Mid Cap Funds 3,826 3,394 Total Fair Value $ 31,776 $ 39,369</t>
  </si>
  <si>
    <t>Contingencies, Commitments And Guarantees (Tables)</t>
  </si>
  <si>
    <t>Standby Letters Of Credit Instruments</t>
  </si>
  <si>
    <t>The following table contains information related to standby letters of credit instruments outstanding as of December 31, 2016 (in thousands): Term Remaining Maximum Potential Future Payments 0–12 months $ 12,019 Greater than 12 months 41,593 Total $ 53,612</t>
  </si>
  <si>
    <t>Minimum Rental Commitments</t>
  </si>
  <si>
    <t>Minimum rental commitments due under non-cancelable operating leases, primarily for office and warehouse facilities were as follows at December 31, 2016 (in thousands): 2017 2018 2019 2020 2021 Thereafter Minimum lease commitments $ 7,453 $ 5,699 $ 5,004 $ 3,335 $ 2,071 $ 8,332</t>
  </si>
  <si>
    <t>Guarantees And Indemnification Obligations (Tables)</t>
  </si>
  <si>
    <t>Product Warranty Reserves</t>
  </si>
  <si>
    <t>The following table sets forth information related to our product warranty reserves for the years ended December 31, 2016 and 2015 (in thousands): December 31, 2016 2015 Balance beginning January 1 $ 4,551 $ 4,213 Provisions 2,255 3,539 Claims settled (3,304 ) (3,714 ) Acquired reserves/other 1,125 718 Currency translation adjustment (68 ) (205 ) Balance ending December 31 $ 4,559 $ 4,551</t>
  </si>
  <si>
    <t>Fair Value (Tables)</t>
  </si>
  <si>
    <t>Schedule Of Forward Contracts With Contract Values</t>
  </si>
  <si>
    <t>As of December 31, 2016 , we had four forward contracts with amounts as follows (in thousands): Currency Number Contract Amount Euro/BRL 3 — Euros U.S. Dollar/Euro 1 74 U.S. Dollars</t>
  </si>
  <si>
    <t>Segment Information (Tables)</t>
  </si>
  <si>
    <t>Reportable Segment Information</t>
  </si>
  <si>
    <t>The following table presents certain reportable segment information (in thousands): 2016 2015 2014 Net revenues Energy $ 322,046 $ 383,655 $ 552,973 Advanced Flow Solutions 268,213 272,612 288,473 Inter-segment revenues 994 1,124 1,783 Corporate (994 ) (1,124 ) (1,783 ) Consolidated revenues $ 590,259 $ 656,267 $ 841,446 Segment Income Energy - Segment Operating Income $ 34,619 $ 50,386 $ 79,742 Advanced Flow Solutions - Segment Operating Income 33,463 33,811 29,883 Corporate expenses (25,672 ) (21,710 ) (23,415 ) Subtotal 42,410 62,487 86,210 Special restructuring charges, net 8,975 4,634 5,246 Special other charges, net 8,196 9,720 7,491 Special and restructuring charges, net 17,171 14,354 12,737 Restructuring related inventory charges 2,846 9,391 7,989 Amortization of inventory step-up 1,366 — — Impairment charges 208 2,502 726 Acquisition amortization 9,901 6,838 — Brazil restatement impact — 3,228 — Restructuring and other cost, net 14,321 21,959 8,715 Consolidated Operating Income 10,918 26,174 64,757 Interest Expense, net (a) 3,310 2,844 2,652 Other (Expense) Income, net (a) (2,072 ) 902 (1,156 ) Income from continuing operations before income taxes $ 9,680 $ 22,428 $ 63,261 Identifiable assets Energy $ 658,749 $ 463,359 $ 545,216 Advanced Flow Solutions 407,035 486,369 291,821 Corporate (245,028 ) (279,813 ) (112,315 ) Consolidated Identifiable assets $ 820,756 $ 669,915 $ 724,722 Capital expenditures Energy $ 3,902 $ 6,176 $ 6,157 Advanced Flow Solutions 8,535 6,324 5,412 Corporate 1,775 814 1,241 Consolidated Capital expenditures $ 14,212 $ 13,314 $ 12,810 Depreciation and amortization Energy $ 8,755 $ 7,102 $ 8,503 Advanced Flow Solutions 15,555 15,624 9,949 Corporate 1,309 1,209 1,110 Consolidated Depreciation and amortization $ 25,619 $ 23,935 $ 19,562 (a) The company does not allocate interest or other income (expense), net to its segments.</t>
  </si>
  <si>
    <t>Net Revenues By Geographic Area</t>
  </si>
  <si>
    <t xml:space="preserve"> Year Ended December 31, Net revenues by geographic area (in thousands) 2016 2015 2014 United States $ 232,650 $ 284,227 $ 406,153 Saudi Arabia 68,693 33,155 7,980 France 42,908 34,839 40,755 Canada 32,750 46,575 41,054 United Kingdom 27,579 36,005 58,479 Germany 26,451 26,889 30,672 Norway 21,668 43,502 50,634 China 11,157 13,255 15,397 Rest of Europe 32,460 24,508 40,290 Rest of Asia-Pacific 39,808 36,247 73,163 Other 54,135 77,065 76,869 Total net revenues $ 590,259 $ 656,267 $ 841,446</t>
  </si>
  <si>
    <t>Long-Lived Assets By Geographic Area</t>
  </si>
  <si>
    <t xml:space="preserve"> December 31, Long-lived assets by geographic area (in thousands) 2016 2015 United States $ 55,577 $ 38,199 United Kingdom 10,584 11,234 Germany 10,242 10,410 Italy 5,258 6,290 France 5,209 5,823 India 3,949 4,235 Other 8,894 10,475 Total long-lived assets $ 99,713 $ 86,666</t>
  </si>
  <si>
    <t>Quarterly Financial Information (Tables)</t>
  </si>
  <si>
    <t>Quarterly Financial Information [Text Block]</t>
  </si>
  <si>
    <t>Schedule Of Quarterly Financial Information</t>
  </si>
  <si>
    <t xml:space="preserve"> First Quarter Second Quarter Third Quarter Fourth Quarter Year Ended December 31, 2016 Net revenues $ 150,798 $ 146,392 $ 134,833 $ 158,236 Gross profit 45,233 46,431 42,354 49,097 Net income (loss) 3,872 3,813 4,418 (2,002 ) Earnings (loss) per common share: Basic $ 0.24 $ 0.23 $ 0.27 $ (0.12 ) Diluted 0.23 0.23 0.27 (0.12 ) Dividends per common share 0.0375 0.0375 0.0375 0.0375 Stock Price range: High $ 47.55 $ 61.38 $ 62.76 $ 68.90 Low 32.94 45.87 53.61 48.14 Year Ended December 31, 2015 Net revenues $ 165,860 $ 166,906 $ 159,258 $ 164,243 Gross profit 52,649 50,794 45,393 50,496 Net income (loss) 8,912 1,872 (8,078 ) 7,156 Earnings per common share: Basic $ 0.50 $ 0.11 $ (0.49 ) $ 0.44 Diluted 0.50 0.11 (0.49 ) 0.43 Dividends per common share 0.0375 0.0375 0.0375 0.0375 Stock Price range: High $ 60.13 $ 58.70 $ 50.93 $ 46.80 Low 49.21 52.87 39.99 39.63</t>
  </si>
  <si>
    <t>Description Of Business (Details)</t>
  </si>
  <si>
    <t>Number of business segments</t>
  </si>
  <si>
    <t>Summary Of Significant Accounting Policies (Narrative) (Details) - USD ($) $ / shares in Units, $ in Thousands</t>
  </si>
  <si>
    <t>3 Months Ended</t>
  </si>
  <si>
    <t>Oct. 04, 2015</t>
  </si>
  <si>
    <t>Oct. 12, 2016</t>
  </si>
  <si>
    <t>Dec. 31, 2013</t>
  </si>
  <si>
    <t>Summary Of Significant Accounting Policies [Line Items]</t>
  </si>
  <si>
    <t>Defined Benefit Plan, Actuarial Gain (Loss)</t>
  </si>
  <si>
    <t>10.00%</t>
  </si>
  <si>
    <t>Capital Expenditures Incurred but Not yet Paid</t>
  </si>
  <si>
    <t>Inventory allowances</t>
  </si>
  <si>
    <t>Provision for inventory obsolescence allowance</t>
  </si>
  <si>
    <t>Total restructuring charges, net</t>
  </si>
  <si>
    <t>Accrual of late shipment penalties</t>
  </si>
  <si>
    <t>Foreign exchange losses</t>
  </si>
  <si>
    <t>Anti-dilutive options and RSUs, shares</t>
  </si>
  <si>
    <t>Range of exercise prices, lower range limit</t>
  </si>
  <si>
    <t>Range of exercise prices, upper range limit</t>
  </si>
  <si>
    <t>Research and development expenditures</t>
  </si>
  <si>
    <t>Outstanding</t>
  </si>
  <si>
    <t>Stock Price for consecutive trading days (in days)</t>
  </si>
  <si>
    <t>60 days</t>
  </si>
  <si>
    <t>Award vesting, percentage</t>
  </si>
  <si>
    <t>25.00%</t>
  </si>
  <si>
    <t>Term of forfeiture (in years)</t>
  </si>
  <si>
    <t>5 years</t>
  </si>
  <si>
    <t>Downstream [Member]</t>
  </si>
  <si>
    <t>Energy [Member]</t>
  </si>
  <si>
    <t>Aerospace [Member]</t>
  </si>
  <si>
    <t>Restricted Stock Units (RSUs) [Member]</t>
  </si>
  <si>
    <t>Inventory Related Charges [Member]</t>
  </si>
  <si>
    <t>Inventory Related Charges [Member] | Energy [Member]</t>
  </si>
  <si>
    <t>Vesting Year 1 [Member]</t>
  </si>
  <si>
    <t>50.00%</t>
  </si>
  <si>
    <t>Vesting Year 2 [Member]</t>
  </si>
  <si>
    <t>100.00%</t>
  </si>
  <si>
    <t>Operating Segments [Member] | Aerospace [Member] | Aerospace [Member]</t>
  </si>
  <si>
    <t>Operating Segments [Member] | Energy [Member]</t>
  </si>
  <si>
    <t>Operating Segments [Member] | Process and Industrial [Member] | Aerospace [Member]</t>
  </si>
  <si>
    <t>Qualified Plan [Member]</t>
  </si>
  <si>
    <t>Defined Benefit Plan And Other Post-Retirement, Actuarial Gain (Losses), Period Of Recognition</t>
  </si>
  <si>
    <t>26 years</t>
  </si>
  <si>
    <t>Nonqualified Plan [Member]</t>
  </si>
  <si>
    <t>20 years</t>
  </si>
  <si>
    <t>Summary Of Significant Accounting Policies (Property, Plant and Equipment) (Narrative) (Details)</t>
  </si>
  <si>
    <t>Minimum [Member] | Building And Improvements [Member]</t>
  </si>
  <si>
    <t>Property, Plant and Equipment [Line Items]</t>
  </si>
  <si>
    <t>Estimated useful lives of assets</t>
  </si>
  <si>
    <t>3 years</t>
  </si>
  <si>
    <t>Minimum [Member] | Manufacturing Machinery [Member]</t>
  </si>
  <si>
    <t>Minimum [Member] | Motor Vehicles [Member]</t>
  </si>
  <si>
    <t>2 years</t>
  </si>
  <si>
    <t>Maximum [Member] | Building And Improvements [Member]</t>
  </si>
  <si>
    <t>40 years</t>
  </si>
  <si>
    <t>Maximum [Member] | Manufacturing Machinery [Member]</t>
  </si>
  <si>
    <t>10 years</t>
  </si>
  <si>
    <t>Maximum [Member] | Motor Vehicles [Member]</t>
  </si>
  <si>
    <t>6 years</t>
  </si>
  <si>
    <t>Summary Of Significant Accounting Policies (Reconciliation Of Earnings Per Share) (Details) - USD ($) $ / shares in Units, shares in Thousands, $ in Thousands</t>
  </si>
  <si>
    <t>Oct. 02, 2016</t>
  </si>
  <si>
    <t>Jul. 03, 2016</t>
  </si>
  <si>
    <t>Apr. 03, 2016</t>
  </si>
  <si>
    <t>Jul. 05, 2015</t>
  </si>
  <si>
    <t>Apr. 05, 2015</t>
  </si>
  <si>
    <t>Basic EPS, Net Income</t>
  </si>
  <si>
    <t>Dilutive securities, principally common stock options, Net Income</t>
  </si>
  <si>
    <t>Diluted EPS, Net Income</t>
  </si>
  <si>
    <t>Basic EPS, Shares</t>
  </si>
  <si>
    <t>Dilutive securities, principally common stock options, Shares</t>
  </si>
  <si>
    <t>Diluted EPS, Shares</t>
  </si>
  <si>
    <t>Basic EPS, Per Share Amount</t>
  </si>
  <si>
    <t>Dilutive securities, principally common stock options, Per Share Amount</t>
  </si>
  <si>
    <t>Diluted EPS, Per Share Amount</t>
  </si>
  <si>
    <t>Business Acquisitions (Narrative) (Details)</t>
  </si>
  <si>
    <t>Oct. 13, 2016USD ($)</t>
  </si>
  <si>
    <t>Oct. 12, 2016USD ($)employee</t>
  </si>
  <si>
    <t>Apr. 15, 2015USD ($)</t>
  </si>
  <si>
    <t>Dec. 31, 2016USD ($)</t>
  </si>
  <si>
    <t>Oct. 02, 2016USD ($)</t>
  </si>
  <si>
    <t>Jul. 03, 2016USD ($)</t>
  </si>
  <si>
    <t>Apr. 03, 2016USD ($)</t>
  </si>
  <si>
    <t>Dec. 31, 2015USD ($)</t>
  </si>
  <si>
    <t>Oct. 04, 2015USD ($)</t>
  </si>
  <si>
    <t>Jul. 05, 2015USD ($)</t>
  </si>
  <si>
    <t>Apr. 05, 2015USD ($)</t>
  </si>
  <si>
    <t>Dec. 31, 2014USD ($)</t>
  </si>
  <si>
    <t>Income Statement, Balance Sheet and Additional Disclosures by Disposal Groups, Including Discontinued Operations [Line Items]</t>
  </si>
  <si>
    <t>Payments to Acquire Businesses, Net of Cash Acquired</t>
  </si>
  <si>
    <t>Operating income (loss)</t>
  </si>
  <si>
    <t>Long-term Line of Credit</t>
  </si>
  <si>
    <t>Goodwill, acquired during period</t>
  </si>
  <si>
    <t>Revenues</t>
  </si>
  <si>
    <t>Cash consideration</t>
  </si>
  <si>
    <t>Contingent consideration</t>
  </si>
  <si>
    <t>Contingent Consideration Classified as Equity, Fair Value Disclosure</t>
  </si>
  <si>
    <t>Acquisition related costs</t>
  </si>
  <si>
    <t>Acquired receivables, fair value</t>
  </si>
  <si>
    <t>Schroedahl [Member]</t>
  </si>
  <si>
    <t>Line of Credit [Member] | Schroedahl [Member]</t>
  </si>
  <si>
    <t>Critical Flow Solutions [Member] | Downstream [Member]</t>
  </si>
  <si>
    <t>Entity number of employees | employee</t>
  </si>
  <si>
    <t>Earn-Out Minimum Target [Member] | Downstream [Member]</t>
  </si>
  <si>
    <t>Range of outcome for contingent consideration, minimum</t>
  </si>
  <si>
    <t>Range of outcome for contingent consideration, maximum</t>
  </si>
  <si>
    <t>Business Acquisitions (Consideration) (Details) - Downstream [Member] - USD ($) $ in Millions</t>
  </si>
  <si>
    <t>Business Acquisition [Line Items]</t>
  </si>
  <si>
    <t>Business Acquisitions (Assets Acquired and Liabilities Assumed) (Details) - USD ($) $ in Thousands</t>
  </si>
  <si>
    <t>Apr. 15, 2015</t>
  </si>
  <si>
    <t>Accounts receivable</t>
  </si>
  <si>
    <t>Unbilled receivable</t>
  </si>
  <si>
    <t>Inventory</t>
  </si>
  <si>
    <t>Prepaid and other current assets</t>
  </si>
  <si>
    <t>Property, plant and equipment</t>
  </si>
  <si>
    <t>Identifiable intangible assets</t>
  </si>
  <si>
    <t>Accrued and other expenses</t>
  </si>
  <si>
    <t>Deferred revenue</t>
  </si>
  <si>
    <t>Total identifiable net assets</t>
  </si>
  <si>
    <t>Total purchase price</t>
  </si>
  <si>
    <t>Other current assets</t>
  </si>
  <si>
    <t>Current liabilities</t>
  </si>
  <si>
    <t>Other non-current liabilities</t>
  </si>
  <si>
    <t>Business Acquisitions (Intangible Assets Acquired as Part of Business Combination) (Details) - USD ($) $ in Thousands</t>
  </si>
  <si>
    <t>Total intangible assets</t>
  </si>
  <si>
    <t>Trade Names [Member] | Downstream [Member]</t>
  </si>
  <si>
    <t>Indefinite-lived intangible assets acquired</t>
  </si>
  <si>
    <t>Trade Names [Member] | Schroedahl [Member]</t>
  </si>
  <si>
    <t>Customer Relationships [Member] | Downstream [Member]</t>
  </si>
  <si>
    <t>Finite-lived intangible assets acquired</t>
  </si>
  <si>
    <t>Customer Relationships [Member] | Schroedahl [Member]</t>
  </si>
  <si>
    <t>Weighted average amortization period (in years)</t>
  </si>
  <si>
    <t>7 years</t>
  </si>
  <si>
    <t>Order or Aftermarket Backlog [Member] | Downstream [Member]</t>
  </si>
  <si>
    <t>Order or Aftermarket Backlog [Member] | Schroedahl [Member]</t>
  </si>
  <si>
    <t>1 year</t>
  </si>
  <si>
    <t>Technology-Based Intangible Assets [Member] | Downstream [Member]</t>
  </si>
  <si>
    <t>Technology-Based Intangible Assets [Member] | Schroedahl [Member]</t>
  </si>
  <si>
    <t>Minimum [Member] | Customer Relationships [Member] | Downstream [Member]</t>
  </si>
  <si>
    <t>14 years</t>
  </si>
  <si>
    <t>Maximum [Member] | Customer Relationships [Member] | Downstream [Member]</t>
  </si>
  <si>
    <t>15 years</t>
  </si>
  <si>
    <t>Business Acquisitions (Pro Forma Information) (Details) - Downstream [Member] - USD ($) $ in Thousands</t>
  </si>
  <si>
    <t>Net Revenues</t>
  </si>
  <si>
    <t>Net Income</t>
  </si>
  <si>
    <t>Special Charges (Special and Restructuring Charges, Net) (Details) - USD ($) $ in Thousands</t>
  </si>
  <si>
    <t>Restructuring Cost and Reserve [Line Items]</t>
  </si>
  <si>
    <t>Special charges, net</t>
  </si>
  <si>
    <t>Total special and restructuring charges, net</t>
  </si>
  <si>
    <t>Facility Closing [Member]</t>
  </si>
  <si>
    <t>Recoveries of Restructuring Charges</t>
  </si>
  <si>
    <t>Special Charges (Special Charges, Net) (Details) - USD ($) $ in Thousands</t>
  </si>
  <si>
    <t>Jan. 24, 2014</t>
  </si>
  <si>
    <t>Brazil closure</t>
  </si>
  <si>
    <t>Settlement</t>
  </si>
  <si>
    <t>Customer settlement</t>
  </si>
  <si>
    <t>Other Nonrecurring (Income) Expense</t>
  </si>
  <si>
    <t>2014 Announced Restructuring Plan [Member]</t>
  </si>
  <si>
    <t>CFO Retirement [Member] | 2014 Announced Restructuring Plan [Member]</t>
  </si>
  <si>
    <t>Customer Related Settlement [Member] | 2014 Announced Restructuring Plan [Member]</t>
  </si>
  <si>
    <t>Employee Severance [Member] | 2014 Announced Restructuring Plan [Member]</t>
  </si>
  <si>
    <t>Acquisitions [Member]</t>
  </si>
  <si>
    <t>Divestiture [Member]</t>
  </si>
  <si>
    <t>Divestiture recoveries</t>
  </si>
  <si>
    <t>Divestiture [Member] | 2014 Announced Restructuring Plan [Member]</t>
  </si>
  <si>
    <t>Total special charges, net</t>
  </si>
  <si>
    <t>Energy Segment [Member]</t>
  </si>
  <si>
    <t>Energy Segment [Member] | 2014 Announced Restructuring Plan [Member]</t>
  </si>
  <si>
    <t>Energy Segment [Member] | CFO Retirement [Member] | 2014 Announced Restructuring Plan [Member]</t>
  </si>
  <si>
    <t>Energy Segment [Member] | Customer Related Settlement [Member] | 2014 Announced Restructuring Plan [Member]</t>
  </si>
  <si>
    <t>Energy Segment [Member] | Employee Severance [Member] | 2014 Announced Restructuring Plan [Member]</t>
  </si>
  <si>
    <t>Energy Segment [Member] | Acquisitions [Member]</t>
  </si>
  <si>
    <t>Energy Segment [Member] | Divestiture [Member]</t>
  </si>
  <si>
    <t>Energy Segment [Member] | Divestiture [Member] | 2014 Announced Restructuring Plan [Member]</t>
  </si>
  <si>
    <t>Energy Segment [Member] | Facility Closing [Member]</t>
  </si>
  <si>
    <t>Advanced Flow Solutions [Member]</t>
  </si>
  <si>
    <t>Advanced Flow Solutions [Member] | 2014 Announced Restructuring Plan [Member]</t>
  </si>
  <si>
    <t>Advanced Flow Solutions [Member] | CFO Retirement [Member] | 2014 Announced Restructuring Plan [Member]</t>
  </si>
  <si>
    <t>Advanced Flow Solutions [Member] | Customer Related Settlement [Member] | 2014 Announced Restructuring Plan [Member]</t>
  </si>
  <si>
    <t>Advanced Flow Solutions [Member] | Employee Severance [Member] | 2014 Announced Restructuring Plan [Member]</t>
  </si>
  <si>
    <t>Advanced Flow Solutions [Member] | Acquisitions [Member]</t>
  </si>
  <si>
    <t>Advanced Flow Solutions [Member] | Divestiture [Member]</t>
  </si>
  <si>
    <t>Advanced Flow Solutions [Member] | Divestiture [Member] | 2014 Announced Restructuring Plan [Member]</t>
  </si>
  <si>
    <t>Advanced Flow Solutions [Member] | Facility Closing [Member]</t>
  </si>
  <si>
    <t>Corporate [Member]</t>
  </si>
  <si>
    <t>Corporate [Member] | 2014 Announced Restructuring Plan [Member]</t>
  </si>
  <si>
    <t>Corporate [Member] | CFO Retirement [Member] | 2014 Announced Restructuring Plan [Member]</t>
  </si>
  <si>
    <t>Corporate [Member] | Customer Related Settlement [Member] | 2014 Announced Restructuring Plan [Member]</t>
  </si>
  <si>
    <t>Corporate [Member] | Employee Severance [Member] | 2014 Announced Restructuring Plan [Member]</t>
  </si>
  <si>
    <t>Corporate [Member] | Acquisitions [Member]</t>
  </si>
  <si>
    <t>Corporate [Member] | Divestiture [Member]</t>
  </si>
  <si>
    <t>Corporate [Member] | Divestiture [Member] | 2014 Announced Restructuring Plan [Member]</t>
  </si>
  <si>
    <t>Corporate [Member] | Facility Closing [Member]</t>
  </si>
  <si>
    <t>Special Charges (Restructuring Programs Summary) (Details) - USD ($) $ in Thousands</t>
  </si>
  <si>
    <t>Restructuring Reserve [Roll Forward]</t>
  </si>
  <si>
    <t>Accrued restructuring charges</t>
  </si>
  <si>
    <t>Charges paid / settled, net</t>
  </si>
  <si>
    <t>Facility related expenses (recoveries)</t>
  </si>
  <si>
    <t>Employee Severance [Member]</t>
  </si>
  <si>
    <t>Energy [Member] | Facility Closing [Member]</t>
  </si>
  <si>
    <t>Energy [Member] | Employee Severance [Member]</t>
  </si>
  <si>
    <t>Advanced Flow Solutions [Member] | Employee Severance [Member]</t>
  </si>
  <si>
    <t>Corporate [Member] | Employee Severance [Member]</t>
  </si>
  <si>
    <t>Special Charges (Announced Restructuring Charges (Recoveries)) (Details) - USD ($) $ in Thousands</t>
  </si>
  <si>
    <t>2016 Actions Restructuring Charges (Recoveries) [Member]</t>
  </si>
  <si>
    <t>Total restructuring related special charges - incurred to date</t>
  </si>
  <si>
    <t>2015 Announced Restructuring Plan [Member]</t>
  </si>
  <si>
    <t>2013 Announced Restructuring Plan [Member]</t>
  </si>
  <si>
    <t>Facility Closing [Member] | 2016 Actions Restructuring Charges (Recoveries) [Member]</t>
  </si>
  <si>
    <t>Facility Closing [Member] | 2015 Announced Restructuring Plan [Member]</t>
  </si>
  <si>
    <t>Facility Closing [Member] | 2014 Announced Restructuring Plan [Member]</t>
  </si>
  <si>
    <t>Facility Closing [Member] | 2013 Announced Restructuring Plan [Member]</t>
  </si>
  <si>
    <t>Employee Severance [Member] | 2016 Actions Restructuring Charges (Recoveries) [Member]</t>
  </si>
  <si>
    <t>Employee Severance [Member] | 2015 Announced Restructuring Plan [Member]</t>
  </si>
  <si>
    <t>Employee Severance [Member] | 2013 Announced Restructuring Plan [Member]</t>
  </si>
  <si>
    <t>Energy [Member] | 2016 Actions Restructuring Charges (Recoveries) [Member]</t>
  </si>
  <si>
    <t>Energy [Member] | 2015 Announced Restructuring Plan [Member]</t>
  </si>
  <si>
    <t>Energy [Member] | 2014 Announced Restructuring Plan [Member]</t>
  </si>
  <si>
    <t>Energy [Member] | 2013 Announced Restructuring Plan [Member]</t>
  </si>
  <si>
    <t>Energy [Member] | Facility Closing [Member] | 2016 Actions Restructuring Charges (Recoveries) [Member]</t>
  </si>
  <si>
    <t>Energy [Member] | Facility Closing [Member] | 2015 Announced Restructuring Plan [Member]</t>
  </si>
  <si>
    <t>Energy [Member] | Facility Closing [Member] | 2014 Announced Restructuring Plan [Member]</t>
  </si>
  <si>
    <t>Energy [Member] | Facility Closing [Member] | 2013 Announced Restructuring Plan [Member]</t>
  </si>
  <si>
    <t>Energy [Member] | Employee Severance [Member] | 2016 Actions Restructuring Charges (Recoveries) [Member]</t>
  </si>
  <si>
    <t>Energy [Member] | Employee Severance [Member] | 2015 Announced Restructuring Plan [Member]</t>
  </si>
  <si>
    <t>Energy [Member] | Employee Severance [Member] | 2014 Announced Restructuring Plan [Member]</t>
  </si>
  <si>
    <t>Energy [Member] | Employee Severance [Member] | 2013 Announced Restructuring Plan [Member]</t>
  </si>
  <si>
    <t>Advanced Flow Solutions [Member] | 2016 Actions Restructuring Charges (Recoveries) [Member]</t>
  </si>
  <si>
    <t>Advanced Flow Solutions [Member] | California Restructuring Plan [Member]</t>
  </si>
  <si>
    <t>Advanced Flow Solutions [Member] | 2015 Announced Restructuring Plan [Member]</t>
  </si>
  <si>
    <t>Advanced Flow Solutions [Member] | 2013 Announced Restructuring Plan [Member]</t>
  </si>
  <si>
    <t>Advanced Flow Solutions [Member] | Facility Closing [Member] | 2016 Actions Restructuring Charges (Recoveries) [Member]</t>
  </si>
  <si>
    <t>Advanced Flow Solutions [Member] | Facility Closing [Member] | California Restructuring Plan [Member]</t>
  </si>
  <si>
    <t>Advanced Flow Solutions [Member] | Facility Closing [Member] | 2015 Announced Restructuring Plan [Member]</t>
  </si>
  <si>
    <t>Advanced Flow Solutions [Member] | Facility Closing [Member] | 2014 Announced Restructuring Plan [Member]</t>
  </si>
  <si>
    <t>Advanced Flow Solutions [Member] | Facility Closing [Member] | 2013 Announced Restructuring Plan [Member]</t>
  </si>
  <si>
    <t>Advanced Flow Solutions [Member] | Employee Severance [Member] | 2016 Actions Restructuring Charges (Recoveries) [Member]</t>
  </si>
  <si>
    <t>Advanced Flow Solutions [Member] | Employee Severance [Member] | California Restructuring Plan [Member]</t>
  </si>
  <si>
    <t>Advanced Flow Solutions [Member] | Employee Severance [Member] | 2015 Announced Restructuring Plan [Member]</t>
  </si>
  <si>
    <t>Advanced Flow Solutions [Member] | Employee Severance [Member] | 2013 Announced Restructuring Plan [Member]</t>
  </si>
  <si>
    <t>Corporate [Member] | 2015 Announced Restructuring Plan [Member]</t>
  </si>
  <si>
    <t>Corporate [Member] | 2013 Announced Restructuring Plan [Member]</t>
  </si>
  <si>
    <t>Corporate [Member] | Facility Closing [Member] | 2015 Announced Restructuring Plan [Member]</t>
  </si>
  <si>
    <t>Corporate [Member] | Facility Closing [Member] | 2014 Announced Restructuring Plan [Member]</t>
  </si>
  <si>
    <t>Corporate [Member] | Facility Closing [Member] | 2013 Announced Restructuring Plan [Member]</t>
  </si>
  <si>
    <t>Corporate [Member] | Employee Severance [Member] | 2015 Announced Restructuring Plan [Member]</t>
  </si>
  <si>
    <t>Corporate [Member] | Employee Severance [Member] | 2013 Announced Restructuring Plan [Member]</t>
  </si>
  <si>
    <t>Special Charges (Narrative) (Details) $ in Thousands</t>
  </si>
  <si>
    <t>Jan. 06, 2015entity</t>
  </si>
  <si>
    <t>Mar. 28, 2014USD ($)</t>
  </si>
  <si>
    <t>Jan. 24, 2014USD ($)</t>
  </si>
  <si>
    <t>Sep. 28, 2014USD ($)</t>
  </si>
  <si>
    <t>Jun. 29, 2014USD ($)</t>
  </si>
  <si>
    <t>Disposal Group, Not Discontinued Operation, Loss (Gain) on Write-down</t>
  </si>
  <si>
    <t>Non cash settlement</t>
  </si>
  <si>
    <t>Long term purchase commitments</t>
  </si>
  <si>
    <t>Estimated litigation liability</t>
  </si>
  <si>
    <t>Litigation settlement</t>
  </si>
  <si>
    <t>Loss Contingency, Loss in Period</t>
  </si>
  <si>
    <t>Gain from settlement on TMW arbitration</t>
  </si>
  <si>
    <t>Number of non-core businesses divested | entity</t>
  </si>
  <si>
    <t>Inventory Related Charges [Member] | Brazil Closure [Member]</t>
  </si>
  <si>
    <t>Critical Flow Solutions [Member]</t>
  </si>
  <si>
    <t>Energy Segment [Member] | Inventory Related Charges [Member]</t>
  </si>
  <si>
    <t>Other nonrecurring income</t>
  </si>
  <si>
    <t>Advanced Flow Solutions [Member] | Inventory Related Charges [Member]</t>
  </si>
  <si>
    <t>Corporate Segment [Member]</t>
  </si>
  <si>
    <t>Cash payment to CFO</t>
  </si>
  <si>
    <t>Corporate Segment [Member] | 2014 Announced Restructuring Plan [Member]</t>
  </si>
  <si>
    <t>Corporate Segment [Member] | Divestiture [Member] | 2014 Announced Restructuring Plan [Member]</t>
  </si>
  <si>
    <t>Corporate Segment [Member] | Facility Closing [Member]</t>
  </si>
  <si>
    <t>Disposal Group, Disposed of by Means Other than Sale, Not Discontinued Operations, Abandonment [Member] | Brazil Manufacturing Operations [Member]</t>
  </si>
  <si>
    <t>Assets</t>
  </si>
  <si>
    <t>Cash</t>
  </si>
  <si>
    <t>Assets held for sale</t>
  </si>
  <si>
    <t>Third party accounts receivable</t>
  </si>
  <si>
    <t>Customer Related Settlement [Member] | Energy Segment [Member] | 2014 Announced Restructuring Plan [Member]</t>
  </si>
  <si>
    <t>Customer Related Settlement [Member] | Advanced Flow Solutions [Member] | 2014 Announced Restructuring Plan [Member]</t>
  </si>
  <si>
    <t>Customer Related Settlement [Member] | Corporate Segment [Member] | 2014 Announced Restructuring Plan [Member]</t>
  </si>
  <si>
    <t>BRAZIL | Energy Segment [Member] | Facility Closing [Member] | Brazil Closure [Member]</t>
  </si>
  <si>
    <t>Business exit costs</t>
  </si>
  <si>
    <t>Customer cancellation penalties</t>
  </si>
  <si>
    <t>Professional Fees</t>
  </si>
  <si>
    <t>Other charges</t>
  </si>
  <si>
    <t>Inventories (Components Of Inventory) (Details) - USD ($) $ in Thousands</t>
  </si>
  <si>
    <t>Raw materials</t>
  </si>
  <si>
    <t>Work in process</t>
  </si>
  <si>
    <t>Finished goods</t>
  </si>
  <si>
    <t>Inventories (Narrative) (Details) - USD ($) $ in Thousands</t>
  </si>
  <si>
    <t>Inventory [Line Items]</t>
  </si>
  <si>
    <t>Inventory, Raw Materials, Gross</t>
  </si>
  <si>
    <t>Provision for Inventory Obsolescence Allowance</t>
  </si>
  <si>
    <t>Structural Landing Gear [Member]</t>
  </si>
  <si>
    <t>Energy [Member] | Inventory Related Charges [Member]</t>
  </si>
  <si>
    <t>Property, Plant And Equipment (Components Of Property, Plant And Equipment) (Details) - USD ($) $ in Thousands</t>
  </si>
  <si>
    <t>Land</t>
  </si>
  <si>
    <t>Buildings and improvements</t>
  </si>
  <si>
    <t>Manufacturing machinery and equipment</t>
  </si>
  <si>
    <t>Computer equipment and software</t>
  </si>
  <si>
    <t>Furniture and fixtures</t>
  </si>
  <si>
    <t>Motor vehicles</t>
  </si>
  <si>
    <t>Construction in progress</t>
  </si>
  <si>
    <t>Property, Plant and Equipment, Gross, Total</t>
  </si>
  <si>
    <t>Accumulated depreciation</t>
  </si>
  <si>
    <t>Depreciation expense</t>
  </si>
  <si>
    <t>Goodwill And Other Intangible Assets (Narrative) (Details) - USD ($)</t>
  </si>
  <si>
    <t>Indefinite-lived Intangible Assets by Segment [Line Items]</t>
  </si>
  <si>
    <t>Impairment Charges</t>
  </si>
  <si>
    <t>Impairment of Intangible Assets, Indefinite-lived (Excluding Goodwill)</t>
  </si>
  <si>
    <t>Trademarks and Trade Names [Member]</t>
  </si>
  <si>
    <t>Goodwill, impairment charges</t>
  </si>
  <si>
    <t>Goodwill, Written off Related to Sale of Business Unit</t>
  </si>
  <si>
    <t>Patents [Member]</t>
  </si>
  <si>
    <t>Trademarks [Member]</t>
  </si>
  <si>
    <t>Goodwill And Other Intangible Assets (Goodwill By Segment) (Details) - USD ($) $ in Thousands</t>
  </si>
  <si>
    <t>Goodwill [Line Items]</t>
  </si>
  <si>
    <t>Goodwill, Beginning Balance</t>
  </si>
  <si>
    <t>Goodwill, Transfers</t>
  </si>
  <si>
    <t>Currency translation adjustments</t>
  </si>
  <si>
    <t>Goodwill, Ending Balance</t>
  </si>
  <si>
    <t>Goodwill And Other Intangible Assets (Gross Intangible Assets And Related Accumulated Amortization) (Details) - USD ($) $ in Thousands</t>
  </si>
  <si>
    <t>Finite-Lived Intangible Assets [Line Items]</t>
  </si>
  <si>
    <t>Gross Carrying Amount</t>
  </si>
  <si>
    <t>Accumulated Amortization</t>
  </si>
  <si>
    <t>Net carrying value of intangible assets</t>
  </si>
  <si>
    <t>Trademarks And Trade Names (Non-Amortizing) [Member]</t>
  </si>
  <si>
    <t>Indefinite-Lived Intangible Assets Net of Impairment</t>
  </si>
  <si>
    <t>Customer Relationships [Member]</t>
  </si>
  <si>
    <t>Backlog [Member]</t>
  </si>
  <si>
    <t>Acquired Technology [Member]</t>
  </si>
  <si>
    <t>Other [Member]</t>
  </si>
  <si>
    <t>Goodwill And Other Intangible Assets (Estimated Future Amortization Expense) (Details) $ in Thousands</t>
  </si>
  <si>
    <t>Income Taxes (Narrative) (Details) - USD ($) $ in Thousands</t>
  </si>
  <si>
    <t>Foreign tax rate differential</t>
  </si>
  <si>
    <t>(38.40%)</t>
  </si>
  <si>
    <t>18.90%</t>
  </si>
  <si>
    <t>8.70%</t>
  </si>
  <si>
    <t>Foreign deferred tax assets</t>
  </si>
  <si>
    <t>(3.40%)</t>
  </si>
  <si>
    <t>Foreign tax rate changes</t>
  </si>
  <si>
    <t>5.00%</t>
  </si>
  <si>
    <t>Foreign permanent differences</t>
  </si>
  <si>
    <t>(5.70%)</t>
  </si>
  <si>
    <t>Other, net</t>
  </si>
  <si>
    <t>3.40%</t>
  </si>
  <si>
    <t>(0.30%)</t>
  </si>
  <si>
    <t>1.40%</t>
  </si>
  <si>
    <t>Effective Income Tax Rate Reconciliation, State and Local Income Taxes, Amount</t>
  </si>
  <si>
    <t>Valuation allowance</t>
  </si>
  <si>
    <t>Foreign earnings repatriated</t>
  </si>
  <si>
    <t>Tax benefit from foreign earnings repatriated</t>
  </si>
  <si>
    <t>Effective Income Tax Rate Reconciliation, Change in Enacted Tax Rate, Amount</t>
  </si>
  <si>
    <t>Valuation allowance related to operating loss carryfowards</t>
  </si>
  <si>
    <t>Foreign tax credits</t>
  </si>
  <si>
    <t>Deferred Tax Assets, Operating Loss Carryforwards, Foreign</t>
  </si>
  <si>
    <t>State net operating losses</t>
  </si>
  <si>
    <t>State tax credits</t>
  </si>
  <si>
    <t>Valuation Allowance, Deferred Tax Asset, Decrease, Amount</t>
  </si>
  <si>
    <t>Effective Income Tax Rate Reconciliation, Tax Credit, Research, Amount</t>
  </si>
  <si>
    <t>Unrecognized Tax Benefits</t>
  </si>
  <si>
    <t>Accrued interest and penalties</t>
  </si>
  <si>
    <t>Uncertain income tax position</t>
  </si>
  <si>
    <t>Increase in Unrecognized Tax Benefits is Reasonably Possible</t>
  </si>
  <si>
    <t>Undistributed earnings of foreign subsidiaries</t>
  </si>
  <si>
    <t>Income Tax Examination, Liability (Refund) Adjustment from Settlement with Taxing Authority</t>
  </si>
  <si>
    <t>Income Tax Examination, Penalties and Interest Accrued</t>
  </si>
  <si>
    <t>Income Taxes (Components Of Deferred Income Tax Liabilities And Assets) (Details) - USD ($) $ in Thousands</t>
  </si>
  <si>
    <t>Excess tax over book depreciation</t>
  </si>
  <si>
    <t>Deferred Tax Liabilities, Other</t>
  </si>
  <si>
    <t>Intangibles</t>
  </si>
  <si>
    <t>Total deferred income tax liabilities</t>
  </si>
  <si>
    <t>Accrued expenses</t>
  </si>
  <si>
    <t>Equity Compensation</t>
  </si>
  <si>
    <t>Net operating loss and credit carry-forward</t>
  </si>
  <si>
    <t>Deferred Tax Assets, Tax Credit Carryforwards</t>
  </si>
  <si>
    <t>Deferred Tax Assets, Tax Credit Carryforwards, Foreign</t>
  </si>
  <si>
    <t>Accumulated other comprehensive income-pension benefit obligation</t>
  </si>
  <si>
    <t>Other</t>
  </si>
  <si>
    <t>Total deferred income tax assets</t>
  </si>
  <si>
    <t>Deferred income tax asset, net of valuation allowance</t>
  </si>
  <si>
    <t>Deferred income tax asset, net</t>
  </si>
  <si>
    <t>Income Taxes (Deferred Income Taxes Classified In Balance Sheets) (Details) - USD ($) $ in Thousands</t>
  </si>
  <si>
    <t>Tax Credit Carryforward [Line Items]</t>
  </si>
  <si>
    <t>Net non-current deferred income tax asset</t>
  </si>
  <si>
    <t>Net non-current deferred income tax liability</t>
  </si>
  <si>
    <t>Domestic [Member]</t>
  </si>
  <si>
    <t>Foreign [Member]</t>
  </si>
  <si>
    <t>Income Taxes (Components Of Pre-Tax Income (Loss)) (Details) - USD ($) $ in Thousands</t>
  </si>
  <si>
    <t>Domestic</t>
  </si>
  <si>
    <t>Foreign</t>
  </si>
  <si>
    <t>Income Taxes (Provision (Benefit) For Income Taxes) (Details) - USD ($) $ in Thousands</t>
  </si>
  <si>
    <t>Federal, Current - US</t>
  </si>
  <si>
    <t>Foreign, Current</t>
  </si>
  <si>
    <t>State, Current - US</t>
  </si>
  <si>
    <t>Total current</t>
  </si>
  <si>
    <t>Federal, Deferred (prepaid) - US</t>
  </si>
  <si>
    <t>Foreign, Deferred (prepaid)</t>
  </si>
  <si>
    <t>State, Deferred (prepaid) - US</t>
  </si>
  <si>
    <t>Total deferred (benefit)</t>
  </si>
  <si>
    <t>Total provision (benefit) for income taxes</t>
  </si>
  <si>
    <t>Income Taxes (Reconciliation Of Effective Income Tax Rate) (Details)</t>
  </si>
  <si>
    <t>Expected federal income tax rate</t>
  </si>
  <si>
    <t>35.00%</t>
  </si>
  <si>
    <t>State income taxes, net of federal tax benefit</t>
  </si>
  <si>
    <t>4.80%</t>
  </si>
  <si>
    <t>0.70%</t>
  </si>
  <si>
    <t>(1.00%)</t>
  </si>
  <si>
    <t>Change in state tax rate</t>
  </si>
  <si>
    <t>0.00%</t>
  </si>
  <si>
    <t>3.50%</t>
  </si>
  <si>
    <t>Change in valuation allowance on state net operating losses</t>
  </si>
  <si>
    <t>(7.30%)</t>
  </si>
  <si>
    <t>38.40%</t>
  </si>
  <si>
    <t>(18.90%)</t>
  </si>
  <si>
    <t>(8.70%)</t>
  </si>
  <si>
    <t>Unbenefited foreign losses</t>
  </si>
  <si>
    <t>14.70%</t>
  </si>
  <si>
    <t>41.40%</t>
  </si>
  <si>
    <t>3.00%</t>
  </si>
  <si>
    <t>(26.60%)</t>
  </si>
  <si>
    <t>(9.10%)</t>
  </si>
  <si>
    <t>Manufacturing deduction</t>
  </si>
  <si>
    <t>(0.00%)</t>
  </si>
  <si>
    <t>(1.60%)</t>
  </si>
  <si>
    <t>(1.70%)</t>
  </si>
  <si>
    <t>Research and development credit</t>
  </si>
  <si>
    <t>(6.60%)</t>
  </si>
  <si>
    <t>(1.10%)</t>
  </si>
  <si>
    <t>(0.50%)</t>
  </si>
  <si>
    <t>Foreign audit settlement</t>
  </si>
  <si>
    <t>6.00%</t>
  </si>
  <si>
    <t>Effective tax rate</t>
  </si>
  <si>
    <t>(4.40%)</t>
  </si>
  <si>
    <t>56.00%</t>
  </si>
  <si>
    <t>20.40%</t>
  </si>
  <si>
    <t>Income Taxes (Summary of Valuation Allowance) (Details) - USD ($) $ in Thousands</t>
  </si>
  <si>
    <t>Beginning balance</t>
  </si>
  <si>
    <t>Additions</t>
  </si>
  <si>
    <t>Deductions</t>
  </si>
  <si>
    <t>Translation adjustments</t>
  </si>
  <si>
    <t>Ending balance</t>
  </si>
  <si>
    <t>Income Taxes (Reconciliation Of Total Gross Unrecognized Tax Benefits) (Details) - USD ($) $ in Thousands</t>
  </si>
  <si>
    <t>Tax Credit Carryforward, Amount</t>
  </si>
  <si>
    <t>Reconciliation of Unrecognized Tax Benefits, Excluding Amounts Pertaining to Examined Tax Returns [Roll Forward]</t>
  </si>
  <si>
    <t>Balance beginning January 1</t>
  </si>
  <si>
    <t>Additions for tax positions of prior years</t>
  </si>
  <si>
    <t>Additions based on tax positions related to current year</t>
  </si>
  <si>
    <t>Acquired uncertain tax position</t>
  </si>
  <si>
    <t>Settlements</t>
  </si>
  <si>
    <t>Lapse of statute of limitations</t>
  </si>
  <si>
    <t>Currency movement</t>
  </si>
  <si>
    <t>Balance ending December 31</t>
  </si>
  <si>
    <t>Accrued Expenses And Other Current Liabilities (Accrued Expenses And Other Current Liabilities) (Details) - USD ($) $ in Thousands</t>
  </si>
  <si>
    <t>Customer deposits and obligations</t>
  </si>
  <si>
    <t>Commissions payable and sales incentive</t>
  </si>
  <si>
    <t>Penalty accruals</t>
  </si>
  <si>
    <t>Warranty reserve</t>
  </si>
  <si>
    <t>Professional fees</t>
  </si>
  <si>
    <t>Taxes other than income tax</t>
  </si>
  <si>
    <t>Special charges</t>
  </si>
  <si>
    <t>Restructuring Reserve, Current</t>
  </si>
  <si>
    <t>Accrued Income Taxes, Current</t>
  </si>
  <si>
    <t>Accrued expenses and other current liabilities, Total</t>
  </si>
  <si>
    <t>Financing Arrangements (Narrative) (Details) - USD ($) $ in Thousands</t>
  </si>
  <si>
    <t>May 02, 2011</t>
  </si>
  <si>
    <t>Oct. 13, 2016</t>
  </si>
  <si>
    <t>Revolving line of credit</t>
  </si>
  <si>
    <t>Increase, additional borrowings</t>
  </si>
  <si>
    <t>Maximum facility size</t>
  </si>
  <si>
    <t>Additional indebtedness</t>
  </si>
  <si>
    <t>Capitilized debt issuance costs</t>
  </si>
  <si>
    <t>Outstanding letters of credit</t>
  </si>
  <si>
    <t>Financing Arrangements (Schedule Of Long-Term Debt) (Details) - USD ($) $ in Thousands</t>
  </si>
  <si>
    <t>Debt Instrument [Line Items]</t>
  </si>
  <si>
    <t>Line of Credit at interest rates ranging from 1.75% to 3.75%</t>
  </si>
  <si>
    <t>Total long-term debt, less current portion</t>
  </si>
  <si>
    <t>Minimum [Member]</t>
  </si>
  <si>
    <t>Varying interest rates</t>
  </si>
  <si>
    <t>Line of Credit at interest rates range</t>
  </si>
  <si>
    <t>1.59%</t>
  </si>
  <si>
    <t>1.42%</t>
  </si>
  <si>
    <t>Maximum [Member]</t>
  </si>
  <si>
    <t>15.92%</t>
  </si>
  <si>
    <t>4.00%</t>
  </si>
  <si>
    <t>3.75%</t>
  </si>
  <si>
    <t>Financing Arrangements (Schedule Of Minimum Principal Payments) (Details) - USD ($) $ in Thousands</t>
  </si>
  <si>
    <t>Minimum principal payments, 2019</t>
  </si>
  <si>
    <t>Share-Based Compensation (Narrative) (Details) $ in Millions</t>
  </si>
  <si>
    <t>Mar. 05, 2014$ / sharesshares</t>
  </si>
  <si>
    <t>Jan. 28, 2014$ / shares</t>
  </si>
  <si>
    <t>Jan. 06, 2014$ / shares</t>
  </si>
  <si>
    <t>Dec. 02, 2013$ / sharesshares</t>
  </si>
  <si>
    <t>Aug. 08, 2013$ / shares</t>
  </si>
  <si>
    <t>Oct. 04, 2015$ / sharesshares</t>
  </si>
  <si>
    <t>Dec. 31, 2016USD ($)$ / sharesshares</t>
  </si>
  <si>
    <t>Dec. 31, 2015USD ($)$ / sharesshares</t>
  </si>
  <si>
    <t>Dec. 31, 2014USD ($)$ / sharesshares</t>
  </si>
  <si>
    <t>Dec. 31, 2013shares</t>
  </si>
  <si>
    <t>Dec. 31, 2011shares</t>
  </si>
  <si>
    <t>Shares available for grant</t>
  </si>
  <si>
    <t>Estimated weighted-average fair value of stock options granted | $ / shares</t>
  </si>
  <si>
    <t>Compensation expense | $</t>
  </si>
  <si>
    <t>Unrecognized compensation costs | $</t>
  </si>
  <si>
    <t>Weighted average period of recognition of compensation expense (in years)</t>
  </si>
  <si>
    <t>1 year 9 months 22 days</t>
  </si>
  <si>
    <t>2014 Plan [Member]</t>
  </si>
  <si>
    <t>Share based compensation shares authorized</t>
  </si>
  <si>
    <t>Share-based Compensation Arrangement by Share-based Payment Award, Other than Options, Number of Shares per Share Counted Towards Aggregate Limit</t>
  </si>
  <si>
    <t>Stock options outstanding</t>
  </si>
  <si>
    <t>Options granted</t>
  </si>
  <si>
    <t>Exercised, Weighted Average Exercise Price | $ / shares</t>
  </si>
  <si>
    <t>Vesting period, (in years)</t>
  </si>
  <si>
    <t>Options Exercisable, Options</t>
  </si>
  <si>
    <t>Fair Value Assumptions, Maximum Term</t>
  </si>
  <si>
    <t>Award Forfeit Period</t>
  </si>
  <si>
    <t>1 year 8 months 12 days</t>
  </si>
  <si>
    <t>Weighted average contractual term for stock-options outstanding</t>
  </si>
  <si>
    <t>6 years 27 days</t>
  </si>
  <si>
    <t>Weighted average contractual term for stock-options exercisable, years</t>
  </si>
  <si>
    <t>5 years 5 months 17 days</t>
  </si>
  <si>
    <t>Aggregate intrinsic value of stock-options exercised | $</t>
  </si>
  <si>
    <t>Aggregate fair value of stock-options vested | $</t>
  </si>
  <si>
    <t>Aggregate intrinsic value of stock-options outstanding | $</t>
  </si>
  <si>
    <t>Aggregate intrinsic value of stock-options exercisable | $</t>
  </si>
  <si>
    <t>Stock-Options [Member] | Chief Financial Officer [Member]</t>
  </si>
  <si>
    <t>Stock-Options [Member] | Chief Executive Officer [Member]</t>
  </si>
  <si>
    <t>Shares Authorized for Issuance</t>
  </si>
  <si>
    <t>Stock-Options [Member] | Range 1 [Member] | Chief Financial Officer [Member]</t>
  </si>
  <si>
    <t>Stock Price Target | $ / shares</t>
  </si>
  <si>
    <t>Stock-Options [Member] | Range 1 [Member] | Chief Executive Officer [Member]</t>
  </si>
  <si>
    <t>Stock-Options [Member] | Range 2 [Member] | Chief Financial Officer [Member]</t>
  </si>
  <si>
    <t>Stock-Options [Member] | Range 2 [Member] | Chief Executive Officer [Member]</t>
  </si>
  <si>
    <t>Stock-Options [Member] | Range 3 [Member] | Chief Financial Officer [Member]</t>
  </si>
  <si>
    <t>Stock-Options [Member] | Range 3 [Member] | Chief Executive Officer [Member]</t>
  </si>
  <si>
    <t>Stock-Options [Member] | Vesting Year 1 [Member]</t>
  </si>
  <si>
    <t>Award vesting percentage</t>
  </si>
  <si>
    <t>Stock-Options [Member] | Vesting Year 2 [Member]</t>
  </si>
  <si>
    <t>Stock-Options [Member] | Vesting Year 3 [Member]</t>
  </si>
  <si>
    <t>Restricted Stock Units with Special Rights [Member]</t>
  </si>
  <si>
    <t>Restricted stock units granted</t>
  </si>
  <si>
    <t>Granted, Weighted Average Price | $ / shares</t>
  </si>
  <si>
    <t>Aggregate intrinsic value of RSU Awards / RSU MSPs | $</t>
  </si>
  <si>
    <t>Aggregate fair value of RSU Awards vested | $</t>
  </si>
  <si>
    <t>Aggregate intrinsic value of RSU Awards outstanding | $</t>
  </si>
  <si>
    <t>Aggregate intrinsic value of RSU awards exercisable | $</t>
  </si>
  <si>
    <t>Restricted Stock Units (RSUs) [Member] | Minimum [Member]</t>
  </si>
  <si>
    <t>Performance Target Threshold</t>
  </si>
  <si>
    <t>Restricted Stock Units (RSUs) [Member] | Maximum [Member]</t>
  </si>
  <si>
    <t>200.00%</t>
  </si>
  <si>
    <t>Performance Shares [Member]</t>
  </si>
  <si>
    <t>Restricted Stock Units Management Stock Purchase Plan [Member]</t>
  </si>
  <si>
    <t>Discount rate granted for RSU MSPs</t>
  </si>
  <si>
    <t>33.00%</t>
  </si>
  <si>
    <t>Amortization period of discount</t>
  </si>
  <si>
    <t>four</t>
  </si>
  <si>
    <t>Restricted stock units discount amount | $ / shares</t>
  </si>
  <si>
    <t>Phantom Share Units (PSUs) [Member]</t>
  </si>
  <si>
    <t>Cash Used to Settle Awards | $</t>
  </si>
  <si>
    <t>Compensation Liability | $</t>
  </si>
  <si>
    <t>Phantom Share Units (PSUs) [Member] | Selling, General and Administrative Expenses [Member]</t>
  </si>
  <si>
    <t>$38.89 - $74.65 | Restricted Stock Units (RSUs) [Member]</t>
  </si>
  <si>
    <t>Share-based Compensation Arrangement by Share-based Payment Award, Equity Instruments Other than Options, Outstanding, Weighted Average Remaining Contractual Terms</t>
  </si>
  <si>
    <t>1 year 7 months 16 days</t>
  </si>
  <si>
    <t>$38.89 - $74.65 | Restricted Stock Units Management Stock Purchase Plan [Member]</t>
  </si>
  <si>
    <t>1 year 1 month 6 days</t>
  </si>
  <si>
    <t>Share-Based Compensation Share-Based Compensation (CEO &amp; CFO Inducement Stock Award) (Details) - Stock-Options [Member] - $ / shares</t>
  </si>
  <si>
    <t>Jan. 28, 2014</t>
  </si>
  <si>
    <t>Jan. 06, 2014</t>
  </si>
  <si>
    <t>Aug. 08, 2013</t>
  </si>
  <si>
    <t>Deferred Compensation Arrangement with Individual, Share-based Payments [Line Items]</t>
  </si>
  <si>
    <t>Deferred Compensation Arrangement with Individual, Shares Authorized for Issuance</t>
  </si>
  <si>
    <t>Range 1 [Member] | Chief Executive Officer [Member]</t>
  </si>
  <si>
    <t>Share-based Compensation Arrangement by Share-based Payment Award, Stock Price Target</t>
  </si>
  <si>
    <t>Range 1 [Member] | Chief Financial Officer [Member]</t>
  </si>
  <si>
    <t>Range 2 [Member] | Chief Executive Officer [Member]</t>
  </si>
  <si>
    <t>Range 2 [Member] | Chief Financial Officer [Member]</t>
  </si>
  <si>
    <t>Range 3 [Member] | Chief Executive Officer [Member]</t>
  </si>
  <si>
    <t>Range 3 [Member] | Chief Financial Officer [Member]</t>
  </si>
  <si>
    <t>Range 4 [Member] | Chief Executive Officer [Member]</t>
  </si>
  <si>
    <t>Range 4 [Member] | Chief Financial Officer [Member]</t>
  </si>
  <si>
    <t>Share-Based Compensation (Schedule Of Estimated Weighted-Average Assumptions Of Stock Options) (Details)</t>
  </si>
  <si>
    <t>Risk-free interest rate</t>
  </si>
  <si>
    <t>1.00%</t>
  </si>
  <si>
    <t>2.00%</t>
  </si>
  <si>
    <t>Expected life (years)</t>
  </si>
  <si>
    <t>4 years 6 months</t>
  </si>
  <si>
    <t>3 years 8 months 19 days</t>
  </si>
  <si>
    <t>Expected stock volatility</t>
  </si>
  <si>
    <t>36.20%</t>
  </si>
  <si>
    <t>40.40%</t>
  </si>
  <si>
    <t>Expected dividend yield</t>
  </si>
  <si>
    <t>0.40%</t>
  </si>
  <si>
    <t>0.30%</t>
  </si>
  <si>
    <t>0.20%</t>
  </si>
  <si>
    <t>Share-Based Compensation (Summary Of Stock Options Granted To Employees And Non-Employee Directors) (Details) - Stock-Options [Member] - $ / shares</t>
  </si>
  <si>
    <t>9 Months Ended</t>
  </si>
  <si>
    <t>Share-based Compensation Arrangement by Share-based Payment Award, Options, Outstanding [Roll Forward]</t>
  </si>
  <si>
    <t>Options outstanding at beginning of period, Options</t>
  </si>
  <si>
    <t>Granted, Options</t>
  </si>
  <si>
    <t>Exercised, Options</t>
  </si>
  <si>
    <t>Forfeited, Options</t>
  </si>
  <si>
    <t>Expired, Options</t>
  </si>
  <si>
    <t>Options outstanding at end of period, Options</t>
  </si>
  <si>
    <t>Options exercisable at end of period, Options</t>
  </si>
  <si>
    <t>Share-based Compensation Arrangement by Share-based Payment Award, Options, Outstanding, 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Expired, Weighted Average Exercise Price</t>
  </si>
  <si>
    <t>Options outstanding at end of period, Weighted Average Exercise Price</t>
  </si>
  <si>
    <t>Options exercisable at end of period, Weighted Average Exercise Price</t>
  </si>
  <si>
    <t>Share-Based Compensation (Summarized Information About Stock Options Outstanding) (Details) - $ / shares</t>
  </si>
  <si>
    <t>Dec. 31, 2011</t>
  </si>
  <si>
    <t>Range of Exercise Prices, Lower Range Limit</t>
  </si>
  <si>
    <t>Range of Exercise Prices, Upper Range Limit</t>
  </si>
  <si>
    <t>Options Outstanding, Options</t>
  </si>
  <si>
    <t>Options Outstanding, Weighted Average Remaining Contractual Life</t>
  </si>
  <si>
    <t>Options Outstanding, Weighted Average Exercise Price</t>
  </si>
  <si>
    <t>Options Exercisable, Weighted Average Exercise Price</t>
  </si>
  <si>
    <t>$30.91 - $38.95 | Stock-Options [Member]</t>
  </si>
  <si>
    <t>5 years 10 months 15 days</t>
  </si>
  <si>
    <t>38.96 - 46.51 | Stock-Options [Member]</t>
  </si>
  <si>
    <t>6 years 1 month 10 days</t>
  </si>
  <si>
    <t>46.52 - 70.99 | Stock-Options [Member]</t>
  </si>
  <si>
    <t>6 years 2 months 23 days</t>
  </si>
  <si>
    <t>71.00 - 79.33 | Stock-Options [Member]</t>
  </si>
  <si>
    <t>6 years 1 month 6 days</t>
  </si>
  <si>
    <t>$30.91 - $79.33 | Stock-Options [Member]</t>
  </si>
  <si>
    <t>Share-Based Compensation (Summary Of All RSU Awards Granted To Employees And Non-Employee Directors) (Details) - $ / shares</t>
  </si>
  <si>
    <t>RSU outstanding at end of period, RSUs</t>
  </si>
  <si>
    <t>RSU outstanding at beginning of period, RSUs</t>
  </si>
  <si>
    <t>Granted, RSUs</t>
  </si>
  <si>
    <t>Settled, RSUs</t>
  </si>
  <si>
    <t>Cancelled, RSUs</t>
  </si>
  <si>
    <t>RSU exercisable at end of period, RSUs</t>
  </si>
  <si>
    <t>RSU outstanding at beginning of period, Weighted Average Price</t>
  </si>
  <si>
    <t>Granted, Weighted Average Price</t>
  </si>
  <si>
    <t>Settled, Weighted Average Price</t>
  </si>
  <si>
    <t>Cancelled, Weighted Average Price</t>
  </si>
  <si>
    <t>Share-based Compensation Arrangement by Share-based Payment Award, Options, Grants in Period, Gross</t>
  </si>
  <si>
    <t>RSU outstanding at end of period, Weighted Average Price</t>
  </si>
  <si>
    <t>RSU exercisable at end of period, Weighted Average Price</t>
  </si>
  <si>
    <t>Share-based Compensation Arrangement by Share-based Payment Award, Equity Instruments Other than Options, Nonvested, Weighted Average Grant Date Fair Value</t>
  </si>
  <si>
    <t>Share-Based Compensation (Summarized Information About RSU Awards Outstanding) (Details) - $ / shares</t>
  </si>
  <si>
    <t>RSU Outstanding, RSUs</t>
  </si>
  <si>
    <t>RSU Outstanding, Weighted Average Exercise Price</t>
  </si>
  <si>
    <t>RSU Vested, RSUs</t>
  </si>
  <si>
    <t>RSU Vested, Weighted Average Exercise Price</t>
  </si>
  <si>
    <t>$38.89 - $74.65 | RSU Awards [Member]</t>
  </si>
  <si>
    <t>RSU Awards Outstanding, Weighted Average Remaining Contractual Life (Years)</t>
  </si>
  <si>
    <t>1 year 10 months 7 days</t>
  </si>
  <si>
    <t>51.00 - 60.99 | RSU Awards [Member]</t>
  </si>
  <si>
    <t>1 year 7 months</t>
  </si>
  <si>
    <t>Forty Point Zero Zero to Forty Two Point Ninety Nine [Member] | RSU Awards [Member]</t>
  </si>
  <si>
    <t>43.00 - 79.33 | RSU Awards [Member]</t>
  </si>
  <si>
    <t>5 months 10 days</t>
  </si>
  <si>
    <t>Share-Based Compensation (Summary Of All RSU MSPs Granted To Employees And Non-Employee Directors) (Detail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hare-Based Compensation (Summarized Information About RSU MSPs Outstanding) (Details) - $ / shares</t>
  </si>
  <si>
    <t>$26.06 - 33.99 | RSU MSPs [Member]</t>
  </si>
  <si>
    <t>2 years 1 month 23 days</t>
  </si>
  <si>
    <t>34.00 - 45.99 | RSU MSPs [Member]</t>
  </si>
  <si>
    <t>1 year 1 month 23 days</t>
  </si>
  <si>
    <t>46.00 - 47.95 | RSU MSPs [Member]</t>
  </si>
  <si>
    <t>2 months</t>
  </si>
  <si>
    <t>$26.06 - $47.95 | RSU MSPs [Member]</t>
  </si>
  <si>
    <t>Concentrations Of Risk (Details)</t>
  </si>
  <si>
    <t>Dec. 31, 2016customer</t>
  </si>
  <si>
    <t>Concentration Risk [Line Items]</t>
  </si>
  <si>
    <t>Number of customers derived revenue exceed the threshold of 10%</t>
  </si>
  <si>
    <t>Revenue threshold</t>
  </si>
  <si>
    <t>Employee Benefit Plans (Narrative) (Details) - USD ($) $ in Thousands</t>
  </si>
  <si>
    <t>Defined Benefit Plan Disclosure [Line Items]</t>
  </si>
  <si>
    <t>Employer matching contribution, percent</t>
  </si>
  <si>
    <t>Employers matching contribution, annual vesting percentage</t>
  </si>
  <si>
    <t>20.00%</t>
  </si>
  <si>
    <t>Employers matching contribution, vesting term (in years)</t>
  </si>
  <si>
    <t>Defined benefit plan, cost of employer contribution</t>
  </si>
  <si>
    <t>Change in projected benefit obligation</t>
  </si>
  <si>
    <t>Projected change in 2015 pension expense</t>
  </si>
  <si>
    <t>Fair value of plan assets</t>
  </si>
  <si>
    <t>Defined benefit plan, settlement charge</t>
  </si>
  <si>
    <t>Defined Benefit Plan, Other Costs</t>
  </si>
  <si>
    <t>Barclays Capital Aggregate Bond Index [Member]</t>
  </si>
  <si>
    <t>Composite benchmark index markup</t>
  </si>
  <si>
    <t>Morgan Stanley Capital International EAFE Index [Member]</t>
  </si>
  <si>
    <t>8.00%</t>
  </si>
  <si>
    <t>Russell 1000 Index [Member]</t>
  </si>
  <si>
    <t>47.00%</t>
  </si>
  <si>
    <t>Russell 2000 Index [Member]</t>
  </si>
  <si>
    <t>Russell 600 Index [Member]</t>
  </si>
  <si>
    <t>Cash contributions to defined benefit pension plan</t>
  </si>
  <si>
    <t>Expected voluntary cash contributions for next year</t>
  </si>
  <si>
    <t>Equities [Member]</t>
  </si>
  <si>
    <t>Long-term target allocations for plan assets in equities</t>
  </si>
  <si>
    <t>73.00%</t>
  </si>
  <si>
    <t>Fixed Income [Member]</t>
  </si>
  <si>
    <t>Cash and Cash Equivalents [Member]</t>
  </si>
  <si>
    <t>401K [Member] | United States Postretirement Benefit Plan of US Entity [Member]</t>
  </si>
  <si>
    <t>Employer matching contribution, percent of employees' gross pay</t>
  </si>
  <si>
    <t>Employee Benefit Plans (Components Of Net Benefit Expense) (Details) - USD ($) $ in Thousands</t>
  </si>
  <si>
    <t>Interest cost on benefits obligation</t>
  </si>
  <si>
    <t>Expected return on assets</t>
  </si>
  <si>
    <t>Net pension costs and return</t>
  </si>
  <si>
    <t>Net loss amortization</t>
  </si>
  <si>
    <t>Total amortization items</t>
  </si>
  <si>
    <t>Defined Benefit Plan, Settlements, Plan Assets</t>
  </si>
  <si>
    <t>Net periodic cost of defined benefits plans</t>
  </si>
  <si>
    <t>Cost of 401(k) plan company contributions</t>
  </si>
  <si>
    <t>Employee Benefit Plans (Weighted Average Assumptions Used In Determining Net Periodic Benefit Cost And Benefit Obligations) (Details)</t>
  </si>
  <si>
    <t>Expected return on plan assets</t>
  </si>
  <si>
    <t>6.75%</t>
  </si>
  <si>
    <t>7.25%</t>
  </si>
  <si>
    <t>Discount rate, Net periodic benefit cost</t>
  </si>
  <si>
    <t>4.14%</t>
  </si>
  <si>
    <t>3.82%</t>
  </si>
  <si>
    <t>4.70%</t>
  </si>
  <si>
    <t>Discount rate, Benefit obligations</t>
  </si>
  <si>
    <t>3.88%</t>
  </si>
  <si>
    <t>3.87%</t>
  </si>
  <si>
    <t>3.59%</t>
  </si>
  <si>
    <t>4.30%</t>
  </si>
  <si>
    <t>3.70%</t>
  </si>
  <si>
    <t>Employee Benefit Plans (Change In Projected Benefit Obligation) (Details) - USD ($) $ in Thousands</t>
  </si>
  <si>
    <t>Employer contributions</t>
  </si>
  <si>
    <t>Defined Benefit Plan, Plans with Benefit Obligations in Excess of Plan Assets, Aggregate Benefit Obligation</t>
  </si>
  <si>
    <t>Defined Benefit Plan, Accumulated Benefit Obligation</t>
  </si>
  <si>
    <t>Actual return on assets</t>
  </si>
  <si>
    <t>Balance at beginning of year</t>
  </si>
  <si>
    <t>Interest cost</t>
  </si>
  <si>
    <t>Actuarial loss</t>
  </si>
  <si>
    <t>Benefits paid</t>
  </si>
  <si>
    <t>Balance at end of year</t>
  </si>
  <si>
    <t>Pension Plan [Member]</t>
  </si>
  <si>
    <t>Supplemental Pension Plan [Member]</t>
  </si>
  <si>
    <t>Employee Benefit Plans (Change In Fair Value Of Plan Assets) (Details) - USD ($) $ in Thousands</t>
  </si>
  <si>
    <t>Defined Benefit Plan, Change in Fair Value of Plan Assets [Roll Forward]</t>
  </si>
  <si>
    <t>Fair value of plan assets at end of year</t>
  </si>
  <si>
    <t>Fair Value, Inputs, Level 1 [Member]</t>
  </si>
  <si>
    <t>Fair Value, Inputs, Level 2 [Member]</t>
  </si>
  <si>
    <t>Employee Benefit Plans (Funded Status) (Details) - USD ($) $ in Thousands</t>
  </si>
  <si>
    <t>Excess of projected benefit obligation over the fair value of plan assets</t>
  </si>
  <si>
    <t>Aggregate accumulated benefit obligation (ABO)</t>
  </si>
  <si>
    <t>Noncurrent asset</t>
  </si>
  <si>
    <t>Pension and Other Postretirement Defined Benefit Plans, Liabilities, Noncurrent</t>
  </si>
  <si>
    <t>Pension and Other Postretirement Benefit Plans, Accumulated Other Comprehensive Income (Loss), Net Gains (Losses), before Tax</t>
  </si>
  <si>
    <t>Prior service cost</t>
  </si>
  <si>
    <t>Defined Benefit Plan, Amortization of Net Gains (Losses)</t>
  </si>
  <si>
    <t>Employee Benefit Plans (Funded Status, End Of Year) (Details) - USD ($) $ in Thousands</t>
  </si>
  <si>
    <t>Benefit obligations</t>
  </si>
  <si>
    <t>Net Pension Liability</t>
  </si>
  <si>
    <t>Employee Benefit Plans (Pension Liability Recognized In The Balance Sheet) (Details) - USD ($) $ in Thousands</t>
  </si>
  <si>
    <t>Noncurrent liability</t>
  </si>
  <si>
    <t>Employee Benefit Plans (Amounts Recognized In Accumulated Other Comprehensive Income) (Details) - USD ($) $ in Thousands</t>
  </si>
  <si>
    <t>Net losses</t>
  </si>
  <si>
    <t>Employee Benefit Plans (Estimated Pension Expense To Be Recognized In Other Comprehensive Income In The Next Year) (Details) $ in Thousands</t>
  </si>
  <si>
    <t>Amortization of net losses</t>
  </si>
  <si>
    <t>Employee Benefit Plans (Expected Benefit Payments) (Details) $ in Thousands</t>
  </si>
  <si>
    <t>2020-2024</t>
  </si>
  <si>
    <t>Employee Benefit Plans (Fair Values Of Pension Plan Assets) (Details) - USD ($) $ in Thousands</t>
  </si>
  <si>
    <t>Fair Value, Inputs, Level 1 [Member] | Money Market Funds [Member]</t>
  </si>
  <si>
    <t>Contingencies, Commitments And Guarantees (Narrative) (Details) - USD ($) $ in Thousands</t>
  </si>
  <si>
    <t>Mar. 28, 2014</t>
  </si>
  <si>
    <t>Contingencies, Commitments And Guarantees [Line Items]</t>
  </si>
  <si>
    <t>Aggregate notional value standby letters of credit</t>
  </si>
  <si>
    <t>Rental expense under operating lease commitments</t>
  </si>
  <si>
    <t>Deductible amount of policies, maximum</t>
  </si>
  <si>
    <t>Commercial Contract [Member]</t>
  </si>
  <si>
    <t>Approximate commitments</t>
  </si>
  <si>
    <t>Letter Of Credit Maturity Term</t>
  </si>
  <si>
    <t>1 month</t>
  </si>
  <si>
    <t>Contingencies, Commitments And Guarantees (Standby Letters Of Credit Instruments) (Details) - USD ($) $ in Thousands</t>
  </si>
  <si>
    <t>0-12 Months [Member]</t>
  </si>
  <si>
    <t>Greater Than 12 Months [Member]</t>
  </si>
  <si>
    <t>Contingencies, Commitments And Guarantees (Minimal Rental Commitments) (Details) $ in Thousands</t>
  </si>
  <si>
    <t>Thereafter</t>
  </si>
  <si>
    <t>Guarantees And Indemnification Obligations (Product Warranty Reserves) (Details) - USD ($) $ in Thousands</t>
  </si>
  <si>
    <t>Movement in Standard and Extended Product Warranty, Increase (Decrease) [Roll Forward]</t>
  </si>
  <si>
    <t>Balance beginning December 31, 2011</t>
  </si>
  <si>
    <t>Provisions</t>
  </si>
  <si>
    <t>Claims settled</t>
  </si>
  <si>
    <t>Product Warranty Accrual, Additions from Business Acquisition</t>
  </si>
  <si>
    <t>Balance ending September 30, 2012</t>
  </si>
  <si>
    <t>Liability for indemnification agreements</t>
  </si>
  <si>
    <t>Fair Value (Details) € in Thousands, $ in Thousands</t>
  </si>
  <si>
    <t>Dec. 31, 2016USD ($)Forward_Contracts</t>
  </si>
  <si>
    <t>Dec. 31, 2015USD ($)Forward_Contracts</t>
  </si>
  <si>
    <t>Dec. 31, 2016EUR (€)Forward_Contracts</t>
  </si>
  <si>
    <t>Fair Value, Off-balance Sheet Risks, Disclosure Information [Line Items]</t>
  </si>
  <si>
    <t>Number | Forward_Contracts</t>
  </si>
  <si>
    <t>Brazilian Real/Euro [Member]</t>
  </si>
  <si>
    <t>Contract Amount | €</t>
  </si>
  <si>
    <t>Euro U S Dollar [Member]</t>
  </si>
  <si>
    <t>Contract Amount</t>
  </si>
  <si>
    <t>Unrealized foreign exchange gain (loss)</t>
  </si>
  <si>
    <t>Forward Contracts [Member]</t>
  </si>
  <si>
    <t>Fair value liability of derivative forward contracts</t>
  </si>
  <si>
    <t>Fair value asset of derivative forward contracts</t>
  </si>
  <si>
    <t>Fair value of the contingent consideration</t>
  </si>
  <si>
    <t>Fair Value Fair Value of Pension Plan Assets (Details) - USD ($) $ in Thousands</t>
  </si>
  <si>
    <t>Fair Value, Inputs, Level 1 [Member] | Bond Funds [Member]</t>
  </si>
  <si>
    <t>Fair Value, Inputs, Level 1 [Member] | Large Cap Funds [Member]</t>
  </si>
  <si>
    <t>Fair Value, Inputs, Level 1 [Member] | International Funds [Member]</t>
  </si>
  <si>
    <t>Fair Value, Inputs, Level 1 [Member] | Small Cap Funds [Member]</t>
  </si>
  <si>
    <t>Fair Value, Inputs, Level 1 [Member] | Blended Funds [Member]</t>
  </si>
  <si>
    <t>Fair Value, Inputs, Level 1 [Member] | Mid Cap Funds [Member]</t>
  </si>
  <si>
    <t>Segment Information (Reportable Segment Information) (Details) - USD ($) $ in Thousands</t>
  </si>
  <si>
    <t>Segment Reporting Information [Line Items]</t>
  </si>
  <si>
    <t>Other Operating Income</t>
  </si>
  <si>
    <t>Restructuring Costs and Asset Impairment Charges</t>
  </si>
  <si>
    <t>Restructuring related inventory charges</t>
  </si>
  <si>
    <t>Interest expense</t>
  </si>
  <si>
    <t>Other income, net</t>
  </si>
  <si>
    <t>Income before income taxes</t>
  </si>
  <si>
    <t>Identifiable assets</t>
  </si>
  <si>
    <t>Capital expenditures</t>
  </si>
  <si>
    <t>Depreciation and amortization</t>
  </si>
  <si>
    <t>Corporate/Eliminations [Member]</t>
  </si>
  <si>
    <t>Corporate Identifiable Assets After Elimination Of Intercompany Assets [Member]</t>
  </si>
  <si>
    <t>Segment Reconciling Items [Member]</t>
  </si>
  <si>
    <t>Special restructuring charges, net</t>
  </si>
  <si>
    <t>Acquisition amortization</t>
  </si>
  <si>
    <t>Special other charges, net</t>
  </si>
  <si>
    <t>Brazil restatement impact</t>
  </si>
  <si>
    <t>Restatement Adjustment [Member] | Operating Segments [Member]</t>
  </si>
  <si>
    <t>Segment Information (Net Revenues By Geographic Area) (Details) - USD ($) $ in Thousands</t>
  </si>
  <si>
    <t>Total net revenues</t>
  </si>
  <si>
    <t>United States [Member]</t>
  </si>
  <si>
    <t>SAUDI ARABIA</t>
  </si>
  <si>
    <t>United Kingdom [Member]</t>
  </si>
  <si>
    <t>France [Member]</t>
  </si>
  <si>
    <t>Europe [Member]</t>
  </si>
  <si>
    <t>GERMANY</t>
  </si>
  <si>
    <t>NORWAY</t>
  </si>
  <si>
    <t>CHINA</t>
  </si>
  <si>
    <t>CANADA</t>
  </si>
  <si>
    <t>Asia Pacific [Member]</t>
  </si>
  <si>
    <t>Other Countries [Member]</t>
  </si>
  <si>
    <t>Segment Information (Long-Lived Assets By Geographic Area) (Details) - USD ($) $ in Thousands</t>
  </si>
  <si>
    <t>Revenues from External Customers and Long-Lived Assets [Line Items]</t>
  </si>
  <si>
    <t>Total long-lived assets</t>
  </si>
  <si>
    <t>ITALY</t>
  </si>
  <si>
    <t>FRANCE</t>
  </si>
  <si>
    <t>INDIA</t>
  </si>
  <si>
    <t>Quarterly Financial Information (Details) - USD ($) $ / shares in Units, $ in Thousands</t>
  </si>
  <si>
    <t>Jun. 29, 2014</t>
  </si>
  <si>
    <t>Quarterly financial information [Line Items]</t>
  </si>
  <si>
    <t>Gross profit</t>
  </si>
  <si>
    <t>Earnings (loss) per common share: Diluted</t>
  </si>
  <si>
    <t>Stock Price range</t>
  </si>
  <si>
    <t>Valuation And Qualifying Accounts (Schedule Of Valuation And Qualifying Accounts) (Details) - USD ($) $ in Thousands</t>
  </si>
  <si>
    <t>Engineered Values [Member]</t>
  </si>
  <si>
    <t>Movement in Valuation Allowances and Reserves [Roll Forward]</t>
  </si>
  <si>
    <t>Long-term accounts receivable allowances</t>
  </si>
  <si>
    <t>Allowance For Doubtful Accounts [Member]</t>
  </si>
  <si>
    <t>Balance at Beginning of Period</t>
  </si>
  <si>
    <t>Additions (Reductions) Charged to Costs and Expenses</t>
  </si>
  <si>
    <t>Additions (Reductions) Charged to Other Accounts</t>
  </si>
  <si>
    <t>Balance at End of Period</t>
  </si>
  <si>
    <t>Uncollectible accounts written off, net of recoveries.(2)Balance at end of period excludes the engineered valves accounts receivable allowances of $2.4 million, which are classified as long-term as of December 31, 2015.</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After &quot;#,##0_);_(&quot;After &quot;(#,##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09188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6371775</v>
      </c>
    </row>
    <row r="17" spans="1:4">
      <c r="A17" s="4" t="s">
        <v>28</v>
      </c>
      <c r="D17" s="6" t="n">
        <v>915061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847</v>
      </c>
    </row>
    <row r="2" spans="1:3">
      <c r="A2" s="3" t="s">
        <v>1147</v>
      </c>
    </row>
    <row r="3" spans="1:3">
      <c r="A3" s="4" t="s">
        <v>853</v>
      </c>
      <c r="B3" s="6" t="n">
        <v>53612</v>
      </c>
      <c r="C3" s="6" t="n">
        <v>205000</v>
      </c>
    </row>
    <row r="4" spans="1:3">
      <c r="A4" s="4" t="s">
        <v>1156</v>
      </c>
    </row>
    <row r="5" spans="1:3">
      <c r="A5" s="3" t="s">
        <v>1147</v>
      </c>
    </row>
    <row r="6" spans="1:3">
      <c r="A6" s="4" t="s">
        <v>853</v>
      </c>
      <c r="B6" s="5" t="n">
        <v>12019</v>
      </c>
    </row>
    <row r="7" spans="1:3">
      <c r="A7" s="4" t="s">
        <v>1157</v>
      </c>
    </row>
    <row r="8" spans="1:3">
      <c r="A8" s="3" t="s">
        <v>1147</v>
      </c>
    </row>
    <row r="9" spans="1:3">
      <c r="A9" s="4" t="s">
        <v>853</v>
      </c>
      <c r="B9" s="6" t="n">
        <v>415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461</v>
      </c>
    </row>
    <row r="2" spans="1:2">
      <c r="A2" s="3" t="s">
        <v>219</v>
      </c>
    </row>
    <row r="3" spans="1:2">
      <c r="A3" s="5" t="n">
        <v>2016</v>
      </c>
      <c r="B3" s="6" t="n">
        <v>7453</v>
      </c>
    </row>
    <row r="4" spans="1:2">
      <c r="A4" s="5" t="n">
        <v>2017</v>
      </c>
      <c r="B4" s="5" t="n">
        <v>5699</v>
      </c>
    </row>
    <row r="5" spans="1:2">
      <c r="A5" s="5" t="n">
        <v>2018</v>
      </c>
      <c r="B5" s="5" t="n">
        <v>5004</v>
      </c>
    </row>
    <row r="6" spans="1:2">
      <c r="A6" s="5" t="n">
        <v>2019</v>
      </c>
      <c r="B6" s="5" t="n">
        <v>3335</v>
      </c>
    </row>
    <row r="7" spans="1:2">
      <c r="A7" s="5" t="n">
        <v>2020</v>
      </c>
      <c r="B7" s="5" t="n">
        <v>2071</v>
      </c>
    </row>
    <row r="8" spans="1:2">
      <c r="A8" s="4" t="s">
        <v>1159</v>
      </c>
      <c r="B8" s="6" t="n">
        <v>83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0</v>
      </c>
    </row>
    <row r="3" spans="1:3">
      <c r="A3" s="3" t="s">
        <v>1161</v>
      </c>
    </row>
    <row r="4" spans="1:3">
      <c r="A4" s="4" t="s">
        <v>1162</v>
      </c>
      <c r="B4" s="6" t="n">
        <v>4551</v>
      </c>
      <c r="C4" s="6" t="n">
        <v>4213</v>
      </c>
    </row>
    <row r="5" spans="1:3">
      <c r="A5" s="4" t="s">
        <v>1163</v>
      </c>
      <c r="B5" s="5" t="n">
        <v>2255</v>
      </c>
      <c r="C5" s="5" t="n">
        <v>3539</v>
      </c>
    </row>
    <row r="6" spans="1:3">
      <c r="A6" s="4" t="s">
        <v>1164</v>
      </c>
      <c r="B6" s="5" t="n">
        <v>-3304</v>
      </c>
      <c r="C6" s="5" t="n">
        <v>-3714</v>
      </c>
    </row>
    <row r="7" spans="1:3">
      <c r="A7" s="4" t="s">
        <v>1165</v>
      </c>
      <c r="C7" s="5" t="n">
        <v>718</v>
      </c>
    </row>
    <row r="8" spans="1:3">
      <c r="A8" s="4" t="s">
        <v>700</v>
      </c>
      <c r="B8" s="5" t="n">
        <v>-68</v>
      </c>
      <c r="C8" s="5" t="n">
        <v>-205</v>
      </c>
    </row>
    <row r="9" spans="1:3">
      <c r="A9" s="4" t="s">
        <v>1166</v>
      </c>
      <c r="B9" s="5" t="n">
        <v>4559</v>
      </c>
      <c r="C9" s="6" t="n">
        <v>4551</v>
      </c>
    </row>
    <row r="10" spans="1:3">
      <c r="A10" s="4" t="s">
        <v>1167</v>
      </c>
      <c r="B10" s="5" t="n">
        <v>0</v>
      </c>
    </row>
    <row r="11" spans="1:3">
      <c r="A11" s="4" t="s">
        <v>481</v>
      </c>
    </row>
    <row r="12" spans="1:3">
      <c r="A12" s="3" t="s">
        <v>1161</v>
      </c>
    </row>
    <row r="13" spans="1:3">
      <c r="A13" s="4" t="s">
        <v>1166</v>
      </c>
      <c r="B13" s="6" t="n">
        <v>11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21"/>
    <col customWidth="1" max="5" min="5" width="38"/>
  </cols>
  <sheetData>
    <row r="1" spans="1:5">
      <c r="A1" s="1" t="s">
        <v>1168</v>
      </c>
      <c r="B1" s="2" t="s">
        <v>1</v>
      </c>
    </row>
    <row r="2" spans="1:5">
      <c r="B2" s="2" t="s">
        <v>1169</v>
      </c>
      <c r="C2" s="2" t="s">
        <v>1170</v>
      </c>
      <c r="D2" s="2" t="s">
        <v>469</v>
      </c>
      <c r="E2" s="2" t="s">
        <v>1171</v>
      </c>
    </row>
    <row r="3" spans="1:5">
      <c r="A3" s="3" t="s">
        <v>1172</v>
      </c>
    </row>
    <row r="4" spans="1:5">
      <c r="A4" s="4" t="s">
        <v>1173</v>
      </c>
      <c r="B4" s="5" t="n">
        <v>4</v>
      </c>
      <c r="C4" s="5" t="n">
        <v>13</v>
      </c>
      <c r="E4" s="5" t="n">
        <v>4</v>
      </c>
    </row>
    <row r="5" spans="1:5">
      <c r="A5" s="4" t="s">
        <v>1174</v>
      </c>
    </row>
    <row r="6" spans="1:5">
      <c r="A6" s="3" t="s">
        <v>1172</v>
      </c>
    </row>
    <row r="7" spans="1:5">
      <c r="A7" s="4" t="s">
        <v>1173</v>
      </c>
      <c r="B7" s="5" t="n">
        <v>3</v>
      </c>
      <c r="E7" s="5" t="n">
        <v>3</v>
      </c>
    </row>
    <row r="8" spans="1:5">
      <c r="A8" s="4" t="s">
        <v>1175</v>
      </c>
      <c r="E8" s="12" t="n">
        <v>0</v>
      </c>
    </row>
    <row r="9" spans="1:5">
      <c r="A9" s="4" t="s">
        <v>1176</v>
      </c>
    </row>
    <row r="10" spans="1:5">
      <c r="A10" s="3" t="s">
        <v>1172</v>
      </c>
    </row>
    <row r="11" spans="1:5">
      <c r="A11" s="4" t="s">
        <v>1173</v>
      </c>
      <c r="B11" s="5" t="n">
        <v>1</v>
      </c>
      <c r="E11" s="5" t="n">
        <v>1</v>
      </c>
    </row>
    <row r="12" spans="1:5">
      <c r="A12" s="4" t="s">
        <v>1177</v>
      </c>
      <c r="B12" s="6" t="n">
        <v>74</v>
      </c>
    </row>
    <row r="13" spans="1:5">
      <c r="A13" s="4" t="s">
        <v>863</v>
      </c>
    </row>
    <row r="14" spans="1:5">
      <c r="A14" s="3" t="s">
        <v>1172</v>
      </c>
    </row>
    <row r="15" spans="1:5">
      <c r="A15" s="4" t="s">
        <v>1178</v>
      </c>
      <c r="B15" s="5" t="n">
        <v>-600</v>
      </c>
      <c r="C15" s="6" t="n">
        <v>500</v>
      </c>
      <c r="D15" s="6" t="n">
        <v>700</v>
      </c>
    </row>
    <row r="16" spans="1:5">
      <c r="A16" s="4" t="s">
        <v>1179</v>
      </c>
    </row>
    <row r="17" spans="1:5">
      <c r="A17" s="3" t="s">
        <v>1172</v>
      </c>
    </row>
    <row r="18" spans="1:5">
      <c r="A18" s="4" t="s">
        <v>1180</v>
      </c>
      <c r="B18" s="5" t="n">
        <v>100</v>
      </c>
    </row>
    <row r="19" spans="1:5">
      <c r="A19" s="4" t="s">
        <v>1181</v>
      </c>
      <c r="C19" s="6" t="n">
        <v>200</v>
      </c>
    </row>
    <row r="20" spans="1:5">
      <c r="A20" s="4" t="s">
        <v>410</v>
      </c>
    </row>
    <row r="21" spans="1:5">
      <c r="A21" s="3" t="s">
        <v>1172</v>
      </c>
    </row>
    <row r="22" spans="1:5">
      <c r="A22" s="4" t="s">
        <v>1182</v>
      </c>
      <c r="B22" s="6" t="n">
        <v>12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3</v>
      </c>
      <c r="B1" s="2" t="s">
        <v>2</v>
      </c>
      <c r="C1" s="2" t="s">
        <v>30</v>
      </c>
      <c r="D1" s="2" t="s">
        <v>73</v>
      </c>
    </row>
    <row r="2" spans="1:4">
      <c r="A2" s="3" t="s">
        <v>1056</v>
      </c>
    </row>
    <row r="3" spans="1:4">
      <c r="A3" s="4" t="s">
        <v>1064</v>
      </c>
      <c r="B3" s="6" t="n">
        <v>31776</v>
      </c>
      <c r="C3" s="6" t="n">
        <v>39369</v>
      </c>
      <c r="D3" s="6" t="n">
        <v>39826</v>
      </c>
    </row>
    <row r="4" spans="1:4">
      <c r="A4" s="4" t="s">
        <v>1122</v>
      </c>
    </row>
    <row r="5" spans="1:4">
      <c r="A5" s="3" t="s">
        <v>1056</v>
      </c>
    </row>
    <row r="6" spans="1:4">
      <c r="A6" s="4" t="s">
        <v>1064</v>
      </c>
      <c r="B6" s="5" t="n">
        <v>31776</v>
      </c>
      <c r="C6" s="5" t="n">
        <v>39369</v>
      </c>
    </row>
    <row r="7" spans="1:4">
      <c r="A7" s="4" t="s">
        <v>1144</v>
      </c>
    </row>
    <row r="8" spans="1:4">
      <c r="A8" s="3" t="s">
        <v>1056</v>
      </c>
    </row>
    <row r="9" spans="1:4">
      <c r="A9" s="4" t="s">
        <v>1064</v>
      </c>
      <c r="B9" s="5" t="n">
        <v>0</v>
      </c>
      <c r="C9" s="5" t="n">
        <v>197</v>
      </c>
    </row>
    <row r="10" spans="1:4">
      <c r="A10" s="4" t="s">
        <v>1184</v>
      </c>
    </row>
    <row r="11" spans="1:4">
      <c r="A11" s="3" t="s">
        <v>1056</v>
      </c>
    </row>
    <row r="12" spans="1:4">
      <c r="A12" s="4" t="s">
        <v>1064</v>
      </c>
      <c r="B12" s="5" t="n">
        <v>1721</v>
      </c>
      <c r="C12" s="5" t="n">
        <v>10928</v>
      </c>
    </row>
    <row r="13" spans="1:4">
      <c r="A13" s="4" t="s">
        <v>1185</v>
      </c>
    </row>
    <row r="14" spans="1:4">
      <c r="A14" s="3" t="s">
        <v>1056</v>
      </c>
    </row>
    <row r="15" spans="1:4">
      <c r="A15" s="4" t="s">
        <v>1064</v>
      </c>
      <c r="B15" s="5" t="n">
        <v>15117</v>
      </c>
      <c r="C15" s="5" t="n">
        <v>14369</v>
      </c>
    </row>
    <row r="16" spans="1:4">
      <c r="A16" s="4" t="s">
        <v>1186</v>
      </c>
    </row>
    <row r="17" spans="1:4">
      <c r="A17" s="3" t="s">
        <v>1056</v>
      </c>
    </row>
    <row r="18" spans="1:4">
      <c r="A18" s="4" t="s">
        <v>1064</v>
      </c>
      <c r="B18" s="5" t="n">
        <v>5967</v>
      </c>
      <c r="C18" s="5" t="n">
        <v>5994</v>
      </c>
    </row>
    <row r="19" spans="1:4">
      <c r="A19" s="4" t="s">
        <v>1187</v>
      </c>
    </row>
    <row r="20" spans="1:4">
      <c r="A20" s="3" t="s">
        <v>1056</v>
      </c>
    </row>
    <row r="21" spans="1:4">
      <c r="A21" s="4" t="s">
        <v>1064</v>
      </c>
      <c r="B21" s="5" t="n">
        <v>2960</v>
      </c>
      <c r="C21" s="5" t="n">
        <v>2489</v>
      </c>
    </row>
    <row r="22" spans="1:4">
      <c r="A22" s="4" t="s">
        <v>1188</v>
      </c>
    </row>
    <row r="23" spans="1:4">
      <c r="A23" s="3" t="s">
        <v>1056</v>
      </c>
    </row>
    <row r="24" spans="1:4">
      <c r="A24" s="4" t="s">
        <v>1064</v>
      </c>
      <c r="B24" s="5" t="n">
        <v>2185</v>
      </c>
      <c r="C24" s="5" t="n">
        <v>1998</v>
      </c>
    </row>
    <row r="25" spans="1:4">
      <c r="A25" s="4" t="s">
        <v>1189</v>
      </c>
    </row>
    <row r="26" spans="1:4">
      <c r="A26" s="3" t="s">
        <v>1056</v>
      </c>
    </row>
    <row r="27" spans="1:4">
      <c r="A27" s="4" t="s">
        <v>1064</v>
      </c>
      <c r="B27" s="6" t="n">
        <v>3826</v>
      </c>
      <c r="C27" s="6" t="n">
        <v>33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386</v>
      </c>
      <c r="J1" s="2" t="s">
        <v>1</v>
      </c>
    </row>
    <row r="2" spans="1:12">
      <c r="B2" s="2" t="s">
        <v>2</v>
      </c>
      <c r="C2" s="2" t="s">
        <v>443</v>
      </c>
      <c r="D2" s="2" t="s">
        <v>444</v>
      </c>
      <c r="E2" s="2" t="s">
        <v>445</v>
      </c>
      <c r="F2" s="2" t="s">
        <v>30</v>
      </c>
      <c r="G2" s="2" t="s">
        <v>387</v>
      </c>
      <c r="H2" s="2" t="s">
        <v>446</v>
      </c>
      <c r="I2" s="2" t="s">
        <v>447</v>
      </c>
      <c r="J2" s="2" t="s">
        <v>2</v>
      </c>
      <c r="K2" s="2" t="s">
        <v>30</v>
      </c>
      <c r="L2" s="2" t="s">
        <v>73</v>
      </c>
    </row>
    <row r="3" spans="1:12">
      <c r="A3" s="3" t="s">
        <v>1191</v>
      </c>
    </row>
    <row r="4" spans="1:12">
      <c r="A4" s="4" t="s">
        <v>75</v>
      </c>
      <c r="B4" s="6" t="n">
        <v>158236</v>
      </c>
      <c r="C4" s="6" t="n">
        <v>134833</v>
      </c>
      <c r="D4" s="6" t="n">
        <v>146392</v>
      </c>
      <c r="E4" s="6" t="n">
        <v>150798</v>
      </c>
      <c r="F4" s="6" t="n">
        <v>164243</v>
      </c>
      <c r="G4" s="6" t="n">
        <v>159258</v>
      </c>
      <c r="H4" s="6" t="n">
        <v>166906</v>
      </c>
      <c r="I4" s="6" t="n">
        <v>165860</v>
      </c>
      <c r="J4" s="6" t="n">
        <v>590259</v>
      </c>
      <c r="K4" s="6" t="n">
        <v>656267</v>
      </c>
      <c r="L4" s="6" t="n">
        <v>841446</v>
      </c>
    </row>
    <row r="5" spans="1:12">
      <c r="A5" s="4" t="s">
        <v>475</v>
      </c>
      <c r="J5" s="5" t="n">
        <v>994</v>
      </c>
      <c r="K5" s="5" t="n">
        <v>1124</v>
      </c>
      <c r="L5" s="5" t="n">
        <v>1783</v>
      </c>
    </row>
    <row r="6" spans="1:12">
      <c r="A6" s="4" t="s">
        <v>472</v>
      </c>
      <c r="J6" s="5" t="n">
        <v>10918</v>
      </c>
      <c r="K6" s="5" t="n">
        <v>26174</v>
      </c>
      <c r="L6" s="5" t="n">
        <v>64757</v>
      </c>
    </row>
    <row r="7" spans="1:12">
      <c r="A7" s="4" t="s">
        <v>1192</v>
      </c>
      <c r="J7" s="5" t="n">
        <v>42410</v>
      </c>
      <c r="K7" s="5" t="n">
        <v>62487</v>
      </c>
      <c r="L7" s="5" t="n">
        <v>86210</v>
      </c>
    </row>
    <row r="8" spans="1:12">
      <c r="A8" s="4" t="s">
        <v>1193</v>
      </c>
      <c r="J8" s="5" t="n">
        <v>14321</v>
      </c>
      <c r="K8" s="5" t="n">
        <v>21959</v>
      </c>
      <c r="L8" s="5" t="n">
        <v>8715</v>
      </c>
    </row>
    <row r="9" spans="1:12">
      <c r="A9" s="4" t="s">
        <v>1194</v>
      </c>
      <c r="J9" s="5" t="n">
        <v>8975</v>
      </c>
      <c r="K9" s="5" t="n">
        <v>4634</v>
      </c>
      <c r="L9" s="5" t="n">
        <v>5246</v>
      </c>
    </row>
    <row r="10" spans="1:12">
      <c r="A10" s="4" t="s">
        <v>79</v>
      </c>
      <c r="J10" s="5" t="n">
        <v>208</v>
      </c>
      <c r="K10" s="5" t="n">
        <v>2502</v>
      </c>
      <c r="L10" s="5" t="n">
        <v>726</v>
      </c>
    </row>
    <row r="11" spans="1:12">
      <c r="A11" s="4" t="s">
        <v>841</v>
      </c>
      <c r="J11" s="5" t="n">
        <v>8196</v>
      </c>
      <c r="K11" s="5" t="n">
        <v>9720</v>
      </c>
    </row>
    <row r="12" spans="1:12">
      <c r="A12" s="4" t="s">
        <v>1195</v>
      </c>
      <c r="J12" s="5" t="n">
        <v>3310</v>
      </c>
      <c r="K12" s="5" t="n">
        <v>2844</v>
      </c>
      <c r="L12" s="5" t="n">
        <v>2652</v>
      </c>
    </row>
    <row r="13" spans="1:12">
      <c r="A13" s="4" t="s">
        <v>1196</v>
      </c>
      <c r="J13" s="5" t="n">
        <v>-2072</v>
      </c>
      <c r="K13" s="5" t="n">
        <v>902</v>
      </c>
      <c r="L13" s="5" t="n">
        <v>-1156</v>
      </c>
    </row>
    <row r="14" spans="1:12">
      <c r="A14" s="4" t="s">
        <v>1197</v>
      </c>
      <c r="J14" s="5" t="n">
        <v>9680</v>
      </c>
      <c r="K14" s="5" t="n">
        <v>22428</v>
      </c>
      <c r="L14" s="5" t="n">
        <v>63261</v>
      </c>
    </row>
    <row r="15" spans="1:12">
      <c r="A15" s="4" t="s">
        <v>1198</v>
      </c>
      <c r="B15" s="5" t="n">
        <v>820756</v>
      </c>
      <c r="F15" s="5" t="n">
        <v>669915</v>
      </c>
      <c r="J15" s="5" t="n">
        <v>820756</v>
      </c>
      <c r="K15" s="5" t="n">
        <v>669915</v>
      </c>
      <c r="L15" s="5" t="n">
        <v>724722</v>
      </c>
    </row>
    <row r="16" spans="1:12">
      <c r="A16" s="4" t="s">
        <v>1199</v>
      </c>
      <c r="J16" s="5" t="n">
        <v>14692</v>
      </c>
      <c r="K16" s="5" t="n">
        <v>12711</v>
      </c>
      <c r="L16" s="5" t="n">
        <v>12810</v>
      </c>
    </row>
    <row r="17" spans="1:12">
      <c r="A17" s="4" t="s">
        <v>1200</v>
      </c>
      <c r="J17" s="5" t="n">
        <v>25619</v>
      </c>
      <c r="K17" s="5" t="n">
        <v>23935</v>
      </c>
      <c r="L17" s="5" t="n">
        <v>19562</v>
      </c>
    </row>
    <row r="18" spans="1:12">
      <c r="A18" s="4" t="s">
        <v>411</v>
      </c>
    </row>
    <row r="19" spans="1:12">
      <c r="A19" s="3" t="s">
        <v>1191</v>
      </c>
    </row>
    <row r="20" spans="1:12">
      <c r="A20" s="4" t="s">
        <v>75</v>
      </c>
      <c r="J20" s="5" t="n">
        <v>322046</v>
      </c>
      <c r="K20" s="5" t="n">
        <v>383655</v>
      </c>
      <c r="L20" s="5" t="n">
        <v>552973</v>
      </c>
    </row>
    <row r="21" spans="1:12">
      <c r="A21" s="4" t="s">
        <v>472</v>
      </c>
      <c r="J21" s="5" t="n">
        <v>34619</v>
      </c>
      <c r="K21" s="5" t="n">
        <v>50386</v>
      </c>
      <c r="L21" s="5" t="n">
        <v>79742</v>
      </c>
    </row>
    <row r="22" spans="1:12">
      <c r="A22" s="4" t="s">
        <v>1194</v>
      </c>
      <c r="J22" s="5" t="n">
        <v>3185</v>
      </c>
      <c r="K22" s="5" t="n">
        <v>2903</v>
      </c>
      <c r="L22" s="5" t="n">
        <v>1963</v>
      </c>
    </row>
    <row r="23" spans="1:12">
      <c r="A23" s="4" t="s">
        <v>841</v>
      </c>
      <c r="J23" s="5" t="n">
        <v>2920</v>
      </c>
      <c r="K23" s="5" t="n">
        <v>8648</v>
      </c>
    </row>
    <row r="24" spans="1:12">
      <c r="A24" s="4" t="s">
        <v>1198</v>
      </c>
      <c r="B24" s="5" t="n">
        <v>658749</v>
      </c>
      <c r="F24" s="5" t="n">
        <v>463359</v>
      </c>
      <c r="J24" s="5" t="n">
        <v>658749</v>
      </c>
      <c r="K24" s="5" t="n">
        <v>463359</v>
      </c>
      <c r="L24" s="5" t="n">
        <v>545216</v>
      </c>
    </row>
    <row r="25" spans="1:12">
      <c r="A25" s="4" t="s">
        <v>1199</v>
      </c>
      <c r="J25" s="5" t="n">
        <v>3902</v>
      </c>
      <c r="K25" s="5" t="n">
        <v>6176</v>
      </c>
      <c r="L25" s="5" t="n">
        <v>6157</v>
      </c>
    </row>
    <row r="26" spans="1:12">
      <c r="A26" s="4" t="s">
        <v>1200</v>
      </c>
      <c r="J26" s="5" t="n">
        <v>8755</v>
      </c>
      <c r="K26" s="5" t="n">
        <v>7102</v>
      </c>
      <c r="L26" s="5" t="n">
        <v>8503</v>
      </c>
    </row>
    <row r="27" spans="1:12">
      <c r="A27" s="4" t="s">
        <v>412</v>
      </c>
    </row>
    <row r="28" spans="1:12">
      <c r="A28" s="3" t="s">
        <v>1191</v>
      </c>
    </row>
    <row r="29" spans="1:12">
      <c r="A29" s="4" t="s">
        <v>75</v>
      </c>
      <c r="J29" s="5" t="n">
        <v>268213</v>
      </c>
      <c r="K29" s="5" t="n">
        <v>272612</v>
      </c>
      <c r="L29" s="5" t="n">
        <v>288473</v>
      </c>
    </row>
    <row r="30" spans="1:12">
      <c r="A30" s="4" t="s">
        <v>472</v>
      </c>
      <c r="J30" s="5" t="n">
        <v>33463</v>
      </c>
      <c r="K30" s="5" t="n">
        <v>33811</v>
      </c>
      <c r="L30" s="5" t="n">
        <v>29883</v>
      </c>
    </row>
    <row r="31" spans="1:12">
      <c r="A31" s="4" t="s">
        <v>1198</v>
      </c>
      <c r="B31" s="5" t="n">
        <v>407035</v>
      </c>
      <c r="F31" s="5" t="n">
        <v>486369</v>
      </c>
      <c r="J31" s="5" t="n">
        <v>407035</v>
      </c>
      <c r="K31" s="5" t="n">
        <v>486369</v>
      </c>
      <c r="L31" s="5" t="n">
        <v>291821</v>
      </c>
    </row>
    <row r="32" spans="1:12">
      <c r="A32" s="4" t="s">
        <v>1199</v>
      </c>
      <c r="J32" s="5" t="n">
        <v>8535</v>
      </c>
      <c r="K32" s="5" t="n">
        <v>6324</v>
      </c>
      <c r="L32" s="5" t="n">
        <v>5412</v>
      </c>
    </row>
    <row r="33" spans="1:12">
      <c r="A33" s="4" t="s">
        <v>1200</v>
      </c>
      <c r="J33" s="5" t="n">
        <v>15555</v>
      </c>
      <c r="K33" s="5" t="n">
        <v>15624</v>
      </c>
      <c r="L33" s="5" t="n">
        <v>9949</v>
      </c>
    </row>
    <row r="34" spans="1:12">
      <c r="A34" s="4" t="s">
        <v>1201</v>
      </c>
    </row>
    <row r="35" spans="1:12">
      <c r="A35" s="3" t="s">
        <v>1191</v>
      </c>
    </row>
    <row r="36" spans="1:12">
      <c r="A36" s="4" t="s">
        <v>75</v>
      </c>
      <c r="J36" s="5" t="n">
        <v>-994</v>
      </c>
      <c r="K36" s="5" t="n">
        <v>-1124</v>
      </c>
      <c r="L36" s="5" t="n">
        <v>-1783</v>
      </c>
    </row>
    <row r="37" spans="1:12">
      <c r="A37" s="4" t="s">
        <v>472</v>
      </c>
      <c r="J37" s="5" t="n">
        <v>-25672</v>
      </c>
      <c r="K37" s="5" t="n">
        <v>-21710</v>
      </c>
      <c r="L37" s="5" t="n">
        <v>-23415</v>
      </c>
    </row>
    <row r="38" spans="1:12">
      <c r="A38" s="4" t="s">
        <v>1198</v>
      </c>
      <c r="B38" s="5" t="n">
        <v>-245028</v>
      </c>
      <c r="F38" s="5" t="n">
        <v>-279813</v>
      </c>
      <c r="J38" s="5" t="n">
        <v>-245028</v>
      </c>
      <c r="K38" s="5" t="n">
        <v>-279813</v>
      </c>
      <c r="L38" s="5" t="n">
        <v>-112315</v>
      </c>
    </row>
    <row r="39" spans="1:12">
      <c r="A39" s="4" t="s">
        <v>1199</v>
      </c>
      <c r="J39" s="5" t="n">
        <v>1775</v>
      </c>
      <c r="K39" s="5" t="n">
        <v>814</v>
      </c>
      <c r="L39" s="5" t="n">
        <v>1241</v>
      </c>
    </row>
    <row r="40" spans="1:12">
      <c r="A40" s="4" t="s">
        <v>1200</v>
      </c>
      <c r="J40" s="5" t="n">
        <v>1309</v>
      </c>
      <c r="K40" s="5" t="n">
        <v>1209</v>
      </c>
      <c r="L40" s="5" t="n">
        <v>1110</v>
      </c>
    </row>
    <row r="41" spans="1:12">
      <c r="A41" s="4" t="s">
        <v>1202</v>
      </c>
    </row>
    <row r="42" spans="1:12">
      <c r="A42" s="3" t="s">
        <v>1191</v>
      </c>
    </row>
    <row r="43" spans="1:12">
      <c r="A43" s="4" t="s">
        <v>1198</v>
      </c>
      <c r="B43" s="6" t="n">
        <v>50500</v>
      </c>
      <c r="F43" s="6" t="n">
        <v>46700</v>
      </c>
      <c r="J43" s="5" t="n">
        <v>50500</v>
      </c>
      <c r="K43" s="5" t="n">
        <v>46700</v>
      </c>
      <c r="L43" s="5" t="n">
        <v>48800</v>
      </c>
    </row>
    <row r="44" spans="1:12">
      <c r="A44" s="4" t="s">
        <v>1203</v>
      </c>
    </row>
    <row r="45" spans="1:12">
      <c r="A45" s="3" t="s">
        <v>1191</v>
      </c>
    </row>
    <row r="46" spans="1:12">
      <c r="A46" s="4" t="s">
        <v>1194</v>
      </c>
      <c r="J46" s="5" t="n">
        <v>2846</v>
      </c>
      <c r="K46" s="5" t="n">
        <v>9391</v>
      </c>
      <c r="L46" s="5" t="n">
        <v>7989</v>
      </c>
    </row>
    <row r="47" spans="1:12">
      <c r="A47" s="4" t="s">
        <v>79</v>
      </c>
      <c r="J47" s="5" t="n">
        <v>208</v>
      </c>
      <c r="K47" s="5" t="n">
        <v>2502</v>
      </c>
      <c r="L47" s="5" t="n">
        <v>726</v>
      </c>
    </row>
    <row r="48" spans="1:12">
      <c r="A48" s="4" t="s">
        <v>1204</v>
      </c>
      <c r="J48" s="5" t="n">
        <v>8975</v>
      </c>
      <c r="K48" s="5" t="n">
        <v>4634</v>
      </c>
      <c r="L48" s="5" t="n">
        <v>5246</v>
      </c>
    </row>
    <row r="49" spans="1:12">
      <c r="A49" s="4" t="s">
        <v>1205</v>
      </c>
      <c r="J49" s="5" t="n">
        <v>9901</v>
      </c>
      <c r="K49" s="5" t="n">
        <v>6838</v>
      </c>
      <c r="L49" s="5" t="n">
        <v>0</v>
      </c>
    </row>
    <row r="50" spans="1:12">
      <c r="A50" s="4" t="s">
        <v>1206</v>
      </c>
      <c r="J50" s="5" t="n">
        <v>8196</v>
      </c>
      <c r="K50" s="5" t="n">
        <v>9720</v>
      </c>
      <c r="L50" s="5" t="n">
        <v>7491</v>
      </c>
    </row>
    <row r="51" spans="1:12">
      <c r="A51" s="4" t="s">
        <v>841</v>
      </c>
      <c r="J51" s="5" t="n">
        <v>17171</v>
      </c>
      <c r="K51" s="5" t="n">
        <v>14354</v>
      </c>
      <c r="L51" s="5" t="n">
        <v>12737</v>
      </c>
    </row>
    <row r="52" spans="1:12">
      <c r="A52" s="4" t="s">
        <v>1207</v>
      </c>
      <c r="J52" s="5" t="n">
        <v>0</v>
      </c>
      <c r="K52" s="5" t="n">
        <v>3228</v>
      </c>
      <c r="L52" s="5" t="n">
        <v>0</v>
      </c>
    </row>
    <row r="53" spans="1:12">
      <c r="A53" s="4" t="s">
        <v>1208</v>
      </c>
    </row>
    <row r="54" spans="1:12">
      <c r="A54" s="3" t="s">
        <v>1191</v>
      </c>
    </row>
    <row r="55" spans="1:12">
      <c r="A55" s="4" t="s">
        <v>1199</v>
      </c>
      <c r="J55" s="6" t="n">
        <v>14212</v>
      </c>
      <c r="K55" s="6" t="n">
        <v>13314</v>
      </c>
      <c r="L55" s="6" t="n">
        <v>1281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386</v>
      </c>
      <c r="J1" s="2" t="s">
        <v>1</v>
      </c>
    </row>
    <row r="2" spans="1:12">
      <c r="B2" s="2" t="s">
        <v>2</v>
      </c>
      <c r="C2" s="2" t="s">
        <v>443</v>
      </c>
      <c r="D2" s="2" t="s">
        <v>444</v>
      </c>
      <c r="E2" s="2" t="s">
        <v>445</v>
      </c>
      <c r="F2" s="2" t="s">
        <v>30</v>
      </c>
      <c r="G2" s="2" t="s">
        <v>387</v>
      </c>
      <c r="H2" s="2" t="s">
        <v>446</v>
      </c>
      <c r="I2" s="2" t="s">
        <v>447</v>
      </c>
      <c r="J2" s="2" t="s">
        <v>2</v>
      </c>
      <c r="K2" s="2" t="s">
        <v>30</v>
      </c>
      <c r="L2" s="2" t="s">
        <v>73</v>
      </c>
    </row>
    <row r="3" spans="1:12">
      <c r="A3" s="3" t="s">
        <v>1191</v>
      </c>
    </row>
    <row r="4" spans="1:12">
      <c r="A4" s="4" t="s">
        <v>1210</v>
      </c>
      <c r="B4" s="6" t="n">
        <v>158236</v>
      </c>
      <c r="C4" s="6" t="n">
        <v>134833</v>
      </c>
      <c r="D4" s="6" t="n">
        <v>146392</v>
      </c>
      <c r="E4" s="6" t="n">
        <v>150798</v>
      </c>
      <c r="F4" s="6" t="n">
        <v>164243</v>
      </c>
      <c r="G4" s="6" t="n">
        <v>159258</v>
      </c>
      <c r="H4" s="6" t="n">
        <v>166906</v>
      </c>
      <c r="I4" s="6" t="n">
        <v>165860</v>
      </c>
      <c r="J4" s="6" t="n">
        <v>590259</v>
      </c>
      <c r="K4" s="6" t="n">
        <v>656267</v>
      </c>
      <c r="L4" s="6" t="n">
        <v>841446</v>
      </c>
    </row>
    <row r="5" spans="1:12">
      <c r="A5" s="4" t="s">
        <v>1211</v>
      </c>
    </row>
    <row r="6" spans="1:12">
      <c r="A6" s="3" t="s">
        <v>1191</v>
      </c>
    </row>
    <row r="7" spans="1:12">
      <c r="A7" s="4" t="s">
        <v>1210</v>
      </c>
      <c r="J7" s="5" t="n">
        <v>232650</v>
      </c>
      <c r="K7" s="5" t="n">
        <v>284227</v>
      </c>
      <c r="L7" s="5" t="n">
        <v>406153</v>
      </c>
    </row>
    <row r="8" spans="1:12">
      <c r="A8" s="4" t="s">
        <v>1212</v>
      </c>
    </row>
    <row r="9" spans="1:12">
      <c r="A9" s="3" t="s">
        <v>1191</v>
      </c>
    </row>
    <row r="10" spans="1:12">
      <c r="A10" s="4" t="s">
        <v>1210</v>
      </c>
      <c r="J10" s="5" t="n">
        <v>68693</v>
      </c>
      <c r="K10" s="5" t="n">
        <v>33155</v>
      </c>
      <c r="L10" s="5" t="n">
        <v>7980</v>
      </c>
    </row>
    <row r="11" spans="1:12">
      <c r="A11" s="4" t="s">
        <v>1213</v>
      </c>
    </row>
    <row r="12" spans="1:12">
      <c r="A12" s="3" t="s">
        <v>1191</v>
      </c>
    </row>
    <row r="13" spans="1:12">
      <c r="A13" s="4" t="s">
        <v>1210</v>
      </c>
      <c r="J13" s="5" t="n">
        <v>27579</v>
      </c>
      <c r="K13" s="5" t="n">
        <v>36005</v>
      </c>
      <c r="L13" s="5" t="n">
        <v>58479</v>
      </c>
    </row>
    <row r="14" spans="1:12">
      <c r="A14" s="4" t="s">
        <v>1214</v>
      </c>
    </row>
    <row r="15" spans="1:12">
      <c r="A15" s="3" t="s">
        <v>1191</v>
      </c>
    </row>
    <row r="16" spans="1:12">
      <c r="A16" s="4" t="s">
        <v>1210</v>
      </c>
      <c r="J16" s="5" t="n">
        <v>42908</v>
      </c>
      <c r="K16" s="5" t="n">
        <v>34839</v>
      </c>
      <c r="L16" s="5" t="n">
        <v>40755</v>
      </c>
    </row>
    <row r="17" spans="1:12">
      <c r="A17" s="4" t="s">
        <v>1215</v>
      </c>
    </row>
    <row r="18" spans="1:12">
      <c r="A18" s="3" t="s">
        <v>1191</v>
      </c>
    </row>
    <row r="19" spans="1:12">
      <c r="A19" s="4" t="s">
        <v>1210</v>
      </c>
      <c r="J19" s="5" t="n">
        <v>32460</v>
      </c>
      <c r="K19" s="5" t="n">
        <v>24508</v>
      </c>
      <c r="L19" s="5" t="n">
        <v>40290</v>
      </c>
    </row>
    <row r="20" spans="1:12">
      <c r="A20" s="4" t="s">
        <v>1216</v>
      </c>
    </row>
    <row r="21" spans="1:12">
      <c r="A21" s="3" t="s">
        <v>1191</v>
      </c>
    </row>
    <row r="22" spans="1:12">
      <c r="A22" s="4" t="s">
        <v>1210</v>
      </c>
      <c r="J22" s="5" t="n">
        <v>26451</v>
      </c>
      <c r="K22" s="5" t="n">
        <v>26889</v>
      </c>
      <c r="L22" s="5" t="n">
        <v>30672</v>
      </c>
    </row>
    <row r="23" spans="1:12">
      <c r="A23" s="4" t="s">
        <v>1217</v>
      </c>
    </row>
    <row r="24" spans="1:12">
      <c r="A24" s="3" t="s">
        <v>1191</v>
      </c>
    </row>
    <row r="25" spans="1:12">
      <c r="A25" s="4" t="s">
        <v>1210</v>
      </c>
      <c r="J25" s="5" t="n">
        <v>21668</v>
      </c>
      <c r="K25" s="5" t="n">
        <v>43502</v>
      </c>
      <c r="L25" s="5" t="n">
        <v>50634</v>
      </c>
    </row>
    <row r="26" spans="1:12">
      <c r="A26" s="4" t="s">
        <v>1218</v>
      </c>
    </row>
    <row r="27" spans="1:12">
      <c r="A27" s="3" t="s">
        <v>1191</v>
      </c>
    </row>
    <row r="28" spans="1:12">
      <c r="A28" s="4" t="s">
        <v>1210</v>
      </c>
      <c r="J28" s="5" t="n">
        <v>11157</v>
      </c>
      <c r="K28" s="5" t="n">
        <v>13255</v>
      </c>
      <c r="L28" s="5" t="n">
        <v>15397</v>
      </c>
    </row>
    <row r="29" spans="1:12">
      <c r="A29" s="4" t="s">
        <v>1219</v>
      </c>
    </row>
    <row r="30" spans="1:12">
      <c r="A30" s="3" t="s">
        <v>1191</v>
      </c>
    </row>
    <row r="31" spans="1:12">
      <c r="A31" s="4" t="s">
        <v>1210</v>
      </c>
      <c r="J31" s="5" t="n">
        <v>32750</v>
      </c>
      <c r="K31" s="5" t="n">
        <v>46575</v>
      </c>
      <c r="L31" s="5" t="n">
        <v>41054</v>
      </c>
    </row>
    <row r="32" spans="1:12">
      <c r="A32" s="4" t="s">
        <v>1220</v>
      </c>
    </row>
    <row r="33" spans="1:12">
      <c r="A33" s="3" t="s">
        <v>1191</v>
      </c>
    </row>
    <row r="34" spans="1:12">
      <c r="A34" s="4" t="s">
        <v>1210</v>
      </c>
      <c r="J34" s="5" t="n">
        <v>39808</v>
      </c>
      <c r="K34" s="5" t="n">
        <v>36247</v>
      </c>
      <c r="L34" s="5" t="n">
        <v>73163</v>
      </c>
    </row>
    <row r="35" spans="1:12">
      <c r="A35" s="4" t="s">
        <v>1221</v>
      </c>
    </row>
    <row r="36" spans="1:12">
      <c r="A36" s="3" t="s">
        <v>1191</v>
      </c>
    </row>
    <row r="37" spans="1:12">
      <c r="A37" s="4" t="s">
        <v>1210</v>
      </c>
      <c r="J37" s="6" t="n">
        <v>54135</v>
      </c>
      <c r="K37" s="6" t="n">
        <v>77065</v>
      </c>
      <c r="L37" s="6" t="n">
        <v>7686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0</v>
      </c>
    </row>
    <row r="2" spans="1:3">
      <c r="A2" s="3" t="s">
        <v>1223</v>
      </c>
    </row>
    <row r="3" spans="1:3">
      <c r="A3" s="4" t="s">
        <v>1224</v>
      </c>
      <c r="B3" s="6" t="n">
        <v>99713</v>
      </c>
      <c r="C3" s="6" t="n">
        <v>86666</v>
      </c>
    </row>
    <row r="4" spans="1:3">
      <c r="A4" s="4" t="s">
        <v>1211</v>
      </c>
    </row>
    <row r="5" spans="1:3">
      <c r="A5" s="3" t="s">
        <v>1223</v>
      </c>
    </row>
    <row r="6" spans="1:3">
      <c r="A6" s="4" t="s">
        <v>1224</v>
      </c>
      <c r="B6" s="5" t="n">
        <v>55577</v>
      </c>
      <c r="C6" s="5" t="n">
        <v>38199</v>
      </c>
    </row>
    <row r="7" spans="1:3">
      <c r="A7" s="4" t="s">
        <v>1213</v>
      </c>
    </row>
    <row r="8" spans="1:3">
      <c r="A8" s="3" t="s">
        <v>1223</v>
      </c>
    </row>
    <row r="9" spans="1:3">
      <c r="A9" s="4" t="s">
        <v>1224</v>
      </c>
      <c r="B9" s="5" t="n">
        <v>10584</v>
      </c>
      <c r="C9" s="5" t="n">
        <v>11234</v>
      </c>
    </row>
    <row r="10" spans="1:3">
      <c r="A10" s="4" t="s">
        <v>1216</v>
      </c>
    </row>
    <row r="11" spans="1:3">
      <c r="A11" s="3" t="s">
        <v>1223</v>
      </c>
    </row>
    <row r="12" spans="1:3">
      <c r="A12" s="4" t="s">
        <v>1224</v>
      </c>
      <c r="B12" s="5" t="n">
        <v>10242</v>
      </c>
      <c r="C12" s="5" t="n">
        <v>10410</v>
      </c>
    </row>
    <row r="13" spans="1:3">
      <c r="A13" s="4" t="s">
        <v>1225</v>
      </c>
    </row>
    <row r="14" spans="1:3">
      <c r="A14" s="3" t="s">
        <v>1223</v>
      </c>
    </row>
    <row r="15" spans="1:3">
      <c r="A15" s="4" t="s">
        <v>1224</v>
      </c>
      <c r="B15" s="5" t="n">
        <v>5258</v>
      </c>
      <c r="C15" s="5" t="n">
        <v>6290</v>
      </c>
    </row>
    <row r="16" spans="1:3">
      <c r="A16" s="4" t="s">
        <v>1226</v>
      </c>
    </row>
    <row r="17" spans="1:3">
      <c r="A17" s="3" t="s">
        <v>1223</v>
      </c>
    </row>
    <row r="18" spans="1:3">
      <c r="A18" s="4" t="s">
        <v>1224</v>
      </c>
      <c r="B18" s="5" t="n">
        <v>5209</v>
      </c>
      <c r="C18" s="5" t="n">
        <v>5823</v>
      </c>
    </row>
    <row r="19" spans="1:3">
      <c r="A19" s="4" t="s">
        <v>1227</v>
      </c>
    </row>
    <row r="20" spans="1:3">
      <c r="A20" s="3" t="s">
        <v>1223</v>
      </c>
    </row>
    <row r="21" spans="1:3">
      <c r="A21" s="4" t="s">
        <v>1224</v>
      </c>
      <c r="B21" s="5" t="n">
        <v>3949</v>
      </c>
      <c r="C21" s="5" t="n">
        <v>4235</v>
      </c>
    </row>
    <row r="22" spans="1:3">
      <c r="A22" s="4" t="s">
        <v>1221</v>
      </c>
    </row>
    <row r="23" spans="1:3">
      <c r="A23" s="3" t="s">
        <v>1223</v>
      </c>
    </row>
    <row r="24" spans="1:3">
      <c r="A24" s="4" t="s">
        <v>1224</v>
      </c>
      <c r="B24" s="6" t="n">
        <v>8894</v>
      </c>
      <c r="C24" s="6" t="n">
        <v>104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28</v>
      </c>
      <c r="B1" s="2" t="s">
        <v>386</v>
      </c>
      <c r="J1" s="2" t="s">
        <v>1</v>
      </c>
    </row>
    <row r="2" spans="1:13">
      <c r="B2" s="2" t="s">
        <v>2</v>
      </c>
      <c r="C2" s="2" t="s">
        <v>443</v>
      </c>
      <c r="D2" s="2" t="s">
        <v>444</v>
      </c>
      <c r="E2" s="2" t="s">
        <v>445</v>
      </c>
      <c r="F2" s="2" t="s">
        <v>30</v>
      </c>
      <c r="G2" s="2" t="s">
        <v>387</v>
      </c>
      <c r="H2" s="2" t="s">
        <v>446</v>
      </c>
      <c r="I2" s="2" t="s">
        <v>447</v>
      </c>
      <c r="J2" s="2" t="s">
        <v>2</v>
      </c>
      <c r="K2" s="2" t="s">
        <v>30</v>
      </c>
      <c r="L2" s="2" t="s">
        <v>73</v>
      </c>
      <c r="M2" s="2" t="s">
        <v>1229</v>
      </c>
    </row>
    <row r="3" spans="1:13">
      <c r="A3" s="3" t="s">
        <v>1230</v>
      </c>
    </row>
    <row r="4" spans="1:13">
      <c r="A4" s="4" t="s">
        <v>75</v>
      </c>
      <c r="B4" s="6" t="n">
        <v>158236</v>
      </c>
      <c r="C4" s="6" t="n">
        <v>134833</v>
      </c>
      <c r="D4" s="6" t="n">
        <v>146392</v>
      </c>
      <c r="E4" s="6" t="n">
        <v>150798</v>
      </c>
      <c r="F4" s="6" t="n">
        <v>164243</v>
      </c>
      <c r="G4" s="6" t="n">
        <v>159258</v>
      </c>
      <c r="H4" s="6" t="n">
        <v>166906</v>
      </c>
      <c r="I4" s="6" t="n">
        <v>165860</v>
      </c>
      <c r="J4" s="6" t="n">
        <v>590259</v>
      </c>
      <c r="K4" s="6" t="n">
        <v>656267</v>
      </c>
      <c r="L4" s="6" t="n">
        <v>841446</v>
      </c>
    </row>
    <row r="5" spans="1:13">
      <c r="A5" s="4" t="s">
        <v>1231</v>
      </c>
      <c r="B5" s="5" t="n">
        <v>49097</v>
      </c>
      <c r="C5" s="5" t="n">
        <v>42354</v>
      </c>
      <c r="D5" s="5" t="n">
        <v>46431</v>
      </c>
      <c r="E5" s="5" t="n">
        <v>45233</v>
      </c>
      <c r="F5" s="5" t="n">
        <v>50496</v>
      </c>
      <c r="G5" s="5" t="n">
        <v>45393</v>
      </c>
      <c r="H5" s="5" t="n">
        <v>50794</v>
      </c>
      <c r="I5" s="5" t="n">
        <v>52649</v>
      </c>
      <c r="J5" s="5" t="n">
        <v>183115</v>
      </c>
      <c r="K5" s="5" t="n">
        <v>199332</v>
      </c>
      <c r="L5" s="5" t="n">
        <v>257020</v>
      </c>
    </row>
    <row r="6" spans="1:13">
      <c r="A6" s="4" t="s">
        <v>95</v>
      </c>
      <c r="B6" s="6" t="n">
        <v>-2002</v>
      </c>
      <c r="C6" s="6" t="n">
        <v>4418</v>
      </c>
      <c r="D6" s="6" t="n">
        <v>3813</v>
      </c>
      <c r="E6" s="6" t="n">
        <v>3872</v>
      </c>
      <c r="F6" s="6" t="n">
        <v>7156</v>
      </c>
      <c r="G6" s="6" t="n">
        <v>-8078</v>
      </c>
      <c r="H6" s="6" t="n">
        <v>1872</v>
      </c>
      <c r="I6" s="6" t="n">
        <v>8912</v>
      </c>
      <c r="J6" s="6" t="n">
        <v>10101</v>
      </c>
      <c r="K6" s="6" t="n">
        <v>9863</v>
      </c>
      <c r="L6" s="6" t="n">
        <v>50386</v>
      </c>
    </row>
    <row r="7" spans="1:13">
      <c r="A7" s="4" t="s">
        <v>90</v>
      </c>
      <c r="B7" s="7" t="n">
        <v>-0.12</v>
      </c>
      <c r="C7" s="7" t="n">
        <v>0.27</v>
      </c>
      <c r="D7" s="7" t="n">
        <v>0.23</v>
      </c>
      <c r="E7" s="7" t="n">
        <v>0.24</v>
      </c>
      <c r="F7" s="7" t="n">
        <v>0.44</v>
      </c>
      <c r="G7" s="7" t="n">
        <v>-0.49</v>
      </c>
      <c r="H7" s="7" t="n">
        <v>0.11</v>
      </c>
      <c r="I7" s="7" t="n">
        <v>0.5</v>
      </c>
      <c r="J7" s="7" t="n">
        <v>0.62</v>
      </c>
      <c r="K7" s="7" t="n">
        <v>0.59</v>
      </c>
      <c r="L7" s="7" t="n">
        <v>2.85</v>
      </c>
    </row>
    <row r="8" spans="1:13">
      <c r="A8" s="4" t="s">
        <v>1232</v>
      </c>
      <c r="B8" s="8" t="n">
        <v>-0.12</v>
      </c>
      <c r="C8" s="8" t="n">
        <v>0.27</v>
      </c>
      <c r="D8" s="8" t="n">
        <v>0.23</v>
      </c>
      <c r="E8" s="8" t="n">
        <v>0.23</v>
      </c>
      <c r="F8" s="8" t="n">
        <v>0.43</v>
      </c>
      <c r="G8" s="8" t="n">
        <v>-0.49</v>
      </c>
      <c r="H8" s="8" t="n">
        <v>0.11</v>
      </c>
      <c r="I8" s="8" t="n">
        <v>0.5</v>
      </c>
      <c r="J8" s="8" t="n">
        <v>0.61</v>
      </c>
      <c r="K8" s="8" t="n">
        <v>0.58</v>
      </c>
      <c r="L8" s="8" t="n">
        <v>2.84</v>
      </c>
    </row>
    <row r="9" spans="1:13">
      <c r="A9" s="4" t="s">
        <v>93</v>
      </c>
      <c r="B9" s="13" t="n">
        <v>0.0375</v>
      </c>
      <c r="C9" s="13" t="n">
        <v>0.0375</v>
      </c>
      <c r="D9" s="13" t="n">
        <v>0.0375</v>
      </c>
      <c r="E9" s="13" t="n">
        <v>0.0375</v>
      </c>
      <c r="F9" s="13" t="n">
        <v>0.0375</v>
      </c>
      <c r="G9" s="13" t="n">
        <v>0.0375</v>
      </c>
      <c r="H9" s="13" t="n">
        <v>0.0375</v>
      </c>
      <c r="I9" s="13" t="n">
        <v>0.0375</v>
      </c>
      <c r="J9" s="8" t="n">
        <v>0.15</v>
      </c>
      <c r="K9" s="8" t="n">
        <v>0.15</v>
      </c>
      <c r="L9" s="7" t="n">
        <v>0.15</v>
      </c>
    </row>
    <row r="10" spans="1:13">
      <c r="A10" s="4" t="s">
        <v>863</v>
      </c>
    </row>
    <row r="11" spans="1:13">
      <c r="A11" s="3" t="s">
        <v>1230</v>
      </c>
    </row>
    <row r="12" spans="1:13">
      <c r="A12" s="4" t="s">
        <v>1233</v>
      </c>
      <c r="B12" s="8" t="n">
        <v>68.90000000000001</v>
      </c>
      <c r="C12" s="8" t="n">
        <v>62.76</v>
      </c>
      <c r="D12" s="8" t="n">
        <v>61.38</v>
      </c>
      <c r="E12" s="8" t="n">
        <v>47.55</v>
      </c>
      <c r="F12" s="8" t="n">
        <v>46.8</v>
      </c>
      <c r="G12" s="8" t="n">
        <v>50.93</v>
      </c>
      <c r="I12" s="8" t="n">
        <v>60.13</v>
      </c>
      <c r="J12" s="8" t="n">
        <v>68.90000000000001</v>
      </c>
      <c r="K12" s="8" t="n">
        <v>46.8</v>
      </c>
      <c r="M12" s="7" t="n">
        <v>58.7</v>
      </c>
    </row>
    <row r="13" spans="1:13">
      <c r="A13" s="4" t="s">
        <v>858</v>
      </c>
    </row>
    <row r="14" spans="1:13">
      <c r="A14" s="3" t="s">
        <v>1230</v>
      </c>
    </row>
    <row r="15" spans="1:13">
      <c r="A15" s="4" t="s">
        <v>1233</v>
      </c>
      <c r="B15" s="7" t="n">
        <v>48.14</v>
      </c>
      <c r="C15" s="7" t="n">
        <v>53.61</v>
      </c>
      <c r="D15" s="7" t="n">
        <v>45.87</v>
      </c>
      <c r="E15" s="7" t="n">
        <v>32.94</v>
      </c>
      <c r="F15" s="7" t="n">
        <v>39.63</v>
      </c>
      <c r="G15" s="7" t="n">
        <v>39.99</v>
      </c>
      <c r="H15" s="7" t="n">
        <v>52.87</v>
      </c>
      <c r="I15" s="7" t="n">
        <v>49.21</v>
      </c>
      <c r="J15" s="7" t="n">
        <v>48.14</v>
      </c>
      <c r="K15" s="7" t="n">
        <v>39.6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4</v>
      </c>
      <c r="C1" s="2" t="s">
        <v>1</v>
      </c>
    </row>
    <row r="2" spans="1:5">
      <c r="C2" s="2" t="s">
        <v>2</v>
      </c>
      <c r="D2" s="2" t="s">
        <v>30</v>
      </c>
      <c r="E2" s="2" t="s">
        <v>73</v>
      </c>
    </row>
    <row r="3" spans="1:5">
      <c r="A3" s="4" t="s">
        <v>1235</v>
      </c>
    </row>
    <row r="4" spans="1:5">
      <c r="A4" s="3" t="s">
        <v>1236</v>
      </c>
    </row>
    <row r="5" spans="1:5">
      <c r="A5" s="4" t="s">
        <v>1237</v>
      </c>
      <c r="D5" s="6" t="n">
        <v>2400</v>
      </c>
    </row>
    <row r="6" spans="1:5">
      <c r="A6" s="4" t="s">
        <v>1238</v>
      </c>
    </row>
    <row r="7" spans="1:5">
      <c r="A7" s="3" t="s">
        <v>1236</v>
      </c>
    </row>
    <row r="8" spans="1:5">
      <c r="A8" s="4" t="s">
        <v>1239</v>
      </c>
      <c r="C8" s="6" t="n">
        <v>8290</v>
      </c>
      <c r="D8" s="5" t="n">
        <v>9536</v>
      </c>
      <c r="E8" s="6" t="n">
        <v>2449</v>
      </c>
    </row>
    <row r="9" spans="1:5">
      <c r="A9" s="4" t="s">
        <v>1240</v>
      </c>
      <c r="C9" s="5" t="n">
        <v>613</v>
      </c>
      <c r="D9" s="5" t="n">
        <v>2561</v>
      </c>
      <c r="E9" s="5" t="n">
        <v>7817</v>
      </c>
    </row>
    <row r="10" spans="1:5">
      <c r="A10" s="4" t="s">
        <v>1241</v>
      </c>
      <c r="C10" s="5" t="n">
        <v>425</v>
      </c>
      <c r="D10" s="5" t="n">
        <v>-1748</v>
      </c>
      <c r="E10" s="5" t="n">
        <v>-162</v>
      </c>
    </row>
    <row r="11" spans="1:5">
      <c r="A11" s="4" t="s">
        <v>820</v>
      </c>
      <c r="B11" s="4" t="s">
        <v>99</v>
      </c>
      <c r="C11" s="5" t="n">
        <v>-4272</v>
      </c>
      <c r="D11" s="5" t="n">
        <v>-2059</v>
      </c>
      <c r="E11" s="5" t="n">
        <v>-568</v>
      </c>
    </row>
    <row r="12" spans="1:5">
      <c r="A12" s="4" t="s">
        <v>1242</v>
      </c>
      <c r="C12" s="6" t="n">
        <v>5056</v>
      </c>
      <c r="D12" s="6" t="n">
        <v>8290</v>
      </c>
      <c r="E12" s="6" t="n">
        <v>9536</v>
      </c>
    </row>
    <row r="13" spans="1:5"/>
    <row r="14" spans="1:5">
      <c r="A14" s="4" t="s">
        <v>99</v>
      </c>
      <c r="B14" s="4" t="s">
        <v>1243</v>
      </c>
    </row>
  </sheetData>
  <mergeCells count="4">
    <mergeCell ref="A1:B2"/>
    <mergeCell ref="C1:E1"/>
    <mergeCell ref="A13:D13"/>
    <mergeCell ref="B14:D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190</v>
      </c>
    </row>
    <row r="4" spans="1:2">
      <c r="A4" s="4" t="s">
        <v>34</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279</v>
      </c>
      <c r="C3" s="6" t="n">
        <v>54541</v>
      </c>
    </row>
    <row r="4" spans="1:3">
      <c r="A4" s="4" t="s">
        <v>33</v>
      </c>
      <c r="B4" s="5" t="n">
        <v>133046</v>
      </c>
      <c r="C4" s="5" t="n">
        <v>125628</v>
      </c>
    </row>
    <row r="5" spans="1:3">
      <c r="A5" s="4" t="s">
        <v>34</v>
      </c>
      <c r="B5" s="5" t="n">
        <v>149584</v>
      </c>
      <c r="C5" s="5" t="n">
        <v>177840</v>
      </c>
    </row>
    <row r="6" spans="1:3">
      <c r="A6" s="4" t="s">
        <v>35</v>
      </c>
      <c r="B6" s="5" t="n">
        <v>29557</v>
      </c>
      <c r="C6" s="5" t="n">
        <v>16441</v>
      </c>
    </row>
    <row r="7" spans="1:3">
      <c r="A7" s="4" t="s">
        <v>36</v>
      </c>
      <c r="B7" s="5" t="n">
        <v>370466</v>
      </c>
      <c r="C7" s="5" t="n">
        <v>374450</v>
      </c>
    </row>
    <row r="8" spans="1:3">
      <c r="A8" s="4" t="s">
        <v>37</v>
      </c>
      <c r="B8" s="5" t="n">
        <v>99713</v>
      </c>
      <c r="C8" s="5" t="n">
        <v>87029</v>
      </c>
    </row>
    <row r="9" spans="1:3">
      <c r="A9" s="3" t="s">
        <v>38</v>
      </c>
    </row>
    <row r="10" spans="1:3">
      <c r="A10" s="4" t="s">
        <v>39</v>
      </c>
      <c r="B10" s="5" t="n">
        <v>206659</v>
      </c>
      <c r="C10" s="5" t="n">
        <v>115452</v>
      </c>
    </row>
    <row r="11" spans="1:3">
      <c r="A11" s="4" t="s">
        <v>40</v>
      </c>
      <c r="B11" s="5" t="n">
        <v>135778</v>
      </c>
      <c r="C11" s="5" t="n">
        <v>48981</v>
      </c>
    </row>
    <row r="12" spans="1:3">
      <c r="A12" s="4" t="s">
        <v>41</v>
      </c>
      <c r="B12" s="5" t="n">
        <v>4824</v>
      </c>
      <c r="C12" s="5" t="n">
        <v>36799</v>
      </c>
    </row>
    <row r="13" spans="1:3">
      <c r="A13" s="4" t="s">
        <v>42</v>
      </c>
      <c r="B13" s="5" t="n">
        <v>3316</v>
      </c>
      <c r="C13" s="5" t="n">
        <v>7204</v>
      </c>
    </row>
    <row r="14" spans="1:3">
      <c r="A14" s="4" t="s">
        <v>43</v>
      </c>
      <c r="B14" s="5" t="n">
        <v>820756</v>
      </c>
      <c r="C14" s="5" t="n">
        <v>669915</v>
      </c>
    </row>
    <row r="15" spans="1:3">
      <c r="A15" s="3" t="s">
        <v>44</v>
      </c>
    </row>
    <row r="16" spans="1:3">
      <c r="A16" s="4" t="s">
        <v>45</v>
      </c>
      <c r="B16" s="5" t="n">
        <v>46767</v>
      </c>
      <c r="C16" s="5" t="n">
        <v>64284</v>
      </c>
    </row>
    <row r="17" spans="1:3">
      <c r="A17" s="4" t="s">
        <v>46</v>
      </c>
      <c r="B17" s="5" t="n">
        <v>50707</v>
      </c>
      <c r="C17" s="5" t="n">
        <v>59463</v>
      </c>
    </row>
    <row r="18" spans="1:3">
      <c r="A18" s="4" t="s">
        <v>47</v>
      </c>
      <c r="B18" s="5" t="n">
        <v>20249</v>
      </c>
      <c r="C18" s="5" t="n">
        <v>18424</v>
      </c>
    </row>
    <row r="19" spans="1:3">
      <c r="A19" s="4" t="s">
        <v>48</v>
      </c>
      <c r="B19" s="5" t="n">
        <v>117723</v>
      </c>
      <c r="C19" s="5" t="n">
        <v>142171</v>
      </c>
    </row>
    <row r="20" spans="1:3">
      <c r="A20" s="4" t="s">
        <v>49</v>
      </c>
      <c r="B20" s="5" t="n">
        <v>251200</v>
      </c>
      <c r="C20" s="5" t="n">
        <v>90500</v>
      </c>
    </row>
    <row r="21" spans="1:3">
      <c r="A21" s="4" t="s">
        <v>50</v>
      </c>
      <c r="B21" s="5" t="n">
        <v>13657</v>
      </c>
      <c r="C21" s="5" t="n">
        <v>10424</v>
      </c>
    </row>
    <row r="22" spans="1:3">
      <c r="A22" s="4" t="s">
        <v>51</v>
      </c>
      <c r="B22" s="5" t="n">
        <v>33766</v>
      </c>
      <c r="C22" s="5" t="n">
        <v>26043</v>
      </c>
    </row>
    <row r="23" spans="1:3">
      <c r="A23" s="3" t="s">
        <v>52</v>
      </c>
    </row>
    <row r="24" spans="1:3">
      <c r="A24" s="4" t="s">
        <v>53</v>
      </c>
      <c r="B24" s="5" t="n">
        <v>0</v>
      </c>
      <c r="C24" s="5" t="n">
        <v>0</v>
      </c>
    </row>
    <row r="25" spans="1:3">
      <c r="A25" s="4" t="s">
        <v>54</v>
      </c>
      <c r="B25" s="5" t="n">
        <v>178</v>
      </c>
      <c r="C25" s="5" t="n">
        <v>177</v>
      </c>
    </row>
    <row r="26" spans="1:3">
      <c r="A26" s="4" t="s">
        <v>55</v>
      </c>
      <c r="B26" s="5" t="n">
        <v>289423</v>
      </c>
      <c r="C26" s="5" t="n">
        <v>283621</v>
      </c>
    </row>
    <row r="27" spans="1:3">
      <c r="A27" s="4" t="s">
        <v>56</v>
      </c>
      <c r="B27" s="5" t="n">
        <v>265543</v>
      </c>
      <c r="C27" s="5" t="n">
        <v>257939</v>
      </c>
    </row>
    <row r="28" spans="1:3">
      <c r="A28" s="4" t="s">
        <v>57</v>
      </c>
      <c r="B28" s="5" t="n">
        <v>-74472</v>
      </c>
      <c r="C28" s="5" t="n">
        <v>-74972</v>
      </c>
    </row>
    <row r="29" spans="1:3">
      <c r="A29" s="4" t="s">
        <v>58</v>
      </c>
      <c r="B29" s="5" t="n">
        <v>-76262</v>
      </c>
      <c r="C29" s="5" t="n">
        <v>-65988</v>
      </c>
    </row>
    <row r="30" spans="1:3">
      <c r="A30" s="4" t="s">
        <v>59</v>
      </c>
      <c r="B30" s="5" t="n">
        <v>404410</v>
      </c>
      <c r="C30" s="5" t="n">
        <v>400777</v>
      </c>
    </row>
    <row r="31" spans="1:3">
      <c r="A31" s="4" t="s">
        <v>60</v>
      </c>
      <c r="B31" s="6" t="n">
        <v>820756</v>
      </c>
      <c r="C31" s="6" t="n">
        <v>669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34</v>
      </c>
      <c r="B8" s="4" t="s">
        <v>245</v>
      </c>
    </row>
    <row r="9" spans="1:2">
      <c r="A9" s="4" t="s">
        <v>246</v>
      </c>
      <c r="B9" s="4" t="s">
        <v>247</v>
      </c>
    </row>
    <row r="10" spans="1:2">
      <c r="A10" s="4" t="s">
        <v>183</v>
      </c>
      <c r="B10" s="4" t="s">
        <v>248</v>
      </c>
    </row>
    <row r="11" spans="1:2">
      <c r="A11" s="4" t="s">
        <v>249</v>
      </c>
      <c r="B11" s="4" t="s">
        <v>250</v>
      </c>
    </row>
    <row r="12" spans="1:2">
      <c r="A12" s="4" t="s">
        <v>251</v>
      </c>
      <c r="B12" s="4" t="s">
        <v>252</v>
      </c>
    </row>
    <row r="13" spans="1:2">
      <c r="A13" s="4" t="s">
        <v>253</v>
      </c>
      <c r="B13" s="4" t="s">
        <v>254</v>
      </c>
    </row>
    <row r="14" spans="1:2">
      <c r="A14" s="4" t="s">
        <v>200</v>
      </c>
      <c r="B14" s="4" t="s">
        <v>255</v>
      </c>
    </row>
    <row r="15" spans="1:2">
      <c r="A15" s="4" t="s">
        <v>209</v>
      </c>
      <c r="B15" s="4" t="s">
        <v>256</v>
      </c>
    </row>
    <row r="16" spans="1:2">
      <c r="A16" s="4" t="s">
        <v>257</v>
      </c>
      <c r="B16" s="4" t="s">
        <v>258</v>
      </c>
    </row>
    <row r="17" spans="1:2">
      <c r="A17" s="4" t="s">
        <v>259</v>
      </c>
      <c r="B17" s="4" t="s">
        <v>260</v>
      </c>
    </row>
    <row r="18" spans="1:2">
      <c r="A18" s="4" t="s">
        <v>261</v>
      </c>
      <c r="B18" s="4" t="s">
        <v>262</v>
      </c>
    </row>
    <row r="19" spans="1:2">
      <c r="A19" s="4" t="s">
        <v>224</v>
      </c>
      <c r="B19" s="4" t="s">
        <v>263</v>
      </c>
    </row>
    <row r="20" spans="1:2">
      <c r="A20" s="4" t="s">
        <v>194</v>
      </c>
      <c r="B20" s="4" t="s">
        <v>264</v>
      </c>
    </row>
    <row r="21" spans="1:2">
      <c r="A21" s="4" t="s">
        <v>265</v>
      </c>
      <c r="B21"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5056</v>
      </c>
      <c r="C3" s="6" t="n">
        <v>8290</v>
      </c>
    </row>
    <row r="4" spans="1:3">
      <c r="A4" s="4" t="s">
        <v>64</v>
      </c>
      <c r="B4" s="7" t="n">
        <v>0.01</v>
      </c>
      <c r="C4" s="7" t="n">
        <v>0.01</v>
      </c>
    </row>
    <row r="5" spans="1:3">
      <c r="A5" s="4" t="s">
        <v>65</v>
      </c>
      <c r="B5" s="5" t="n">
        <v>1000000</v>
      </c>
      <c r="C5" s="5" t="n">
        <v>1000000</v>
      </c>
    </row>
    <row r="6" spans="1:3">
      <c r="A6" s="4" t="s">
        <v>66</v>
      </c>
      <c r="B6" s="5" t="n">
        <v>0</v>
      </c>
      <c r="C6" s="5" t="n">
        <v>0</v>
      </c>
    </row>
    <row r="7" spans="1:3">
      <c r="A7" s="4" t="s">
        <v>67</v>
      </c>
      <c r="B7" s="5" t="n">
        <v>0</v>
      </c>
      <c r="C7" s="5" t="n">
        <v>0</v>
      </c>
    </row>
    <row r="8" spans="1:3">
      <c r="A8" s="4" t="s">
        <v>68</v>
      </c>
      <c r="B8" s="7" t="n">
        <v>0.01</v>
      </c>
      <c r="C8" s="7" t="n">
        <v>0.01</v>
      </c>
    </row>
    <row r="9" spans="1:3">
      <c r="A9" s="4" t="s">
        <v>69</v>
      </c>
      <c r="B9" s="5" t="n">
        <v>29000000</v>
      </c>
      <c r="C9" s="5" t="n">
        <v>29000000</v>
      </c>
    </row>
    <row r="10" spans="1:3">
      <c r="A10" s="4" t="s">
        <v>70</v>
      </c>
      <c r="B10" s="5" t="n">
        <v>16445363</v>
      </c>
      <c r="C10" s="5" t="n">
        <v>16364299</v>
      </c>
    </row>
    <row r="11" spans="1:3">
      <c r="A11" s="4" t="s">
        <v>71</v>
      </c>
      <c r="B11" s="5" t="n">
        <v>16445363</v>
      </c>
      <c r="C11" s="5" t="n">
        <v>16364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87</v>
      </c>
    </row>
    <row r="4" spans="1:2">
      <c r="A4" s="4" t="s">
        <v>280</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04</v>
      </c>
    </row>
    <row r="4" spans="1:2">
      <c r="A4" s="4" t="s">
        <v>203</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c r="B8" s="4" t="s">
        <v>322</v>
      </c>
    </row>
    <row r="9" spans="1:2">
      <c r="A9" s="4" t="s">
        <v>323</v>
      </c>
    </row>
    <row r="10" spans="1:2">
      <c r="A10" s="3" t="s">
        <v>315</v>
      </c>
    </row>
    <row r="11" spans="1:2">
      <c r="A11" s="4" t="s">
        <v>324</v>
      </c>
      <c r="B11" s="4" t="s">
        <v>325</v>
      </c>
    </row>
    <row r="12" spans="1:2">
      <c r="A12" s="4" t="s">
        <v>326</v>
      </c>
      <c r="B12" s="4" t="s">
        <v>327</v>
      </c>
    </row>
    <row r="13" spans="1:2">
      <c r="A13" s="4" t="s">
        <v>328</v>
      </c>
    </row>
    <row r="14" spans="1:2">
      <c r="A14" s="3" t="s">
        <v>315</v>
      </c>
    </row>
    <row r="15" spans="1:2">
      <c r="A15" s="4" t="s">
        <v>324</v>
      </c>
      <c r="B15" s="4" t="s">
        <v>329</v>
      </c>
    </row>
    <row r="16" spans="1:2">
      <c r="A16" s="4" t="s">
        <v>326</v>
      </c>
      <c r="B16" s="4" t="s">
        <v>330</v>
      </c>
    </row>
    <row r="17" spans="1:2">
      <c r="A17" s="4" t="s">
        <v>331</v>
      </c>
    </row>
    <row r="18" spans="1:2">
      <c r="A18" s="3" t="s">
        <v>315</v>
      </c>
    </row>
    <row r="19" spans="1:2">
      <c r="A19" s="4" t="s">
        <v>332</v>
      </c>
      <c r="B19" s="4" t="s">
        <v>333</v>
      </c>
    </row>
    <row r="20" spans="1:2">
      <c r="A20" s="4" t="s">
        <v>334</v>
      </c>
    </row>
    <row r="21" spans="1:2">
      <c r="A21" s="3" t="s">
        <v>315</v>
      </c>
    </row>
    <row r="22" spans="1:2">
      <c r="A22" s="4" t="s">
        <v>332</v>
      </c>
      <c r="B22"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1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590259</v>
      </c>
      <c r="C4" s="6" t="n">
        <v>656267</v>
      </c>
      <c r="D4" s="6" t="n">
        <v>841446</v>
      </c>
    </row>
    <row r="5" spans="1:4">
      <c r="A5" s="4" t="s">
        <v>76</v>
      </c>
      <c r="B5" s="5" t="n">
        <v>407144</v>
      </c>
      <c r="C5" s="5" t="n">
        <v>456935</v>
      </c>
      <c r="D5" s="5" t="n">
        <v>584426</v>
      </c>
    </row>
    <row r="6" spans="1:4">
      <c r="A6" s="4" t="s">
        <v>77</v>
      </c>
      <c r="B6" s="5" t="n">
        <v>183115</v>
      </c>
      <c r="C6" s="5" t="n">
        <v>199332</v>
      </c>
      <c r="D6" s="5" t="n">
        <v>257020</v>
      </c>
    </row>
    <row r="7" spans="1:4">
      <c r="A7" s="4" t="s">
        <v>78</v>
      </c>
      <c r="B7" s="5" t="n">
        <v>154818</v>
      </c>
      <c r="C7" s="5" t="n">
        <v>156302</v>
      </c>
      <c r="D7" s="5" t="n">
        <v>178800</v>
      </c>
    </row>
    <row r="8" spans="1:4">
      <c r="A8" s="4" t="s">
        <v>79</v>
      </c>
      <c r="B8" s="5" t="n">
        <v>208</v>
      </c>
      <c r="C8" s="5" t="n">
        <v>2502</v>
      </c>
      <c r="D8" s="5" t="n">
        <v>726</v>
      </c>
    </row>
    <row r="9" spans="1:4">
      <c r="A9" s="4" t="s">
        <v>80</v>
      </c>
      <c r="B9" s="5" t="n">
        <v>17171</v>
      </c>
      <c r="C9" s="5" t="n">
        <v>14354</v>
      </c>
      <c r="D9" s="5" t="n">
        <v>12737</v>
      </c>
    </row>
    <row r="10" spans="1:4">
      <c r="A10" s="4" t="s">
        <v>81</v>
      </c>
      <c r="B10" s="5" t="n">
        <v>10918</v>
      </c>
      <c r="C10" s="5" t="n">
        <v>26174</v>
      </c>
      <c r="D10" s="5" t="n">
        <v>64757</v>
      </c>
    </row>
    <row r="11" spans="1:4">
      <c r="A11" s="3" t="s">
        <v>82</v>
      </c>
    </row>
    <row r="12" spans="1:4">
      <c r="A12" s="4" t="s">
        <v>83</v>
      </c>
      <c r="B12" s="5" t="n">
        <v>3310</v>
      </c>
      <c r="C12" s="5" t="n">
        <v>2844</v>
      </c>
      <c r="D12" s="5" t="n">
        <v>2652</v>
      </c>
    </row>
    <row r="13" spans="1:4">
      <c r="A13" s="4" t="s">
        <v>84</v>
      </c>
      <c r="B13" s="5" t="n">
        <v>-2072</v>
      </c>
      <c r="C13" s="5" t="n">
        <v>902</v>
      </c>
      <c r="D13" s="5" t="n">
        <v>-1156</v>
      </c>
    </row>
    <row r="14" spans="1:4">
      <c r="A14" s="4" t="s">
        <v>85</v>
      </c>
      <c r="B14" s="5" t="n">
        <v>1238</v>
      </c>
      <c r="C14" s="5" t="n">
        <v>3746</v>
      </c>
      <c r="D14" s="5" t="n">
        <v>1496</v>
      </c>
    </row>
    <row r="15" spans="1:4">
      <c r="A15" s="4" t="s">
        <v>86</v>
      </c>
      <c r="B15" s="5" t="n">
        <v>9680</v>
      </c>
      <c r="C15" s="5" t="n">
        <v>22428</v>
      </c>
      <c r="D15" s="5" t="n">
        <v>63261</v>
      </c>
    </row>
    <row r="16" spans="1:4">
      <c r="A16" s="4" t="s">
        <v>87</v>
      </c>
      <c r="B16" s="5" t="n">
        <v>-421</v>
      </c>
      <c r="C16" s="5" t="n">
        <v>12565</v>
      </c>
      <c r="D16" s="5" t="n">
        <v>12875</v>
      </c>
    </row>
    <row r="17" spans="1:4">
      <c r="A17" s="4" t="s">
        <v>88</v>
      </c>
      <c r="B17" s="6" t="n">
        <v>10101</v>
      </c>
      <c r="C17" s="6" t="n">
        <v>9863</v>
      </c>
      <c r="D17" s="6" t="n">
        <v>50386</v>
      </c>
    </row>
    <row r="18" spans="1:4">
      <c r="A18" s="3" t="s">
        <v>89</v>
      </c>
    </row>
    <row r="19" spans="1:4">
      <c r="A19" s="4" t="s">
        <v>90</v>
      </c>
      <c r="B19" s="7" t="n">
        <v>0.62</v>
      </c>
      <c r="C19" s="7" t="n">
        <v>0.59</v>
      </c>
      <c r="D19" s="7" t="n">
        <v>2.85</v>
      </c>
    </row>
    <row r="20" spans="1:4">
      <c r="A20" s="4" t="s">
        <v>91</v>
      </c>
      <c r="B20" s="7" t="n">
        <v>0.61</v>
      </c>
      <c r="C20" s="7" t="n">
        <v>0.58</v>
      </c>
      <c r="D20" s="7" t="n">
        <v>2.84</v>
      </c>
    </row>
    <row r="21" spans="1:4">
      <c r="A21" s="3" t="s">
        <v>92</v>
      </c>
    </row>
    <row r="22" spans="1:4">
      <c r="A22" s="4" t="s">
        <v>90</v>
      </c>
      <c r="B22" s="5" t="n">
        <v>16418</v>
      </c>
      <c r="C22" s="5" t="n">
        <v>16850</v>
      </c>
      <c r="D22" s="5" t="n">
        <v>17660</v>
      </c>
    </row>
    <row r="23" spans="1:4">
      <c r="A23" s="4" t="s">
        <v>91</v>
      </c>
      <c r="B23" s="5" t="n">
        <v>16536</v>
      </c>
      <c r="C23" s="5" t="n">
        <v>16913</v>
      </c>
      <c r="D23" s="5" t="n">
        <v>17768</v>
      </c>
    </row>
    <row r="24" spans="1:4">
      <c r="A24" s="4" t="s">
        <v>93</v>
      </c>
      <c r="B24" s="7" t="n">
        <v>0.15</v>
      </c>
      <c r="C24" s="7" t="n">
        <v>0.15</v>
      </c>
      <c r="D24" s="7"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2</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25</v>
      </c>
    </row>
    <row r="4" spans="1:2">
      <c r="A4" s="4" t="s">
        <v>359</v>
      </c>
      <c r="B4" s="4" t="s">
        <v>360</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2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31</v>
      </c>
    </row>
    <row r="4" spans="1:2">
      <c r="A4" s="4" t="s">
        <v>380</v>
      </c>
      <c r="B4" s="4" t="s">
        <v>232</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3</v>
      </c>
      <c r="B1" s="2" t="s">
        <v>2</v>
      </c>
    </row>
    <row r="2" spans="1:2">
      <c r="A2" s="3" t="s">
        <v>178</v>
      </c>
    </row>
    <row r="3" spans="1:2">
      <c r="A3" s="4" t="s">
        <v>384</v>
      </c>
      <c r="B3"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85</v>
      </c>
      <c r="B1" s="2" t="s">
        <v>386</v>
      </c>
      <c r="C1" s="2" t="s">
        <v>1</v>
      </c>
    </row>
    <row r="2" spans="1:7">
      <c r="B2" s="2" t="s">
        <v>387</v>
      </c>
      <c r="C2" s="2" t="s">
        <v>2</v>
      </c>
      <c r="D2" s="2" t="s">
        <v>30</v>
      </c>
      <c r="E2" s="2" t="s">
        <v>73</v>
      </c>
      <c r="F2" s="2" t="s">
        <v>388</v>
      </c>
      <c r="G2" s="2" t="s">
        <v>389</v>
      </c>
    </row>
    <row r="3" spans="1:7">
      <c r="A3" s="3" t="s">
        <v>390</v>
      </c>
    </row>
    <row r="4" spans="1:7">
      <c r="A4" s="4" t="s">
        <v>391</v>
      </c>
      <c r="C4" s="4" t="s">
        <v>392</v>
      </c>
    </row>
    <row r="5" spans="1:7">
      <c r="A5" s="4" t="s">
        <v>393</v>
      </c>
      <c r="C5" s="6" t="n">
        <v>1300</v>
      </c>
      <c r="D5" s="6" t="n">
        <v>1800</v>
      </c>
    </row>
    <row r="6" spans="1:7">
      <c r="A6" s="4" t="s">
        <v>34</v>
      </c>
      <c r="C6" s="5" t="n">
        <v>149584</v>
      </c>
      <c r="D6" s="5" t="n">
        <v>177840</v>
      </c>
    </row>
    <row r="7" spans="1:7">
      <c r="A7" s="4" t="s">
        <v>394</v>
      </c>
      <c r="C7" s="5" t="n">
        <v>24200</v>
      </c>
      <c r="D7" s="5" t="n">
        <v>28000</v>
      </c>
    </row>
    <row r="8" spans="1:7">
      <c r="A8" s="4" t="s">
        <v>395</v>
      </c>
      <c r="C8" s="5" t="n">
        <v>4100</v>
      </c>
      <c r="D8" s="5" t="n">
        <v>5200</v>
      </c>
      <c r="E8" s="6" t="n">
        <v>5000</v>
      </c>
    </row>
    <row r="9" spans="1:7">
      <c r="A9" s="4" t="s">
        <v>396</v>
      </c>
      <c r="C9" s="5" t="n">
        <v>8975</v>
      </c>
      <c r="D9" s="5" t="n">
        <v>4634</v>
      </c>
      <c r="E9" s="5" t="n">
        <v>5246</v>
      </c>
    </row>
    <row r="10" spans="1:7">
      <c r="A10" s="4" t="s">
        <v>397</v>
      </c>
      <c r="C10" s="5" t="n">
        <v>4800</v>
      </c>
      <c r="D10" s="5" t="n">
        <v>6000</v>
      </c>
    </row>
    <row r="11" spans="1:7">
      <c r="A11" s="4" t="s">
        <v>39</v>
      </c>
      <c r="C11" s="5" t="n">
        <v>206659</v>
      </c>
      <c r="D11" s="5" t="n">
        <v>115452</v>
      </c>
      <c r="E11" s="5" t="n">
        <v>72429</v>
      </c>
    </row>
    <row r="12" spans="1:7">
      <c r="A12" s="4" t="s">
        <v>398</v>
      </c>
      <c r="C12" s="6" t="n">
        <v>2100</v>
      </c>
      <c r="D12" s="6" t="n">
        <v>800</v>
      </c>
      <c r="E12" s="6" t="n">
        <v>-1100</v>
      </c>
    </row>
    <row r="13" spans="1:7">
      <c r="A13" s="4" t="s">
        <v>399</v>
      </c>
      <c r="E13" s="5" t="n">
        <v>129329</v>
      </c>
    </row>
    <row r="14" spans="1:7">
      <c r="A14" s="4" t="s">
        <v>400</v>
      </c>
      <c r="C14" s="7" t="n">
        <v>70.42</v>
      </c>
      <c r="D14" s="7" t="n">
        <v>41.17</v>
      </c>
      <c r="E14" s="7" t="n">
        <v>64.94</v>
      </c>
    </row>
    <row r="15" spans="1:7">
      <c r="A15" s="4" t="s">
        <v>401</v>
      </c>
      <c r="C15" s="7" t="n">
        <v>79.33</v>
      </c>
      <c r="D15" s="7" t="n">
        <v>79.33</v>
      </c>
      <c r="E15" s="7" t="n">
        <v>79.33</v>
      </c>
    </row>
    <row r="16" spans="1:7">
      <c r="A16" s="4" t="s">
        <v>402</v>
      </c>
      <c r="C16" s="6" t="n">
        <v>5900</v>
      </c>
      <c r="D16" s="6" t="n">
        <v>5900</v>
      </c>
      <c r="E16" s="6" t="n">
        <v>7800</v>
      </c>
    </row>
    <row r="17" spans="1:7">
      <c r="A17" s="4" t="s">
        <v>403</v>
      </c>
      <c r="C17" s="5" t="n">
        <v>206685</v>
      </c>
    </row>
    <row r="18" spans="1:7">
      <c r="A18" s="4" t="s">
        <v>404</v>
      </c>
      <c r="C18" s="4" t="s">
        <v>405</v>
      </c>
    </row>
    <row r="19" spans="1:7">
      <c r="A19" s="4" t="s">
        <v>406</v>
      </c>
      <c r="C19" s="4" t="s">
        <v>407</v>
      </c>
    </row>
    <row r="20" spans="1:7">
      <c r="A20" s="4" t="s">
        <v>408</v>
      </c>
      <c r="C20" s="4" t="s">
        <v>409</v>
      </c>
    </row>
    <row r="21" spans="1:7">
      <c r="A21" s="4" t="s">
        <v>410</v>
      </c>
    </row>
    <row r="22" spans="1:7">
      <c r="A22" s="3" t="s">
        <v>390</v>
      </c>
    </row>
    <row r="23" spans="1:7">
      <c r="A23" s="4" t="s">
        <v>39</v>
      </c>
      <c r="F23" s="6" t="n">
        <v>93228</v>
      </c>
    </row>
    <row r="24" spans="1:7">
      <c r="A24" s="4" t="s">
        <v>411</v>
      </c>
    </row>
    <row r="25" spans="1:7">
      <c r="A25" s="3" t="s">
        <v>390</v>
      </c>
    </row>
    <row r="26" spans="1:7">
      <c r="A26" s="4" t="s">
        <v>396</v>
      </c>
      <c r="C26" s="6" t="n">
        <v>3185</v>
      </c>
      <c r="D26" s="5" t="n">
        <v>2903</v>
      </c>
      <c r="E26" s="5" t="n">
        <v>1963</v>
      </c>
    </row>
    <row r="27" spans="1:7">
      <c r="A27" s="4" t="s">
        <v>39</v>
      </c>
      <c r="C27" s="5" t="n">
        <v>144405</v>
      </c>
      <c r="D27" s="5" t="n">
        <v>43687</v>
      </c>
      <c r="E27" s="5" t="n">
        <v>48070</v>
      </c>
    </row>
    <row r="28" spans="1:7">
      <c r="A28" s="4" t="s">
        <v>412</v>
      </c>
    </row>
    <row r="29" spans="1:7">
      <c r="A29" s="3" t="s">
        <v>390</v>
      </c>
    </row>
    <row r="30" spans="1:7">
      <c r="A30" s="4" t="s">
        <v>39</v>
      </c>
      <c r="C30" s="6" t="n">
        <v>62254</v>
      </c>
      <c r="D30" s="6" t="n">
        <v>71765</v>
      </c>
      <c r="E30" s="6" t="n">
        <v>24359</v>
      </c>
    </row>
    <row r="31" spans="1:7">
      <c r="A31" s="4" t="s">
        <v>318</v>
      </c>
    </row>
    <row r="32" spans="1:7">
      <c r="A32" s="3" t="s">
        <v>390</v>
      </c>
    </row>
    <row r="33" spans="1:7">
      <c r="A33" s="4" t="s">
        <v>399</v>
      </c>
      <c r="C33" s="5" t="n">
        <v>36281</v>
      </c>
    </row>
    <row r="34" spans="1:7">
      <c r="A34" s="4" t="s">
        <v>413</v>
      </c>
    </row>
    <row r="35" spans="1:7">
      <c r="A35" s="3" t="s">
        <v>390</v>
      </c>
    </row>
    <row r="36" spans="1:7">
      <c r="A36" s="4" t="s">
        <v>399</v>
      </c>
      <c r="D36" s="5" t="n">
        <v>297915</v>
      </c>
    </row>
    <row r="37" spans="1:7">
      <c r="A37" s="4" t="s">
        <v>403</v>
      </c>
      <c r="C37" s="5" t="n">
        <v>138761</v>
      </c>
      <c r="D37" s="5" t="n">
        <v>109281</v>
      </c>
      <c r="E37" s="5" t="n">
        <v>115949</v>
      </c>
      <c r="G37" s="5" t="n">
        <v>176084</v>
      </c>
    </row>
    <row r="38" spans="1:7">
      <c r="A38" s="4" t="s">
        <v>414</v>
      </c>
    </row>
    <row r="39" spans="1:7">
      <c r="A39" s="3" t="s">
        <v>390</v>
      </c>
    </row>
    <row r="40" spans="1:7">
      <c r="A40" s="4" t="s">
        <v>396</v>
      </c>
      <c r="C40" s="6" t="n">
        <v>2800</v>
      </c>
      <c r="D40" s="6" t="n">
        <v>9400</v>
      </c>
      <c r="E40" s="6" t="n">
        <v>8000</v>
      </c>
    </row>
    <row r="41" spans="1:7">
      <c r="A41" s="4" t="s">
        <v>415</v>
      </c>
    </row>
    <row r="42" spans="1:7">
      <c r="A42" s="3" t="s">
        <v>390</v>
      </c>
    </row>
    <row r="43" spans="1:7">
      <c r="A43" s="4" t="s">
        <v>396</v>
      </c>
      <c r="B43" s="6" t="n">
        <v>200</v>
      </c>
    </row>
    <row r="44" spans="1:7">
      <c r="A44" s="4" t="s">
        <v>416</v>
      </c>
    </row>
    <row r="45" spans="1:7">
      <c r="A45" s="3" t="s">
        <v>390</v>
      </c>
    </row>
    <row r="46" spans="1:7">
      <c r="A46" s="4" t="s">
        <v>406</v>
      </c>
      <c r="C46" s="4" t="s">
        <v>417</v>
      </c>
    </row>
    <row r="47" spans="1:7">
      <c r="A47" s="4" t="s">
        <v>418</v>
      </c>
    </row>
    <row r="48" spans="1:7">
      <c r="A48" s="3" t="s">
        <v>390</v>
      </c>
    </row>
    <row r="49" spans="1:7">
      <c r="A49" s="4" t="s">
        <v>406</v>
      </c>
      <c r="C49" s="4" t="s">
        <v>419</v>
      </c>
    </row>
    <row r="50" spans="1:7">
      <c r="A50" s="4" t="s">
        <v>420</v>
      </c>
    </row>
    <row r="51" spans="1:7">
      <c r="A51" s="3" t="s">
        <v>390</v>
      </c>
    </row>
    <row r="52" spans="1:7">
      <c r="A52" s="4" t="s">
        <v>39</v>
      </c>
      <c r="C52" s="6" t="n">
        <v>21500</v>
      </c>
    </row>
    <row r="53" spans="1:7">
      <c r="A53" s="4" t="s">
        <v>421</v>
      </c>
    </row>
    <row r="54" spans="1:7">
      <c r="A54" s="3" t="s">
        <v>390</v>
      </c>
    </row>
    <row r="55" spans="1:7">
      <c r="A55" s="4" t="s">
        <v>39</v>
      </c>
      <c r="C55" s="5" t="n">
        <v>144400</v>
      </c>
    </row>
    <row r="56" spans="1:7">
      <c r="A56" s="4" t="s">
        <v>422</v>
      </c>
    </row>
    <row r="57" spans="1:7">
      <c r="A57" s="3" t="s">
        <v>390</v>
      </c>
    </row>
    <row r="58" spans="1:7">
      <c r="A58" s="4" t="s">
        <v>39</v>
      </c>
      <c r="C58" s="6" t="n">
        <v>40800</v>
      </c>
    </row>
    <row r="59" spans="1:7">
      <c r="A59" s="4" t="s">
        <v>423</v>
      </c>
    </row>
    <row r="60" spans="1:7">
      <c r="A60" s="3" t="s">
        <v>390</v>
      </c>
    </row>
    <row r="61" spans="1:7">
      <c r="A61" s="4" t="s">
        <v>424</v>
      </c>
      <c r="C61" s="4" t="s">
        <v>425</v>
      </c>
    </row>
    <row r="62" spans="1:7">
      <c r="A62" s="4" t="s">
        <v>426</v>
      </c>
    </row>
    <row r="63" spans="1:7">
      <c r="A63" s="3" t="s">
        <v>390</v>
      </c>
    </row>
    <row r="64" spans="1:7">
      <c r="A64" s="4" t="s">
        <v>424</v>
      </c>
      <c r="C64" s="4" t="s">
        <v>42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2</v>
      </c>
    </row>
    <row r="9" spans="1:2">
      <c r="A9" s="4" t="s">
        <v>434</v>
      </c>
    </row>
    <row r="10" spans="1:2">
      <c r="A10" s="3" t="s">
        <v>430</v>
      </c>
    </row>
    <row r="11" spans="1:2">
      <c r="A11" s="4" t="s">
        <v>431</v>
      </c>
      <c r="B11" s="4" t="s">
        <v>435</v>
      </c>
    </row>
    <row r="12" spans="1:2">
      <c r="A12" s="4" t="s">
        <v>436</v>
      </c>
    </row>
    <row r="13" spans="1:2">
      <c r="A13" s="3" t="s">
        <v>430</v>
      </c>
    </row>
    <row r="14" spans="1:2">
      <c r="A14" s="4" t="s">
        <v>431</v>
      </c>
      <c r="B14" s="4" t="s">
        <v>437</v>
      </c>
    </row>
    <row r="15" spans="1:2">
      <c r="A15" s="4" t="s">
        <v>438</v>
      </c>
    </row>
    <row r="16" spans="1:2">
      <c r="A16" s="3" t="s">
        <v>430</v>
      </c>
    </row>
    <row r="17" spans="1:2">
      <c r="A17" s="4" t="s">
        <v>431</v>
      </c>
      <c r="B17" s="4" t="s">
        <v>439</v>
      </c>
    </row>
    <row r="18" spans="1:2">
      <c r="A18" s="4" t="s">
        <v>440</v>
      </c>
    </row>
    <row r="19" spans="1:2">
      <c r="A19" s="3" t="s">
        <v>430</v>
      </c>
    </row>
    <row r="20" spans="1:2">
      <c r="A20" s="4" t="s">
        <v>431</v>
      </c>
      <c r="B20"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386</v>
      </c>
      <c r="J1" s="2" t="s">
        <v>1</v>
      </c>
    </row>
    <row r="2" spans="1:12">
      <c r="B2" s="2" t="s">
        <v>2</v>
      </c>
      <c r="C2" s="2" t="s">
        <v>443</v>
      </c>
      <c r="D2" s="2" t="s">
        <v>444</v>
      </c>
      <c r="E2" s="2" t="s">
        <v>445</v>
      </c>
      <c r="F2" s="2" t="s">
        <v>30</v>
      </c>
      <c r="G2" s="2" t="s">
        <v>387</v>
      </c>
      <c r="H2" s="2" t="s">
        <v>446</v>
      </c>
      <c r="I2" s="2" t="s">
        <v>447</v>
      </c>
      <c r="J2" s="2" t="s">
        <v>2</v>
      </c>
      <c r="K2" s="2" t="s">
        <v>30</v>
      </c>
      <c r="L2" s="2" t="s">
        <v>73</v>
      </c>
    </row>
    <row r="3" spans="1:12">
      <c r="A3" s="3" t="s">
        <v>181</v>
      </c>
    </row>
    <row r="4" spans="1:12">
      <c r="A4" s="4" t="s">
        <v>448</v>
      </c>
      <c r="B4" s="6" t="n">
        <v>-2002</v>
      </c>
      <c r="C4" s="6" t="n">
        <v>4418</v>
      </c>
      <c r="D4" s="6" t="n">
        <v>3813</v>
      </c>
      <c r="E4" s="6" t="n">
        <v>3872</v>
      </c>
      <c r="F4" s="6" t="n">
        <v>7156</v>
      </c>
      <c r="G4" s="6" t="n">
        <v>-8078</v>
      </c>
      <c r="H4" s="6" t="n">
        <v>1872</v>
      </c>
      <c r="I4" s="6" t="n">
        <v>8912</v>
      </c>
      <c r="J4" s="6" t="n">
        <v>10101</v>
      </c>
      <c r="K4" s="6" t="n">
        <v>9863</v>
      </c>
      <c r="L4" s="6" t="n">
        <v>50386</v>
      </c>
    </row>
    <row r="5" spans="1:12">
      <c r="A5" s="4" t="s">
        <v>449</v>
      </c>
      <c r="J5" s="4" t="s">
        <v>174</v>
      </c>
      <c r="K5" s="4" t="s">
        <v>174</v>
      </c>
      <c r="L5" s="4" t="s">
        <v>174</v>
      </c>
    </row>
    <row r="6" spans="1:12">
      <c r="A6" s="4" t="s">
        <v>450</v>
      </c>
      <c r="J6" s="6" t="n">
        <v>10101</v>
      </c>
      <c r="K6" s="6" t="n">
        <v>9863</v>
      </c>
      <c r="L6" s="6" t="n">
        <v>50386</v>
      </c>
    </row>
    <row r="7" spans="1:12">
      <c r="A7" s="4" t="s">
        <v>451</v>
      </c>
      <c r="J7" s="5" t="n">
        <v>16418</v>
      </c>
      <c r="K7" s="5" t="n">
        <v>16850</v>
      </c>
      <c r="L7" s="5" t="n">
        <v>17660</v>
      </c>
    </row>
    <row r="8" spans="1:12">
      <c r="A8" s="4" t="s">
        <v>452</v>
      </c>
      <c r="J8" s="5" t="n">
        <v>118</v>
      </c>
      <c r="K8" s="5" t="n">
        <v>63</v>
      </c>
      <c r="L8" s="5" t="n">
        <v>108</v>
      </c>
    </row>
    <row r="9" spans="1:12">
      <c r="A9" s="4" t="s">
        <v>453</v>
      </c>
      <c r="J9" s="5" t="n">
        <v>16536</v>
      </c>
      <c r="K9" s="5" t="n">
        <v>16913</v>
      </c>
      <c r="L9" s="5" t="n">
        <v>17768</v>
      </c>
    </row>
    <row r="10" spans="1:12">
      <c r="A10" s="4" t="s">
        <v>454</v>
      </c>
      <c r="B10" s="7" t="n">
        <v>-0.12</v>
      </c>
      <c r="C10" s="7" t="n">
        <v>0.27</v>
      </c>
      <c r="D10" s="7" t="n">
        <v>0.23</v>
      </c>
      <c r="E10" s="7" t="n">
        <v>0.24</v>
      </c>
      <c r="F10" s="7" t="n">
        <v>0.44</v>
      </c>
      <c r="G10" s="7" t="n">
        <v>-0.49</v>
      </c>
      <c r="H10" s="7" t="n">
        <v>0.11</v>
      </c>
      <c r="I10" s="7" t="n">
        <v>0.5</v>
      </c>
      <c r="J10" s="7" t="n">
        <v>0.62</v>
      </c>
      <c r="K10" s="7" t="n">
        <v>0.59</v>
      </c>
      <c r="L10" s="7" t="n">
        <v>2.85</v>
      </c>
    </row>
    <row r="11" spans="1:12">
      <c r="A11" s="4" t="s">
        <v>455</v>
      </c>
      <c r="J11" s="8" t="n">
        <v>-0.01</v>
      </c>
      <c r="K11" s="8" t="n">
        <v>-0.01</v>
      </c>
      <c r="L11" s="8" t="n">
        <v>-0.01</v>
      </c>
    </row>
    <row r="12" spans="1:12">
      <c r="A12" s="4" t="s">
        <v>456</v>
      </c>
      <c r="B12" s="7" t="n">
        <v>-0.12</v>
      </c>
      <c r="C12" s="7" t="n">
        <v>0.27</v>
      </c>
      <c r="D12" s="7" t="n">
        <v>0.23</v>
      </c>
      <c r="E12" s="7" t="n">
        <v>0.23</v>
      </c>
      <c r="F12" s="7" t="n">
        <v>0.43</v>
      </c>
      <c r="G12" s="7" t="n">
        <v>-0.49</v>
      </c>
      <c r="H12" s="7" t="n">
        <v>0.11</v>
      </c>
      <c r="I12" s="7" t="n">
        <v>0.5</v>
      </c>
      <c r="J12" s="7" t="n">
        <v>0.61</v>
      </c>
      <c r="K12" s="7" t="n">
        <v>0.58</v>
      </c>
      <c r="L12" s="7" t="n">
        <v>2.8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57</v>
      </c>
      <c r="B1" s="2" t="s">
        <v>458</v>
      </c>
      <c r="C1" s="2" t="s">
        <v>459</v>
      </c>
      <c r="D1" s="2" t="s">
        <v>460</v>
      </c>
      <c r="E1" s="2" t="s">
        <v>461</v>
      </c>
      <c r="F1" s="2" t="s">
        <v>462</v>
      </c>
      <c r="G1" s="2" t="s">
        <v>463</v>
      </c>
      <c r="H1" s="2" t="s">
        <v>464</v>
      </c>
      <c r="I1" s="2" t="s">
        <v>465</v>
      </c>
      <c r="J1" s="2" t="s">
        <v>466</v>
      </c>
      <c r="K1" s="2" t="s">
        <v>467</v>
      </c>
      <c r="L1" s="2" t="s">
        <v>468</v>
      </c>
      <c r="M1" s="2" t="s">
        <v>463</v>
      </c>
      <c r="N1" s="2" t="s">
        <v>461</v>
      </c>
      <c r="O1" s="2" t="s">
        <v>465</v>
      </c>
      <c r="P1" s="2" t="s">
        <v>469</v>
      </c>
    </row>
    <row r="2" spans="1:16">
      <c r="A2" s="3" t="s">
        <v>470</v>
      </c>
    </row>
    <row r="3" spans="1:16">
      <c r="A3" s="4" t="s">
        <v>471</v>
      </c>
      <c r="N3" s="6" t="n">
        <v>197489000</v>
      </c>
      <c r="O3" s="6" t="n">
        <v>79983000</v>
      </c>
      <c r="P3" s="6" t="n">
        <v>0</v>
      </c>
    </row>
    <row r="4" spans="1:16">
      <c r="A4" s="4" t="s">
        <v>75</v>
      </c>
      <c r="E4" s="6" t="n">
        <v>158236000</v>
      </c>
      <c r="F4" s="6" t="n">
        <v>134833000</v>
      </c>
      <c r="G4" s="6" t="n">
        <v>146392000</v>
      </c>
      <c r="H4" s="6" t="n">
        <v>150798000</v>
      </c>
      <c r="I4" s="6" t="n">
        <v>164243000</v>
      </c>
      <c r="J4" s="6" t="n">
        <v>159258000</v>
      </c>
      <c r="K4" s="6" t="n">
        <v>166906000</v>
      </c>
      <c r="L4" s="6" t="n">
        <v>165860000</v>
      </c>
      <c r="N4" s="5" t="n">
        <v>590259000</v>
      </c>
      <c r="O4" s="5" t="n">
        <v>656267000</v>
      </c>
      <c r="P4" s="5" t="n">
        <v>841446000</v>
      </c>
    </row>
    <row r="5" spans="1:16">
      <c r="A5" s="4" t="s">
        <v>472</v>
      </c>
      <c r="N5" s="5" t="n">
        <v>10918000</v>
      </c>
      <c r="O5" s="5" t="n">
        <v>26174000</v>
      </c>
      <c r="P5" s="5" t="n">
        <v>64757000</v>
      </c>
    </row>
    <row r="6" spans="1:16">
      <c r="A6" s="4" t="s">
        <v>473</v>
      </c>
      <c r="E6" s="5" t="n">
        <v>251200000</v>
      </c>
      <c r="I6" s="5" t="n">
        <v>90500000</v>
      </c>
      <c r="N6" s="5" t="n">
        <v>251200000</v>
      </c>
      <c r="O6" s="5" t="n">
        <v>90500000</v>
      </c>
    </row>
    <row r="7" spans="1:16">
      <c r="A7" s="4" t="s">
        <v>474</v>
      </c>
      <c r="N7" s="5" t="n">
        <v>93425000</v>
      </c>
      <c r="O7" s="5" t="n">
        <v>49387000</v>
      </c>
    </row>
    <row r="8" spans="1:16">
      <c r="A8" s="4" t="s">
        <v>475</v>
      </c>
      <c r="N8" s="5" t="n">
        <v>994000</v>
      </c>
      <c r="O8" s="5" t="n">
        <v>1124000</v>
      </c>
      <c r="P8" s="5" t="n">
        <v>1783000</v>
      </c>
    </row>
    <row r="9" spans="1:16">
      <c r="A9" s="4" t="s">
        <v>95</v>
      </c>
      <c r="E9" s="5" t="n">
        <v>-2002000</v>
      </c>
      <c r="F9" s="6" t="n">
        <v>4418000</v>
      </c>
      <c r="G9" s="6" t="n">
        <v>3813000</v>
      </c>
      <c r="H9" s="6" t="n">
        <v>3872000</v>
      </c>
      <c r="I9" s="6" t="n">
        <v>7156000</v>
      </c>
      <c r="J9" s="6" t="n">
        <v>-8078000</v>
      </c>
      <c r="K9" s="6" t="n">
        <v>1872000</v>
      </c>
      <c r="L9" s="6" t="n">
        <v>8912000</v>
      </c>
      <c r="N9" s="5" t="n">
        <v>10101000</v>
      </c>
      <c r="O9" s="5" t="n">
        <v>9863000</v>
      </c>
      <c r="P9" s="6" t="n">
        <v>50386000</v>
      </c>
    </row>
    <row r="10" spans="1:16">
      <c r="A10" s="4" t="s">
        <v>410</v>
      </c>
    </row>
    <row r="11" spans="1:16">
      <c r="A11" s="3" t="s">
        <v>470</v>
      </c>
    </row>
    <row r="12" spans="1:16">
      <c r="A12" s="4" t="s">
        <v>476</v>
      </c>
      <c r="C12" s="6" t="n">
        <v>195000000</v>
      </c>
    </row>
    <row r="13" spans="1:16">
      <c r="A13" s="4" t="s">
        <v>477</v>
      </c>
      <c r="C13" s="5" t="n">
        <v>15000000</v>
      </c>
    </row>
    <row r="14" spans="1:16">
      <c r="A14" s="4" t="s">
        <v>471</v>
      </c>
      <c r="B14" s="6" t="n">
        <v>198000000</v>
      </c>
    </row>
    <row r="15" spans="1:16">
      <c r="A15" s="4" t="s">
        <v>478</v>
      </c>
      <c r="E15" s="6" t="n">
        <v>12200000</v>
      </c>
      <c r="N15" s="5" t="n">
        <v>12200000</v>
      </c>
    </row>
    <row r="16" spans="1:16">
      <c r="A16" s="4" t="s">
        <v>479</v>
      </c>
      <c r="C16" s="5" t="n">
        <v>1000000</v>
      </c>
    </row>
    <row r="17" spans="1:16">
      <c r="A17" s="4" t="s">
        <v>480</v>
      </c>
      <c r="C17" s="6" t="n">
        <v>28100000</v>
      </c>
    </row>
    <row r="18" spans="1:16">
      <c r="A18" s="4" t="s">
        <v>75</v>
      </c>
      <c r="N18" s="5" t="n">
        <v>18900000</v>
      </c>
    </row>
    <row r="19" spans="1:16">
      <c r="A19" s="4" t="s">
        <v>472</v>
      </c>
      <c r="N19" s="5" t="n">
        <v>500000</v>
      </c>
    </row>
    <row r="20" spans="1:16">
      <c r="A20" s="4" t="s">
        <v>481</v>
      </c>
    </row>
    <row r="21" spans="1:16">
      <c r="A21" s="3" t="s">
        <v>470</v>
      </c>
    </row>
    <row r="22" spans="1:16">
      <c r="A22" s="4" t="s">
        <v>471</v>
      </c>
      <c r="D22" s="6" t="n">
        <v>79900000</v>
      </c>
    </row>
    <row r="23" spans="1:16">
      <c r="A23" s="4" t="s">
        <v>479</v>
      </c>
      <c r="M23" s="6" t="n">
        <v>1000000</v>
      </c>
      <c r="N23" s="5" t="n">
        <v>200000</v>
      </c>
      <c r="O23" s="5" t="n">
        <v>900000</v>
      </c>
    </row>
    <row r="24" spans="1:16">
      <c r="A24" s="4" t="s">
        <v>480</v>
      </c>
      <c r="D24" s="5" t="n">
        <v>4300000</v>
      </c>
    </row>
    <row r="25" spans="1:16">
      <c r="A25" s="4" t="s">
        <v>474</v>
      </c>
      <c r="M25" s="6" t="n">
        <v>13200000</v>
      </c>
    </row>
    <row r="26" spans="1:16">
      <c r="A26" s="4" t="s">
        <v>475</v>
      </c>
      <c r="N26" s="5" t="n">
        <v>25700000</v>
      </c>
      <c r="O26" s="5" t="n">
        <v>21000000</v>
      </c>
    </row>
    <row r="27" spans="1:16">
      <c r="A27" s="4" t="s">
        <v>95</v>
      </c>
      <c r="N27" s="6" t="n">
        <v>1700000</v>
      </c>
      <c r="O27" s="6" t="n">
        <v>1200000</v>
      </c>
    </row>
    <row r="28" spans="1:16">
      <c r="A28" s="4" t="s">
        <v>482</v>
      </c>
    </row>
    <row r="29" spans="1:16">
      <c r="A29" s="3" t="s">
        <v>470</v>
      </c>
    </row>
    <row r="30" spans="1:16">
      <c r="A30" s="4" t="s">
        <v>473</v>
      </c>
      <c r="D30" s="6" t="n">
        <v>23800000</v>
      </c>
    </row>
    <row r="31" spans="1:16">
      <c r="A31" s="4" t="s">
        <v>483</v>
      </c>
    </row>
    <row r="32" spans="1:16">
      <c r="A32" s="3" t="s">
        <v>470</v>
      </c>
    </row>
    <row r="33" spans="1:16">
      <c r="A33" s="4" t="s">
        <v>484</v>
      </c>
      <c r="C33" s="5" t="n">
        <v>200</v>
      </c>
    </row>
    <row r="34" spans="1:16">
      <c r="A34" s="4" t="s">
        <v>485</v>
      </c>
    </row>
    <row r="35" spans="1:16">
      <c r="A35" s="3" t="s">
        <v>470</v>
      </c>
    </row>
    <row r="36" spans="1:16">
      <c r="A36" s="4" t="s">
        <v>477</v>
      </c>
      <c r="C36" s="6" t="n">
        <v>0</v>
      </c>
    </row>
    <row r="37" spans="1:16">
      <c r="A37" s="4" t="s">
        <v>486</v>
      </c>
      <c r="C37" s="5" t="n">
        <v>7500000</v>
      </c>
    </row>
    <row r="38" spans="1:16">
      <c r="A38" s="4" t="s">
        <v>487</v>
      </c>
      <c r="C38" s="6" t="n">
        <v>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388</v>
      </c>
      <c r="C1" s="2" t="s">
        <v>2</v>
      </c>
    </row>
    <row r="2" spans="1:3">
      <c r="A2" s="3" t="s">
        <v>489</v>
      </c>
    </row>
    <row r="3" spans="1:3">
      <c r="A3" s="4" t="s">
        <v>476</v>
      </c>
      <c r="B3" s="6" t="n">
        <v>195</v>
      </c>
    </row>
    <row r="4" spans="1:3">
      <c r="A4" s="4" t="s">
        <v>478</v>
      </c>
      <c r="C4" s="9" t="n">
        <v>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4</v>
      </c>
      <c r="C1" s="2" t="s">
        <v>1</v>
      </c>
    </row>
    <row r="2" spans="1:5">
      <c r="C2" s="2" t="s">
        <v>2</v>
      </c>
      <c r="D2" s="2" t="s">
        <v>30</v>
      </c>
      <c r="E2" s="2" t="s">
        <v>73</v>
      </c>
    </row>
    <row r="3" spans="1:5">
      <c r="A3" s="4" t="s">
        <v>95</v>
      </c>
      <c r="C3" s="6" t="n">
        <v>10101</v>
      </c>
      <c r="D3" s="6" t="n">
        <v>9863</v>
      </c>
      <c r="E3" s="6" t="n">
        <v>50386</v>
      </c>
    </row>
    <row r="4" spans="1:5">
      <c r="A4" s="3" t="s">
        <v>96</v>
      </c>
    </row>
    <row r="5" spans="1:5">
      <c r="A5" s="4" t="s">
        <v>97</v>
      </c>
      <c r="C5" s="5" t="n">
        <v>-14866</v>
      </c>
      <c r="D5" s="5" t="n">
        <v>-31775</v>
      </c>
      <c r="E5" s="5" t="n">
        <v>-30658</v>
      </c>
    </row>
    <row r="6" spans="1:5">
      <c r="A6" s="4" t="s">
        <v>98</v>
      </c>
      <c r="B6" s="4" t="s">
        <v>99</v>
      </c>
      <c r="C6" s="5" t="n">
        <v>1441</v>
      </c>
      <c r="D6" s="5" t="n">
        <v>262</v>
      </c>
      <c r="E6" s="5" t="n">
        <v>-6863</v>
      </c>
    </row>
    <row r="7" spans="1:5">
      <c r="A7" s="4" t="s">
        <v>100</v>
      </c>
      <c r="B7" s="4" t="s">
        <v>101</v>
      </c>
      <c r="C7" s="5" t="n">
        <v>3152</v>
      </c>
      <c r="D7" s="5" t="n">
        <v>-529</v>
      </c>
      <c r="E7" s="5" t="n">
        <v>-322</v>
      </c>
    </row>
    <row r="8" spans="1:5">
      <c r="A8" s="4" t="s">
        <v>102</v>
      </c>
      <c r="C8" s="5" t="n">
        <v>-10273</v>
      </c>
      <c r="D8" s="5" t="n">
        <v>-32042</v>
      </c>
      <c r="E8" s="5" t="n">
        <v>-37843</v>
      </c>
    </row>
    <row r="9" spans="1:5">
      <c r="A9" s="4" t="s">
        <v>103</v>
      </c>
      <c r="C9" s="5" t="n">
        <v>-172</v>
      </c>
      <c r="D9" s="5" t="n">
        <v>-22179</v>
      </c>
      <c r="E9" s="5" t="n">
        <v>12543</v>
      </c>
    </row>
    <row r="10" spans="1:5">
      <c r="A10" s="4" t="s">
        <v>104</v>
      </c>
    </row>
    <row r="11" spans="1:5">
      <c r="A11" s="3" t="s">
        <v>96</v>
      </c>
    </row>
    <row r="12" spans="1:5">
      <c r="A12" s="4" t="s">
        <v>105</v>
      </c>
      <c r="C12" s="5" t="n">
        <v>800</v>
      </c>
      <c r="D12" s="5" t="n">
        <v>0</v>
      </c>
      <c r="E12" s="5" t="n">
        <v>-4200</v>
      </c>
    </row>
    <row r="13" spans="1:5">
      <c r="A13" s="4" t="s">
        <v>106</v>
      </c>
    </row>
    <row r="14" spans="1:5">
      <c r="A14" s="3" t="s">
        <v>96</v>
      </c>
    </row>
    <row r="15" spans="1:5">
      <c r="A15" s="4" t="s">
        <v>105</v>
      </c>
      <c r="C15" s="6" t="n">
        <v>1800</v>
      </c>
      <c r="D15" s="6" t="n">
        <v>-200</v>
      </c>
      <c r="E15" s="6" t="n">
        <v>-200</v>
      </c>
    </row>
    <row r="16" spans="1:5"/>
    <row r="17" spans="1:5">
      <c r="A17" s="4" t="s">
        <v>99</v>
      </c>
      <c r="B17" s="4" t="s">
        <v>107</v>
      </c>
    </row>
    <row r="18" spans="1:5">
      <c r="A18" s="4" t="s">
        <v>101</v>
      </c>
      <c r="B18" s="4" t="s">
        <v>108</v>
      </c>
    </row>
  </sheetData>
  <mergeCells count="5">
    <mergeCell ref="A1:B2"/>
    <mergeCell ref="C1:E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2</v>
      </c>
      <c r="C1" s="2" t="s">
        <v>388</v>
      </c>
      <c r="D1" s="2" t="s">
        <v>30</v>
      </c>
      <c r="E1" s="2" t="s">
        <v>491</v>
      </c>
      <c r="F1" s="2" t="s">
        <v>73</v>
      </c>
    </row>
    <row r="2" spans="1:6">
      <c r="A2" s="3" t="s">
        <v>489</v>
      </c>
    </row>
    <row r="3" spans="1:6">
      <c r="A3" s="4" t="s">
        <v>39</v>
      </c>
      <c r="B3" s="6" t="n">
        <v>206659</v>
      </c>
      <c r="D3" s="6" t="n">
        <v>115452</v>
      </c>
      <c r="F3" s="6" t="n">
        <v>72429</v>
      </c>
    </row>
    <row r="4" spans="1:6">
      <c r="A4" s="4" t="s">
        <v>410</v>
      </c>
    </row>
    <row r="5" spans="1:6">
      <c r="A5" s="3" t="s">
        <v>489</v>
      </c>
    </row>
    <row r="6" spans="1:6">
      <c r="A6" s="4" t="s">
        <v>32</v>
      </c>
      <c r="C6" s="6" t="n">
        <v>6603</v>
      </c>
    </row>
    <row r="7" spans="1:6">
      <c r="A7" s="4" t="s">
        <v>492</v>
      </c>
      <c r="C7" s="5" t="n">
        <v>28128</v>
      </c>
    </row>
    <row r="8" spans="1:6">
      <c r="A8" s="4" t="s">
        <v>493</v>
      </c>
      <c r="C8" s="5" t="n">
        <v>10786</v>
      </c>
    </row>
    <row r="9" spans="1:6">
      <c r="A9" s="4" t="s">
        <v>494</v>
      </c>
      <c r="C9" s="5" t="n">
        <v>18701</v>
      </c>
    </row>
    <row r="10" spans="1:6">
      <c r="A10" s="4" t="s">
        <v>495</v>
      </c>
      <c r="C10" s="5" t="n">
        <v>4380</v>
      </c>
    </row>
    <row r="11" spans="1:6">
      <c r="A11" s="4" t="s">
        <v>496</v>
      </c>
      <c r="C11" s="5" t="n">
        <v>20869</v>
      </c>
    </row>
    <row r="12" spans="1:6">
      <c r="A12" s="4" t="s">
        <v>497</v>
      </c>
      <c r="C12" s="5" t="n">
        <v>101600</v>
      </c>
    </row>
    <row r="13" spans="1:6">
      <c r="A13" s="4" t="s">
        <v>45</v>
      </c>
      <c r="C13" s="5" t="n">
        <v>-11655</v>
      </c>
    </row>
    <row r="14" spans="1:6">
      <c r="A14" s="4" t="s">
        <v>498</v>
      </c>
      <c r="C14" s="5" t="n">
        <v>-8482</v>
      </c>
    </row>
    <row r="15" spans="1:6">
      <c r="A15" s="4" t="s">
        <v>499</v>
      </c>
      <c r="C15" s="5" t="n">
        <v>-3997</v>
      </c>
    </row>
    <row r="16" spans="1:6">
      <c r="A16" s="4" t="s">
        <v>120</v>
      </c>
      <c r="C16" s="5" t="n">
        <v>-42660</v>
      </c>
    </row>
    <row r="17" spans="1:6">
      <c r="A17" s="4" t="s">
        <v>500</v>
      </c>
      <c r="C17" s="5" t="n">
        <v>124273</v>
      </c>
    </row>
    <row r="18" spans="1:6">
      <c r="A18" s="4" t="s">
        <v>39</v>
      </c>
      <c r="C18" s="5" t="n">
        <v>93228</v>
      </c>
    </row>
    <row r="19" spans="1:6">
      <c r="A19" s="4" t="s">
        <v>501</v>
      </c>
      <c r="C19" s="6" t="n">
        <v>217501</v>
      </c>
    </row>
    <row r="20" spans="1:6">
      <c r="A20" s="4" t="s">
        <v>481</v>
      </c>
    </row>
    <row r="21" spans="1:6">
      <c r="A21" s="3" t="s">
        <v>489</v>
      </c>
    </row>
    <row r="22" spans="1:6">
      <c r="A22" s="4" t="s">
        <v>32</v>
      </c>
      <c r="E22" s="6" t="n">
        <v>36316</v>
      </c>
    </row>
    <row r="23" spans="1:6">
      <c r="A23" s="4" t="s">
        <v>502</v>
      </c>
      <c r="E23" s="5" t="n">
        <v>11470</v>
      </c>
    </row>
    <row r="24" spans="1:6">
      <c r="A24" s="4" t="s">
        <v>496</v>
      </c>
      <c r="E24" s="5" t="n">
        <v>1999</v>
      </c>
    </row>
    <row r="25" spans="1:6">
      <c r="A25" s="4" t="s">
        <v>497</v>
      </c>
      <c r="E25" s="5" t="n">
        <v>32829</v>
      </c>
    </row>
    <row r="26" spans="1:6">
      <c r="A26" s="4" t="s">
        <v>503</v>
      </c>
      <c r="E26" s="5" t="n">
        <v>-5452</v>
      </c>
    </row>
    <row r="27" spans="1:6">
      <c r="A27" s="4" t="s">
        <v>120</v>
      </c>
      <c r="E27" s="5" t="n">
        <v>-7285</v>
      </c>
    </row>
    <row r="28" spans="1:6">
      <c r="A28" s="4" t="s">
        <v>504</v>
      </c>
      <c r="E28" s="5" t="n">
        <v>-642</v>
      </c>
    </row>
    <row r="29" spans="1:6">
      <c r="A29" s="4" t="s">
        <v>500</v>
      </c>
      <c r="E29" s="5" t="n">
        <v>69235</v>
      </c>
    </row>
    <row r="30" spans="1:6">
      <c r="A30" s="4" t="s">
        <v>39</v>
      </c>
      <c r="E30" s="5" t="n">
        <v>46818</v>
      </c>
    </row>
    <row r="31" spans="1:6">
      <c r="A31" s="4" t="s">
        <v>501</v>
      </c>
      <c r="E31" s="6" t="n">
        <v>1160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491</v>
      </c>
      <c r="C1" s="2" t="s">
        <v>2</v>
      </c>
      <c r="D1" s="2" t="s">
        <v>388</v>
      </c>
    </row>
    <row r="2" spans="1:4">
      <c r="A2" s="4" t="s">
        <v>410</v>
      </c>
    </row>
    <row r="3" spans="1:4">
      <c r="A3" s="3" t="s">
        <v>489</v>
      </c>
    </row>
    <row r="4" spans="1:4">
      <c r="A4" s="4" t="s">
        <v>506</v>
      </c>
      <c r="D4" s="6" t="n">
        <v>101600</v>
      </c>
    </row>
    <row r="5" spans="1:4">
      <c r="A5" s="4" t="s">
        <v>481</v>
      </c>
    </row>
    <row r="6" spans="1:4">
      <c r="A6" s="3" t="s">
        <v>489</v>
      </c>
    </row>
    <row r="7" spans="1:4">
      <c r="A7" s="4" t="s">
        <v>506</v>
      </c>
      <c r="B7" s="6" t="n">
        <v>32829</v>
      </c>
    </row>
    <row r="8" spans="1:4">
      <c r="A8" s="4" t="s">
        <v>507</v>
      </c>
    </row>
    <row r="9" spans="1:4">
      <c r="A9" s="3" t="s">
        <v>489</v>
      </c>
    </row>
    <row r="10" spans="1:4">
      <c r="A10" s="4" t="s">
        <v>508</v>
      </c>
      <c r="D10" s="5" t="n">
        <v>24100</v>
      </c>
    </row>
    <row r="11" spans="1:4">
      <c r="A11" s="4" t="s">
        <v>509</v>
      </c>
    </row>
    <row r="12" spans="1:4">
      <c r="A12" s="3" t="s">
        <v>489</v>
      </c>
    </row>
    <row r="13" spans="1:4">
      <c r="A13" s="4" t="s">
        <v>508</v>
      </c>
      <c r="B13" s="5" t="n">
        <v>4391</v>
      </c>
    </row>
    <row r="14" spans="1:4">
      <c r="A14" s="4" t="s">
        <v>510</v>
      </c>
    </row>
    <row r="15" spans="1:4">
      <c r="A15" s="3" t="s">
        <v>489</v>
      </c>
    </row>
    <row r="16" spans="1:4">
      <c r="A16" s="4" t="s">
        <v>511</v>
      </c>
      <c r="D16" s="5" t="n">
        <v>49600</v>
      </c>
    </row>
    <row r="17" spans="1:4">
      <c r="A17" s="4" t="s">
        <v>512</v>
      </c>
    </row>
    <row r="18" spans="1:4">
      <c r="A18" s="3" t="s">
        <v>489</v>
      </c>
    </row>
    <row r="19" spans="1:4">
      <c r="A19" s="4" t="s">
        <v>511</v>
      </c>
      <c r="B19" s="6" t="n">
        <v>22185</v>
      </c>
    </row>
    <row r="20" spans="1:4">
      <c r="A20" s="4" t="s">
        <v>513</v>
      </c>
      <c r="B20" s="4" t="s">
        <v>514</v>
      </c>
    </row>
    <row r="21" spans="1:4">
      <c r="A21" s="4" t="s">
        <v>515</v>
      </c>
    </row>
    <row r="22" spans="1:4">
      <c r="A22" s="3" t="s">
        <v>489</v>
      </c>
    </row>
    <row r="23" spans="1:4">
      <c r="A23" s="4" t="s">
        <v>511</v>
      </c>
      <c r="D23" s="5" t="n">
        <v>2100</v>
      </c>
    </row>
    <row r="24" spans="1:4">
      <c r="A24" s="4" t="s">
        <v>513</v>
      </c>
      <c r="C24" s="4" t="s">
        <v>435</v>
      </c>
    </row>
    <row r="25" spans="1:4">
      <c r="A25" s="4" t="s">
        <v>516</v>
      </c>
    </row>
    <row r="26" spans="1:4">
      <c r="A26" s="3" t="s">
        <v>489</v>
      </c>
    </row>
    <row r="27" spans="1:4">
      <c r="A27" s="4" t="s">
        <v>511</v>
      </c>
      <c r="B27" s="6" t="n">
        <v>3993</v>
      </c>
    </row>
    <row r="28" spans="1:4">
      <c r="A28" s="4" t="s">
        <v>513</v>
      </c>
      <c r="B28" s="4" t="s">
        <v>517</v>
      </c>
    </row>
    <row r="29" spans="1:4">
      <c r="A29" s="4" t="s">
        <v>518</v>
      </c>
    </row>
    <row r="30" spans="1:4">
      <c r="A30" s="3" t="s">
        <v>489</v>
      </c>
    </row>
    <row r="31" spans="1:4">
      <c r="A31" s="4" t="s">
        <v>511</v>
      </c>
      <c r="D31" s="6" t="n">
        <v>25800</v>
      </c>
    </row>
    <row r="32" spans="1:4">
      <c r="A32" s="4" t="s">
        <v>513</v>
      </c>
      <c r="C32" s="4" t="s">
        <v>439</v>
      </c>
    </row>
    <row r="33" spans="1:4">
      <c r="A33" s="4" t="s">
        <v>519</v>
      </c>
    </row>
    <row r="34" spans="1:4">
      <c r="A34" s="3" t="s">
        <v>489</v>
      </c>
    </row>
    <row r="35" spans="1:4">
      <c r="A35" s="4" t="s">
        <v>511</v>
      </c>
      <c r="B35" s="6" t="n">
        <v>2260</v>
      </c>
    </row>
    <row r="36" spans="1:4">
      <c r="A36" s="4" t="s">
        <v>513</v>
      </c>
      <c r="B36" s="4" t="s">
        <v>439</v>
      </c>
    </row>
    <row r="37" spans="1:4">
      <c r="A37" s="4" t="s">
        <v>520</v>
      </c>
    </row>
    <row r="38" spans="1:4">
      <c r="A38" s="3" t="s">
        <v>489</v>
      </c>
    </row>
    <row r="39" spans="1:4">
      <c r="A39" s="4" t="s">
        <v>513</v>
      </c>
      <c r="C39" s="4" t="s">
        <v>521</v>
      </c>
    </row>
    <row r="40" spans="1:4">
      <c r="A40" s="4" t="s">
        <v>522</v>
      </c>
    </row>
    <row r="41" spans="1:4">
      <c r="A41" s="3" t="s">
        <v>489</v>
      </c>
    </row>
    <row r="42" spans="1:4">
      <c r="A42" s="4" t="s">
        <v>513</v>
      </c>
      <c r="C42" s="4" t="s">
        <v>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489</v>
      </c>
    </row>
    <row r="4" spans="1:3">
      <c r="A4" s="4" t="s">
        <v>525</v>
      </c>
      <c r="B4" s="6" t="n">
        <v>710825</v>
      </c>
      <c r="C4" s="6" t="n">
        <v>776833</v>
      </c>
    </row>
    <row r="5" spans="1:3">
      <c r="A5" s="4" t="s">
        <v>526</v>
      </c>
      <c r="B5" s="6" t="n">
        <v>13578</v>
      </c>
      <c r="C5" s="6" t="n">
        <v>89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73</v>
      </c>
    </row>
    <row r="3" spans="1:4">
      <c r="A3" s="3" t="s">
        <v>528</v>
      </c>
    </row>
    <row r="4" spans="1:4">
      <c r="A4" s="4" t="s">
        <v>529</v>
      </c>
      <c r="B4" s="6" t="n">
        <v>8196</v>
      </c>
      <c r="C4" s="6" t="n">
        <v>9720</v>
      </c>
      <c r="D4" s="6" t="n">
        <v>7491</v>
      </c>
    </row>
    <row r="5" spans="1:4">
      <c r="A5" s="4" t="s">
        <v>396</v>
      </c>
      <c r="B5" s="5" t="n">
        <v>8975</v>
      </c>
      <c r="C5" s="5" t="n">
        <v>4634</v>
      </c>
      <c r="D5" s="5" t="n">
        <v>5246</v>
      </c>
    </row>
    <row r="6" spans="1:4">
      <c r="A6" s="4" t="s">
        <v>80</v>
      </c>
      <c r="B6" s="5" t="n">
        <v>17171</v>
      </c>
      <c r="C6" s="5" t="n">
        <v>14354</v>
      </c>
      <c r="D6" s="5" t="n">
        <v>12737</v>
      </c>
    </row>
    <row r="7" spans="1:4">
      <c r="A7" s="4" t="s">
        <v>530</v>
      </c>
      <c r="B7" s="5" t="n">
        <v>8196</v>
      </c>
      <c r="C7" s="5" t="n">
        <v>9720</v>
      </c>
    </row>
    <row r="8" spans="1:4">
      <c r="A8" s="4" t="s">
        <v>531</v>
      </c>
    </row>
    <row r="9" spans="1:4">
      <c r="A9" s="3" t="s">
        <v>528</v>
      </c>
    </row>
    <row r="10" spans="1:4">
      <c r="A10" s="4" t="s">
        <v>532</v>
      </c>
      <c r="B10" s="6" t="n">
        <v>-4493</v>
      </c>
      <c r="C10" s="6" t="n">
        <v>119</v>
      </c>
      <c r="D10" s="6" t="n">
        <v>-6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3</v>
      </c>
      <c r="B1" s="2" t="s">
        <v>534</v>
      </c>
      <c r="C1" s="2" t="s">
        <v>2</v>
      </c>
      <c r="D1" s="2" t="s">
        <v>73</v>
      </c>
      <c r="E1" s="2" t="s">
        <v>2</v>
      </c>
      <c r="F1" s="2" t="s">
        <v>30</v>
      </c>
      <c r="G1" s="2" t="s">
        <v>73</v>
      </c>
    </row>
    <row r="2" spans="1:7">
      <c r="A2" s="3" t="s">
        <v>528</v>
      </c>
    </row>
    <row r="3" spans="1:7">
      <c r="A3" s="4" t="s">
        <v>396</v>
      </c>
      <c r="E3" s="6" t="n">
        <v>8975</v>
      </c>
      <c r="F3" s="6" t="n">
        <v>4634</v>
      </c>
      <c r="G3" s="6" t="n">
        <v>5246</v>
      </c>
    </row>
    <row r="4" spans="1:7">
      <c r="A4" s="4" t="s">
        <v>535</v>
      </c>
      <c r="E4" s="5" t="n">
        <v>2922</v>
      </c>
    </row>
    <row r="5" spans="1:7">
      <c r="A5" s="4" t="s">
        <v>536</v>
      </c>
      <c r="C5" s="6" t="n">
        <v>-4500</v>
      </c>
      <c r="E5" s="5" t="n">
        <v>-4457</v>
      </c>
    </row>
    <row r="6" spans="1:7">
      <c r="A6" s="4" t="s">
        <v>537</v>
      </c>
      <c r="B6" s="6" t="n">
        <v>-2200</v>
      </c>
    </row>
    <row r="7" spans="1:7">
      <c r="A7" s="4" t="s">
        <v>538</v>
      </c>
      <c r="E7" s="5" t="n">
        <v>8196</v>
      </c>
      <c r="F7" s="5" t="n">
        <v>9720</v>
      </c>
    </row>
    <row r="8" spans="1:7">
      <c r="A8" s="4" t="s">
        <v>539</v>
      </c>
    </row>
    <row r="9" spans="1:7">
      <c r="A9" s="3" t="s">
        <v>528</v>
      </c>
    </row>
    <row r="10" spans="1:7">
      <c r="A10" s="4" t="s">
        <v>536</v>
      </c>
      <c r="G10" s="5" t="n">
        <v>-210</v>
      </c>
    </row>
    <row r="11" spans="1:7">
      <c r="A11" s="4" t="s">
        <v>538</v>
      </c>
      <c r="G11" s="5" t="n">
        <v>7492</v>
      </c>
    </row>
    <row r="12" spans="1:7">
      <c r="A12" s="4" t="s">
        <v>540</v>
      </c>
    </row>
    <row r="13" spans="1:7">
      <c r="A13" s="3" t="s">
        <v>528</v>
      </c>
    </row>
    <row r="14" spans="1:7">
      <c r="A14" s="4" t="s">
        <v>538</v>
      </c>
      <c r="G14" s="5" t="n">
        <v>300</v>
      </c>
    </row>
    <row r="15" spans="1:7">
      <c r="A15" s="4" t="s">
        <v>541</v>
      </c>
    </row>
    <row r="16" spans="1:7">
      <c r="A16" s="3" t="s">
        <v>528</v>
      </c>
    </row>
    <row r="17" spans="1:7">
      <c r="A17" s="4" t="s">
        <v>536</v>
      </c>
      <c r="D17" s="6" t="n">
        <v>-6200</v>
      </c>
    </row>
    <row r="18" spans="1:7">
      <c r="A18" s="4" t="s">
        <v>537</v>
      </c>
      <c r="G18" s="5" t="n">
        <v>6232</v>
      </c>
    </row>
    <row r="19" spans="1:7">
      <c r="A19" s="4" t="s">
        <v>542</v>
      </c>
    </row>
    <row r="20" spans="1:7">
      <c r="A20" s="3" t="s">
        <v>528</v>
      </c>
    </row>
    <row r="21" spans="1:7">
      <c r="A21" s="4" t="s">
        <v>536</v>
      </c>
      <c r="G21" s="5" t="n">
        <v>-2243</v>
      </c>
    </row>
    <row r="22" spans="1:7">
      <c r="A22" s="4" t="s">
        <v>543</v>
      </c>
    </row>
    <row r="23" spans="1:7">
      <c r="A23" s="3" t="s">
        <v>528</v>
      </c>
    </row>
    <row r="24" spans="1:7">
      <c r="A24" s="4" t="s">
        <v>396</v>
      </c>
      <c r="E24" s="5" t="n">
        <v>817</v>
      </c>
      <c r="F24" s="5" t="n">
        <v>919</v>
      </c>
    </row>
    <row r="25" spans="1:7">
      <c r="A25" s="4" t="s">
        <v>544</v>
      </c>
    </row>
    <row r="26" spans="1:7">
      <c r="A26" s="3" t="s">
        <v>528</v>
      </c>
    </row>
    <row r="27" spans="1:7">
      <c r="A27" s="4" t="s">
        <v>545</v>
      </c>
      <c r="F27" s="5" t="n">
        <v>-1044</v>
      </c>
    </row>
    <row r="28" spans="1:7">
      <c r="A28" s="4" t="s">
        <v>546</v>
      </c>
    </row>
    <row r="29" spans="1:7">
      <c r="A29" s="3" t="s">
        <v>528</v>
      </c>
    </row>
    <row r="30" spans="1:7">
      <c r="A30" s="4" t="s">
        <v>396</v>
      </c>
      <c r="D30" s="5" t="n">
        <v>3400</v>
      </c>
      <c r="G30" s="5" t="n">
        <v>3413</v>
      </c>
    </row>
    <row r="31" spans="1:7">
      <c r="A31" s="4" t="s">
        <v>531</v>
      </c>
    </row>
    <row r="32" spans="1:7">
      <c r="A32" s="3" t="s">
        <v>528</v>
      </c>
    </row>
    <row r="33" spans="1:7">
      <c r="A33" s="4" t="s">
        <v>545</v>
      </c>
      <c r="E33" s="5" t="n">
        <v>4493</v>
      </c>
      <c r="F33" s="5" t="n">
        <v>-119</v>
      </c>
      <c r="G33" s="5" t="n">
        <v>699</v>
      </c>
    </row>
    <row r="34" spans="1:7">
      <c r="A34" s="4" t="s">
        <v>535</v>
      </c>
      <c r="F34" s="5" t="n">
        <v>9425</v>
      </c>
    </row>
    <row r="35" spans="1:7">
      <c r="A35" s="4" t="s">
        <v>547</v>
      </c>
      <c r="F35" s="5" t="n">
        <v>420</v>
      </c>
    </row>
    <row r="36" spans="1:7">
      <c r="A36" s="4" t="s">
        <v>548</v>
      </c>
    </row>
    <row r="37" spans="1:7">
      <c r="A37" s="3" t="s">
        <v>528</v>
      </c>
    </row>
    <row r="38" spans="1:7">
      <c r="A38" s="4" t="s">
        <v>396</v>
      </c>
      <c r="E38" s="5" t="n">
        <v>3185</v>
      </c>
      <c r="F38" s="5" t="n">
        <v>2903</v>
      </c>
      <c r="G38" s="5" t="n">
        <v>1963</v>
      </c>
    </row>
    <row r="39" spans="1:7">
      <c r="A39" s="4" t="s">
        <v>535</v>
      </c>
      <c r="E39" s="5" t="n">
        <v>2920</v>
      </c>
    </row>
    <row r="40" spans="1:7">
      <c r="A40" s="4" t="s">
        <v>536</v>
      </c>
      <c r="D40" s="6" t="n">
        <v>-200</v>
      </c>
      <c r="E40" s="5" t="n">
        <v>0</v>
      </c>
    </row>
    <row r="41" spans="1:7">
      <c r="A41" s="4" t="s">
        <v>538</v>
      </c>
      <c r="E41" s="5" t="n">
        <v>2920</v>
      </c>
      <c r="F41" s="5" t="n">
        <v>8648</v>
      </c>
    </row>
    <row r="42" spans="1:7">
      <c r="A42" s="4" t="s">
        <v>549</v>
      </c>
    </row>
    <row r="43" spans="1:7">
      <c r="A43" s="3" t="s">
        <v>528</v>
      </c>
    </row>
    <row r="44" spans="1:7">
      <c r="A44" s="4" t="s">
        <v>536</v>
      </c>
      <c r="G44" s="5" t="n">
        <v>-210</v>
      </c>
    </row>
    <row r="45" spans="1:7">
      <c r="A45" s="4" t="s">
        <v>538</v>
      </c>
      <c r="G45" s="5" t="n">
        <v>9005</v>
      </c>
    </row>
    <row r="46" spans="1:7">
      <c r="A46" s="4" t="s">
        <v>550</v>
      </c>
    </row>
    <row r="47" spans="1:7">
      <c r="A47" s="3" t="s">
        <v>528</v>
      </c>
    </row>
    <row r="48" spans="1:7">
      <c r="A48" s="4" t="s">
        <v>538</v>
      </c>
      <c r="G48" s="5" t="n">
        <v>0</v>
      </c>
    </row>
    <row r="49" spans="1:7">
      <c r="A49" s="4" t="s">
        <v>551</v>
      </c>
    </row>
    <row r="50" spans="1:7">
      <c r="A50" s="3" t="s">
        <v>528</v>
      </c>
    </row>
    <row r="51" spans="1:7">
      <c r="A51" s="4" t="s">
        <v>537</v>
      </c>
      <c r="G51" s="5" t="n">
        <v>6232</v>
      </c>
    </row>
    <row r="52" spans="1:7">
      <c r="A52" s="4" t="s">
        <v>552</v>
      </c>
    </row>
    <row r="53" spans="1:7">
      <c r="A53" s="3" t="s">
        <v>528</v>
      </c>
    </row>
    <row r="54" spans="1:7">
      <c r="A54" s="4" t="s">
        <v>536</v>
      </c>
      <c r="G54" s="5" t="n">
        <v>0</v>
      </c>
    </row>
    <row r="55" spans="1:7">
      <c r="A55" s="4" t="s">
        <v>553</v>
      </c>
    </row>
    <row r="56" spans="1:7">
      <c r="A56" s="3" t="s">
        <v>528</v>
      </c>
    </row>
    <row r="57" spans="1:7">
      <c r="A57" s="4" t="s">
        <v>396</v>
      </c>
      <c r="E57" s="5" t="n">
        <v>0</v>
      </c>
      <c r="F57" s="5" t="n">
        <v>0</v>
      </c>
    </row>
    <row r="58" spans="1:7">
      <c r="A58" s="4" t="s">
        <v>554</v>
      </c>
    </row>
    <row r="59" spans="1:7">
      <c r="A59" s="3" t="s">
        <v>528</v>
      </c>
    </row>
    <row r="60" spans="1:7">
      <c r="A60" s="4" t="s">
        <v>545</v>
      </c>
      <c r="F60" s="5" t="n">
        <v>-2</v>
      </c>
    </row>
    <row r="61" spans="1:7">
      <c r="A61" s="4" t="s">
        <v>555</v>
      </c>
    </row>
    <row r="62" spans="1:7">
      <c r="A62" s="3" t="s">
        <v>528</v>
      </c>
    </row>
    <row r="63" spans="1:7">
      <c r="A63" s="4" t="s">
        <v>396</v>
      </c>
      <c r="G63" s="5" t="n">
        <v>2983</v>
      </c>
    </row>
    <row r="64" spans="1:7">
      <c r="A64" s="4" t="s">
        <v>556</v>
      </c>
    </row>
    <row r="65" spans="1:7">
      <c r="A65" s="3" t="s">
        <v>528</v>
      </c>
    </row>
    <row r="66" spans="1:7">
      <c r="A66" s="4" t="s">
        <v>545</v>
      </c>
      <c r="E66" s="5" t="n">
        <v>792</v>
      </c>
      <c r="F66" s="5" t="n">
        <v>-376</v>
      </c>
      <c r="G66" s="5" t="n">
        <v>447</v>
      </c>
    </row>
    <row r="67" spans="1:7">
      <c r="A67" s="4" t="s">
        <v>535</v>
      </c>
      <c r="E67" s="5" t="n">
        <v>2900</v>
      </c>
      <c r="F67" s="5" t="n">
        <v>8650</v>
      </c>
    </row>
    <row r="68" spans="1:7">
      <c r="A68" s="4" t="s">
        <v>547</v>
      </c>
      <c r="F68" s="5" t="n">
        <v>0</v>
      </c>
    </row>
    <row r="69" spans="1:7">
      <c r="A69" s="4" t="s">
        <v>557</v>
      </c>
    </row>
    <row r="70" spans="1:7">
      <c r="A70" s="3" t="s">
        <v>528</v>
      </c>
    </row>
    <row r="71" spans="1:7">
      <c r="A71" s="4" t="s">
        <v>396</v>
      </c>
      <c r="E71" s="5" t="n">
        <v>5790</v>
      </c>
      <c r="F71" s="5" t="n">
        <v>1731</v>
      </c>
      <c r="G71" s="5" t="n">
        <v>2966</v>
      </c>
    </row>
    <row r="72" spans="1:7">
      <c r="A72" s="4" t="s">
        <v>535</v>
      </c>
      <c r="E72" s="5" t="n">
        <v>0</v>
      </c>
    </row>
    <row r="73" spans="1:7">
      <c r="A73" s="4" t="s">
        <v>536</v>
      </c>
      <c r="E73" s="5" t="n">
        <v>0</v>
      </c>
    </row>
    <row r="74" spans="1:7">
      <c r="A74" s="4" t="s">
        <v>538</v>
      </c>
      <c r="E74" s="5" t="n">
        <v>-161</v>
      </c>
      <c r="F74" s="5" t="n">
        <v>-123</v>
      </c>
    </row>
    <row r="75" spans="1:7">
      <c r="A75" s="4" t="s">
        <v>558</v>
      </c>
    </row>
    <row r="76" spans="1:7">
      <c r="A76" s="3" t="s">
        <v>528</v>
      </c>
    </row>
    <row r="77" spans="1:7">
      <c r="A77" s="4" t="s">
        <v>536</v>
      </c>
      <c r="G77" s="5" t="n">
        <v>0</v>
      </c>
    </row>
    <row r="78" spans="1:7">
      <c r="A78" s="4" t="s">
        <v>538</v>
      </c>
      <c r="G78" s="5" t="n">
        <v>-1813</v>
      </c>
    </row>
    <row r="79" spans="1:7">
      <c r="A79" s="4" t="s">
        <v>559</v>
      </c>
    </row>
    <row r="80" spans="1:7">
      <c r="A80" s="3" t="s">
        <v>528</v>
      </c>
    </row>
    <row r="81" spans="1:7">
      <c r="A81" s="4" t="s">
        <v>538</v>
      </c>
      <c r="G81" s="5" t="n">
        <v>0</v>
      </c>
    </row>
    <row r="82" spans="1:7">
      <c r="A82" s="4" t="s">
        <v>560</v>
      </c>
    </row>
    <row r="83" spans="1:7">
      <c r="A83" s="3" t="s">
        <v>528</v>
      </c>
    </row>
    <row r="84" spans="1:7">
      <c r="A84" s="4" t="s">
        <v>537</v>
      </c>
      <c r="G84" s="5" t="n">
        <v>0</v>
      </c>
    </row>
    <row r="85" spans="1:7">
      <c r="A85" s="4" t="s">
        <v>561</v>
      </c>
    </row>
    <row r="86" spans="1:7">
      <c r="A86" s="3" t="s">
        <v>528</v>
      </c>
    </row>
    <row r="87" spans="1:7">
      <c r="A87" s="4" t="s">
        <v>536</v>
      </c>
      <c r="G87" s="5" t="n">
        <v>-2243</v>
      </c>
    </row>
    <row r="88" spans="1:7">
      <c r="A88" s="4" t="s">
        <v>562</v>
      </c>
    </row>
    <row r="89" spans="1:7">
      <c r="A89" s="3" t="s">
        <v>528</v>
      </c>
    </row>
    <row r="90" spans="1:7">
      <c r="A90" s="4" t="s">
        <v>396</v>
      </c>
      <c r="E90" s="5" t="n">
        <v>-161</v>
      </c>
      <c r="F90" s="5" t="n">
        <v>919</v>
      </c>
    </row>
    <row r="91" spans="1:7">
      <c r="A91" s="4" t="s">
        <v>563</v>
      </c>
    </row>
    <row r="92" spans="1:7">
      <c r="A92" s="3" t="s">
        <v>528</v>
      </c>
    </row>
    <row r="93" spans="1:7">
      <c r="A93" s="4" t="s">
        <v>545</v>
      </c>
      <c r="F93" s="5" t="n">
        <v>-1042</v>
      </c>
    </row>
    <row r="94" spans="1:7">
      <c r="A94" s="4" t="s">
        <v>564</v>
      </c>
    </row>
    <row r="95" spans="1:7">
      <c r="A95" s="3" t="s">
        <v>528</v>
      </c>
    </row>
    <row r="96" spans="1:7">
      <c r="A96" s="4" t="s">
        <v>396</v>
      </c>
      <c r="G96" s="5" t="n">
        <v>430</v>
      </c>
    </row>
    <row r="97" spans="1:7">
      <c r="A97" s="4" t="s">
        <v>565</v>
      </c>
    </row>
    <row r="98" spans="1:7">
      <c r="A98" s="3" t="s">
        <v>528</v>
      </c>
    </row>
    <row r="99" spans="1:7">
      <c r="A99" s="4" t="s">
        <v>545</v>
      </c>
      <c r="E99" s="5" t="n">
        <v>3701</v>
      </c>
      <c r="F99" s="5" t="n">
        <v>257</v>
      </c>
      <c r="G99" s="5" t="n">
        <v>252</v>
      </c>
    </row>
    <row r="100" spans="1:7">
      <c r="A100" s="4" t="s">
        <v>535</v>
      </c>
      <c r="F100" s="5" t="n">
        <v>0</v>
      </c>
    </row>
    <row r="101" spans="1:7">
      <c r="A101" s="4" t="s">
        <v>547</v>
      </c>
      <c r="F101" s="5" t="n">
        <v>0</v>
      </c>
    </row>
    <row r="102" spans="1:7">
      <c r="A102" s="4" t="s">
        <v>566</v>
      </c>
    </row>
    <row r="103" spans="1:7">
      <c r="A103" s="3" t="s">
        <v>528</v>
      </c>
    </row>
    <row r="104" spans="1:7">
      <c r="A104" s="4" t="s">
        <v>396</v>
      </c>
      <c r="E104" s="5" t="n">
        <v>0</v>
      </c>
      <c r="F104" s="5" t="n">
        <v>0</v>
      </c>
      <c r="G104" s="5" t="n">
        <v>317</v>
      </c>
    </row>
    <row r="105" spans="1:7">
      <c r="A105" s="4" t="s">
        <v>535</v>
      </c>
      <c r="E105" s="5" t="n">
        <v>2</v>
      </c>
    </row>
    <row r="106" spans="1:7">
      <c r="A106" s="4" t="s">
        <v>536</v>
      </c>
      <c r="E106" s="5" t="n">
        <v>-4457</v>
      </c>
    </row>
    <row r="107" spans="1:7">
      <c r="A107" s="4" t="s">
        <v>538</v>
      </c>
      <c r="E107" s="5" t="n">
        <v>5437</v>
      </c>
      <c r="F107" s="5" t="n">
        <v>1195</v>
      </c>
    </row>
    <row r="108" spans="1:7">
      <c r="A108" s="4" t="s">
        <v>567</v>
      </c>
    </row>
    <row r="109" spans="1:7">
      <c r="A109" s="3" t="s">
        <v>528</v>
      </c>
    </row>
    <row r="110" spans="1:7">
      <c r="A110" s="4" t="s">
        <v>536</v>
      </c>
      <c r="G110" s="5" t="n">
        <v>0</v>
      </c>
    </row>
    <row r="111" spans="1:7">
      <c r="A111" s="4" t="s">
        <v>538</v>
      </c>
      <c r="G111" s="5" t="n">
        <v>300</v>
      </c>
    </row>
    <row r="112" spans="1:7">
      <c r="A112" s="4" t="s">
        <v>568</v>
      </c>
    </row>
    <row r="113" spans="1:7">
      <c r="A113" s="3" t="s">
        <v>528</v>
      </c>
    </row>
    <row r="114" spans="1:7">
      <c r="A114" s="4" t="s">
        <v>538</v>
      </c>
      <c r="G114" s="5" t="n">
        <v>300</v>
      </c>
    </row>
    <row r="115" spans="1:7">
      <c r="A115" s="4" t="s">
        <v>569</v>
      </c>
    </row>
    <row r="116" spans="1:7">
      <c r="A116" s="3" t="s">
        <v>528</v>
      </c>
    </row>
    <row r="117" spans="1:7">
      <c r="A117" s="4" t="s">
        <v>537</v>
      </c>
      <c r="G117" s="5" t="n">
        <v>0</v>
      </c>
    </row>
    <row r="118" spans="1:7">
      <c r="A118" s="4" t="s">
        <v>570</v>
      </c>
    </row>
    <row r="119" spans="1:7">
      <c r="A119" s="3" t="s">
        <v>528</v>
      </c>
    </row>
    <row r="120" spans="1:7">
      <c r="A120" s="4" t="s">
        <v>536</v>
      </c>
      <c r="G120" s="5" t="n">
        <v>0</v>
      </c>
    </row>
    <row r="121" spans="1:7">
      <c r="A121" s="4" t="s">
        <v>571</v>
      </c>
    </row>
    <row r="122" spans="1:7">
      <c r="A122" s="3" t="s">
        <v>528</v>
      </c>
    </row>
    <row r="123" spans="1:7">
      <c r="A123" s="4" t="s">
        <v>396</v>
      </c>
      <c r="E123" s="5" t="n">
        <v>978</v>
      </c>
      <c r="F123" s="5" t="n">
        <v>0</v>
      </c>
    </row>
    <row r="124" spans="1:7">
      <c r="A124" s="4" t="s">
        <v>572</v>
      </c>
    </row>
    <row r="125" spans="1:7">
      <c r="A125" s="3" t="s">
        <v>528</v>
      </c>
    </row>
    <row r="126" spans="1:7">
      <c r="A126" s="4" t="s">
        <v>545</v>
      </c>
      <c r="F126" s="5" t="n">
        <v>0</v>
      </c>
    </row>
    <row r="127" spans="1:7">
      <c r="A127" s="4" t="s">
        <v>573</v>
      </c>
    </row>
    <row r="128" spans="1:7">
      <c r="A128" s="3" t="s">
        <v>528</v>
      </c>
    </row>
    <row r="129" spans="1:7">
      <c r="A129" s="4" t="s">
        <v>396</v>
      </c>
      <c r="G129" s="5" t="n">
        <v>0</v>
      </c>
    </row>
    <row r="130" spans="1:7">
      <c r="A130" s="4" t="s">
        <v>574</v>
      </c>
    </row>
    <row r="131" spans="1:7">
      <c r="A131" s="3" t="s">
        <v>528</v>
      </c>
    </row>
    <row r="132" spans="1:7">
      <c r="A132" s="4" t="s">
        <v>545</v>
      </c>
      <c r="E132" s="6" t="n">
        <v>0</v>
      </c>
      <c r="F132" s="5" t="n">
        <v>0</v>
      </c>
      <c r="G132" s="6" t="n">
        <v>0</v>
      </c>
    </row>
    <row r="133" spans="1:7">
      <c r="A133" s="4" t="s">
        <v>535</v>
      </c>
      <c r="F133" s="5" t="n">
        <v>775</v>
      </c>
    </row>
    <row r="134" spans="1:7">
      <c r="A134" s="4" t="s">
        <v>547</v>
      </c>
      <c r="F134" s="6" t="n">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3</v>
      </c>
    </row>
    <row r="3" spans="1:4">
      <c r="A3" s="3" t="s">
        <v>576</v>
      </c>
    </row>
    <row r="4" spans="1:4">
      <c r="A4" s="4" t="s">
        <v>577</v>
      </c>
      <c r="B4" s="6" t="n">
        <v>663</v>
      </c>
      <c r="C4" s="6" t="n">
        <v>1645</v>
      </c>
      <c r="D4" s="6" t="n">
        <v>3063</v>
      </c>
    </row>
    <row r="5" spans="1:4">
      <c r="A5" s="4" t="s">
        <v>396</v>
      </c>
      <c r="B5" s="5" t="n">
        <v>8975</v>
      </c>
      <c r="C5" s="5" t="n">
        <v>4634</v>
      </c>
      <c r="D5" s="5" t="n">
        <v>5246</v>
      </c>
    </row>
    <row r="6" spans="1:4">
      <c r="A6" s="4" t="s">
        <v>578</v>
      </c>
      <c r="B6" s="5" t="n">
        <v>-8020</v>
      </c>
      <c r="C6" s="5" t="n">
        <v>-5616</v>
      </c>
      <c r="D6" s="5" t="n">
        <v>-6664</v>
      </c>
    </row>
    <row r="7" spans="1:4">
      <c r="A7" s="4" t="s">
        <v>577</v>
      </c>
      <c r="B7" s="5" t="n">
        <v>1618</v>
      </c>
      <c r="C7" s="5" t="n">
        <v>663</v>
      </c>
      <c r="D7" s="5" t="n">
        <v>1645</v>
      </c>
    </row>
    <row r="8" spans="1:4">
      <c r="A8" s="4" t="s">
        <v>531</v>
      </c>
    </row>
    <row r="9" spans="1:4">
      <c r="A9" s="3" t="s">
        <v>528</v>
      </c>
    </row>
    <row r="10" spans="1:4">
      <c r="A10" s="4" t="s">
        <v>579</v>
      </c>
      <c r="B10" s="5" t="n">
        <v>4493</v>
      </c>
      <c r="C10" s="5" t="n">
        <v>-119</v>
      </c>
      <c r="D10" s="5" t="n">
        <v>699</v>
      </c>
    </row>
    <row r="11" spans="1:4">
      <c r="A11" s="4" t="s">
        <v>580</v>
      </c>
    </row>
    <row r="12" spans="1:4">
      <c r="A12" s="3" t="s">
        <v>576</v>
      </c>
    </row>
    <row r="13" spans="1:4">
      <c r="A13" s="4" t="s">
        <v>396</v>
      </c>
      <c r="B13" s="5" t="n">
        <v>4482</v>
      </c>
      <c r="C13" s="5" t="n">
        <v>4753</v>
      </c>
      <c r="D13" s="5" t="n">
        <v>4547</v>
      </c>
    </row>
    <row r="14" spans="1:4">
      <c r="A14" s="4" t="s">
        <v>411</v>
      </c>
    </row>
    <row r="15" spans="1:4">
      <c r="A15" s="3" t="s">
        <v>576</v>
      </c>
    </row>
    <row r="16" spans="1:4">
      <c r="A16" s="4" t="s">
        <v>396</v>
      </c>
      <c r="B16" s="5" t="n">
        <v>3185</v>
      </c>
      <c r="C16" s="5" t="n">
        <v>2903</v>
      </c>
      <c r="D16" s="5" t="n">
        <v>1963</v>
      </c>
    </row>
    <row r="17" spans="1:4">
      <c r="A17" s="4" t="s">
        <v>581</v>
      </c>
    </row>
    <row r="18" spans="1:4">
      <c r="A18" s="3" t="s">
        <v>528</v>
      </c>
    </row>
    <row r="19" spans="1:4">
      <c r="A19" s="4" t="s">
        <v>579</v>
      </c>
      <c r="B19" s="5" t="n">
        <v>792</v>
      </c>
      <c r="C19" s="5" t="n">
        <v>-376</v>
      </c>
      <c r="D19" s="5" t="n">
        <v>447</v>
      </c>
    </row>
    <row r="20" spans="1:4">
      <c r="A20" s="4" t="s">
        <v>582</v>
      </c>
    </row>
    <row r="21" spans="1:4">
      <c r="A21" s="3" t="s">
        <v>576</v>
      </c>
    </row>
    <row r="22" spans="1:4">
      <c r="A22" s="4" t="s">
        <v>396</v>
      </c>
      <c r="B22" s="5" t="n">
        <v>2393</v>
      </c>
      <c r="C22" s="5" t="n">
        <v>3279</v>
      </c>
      <c r="D22" s="5" t="n">
        <v>1516</v>
      </c>
    </row>
    <row r="23" spans="1:4">
      <c r="A23" s="4" t="s">
        <v>557</v>
      </c>
    </row>
    <row r="24" spans="1:4">
      <c r="A24" s="3" t="s">
        <v>576</v>
      </c>
    </row>
    <row r="25" spans="1:4">
      <c r="A25" s="4" t="s">
        <v>396</v>
      </c>
      <c r="B25" s="5" t="n">
        <v>5790</v>
      </c>
      <c r="C25" s="5" t="n">
        <v>1731</v>
      </c>
      <c r="D25" s="5" t="n">
        <v>2966</v>
      </c>
    </row>
    <row r="26" spans="1:4">
      <c r="A26" s="4" t="s">
        <v>565</v>
      </c>
    </row>
    <row r="27" spans="1:4">
      <c r="A27" s="3" t="s">
        <v>528</v>
      </c>
    </row>
    <row r="28" spans="1:4">
      <c r="A28" s="4" t="s">
        <v>579</v>
      </c>
      <c r="B28" s="5" t="n">
        <v>3701</v>
      </c>
      <c r="C28" s="5" t="n">
        <v>257</v>
      </c>
      <c r="D28" s="5" t="n">
        <v>252</v>
      </c>
    </row>
    <row r="29" spans="1:4">
      <c r="A29" s="4" t="s">
        <v>583</v>
      </c>
    </row>
    <row r="30" spans="1:4">
      <c r="A30" s="3" t="s">
        <v>576</v>
      </c>
    </row>
    <row r="31" spans="1:4">
      <c r="A31" s="4" t="s">
        <v>396</v>
      </c>
      <c r="B31" s="5" t="n">
        <v>2089</v>
      </c>
      <c r="C31" s="5" t="n">
        <v>1474</v>
      </c>
      <c r="D31" s="5" t="n">
        <v>2714</v>
      </c>
    </row>
    <row r="32" spans="1:4">
      <c r="A32" s="4" t="s">
        <v>566</v>
      </c>
    </row>
    <row r="33" spans="1:4">
      <c r="A33" s="3" t="s">
        <v>576</v>
      </c>
    </row>
    <row r="34" spans="1:4">
      <c r="A34" s="4" t="s">
        <v>396</v>
      </c>
      <c r="B34" s="5" t="n">
        <v>0</v>
      </c>
      <c r="C34" s="5" t="n">
        <v>0</v>
      </c>
      <c r="D34" s="5" t="n">
        <v>317</v>
      </c>
    </row>
    <row r="35" spans="1:4">
      <c r="A35" s="4" t="s">
        <v>574</v>
      </c>
    </row>
    <row r="36" spans="1:4">
      <c r="A36" s="3" t="s">
        <v>528</v>
      </c>
    </row>
    <row r="37" spans="1:4">
      <c r="A37" s="4" t="s">
        <v>579</v>
      </c>
      <c r="B37" s="5" t="n">
        <v>0</v>
      </c>
      <c r="C37" s="5" t="n">
        <v>0</v>
      </c>
      <c r="D37" s="5" t="n">
        <v>0</v>
      </c>
    </row>
    <row r="38" spans="1:4">
      <c r="A38" s="4" t="s">
        <v>584</v>
      </c>
    </row>
    <row r="39" spans="1:4">
      <c r="A39" s="3" t="s">
        <v>576</v>
      </c>
    </row>
    <row r="40" spans="1:4">
      <c r="A40" s="4" t="s">
        <v>396</v>
      </c>
      <c r="B40" s="6" t="n">
        <v>0</v>
      </c>
      <c r="C40" s="6" t="n">
        <v>0</v>
      </c>
      <c r="D40" s="6" t="n">
        <v>3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86</v>
      </c>
    </row>
    <row r="3" spans="1:3">
      <c r="A3" s="3" t="s">
        <v>528</v>
      </c>
    </row>
    <row r="4" spans="1:3">
      <c r="A4" s="4" t="s">
        <v>587</v>
      </c>
      <c r="B4" s="6" t="n">
        <v>4459</v>
      </c>
    </row>
    <row r="5" spans="1:3">
      <c r="A5" s="4" t="s">
        <v>588</v>
      </c>
    </row>
    <row r="6" spans="1:3">
      <c r="A6" s="3" t="s">
        <v>528</v>
      </c>
    </row>
    <row r="7" spans="1:3">
      <c r="A7" s="4" t="s">
        <v>587</v>
      </c>
      <c r="C7" s="6" t="n">
        <v>4040</v>
      </c>
    </row>
    <row r="8" spans="1:3">
      <c r="A8" s="4" t="s">
        <v>539</v>
      </c>
    </row>
    <row r="9" spans="1:3">
      <c r="A9" s="3" t="s">
        <v>528</v>
      </c>
    </row>
    <row r="10" spans="1:3">
      <c r="A10" s="4" t="s">
        <v>587</v>
      </c>
      <c r="C10" s="5" t="n">
        <v>4767</v>
      </c>
    </row>
    <row r="11" spans="1:3">
      <c r="A11" s="4" t="s">
        <v>589</v>
      </c>
    </row>
    <row r="12" spans="1:3">
      <c r="A12" s="3" t="s">
        <v>528</v>
      </c>
    </row>
    <row r="13" spans="1:3">
      <c r="A13" s="4" t="s">
        <v>587</v>
      </c>
      <c r="C13" s="5" t="n">
        <v>7054</v>
      </c>
    </row>
    <row r="14" spans="1:3">
      <c r="A14" s="4" t="s">
        <v>590</v>
      </c>
    </row>
    <row r="15" spans="1:3">
      <c r="A15" s="3" t="s">
        <v>528</v>
      </c>
    </row>
    <row r="16" spans="1:3">
      <c r="A16" s="4" t="s">
        <v>587</v>
      </c>
      <c r="B16" s="5" t="n">
        <v>802</v>
      </c>
    </row>
    <row r="17" spans="1:3">
      <c r="A17" s="4" t="s">
        <v>591</v>
      </c>
    </row>
    <row r="18" spans="1:3">
      <c r="A18" s="3" t="s">
        <v>528</v>
      </c>
    </row>
    <row r="19" spans="1:3">
      <c r="A19" s="4" t="s">
        <v>587</v>
      </c>
      <c r="C19" s="5" t="n">
        <v>-125</v>
      </c>
    </row>
    <row r="20" spans="1:3">
      <c r="A20" s="4" t="s">
        <v>592</v>
      </c>
    </row>
    <row r="21" spans="1:3">
      <c r="A21" s="3" t="s">
        <v>528</v>
      </c>
    </row>
    <row r="22" spans="1:3">
      <c r="A22" s="4" t="s">
        <v>587</v>
      </c>
      <c r="C22" s="5" t="n">
        <v>31</v>
      </c>
    </row>
    <row r="23" spans="1:3">
      <c r="A23" s="4" t="s">
        <v>593</v>
      </c>
    </row>
    <row r="24" spans="1:3">
      <c r="A24" s="3" t="s">
        <v>528</v>
      </c>
    </row>
    <row r="25" spans="1:3">
      <c r="A25" s="4" t="s">
        <v>587</v>
      </c>
      <c r="C25" s="5" t="n">
        <v>2590</v>
      </c>
    </row>
    <row r="26" spans="1:3">
      <c r="A26" s="4" t="s">
        <v>594</v>
      </c>
    </row>
    <row r="27" spans="1:3">
      <c r="A27" s="3" t="s">
        <v>528</v>
      </c>
    </row>
    <row r="28" spans="1:3">
      <c r="A28" s="4" t="s">
        <v>587</v>
      </c>
      <c r="B28" s="5" t="n">
        <v>3657</v>
      </c>
    </row>
    <row r="29" spans="1:3">
      <c r="A29" s="4" t="s">
        <v>595</v>
      </c>
    </row>
    <row r="30" spans="1:3">
      <c r="A30" s="3" t="s">
        <v>528</v>
      </c>
    </row>
    <row r="31" spans="1:3">
      <c r="A31" s="4" t="s">
        <v>587</v>
      </c>
      <c r="C31" s="5" t="n">
        <v>4165</v>
      </c>
    </row>
    <row r="32" spans="1:3">
      <c r="A32" s="4" t="s">
        <v>542</v>
      </c>
    </row>
    <row r="33" spans="1:3">
      <c r="A33" s="3" t="s">
        <v>528</v>
      </c>
    </row>
    <row r="34" spans="1:3">
      <c r="A34" s="4" t="s">
        <v>587</v>
      </c>
      <c r="C34" s="5" t="n">
        <v>4736</v>
      </c>
    </row>
    <row r="35" spans="1:3">
      <c r="A35" s="4" t="s">
        <v>596</v>
      </c>
    </row>
    <row r="36" spans="1:3">
      <c r="A36" s="3" t="s">
        <v>528</v>
      </c>
    </row>
    <row r="37" spans="1:3">
      <c r="A37" s="4" t="s">
        <v>587</v>
      </c>
      <c r="C37" s="5" t="n">
        <v>4464</v>
      </c>
    </row>
    <row r="38" spans="1:3">
      <c r="A38" s="4" t="s">
        <v>597</v>
      </c>
    </row>
    <row r="39" spans="1:3">
      <c r="A39" s="3" t="s">
        <v>528</v>
      </c>
    </row>
    <row r="40" spans="1:3">
      <c r="A40" s="4" t="s">
        <v>587</v>
      </c>
      <c r="B40" s="5" t="n">
        <v>3184</v>
      </c>
    </row>
    <row r="41" spans="1:3">
      <c r="A41" s="4" t="s">
        <v>598</v>
      </c>
    </row>
    <row r="42" spans="1:3">
      <c r="A42" s="3" t="s">
        <v>528</v>
      </c>
    </row>
    <row r="43" spans="1:3">
      <c r="A43" s="4" t="s">
        <v>587</v>
      </c>
      <c r="C43" s="5" t="n">
        <v>3043</v>
      </c>
    </row>
    <row r="44" spans="1:3">
      <c r="A44" s="4" t="s">
        <v>599</v>
      </c>
    </row>
    <row r="45" spans="1:3">
      <c r="A45" s="3" t="s">
        <v>528</v>
      </c>
    </row>
    <row r="46" spans="1:3">
      <c r="A46" s="4" t="s">
        <v>587</v>
      </c>
      <c r="C46" s="5" t="n">
        <v>1399</v>
      </c>
    </row>
    <row r="47" spans="1:3">
      <c r="A47" s="4" t="s">
        <v>600</v>
      </c>
    </row>
    <row r="48" spans="1:3">
      <c r="A48" s="3" t="s">
        <v>528</v>
      </c>
    </row>
    <row r="49" spans="1:3">
      <c r="A49" s="4" t="s">
        <v>587</v>
      </c>
      <c r="C49" s="5" t="n">
        <v>5062</v>
      </c>
    </row>
    <row r="50" spans="1:3">
      <c r="A50" s="4" t="s">
        <v>601</v>
      </c>
    </row>
    <row r="51" spans="1:3">
      <c r="A51" s="3" t="s">
        <v>528</v>
      </c>
    </row>
    <row r="52" spans="1:3">
      <c r="A52" s="4" t="s">
        <v>587</v>
      </c>
      <c r="B52" s="5" t="n">
        <v>708</v>
      </c>
    </row>
    <row r="53" spans="1:3">
      <c r="A53" s="4" t="s">
        <v>602</v>
      </c>
    </row>
    <row r="54" spans="1:3">
      <c r="A54" s="3" t="s">
        <v>528</v>
      </c>
    </row>
    <row r="55" spans="1:3">
      <c r="A55" s="4" t="s">
        <v>587</v>
      </c>
      <c r="C55" s="5" t="n">
        <v>-382</v>
      </c>
    </row>
    <row r="56" spans="1:3">
      <c r="A56" s="4" t="s">
        <v>603</v>
      </c>
    </row>
    <row r="57" spans="1:3">
      <c r="A57" s="3" t="s">
        <v>528</v>
      </c>
    </row>
    <row r="58" spans="1:3">
      <c r="A58" s="4" t="s">
        <v>587</v>
      </c>
      <c r="C58" s="5" t="n">
        <v>-64</v>
      </c>
    </row>
    <row r="59" spans="1:3">
      <c r="A59" s="4" t="s">
        <v>604</v>
      </c>
    </row>
    <row r="60" spans="1:3">
      <c r="A60" s="3" t="s">
        <v>528</v>
      </c>
    </row>
    <row r="61" spans="1:3">
      <c r="A61" s="4" t="s">
        <v>587</v>
      </c>
      <c r="C61" s="5" t="n">
        <v>2117</v>
      </c>
    </row>
    <row r="62" spans="1:3">
      <c r="A62" s="4" t="s">
        <v>605</v>
      </c>
    </row>
    <row r="63" spans="1:3">
      <c r="A63" s="3" t="s">
        <v>528</v>
      </c>
    </row>
    <row r="64" spans="1:3">
      <c r="A64" s="4" t="s">
        <v>587</v>
      </c>
      <c r="B64" s="5" t="n">
        <v>2476</v>
      </c>
    </row>
    <row r="65" spans="1:3">
      <c r="A65" s="4" t="s">
        <v>606</v>
      </c>
    </row>
    <row r="66" spans="1:3">
      <c r="A66" s="3" t="s">
        <v>528</v>
      </c>
    </row>
    <row r="67" spans="1:3">
      <c r="A67" s="4" t="s">
        <v>587</v>
      </c>
      <c r="C67" s="5" t="n">
        <v>3425</v>
      </c>
    </row>
    <row r="68" spans="1:3">
      <c r="A68" s="4" t="s">
        <v>607</v>
      </c>
    </row>
    <row r="69" spans="1:3">
      <c r="A69" s="3" t="s">
        <v>528</v>
      </c>
    </row>
    <row r="70" spans="1:3">
      <c r="A70" s="4" t="s">
        <v>587</v>
      </c>
      <c r="C70" s="5" t="n">
        <v>1463</v>
      </c>
    </row>
    <row r="71" spans="1:3">
      <c r="A71" s="4" t="s">
        <v>608</v>
      </c>
    </row>
    <row r="72" spans="1:3">
      <c r="A72" s="3" t="s">
        <v>528</v>
      </c>
    </row>
    <row r="73" spans="1:3">
      <c r="A73" s="4" t="s">
        <v>587</v>
      </c>
      <c r="C73" s="5" t="n">
        <v>2945</v>
      </c>
    </row>
    <row r="74" spans="1:3">
      <c r="A74" s="4" t="s">
        <v>609</v>
      </c>
    </row>
    <row r="75" spans="1:3">
      <c r="A75" s="3" t="s">
        <v>528</v>
      </c>
    </row>
    <row r="76" spans="1:3">
      <c r="A76" s="4" t="s">
        <v>587</v>
      </c>
      <c r="B76" s="5" t="n">
        <v>1275</v>
      </c>
    </row>
    <row r="77" spans="1:3">
      <c r="A77" s="4" t="s">
        <v>610</v>
      </c>
    </row>
    <row r="78" spans="1:3">
      <c r="A78" s="3" t="s">
        <v>528</v>
      </c>
    </row>
    <row r="79" spans="1:3">
      <c r="A79" s="4" t="s">
        <v>587</v>
      </c>
      <c r="B79" s="5" t="n">
        <v>4500</v>
      </c>
    </row>
    <row r="80" spans="1:3">
      <c r="A80" s="4" t="s">
        <v>611</v>
      </c>
    </row>
    <row r="81" spans="1:3">
      <c r="A81" s="3" t="s">
        <v>528</v>
      </c>
    </row>
    <row r="82" spans="1:3">
      <c r="A82" s="4" t="s">
        <v>587</v>
      </c>
      <c r="C82" s="5" t="n">
        <v>997</v>
      </c>
    </row>
    <row r="83" spans="1:3">
      <c r="A83" s="4" t="s">
        <v>558</v>
      </c>
    </row>
    <row r="84" spans="1:3">
      <c r="A84" s="3" t="s">
        <v>528</v>
      </c>
    </row>
    <row r="85" spans="1:3">
      <c r="A85" s="4" t="s">
        <v>587</v>
      </c>
      <c r="C85" s="5" t="n">
        <v>3051</v>
      </c>
    </row>
    <row r="86" spans="1:3">
      <c r="A86" s="4" t="s">
        <v>612</v>
      </c>
    </row>
    <row r="87" spans="1:3">
      <c r="A87" s="3" t="s">
        <v>528</v>
      </c>
    </row>
    <row r="88" spans="1:3">
      <c r="A88" s="4" t="s">
        <v>587</v>
      </c>
      <c r="C88" s="5" t="n">
        <v>1992</v>
      </c>
    </row>
    <row r="89" spans="1:3">
      <c r="A89" s="4" t="s">
        <v>613</v>
      </c>
    </row>
    <row r="90" spans="1:3">
      <c r="A90" s="3" t="s">
        <v>528</v>
      </c>
    </row>
    <row r="91" spans="1:3">
      <c r="A91" s="4" t="s">
        <v>587</v>
      </c>
      <c r="B91" s="5" t="n">
        <v>94</v>
      </c>
    </row>
    <row r="92" spans="1:3">
      <c r="A92" s="4" t="s">
        <v>614</v>
      </c>
    </row>
    <row r="93" spans="1:3">
      <c r="A93" s="3" t="s">
        <v>528</v>
      </c>
    </row>
    <row r="94" spans="1:3">
      <c r="A94" s="4" t="s">
        <v>587</v>
      </c>
      <c r="B94" s="5" t="n">
        <v>3700</v>
      </c>
    </row>
    <row r="95" spans="1:3">
      <c r="A95" s="4" t="s">
        <v>615</v>
      </c>
    </row>
    <row r="96" spans="1:3">
      <c r="A96" s="3" t="s">
        <v>528</v>
      </c>
    </row>
    <row r="97" spans="1:3">
      <c r="A97" s="4" t="s">
        <v>587</v>
      </c>
      <c r="C97" s="5" t="n">
        <v>257</v>
      </c>
    </row>
    <row r="98" spans="1:3">
      <c r="A98" s="4" t="s">
        <v>616</v>
      </c>
    </row>
    <row r="99" spans="1:3">
      <c r="A99" s="3" t="s">
        <v>528</v>
      </c>
    </row>
    <row r="100" spans="1:3">
      <c r="A100" s="4" t="s">
        <v>587</v>
      </c>
      <c r="C100" s="5" t="n">
        <v>95</v>
      </c>
    </row>
    <row r="101" spans="1:3">
      <c r="A101" s="4" t="s">
        <v>617</v>
      </c>
    </row>
    <row r="102" spans="1:3">
      <c r="A102" s="3" t="s">
        <v>528</v>
      </c>
    </row>
    <row r="103" spans="1:3">
      <c r="A103" s="4" t="s">
        <v>587</v>
      </c>
      <c r="C103" s="5" t="n">
        <v>473</v>
      </c>
    </row>
    <row r="104" spans="1:3">
      <c r="A104" s="4" t="s">
        <v>618</v>
      </c>
    </row>
    <row r="105" spans="1:3">
      <c r="A105" s="3" t="s">
        <v>528</v>
      </c>
    </row>
    <row r="106" spans="1:3">
      <c r="A106" s="4" t="s">
        <v>587</v>
      </c>
      <c r="B106" s="5" t="n">
        <v>1181</v>
      </c>
    </row>
    <row r="107" spans="1:3">
      <c r="A107" s="4" t="s">
        <v>619</v>
      </c>
    </row>
    <row r="108" spans="1:3">
      <c r="A108" s="3" t="s">
        <v>528</v>
      </c>
    </row>
    <row r="109" spans="1:3">
      <c r="A109" s="4" t="s">
        <v>587</v>
      </c>
      <c r="B109" s="6" t="n">
        <v>800</v>
      </c>
    </row>
    <row r="110" spans="1:3">
      <c r="A110" s="4" t="s">
        <v>620</v>
      </c>
    </row>
    <row r="111" spans="1:3">
      <c r="A111" s="3" t="s">
        <v>528</v>
      </c>
    </row>
    <row r="112" spans="1:3">
      <c r="A112" s="4" t="s">
        <v>587</v>
      </c>
      <c r="C112" s="5" t="n">
        <v>740</v>
      </c>
    </row>
    <row r="113" spans="1:3">
      <c r="A113" s="4" t="s">
        <v>561</v>
      </c>
    </row>
    <row r="114" spans="1:3">
      <c r="A114" s="3" t="s">
        <v>528</v>
      </c>
    </row>
    <row r="115" spans="1:3">
      <c r="A115" s="4" t="s">
        <v>587</v>
      </c>
      <c r="C115" s="5" t="n">
        <v>2956</v>
      </c>
    </row>
    <row r="116" spans="1:3">
      <c r="A116" s="4" t="s">
        <v>621</v>
      </c>
    </row>
    <row r="117" spans="1:3">
      <c r="A117" s="3" t="s">
        <v>528</v>
      </c>
    </row>
    <row r="118" spans="1:3">
      <c r="A118" s="4" t="s">
        <v>587</v>
      </c>
      <c r="C118" s="5" t="n">
        <v>1519</v>
      </c>
    </row>
    <row r="119" spans="1:3">
      <c r="A119" s="4" t="s">
        <v>622</v>
      </c>
    </row>
    <row r="120" spans="1:3">
      <c r="A120" s="3" t="s">
        <v>528</v>
      </c>
    </row>
    <row r="121" spans="1:3">
      <c r="A121" s="4" t="s">
        <v>587</v>
      </c>
      <c r="C121" s="5" t="n">
        <v>0</v>
      </c>
    </row>
    <row r="122" spans="1:3">
      <c r="A122" s="4" t="s">
        <v>567</v>
      </c>
    </row>
    <row r="123" spans="1:3">
      <c r="A123" s="3" t="s">
        <v>528</v>
      </c>
    </row>
    <row r="124" spans="1:3">
      <c r="A124" s="4" t="s">
        <v>587</v>
      </c>
      <c r="C124" s="5" t="n">
        <v>317</v>
      </c>
    </row>
    <row r="125" spans="1:3">
      <c r="A125" s="4" t="s">
        <v>623</v>
      </c>
    </row>
    <row r="126" spans="1:3">
      <c r="A126" s="3" t="s">
        <v>528</v>
      </c>
    </row>
    <row r="127" spans="1:3">
      <c r="A127" s="4" t="s">
        <v>587</v>
      </c>
      <c r="C127" s="5" t="n">
        <v>0</v>
      </c>
    </row>
    <row r="128" spans="1:3">
      <c r="A128" s="4" t="s">
        <v>624</v>
      </c>
    </row>
    <row r="129" spans="1:3">
      <c r="A129" s="3" t="s">
        <v>528</v>
      </c>
    </row>
    <row r="130" spans="1:3">
      <c r="A130" s="4" t="s">
        <v>587</v>
      </c>
      <c r="C130" s="5" t="n">
        <v>0</v>
      </c>
    </row>
    <row r="131" spans="1:3">
      <c r="A131" s="4" t="s">
        <v>625</v>
      </c>
    </row>
    <row r="132" spans="1:3">
      <c r="A132" s="3" t="s">
        <v>528</v>
      </c>
    </row>
    <row r="133" spans="1:3">
      <c r="A133" s="4" t="s">
        <v>587</v>
      </c>
      <c r="C133" s="5" t="n">
        <v>0</v>
      </c>
    </row>
    <row r="134" spans="1:3">
      <c r="A134" s="4" t="s">
        <v>626</v>
      </c>
    </row>
    <row r="135" spans="1:3">
      <c r="A135" s="3" t="s">
        <v>528</v>
      </c>
    </row>
    <row r="136" spans="1:3">
      <c r="A136" s="4" t="s">
        <v>587</v>
      </c>
      <c r="C136" s="5" t="n">
        <v>0</v>
      </c>
    </row>
    <row r="137" spans="1:3">
      <c r="A137" s="4" t="s">
        <v>627</v>
      </c>
    </row>
    <row r="138" spans="1:3">
      <c r="A138" s="3" t="s">
        <v>528</v>
      </c>
    </row>
    <row r="139" spans="1:3">
      <c r="A139" s="4" t="s">
        <v>587</v>
      </c>
      <c r="C139" s="5" t="n">
        <v>0</v>
      </c>
    </row>
    <row r="140" spans="1:3">
      <c r="A140" s="4" t="s">
        <v>570</v>
      </c>
    </row>
    <row r="141" spans="1:3">
      <c r="A141" s="3" t="s">
        <v>528</v>
      </c>
    </row>
    <row r="142" spans="1:3">
      <c r="A142" s="4" t="s">
        <v>587</v>
      </c>
      <c r="C142" s="5" t="n">
        <v>317</v>
      </c>
    </row>
    <row r="143" spans="1:3">
      <c r="A143" s="4" t="s">
        <v>628</v>
      </c>
    </row>
    <row r="144" spans="1:3">
      <c r="A144" s="3" t="s">
        <v>528</v>
      </c>
    </row>
    <row r="145" spans="1:3">
      <c r="A145" s="4" t="s">
        <v>587</v>
      </c>
      <c r="C14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29</v>
      </c>
      <c r="B1" s="2" t="s">
        <v>630</v>
      </c>
      <c r="C1" s="2" t="s">
        <v>631</v>
      </c>
      <c r="D1" s="2" t="s">
        <v>632</v>
      </c>
      <c r="E1" s="2" t="s">
        <v>461</v>
      </c>
      <c r="F1" s="2" t="s">
        <v>463</v>
      </c>
      <c r="G1" s="2" t="s">
        <v>464</v>
      </c>
      <c r="H1" s="2" t="s">
        <v>465</v>
      </c>
      <c r="I1" s="2" t="s">
        <v>466</v>
      </c>
      <c r="J1" s="2" t="s">
        <v>467</v>
      </c>
      <c r="K1" s="2" t="s">
        <v>468</v>
      </c>
      <c r="L1" s="2" t="s">
        <v>469</v>
      </c>
      <c r="M1" s="2" t="s">
        <v>633</v>
      </c>
      <c r="N1" s="2" t="s">
        <v>634</v>
      </c>
      <c r="O1" s="2" t="s">
        <v>463</v>
      </c>
      <c r="P1" s="2" t="s">
        <v>466</v>
      </c>
      <c r="Q1" s="2" t="s">
        <v>461</v>
      </c>
      <c r="R1" s="2" t="s">
        <v>465</v>
      </c>
      <c r="S1" s="2" t="s">
        <v>469</v>
      </c>
    </row>
    <row r="2" spans="1:19">
      <c r="A2" s="3" t="s">
        <v>528</v>
      </c>
    </row>
    <row r="3" spans="1:19">
      <c r="A3" s="4" t="s">
        <v>635</v>
      </c>
      <c r="Q3" s="6" t="n">
        <v>2922</v>
      </c>
    </row>
    <row r="4" spans="1:19">
      <c r="A4" s="4" t="s">
        <v>636</v>
      </c>
      <c r="E4" s="6" t="n">
        <v>4500</v>
      </c>
      <c r="Q4" s="5" t="n">
        <v>4457</v>
      </c>
    </row>
    <row r="5" spans="1:19">
      <c r="A5" s="4" t="s">
        <v>396</v>
      </c>
      <c r="Q5" s="5" t="n">
        <v>8975</v>
      </c>
      <c r="R5" s="6" t="n">
        <v>4634</v>
      </c>
      <c r="S5" s="6" t="n">
        <v>5246</v>
      </c>
    </row>
    <row r="6" spans="1:19">
      <c r="A6" s="4" t="s">
        <v>637</v>
      </c>
      <c r="I6" s="6" t="n">
        <v>1600</v>
      </c>
    </row>
    <row r="7" spans="1:19">
      <c r="A7" s="4" t="s">
        <v>638</v>
      </c>
      <c r="I7" s="5" t="n">
        <v>500</v>
      </c>
      <c r="P7" s="6" t="n">
        <v>500</v>
      </c>
    </row>
    <row r="8" spans="1:19">
      <c r="A8" s="4" t="s">
        <v>639</v>
      </c>
      <c r="C8" s="6" t="n">
        <v>1500</v>
      </c>
    </row>
    <row r="9" spans="1:19">
      <c r="A9" s="4" t="s">
        <v>640</v>
      </c>
      <c r="C9" s="6" t="n">
        <v>300</v>
      </c>
    </row>
    <row r="10" spans="1:19">
      <c r="A10" s="4" t="s">
        <v>641</v>
      </c>
      <c r="D10" s="6" t="n">
        <v>2200</v>
      </c>
    </row>
    <row r="11" spans="1:19">
      <c r="A11" s="4" t="s">
        <v>34</v>
      </c>
      <c r="E11" s="5" t="n">
        <v>149584</v>
      </c>
      <c r="H11" s="6" t="n">
        <v>177840</v>
      </c>
      <c r="Q11" s="5" t="n">
        <v>149584</v>
      </c>
      <c r="R11" s="5" t="n">
        <v>177840</v>
      </c>
    </row>
    <row r="12" spans="1:19">
      <c r="A12" s="4" t="s">
        <v>539</v>
      </c>
    </row>
    <row r="13" spans="1:19">
      <c r="A13" s="3" t="s">
        <v>528</v>
      </c>
    </row>
    <row r="14" spans="1:19">
      <c r="A14" s="4" t="s">
        <v>636</v>
      </c>
      <c r="S14" s="5" t="n">
        <v>210</v>
      </c>
    </row>
    <row r="15" spans="1:19">
      <c r="A15" s="4" t="s">
        <v>546</v>
      </c>
    </row>
    <row r="16" spans="1:19">
      <c r="A16" s="3" t="s">
        <v>528</v>
      </c>
    </row>
    <row r="17" spans="1:19">
      <c r="A17" s="4" t="s">
        <v>642</v>
      </c>
      <c r="B17" s="5" t="n">
        <v>2</v>
      </c>
    </row>
    <row r="18" spans="1:19">
      <c r="A18" s="4" t="s">
        <v>396</v>
      </c>
      <c r="L18" s="6" t="n">
        <v>3400</v>
      </c>
      <c r="S18" s="5" t="n">
        <v>3413</v>
      </c>
    </row>
    <row r="19" spans="1:19">
      <c r="A19" s="4" t="s">
        <v>531</v>
      </c>
    </row>
    <row r="20" spans="1:19">
      <c r="A20" s="3" t="s">
        <v>528</v>
      </c>
    </row>
    <row r="21" spans="1:19">
      <c r="A21" s="4" t="s">
        <v>635</v>
      </c>
      <c r="R21" s="5" t="n">
        <v>9425</v>
      </c>
    </row>
    <row r="22" spans="1:19">
      <c r="A22" s="4" t="s">
        <v>414</v>
      </c>
    </row>
    <row r="23" spans="1:19">
      <c r="A23" s="3" t="s">
        <v>528</v>
      </c>
    </row>
    <row r="24" spans="1:19">
      <c r="A24" s="4" t="s">
        <v>396</v>
      </c>
      <c r="Q24" s="5" t="n">
        <v>2800</v>
      </c>
      <c r="R24" s="5" t="n">
        <v>9400</v>
      </c>
      <c r="S24" s="5" t="n">
        <v>8000</v>
      </c>
    </row>
    <row r="25" spans="1:19">
      <c r="A25" s="4" t="s">
        <v>643</v>
      </c>
    </row>
    <row r="26" spans="1:19">
      <c r="A26" s="3" t="s">
        <v>528</v>
      </c>
    </row>
    <row r="27" spans="1:19">
      <c r="A27" s="4" t="s">
        <v>396</v>
      </c>
      <c r="F27" s="6" t="n">
        <v>100</v>
      </c>
      <c r="G27" s="6" t="n">
        <v>1900</v>
      </c>
      <c r="H27" s="5" t="n">
        <v>500</v>
      </c>
      <c r="I27" s="5" t="n">
        <v>6400</v>
      </c>
    </row>
    <row r="28" spans="1:19">
      <c r="A28" s="4" t="s">
        <v>644</v>
      </c>
    </row>
    <row r="29" spans="1:19">
      <c r="A29" s="3" t="s">
        <v>528</v>
      </c>
    </row>
    <row r="30" spans="1:19">
      <c r="A30" s="4" t="s">
        <v>479</v>
      </c>
      <c r="Q30" s="5" t="n">
        <v>1000</v>
      </c>
    </row>
    <row r="31" spans="1:19">
      <c r="A31" s="4" t="s">
        <v>481</v>
      </c>
    </row>
    <row r="32" spans="1:19">
      <c r="A32" s="3" t="s">
        <v>528</v>
      </c>
    </row>
    <row r="33" spans="1:19">
      <c r="A33" s="4" t="s">
        <v>479</v>
      </c>
      <c r="O33" s="6" t="n">
        <v>1000</v>
      </c>
      <c r="Q33" s="5" t="n">
        <v>200</v>
      </c>
      <c r="R33" s="5" t="n">
        <v>900</v>
      </c>
    </row>
    <row r="34" spans="1:19">
      <c r="A34" s="4" t="s">
        <v>548</v>
      </c>
    </row>
    <row r="35" spans="1:19">
      <c r="A35" s="3" t="s">
        <v>528</v>
      </c>
    </row>
    <row r="36" spans="1:19">
      <c r="A36" s="4" t="s">
        <v>635</v>
      </c>
      <c r="Q36" s="5" t="n">
        <v>2920</v>
      </c>
    </row>
    <row r="37" spans="1:19">
      <c r="A37" s="4" t="s">
        <v>636</v>
      </c>
      <c r="L37" s="5" t="n">
        <v>200</v>
      </c>
      <c r="Q37" s="5" t="n">
        <v>0</v>
      </c>
    </row>
    <row r="38" spans="1:19">
      <c r="A38" s="4" t="s">
        <v>396</v>
      </c>
      <c r="Q38" s="5" t="n">
        <v>3185</v>
      </c>
      <c r="R38" s="5" t="n">
        <v>2903</v>
      </c>
      <c r="S38" s="5" t="n">
        <v>1963</v>
      </c>
    </row>
    <row r="39" spans="1:19">
      <c r="A39" s="4" t="s">
        <v>549</v>
      </c>
    </row>
    <row r="40" spans="1:19">
      <c r="A40" s="3" t="s">
        <v>528</v>
      </c>
    </row>
    <row r="41" spans="1:19">
      <c r="A41" s="4" t="s">
        <v>636</v>
      </c>
      <c r="S41" s="5" t="n">
        <v>210</v>
      </c>
    </row>
    <row r="42" spans="1:19">
      <c r="A42" s="4" t="s">
        <v>555</v>
      </c>
    </row>
    <row r="43" spans="1:19">
      <c r="A43" s="3" t="s">
        <v>528</v>
      </c>
    </row>
    <row r="44" spans="1:19">
      <c r="A44" s="4" t="s">
        <v>396</v>
      </c>
      <c r="S44" s="5" t="n">
        <v>2983</v>
      </c>
    </row>
    <row r="45" spans="1:19">
      <c r="A45" s="4" t="s">
        <v>556</v>
      </c>
    </row>
    <row r="46" spans="1:19">
      <c r="A46" s="3" t="s">
        <v>528</v>
      </c>
    </row>
    <row r="47" spans="1:19">
      <c r="A47" s="4" t="s">
        <v>635</v>
      </c>
      <c r="Q47" s="5" t="n">
        <v>2900</v>
      </c>
      <c r="R47" s="5" t="n">
        <v>8650</v>
      </c>
    </row>
    <row r="48" spans="1:19">
      <c r="A48" s="4" t="s">
        <v>645</v>
      </c>
    </row>
    <row r="49" spans="1:19">
      <c r="A49" s="3" t="s">
        <v>528</v>
      </c>
    </row>
    <row r="50" spans="1:19">
      <c r="A50" s="4" t="s">
        <v>396</v>
      </c>
      <c r="I50" s="5" t="n">
        <v>200</v>
      </c>
    </row>
    <row r="51" spans="1:19">
      <c r="A51" s="4" t="s">
        <v>557</v>
      </c>
    </row>
    <row r="52" spans="1:19">
      <c r="A52" s="3" t="s">
        <v>528</v>
      </c>
    </row>
    <row r="53" spans="1:19">
      <c r="A53" s="4" t="s">
        <v>635</v>
      </c>
      <c r="Q53" s="5" t="n">
        <v>0</v>
      </c>
    </row>
    <row r="54" spans="1:19">
      <c r="A54" s="4" t="s">
        <v>636</v>
      </c>
      <c r="Q54" s="5" t="n">
        <v>0</v>
      </c>
    </row>
    <row r="55" spans="1:19">
      <c r="A55" s="4" t="s">
        <v>396</v>
      </c>
      <c r="Q55" s="5" t="n">
        <v>5790</v>
      </c>
      <c r="R55" s="5" t="n">
        <v>1731</v>
      </c>
      <c r="S55" s="5" t="n">
        <v>2966</v>
      </c>
    </row>
    <row r="56" spans="1:19">
      <c r="A56" s="4" t="s">
        <v>558</v>
      </c>
    </row>
    <row r="57" spans="1:19">
      <c r="A57" s="3" t="s">
        <v>528</v>
      </c>
    </row>
    <row r="58" spans="1:19">
      <c r="A58" s="4" t="s">
        <v>636</v>
      </c>
      <c r="S58" s="5" t="n">
        <v>0</v>
      </c>
    </row>
    <row r="59" spans="1:19">
      <c r="A59" s="4" t="s">
        <v>563</v>
      </c>
    </row>
    <row r="60" spans="1:19">
      <c r="A60" s="3" t="s">
        <v>528</v>
      </c>
    </row>
    <row r="61" spans="1:19">
      <c r="A61" s="4" t="s">
        <v>646</v>
      </c>
      <c r="K61" s="6" t="n">
        <v>-1000</v>
      </c>
    </row>
    <row r="62" spans="1:19">
      <c r="A62" s="4" t="s">
        <v>564</v>
      </c>
    </row>
    <row r="63" spans="1:19">
      <c r="A63" s="3" t="s">
        <v>528</v>
      </c>
    </row>
    <row r="64" spans="1:19">
      <c r="A64" s="4" t="s">
        <v>396</v>
      </c>
      <c r="S64" s="5" t="n">
        <v>430</v>
      </c>
    </row>
    <row r="65" spans="1:19">
      <c r="A65" s="4" t="s">
        <v>565</v>
      </c>
    </row>
    <row r="66" spans="1:19">
      <c r="A66" s="3" t="s">
        <v>528</v>
      </c>
    </row>
    <row r="67" spans="1:19">
      <c r="A67" s="4" t="s">
        <v>635</v>
      </c>
      <c r="R67" s="5" t="n">
        <v>0</v>
      </c>
    </row>
    <row r="68" spans="1:19">
      <c r="A68" s="4" t="s">
        <v>647</v>
      </c>
    </row>
    <row r="69" spans="1:19">
      <c r="A69" s="3" t="s">
        <v>528</v>
      </c>
    </row>
    <row r="70" spans="1:19">
      <c r="A70" s="4" t="s">
        <v>396</v>
      </c>
      <c r="E70" s="5" t="n">
        <v>800</v>
      </c>
      <c r="G70" s="6" t="n">
        <v>100</v>
      </c>
      <c r="I70" s="6" t="n">
        <v>400</v>
      </c>
      <c r="J70" s="6" t="n">
        <v>1900</v>
      </c>
      <c r="M70" s="6" t="n">
        <v>2900</v>
      </c>
      <c r="N70" s="6" t="n">
        <v>5100</v>
      </c>
    </row>
    <row r="71" spans="1:19">
      <c r="A71" s="4" t="s">
        <v>34</v>
      </c>
      <c r="E71" s="5" t="n">
        <v>200</v>
      </c>
      <c r="Q71" s="5" t="n">
        <v>200</v>
      </c>
    </row>
    <row r="72" spans="1:19">
      <c r="A72" s="4" t="s">
        <v>648</v>
      </c>
    </row>
    <row r="73" spans="1:19">
      <c r="A73" s="3" t="s">
        <v>528</v>
      </c>
    </row>
    <row r="74" spans="1:19">
      <c r="A74" s="4" t="s">
        <v>635</v>
      </c>
      <c r="Q74" s="5" t="n">
        <v>2</v>
      </c>
    </row>
    <row r="75" spans="1:19">
      <c r="A75" s="4" t="s">
        <v>636</v>
      </c>
      <c r="Q75" s="5" t="n">
        <v>4457</v>
      </c>
    </row>
    <row r="76" spans="1:19">
      <c r="A76" s="4" t="s">
        <v>396</v>
      </c>
      <c r="Q76" s="5" t="n">
        <v>0</v>
      </c>
      <c r="R76" s="5" t="n">
        <v>0</v>
      </c>
      <c r="S76" s="5" t="n">
        <v>317</v>
      </c>
    </row>
    <row r="77" spans="1:19">
      <c r="A77" s="4" t="s">
        <v>649</v>
      </c>
      <c r="P77" s="6" t="n">
        <v>400</v>
      </c>
    </row>
    <row r="78" spans="1:19">
      <c r="A78" s="4" t="s">
        <v>650</v>
      </c>
    </row>
    <row r="79" spans="1:19">
      <c r="A79" s="3" t="s">
        <v>528</v>
      </c>
    </row>
    <row r="80" spans="1:19">
      <c r="A80" s="4" t="s">
        <v>636</v>
      </c>
      <c r="S80" s="5" t="n">
        <v>0</v>
      </c>
    </row>
    <row r="81" spans="1:19">
      <c r="A81" s="4" t="s">
        <v>651</v>
      </c>
    </row>
    <row r="82" spans="1:19">
      <c r="A82" s="3" t="s">
        <v>528</v>
      </c>
    </row>
    <row r="83" spans="1:19">
      <c r="A83" s="4" t="s">
        <v>396</v>
      </c>
      <c r="S83" s="5" t="n">
        <v>0</v>
      </c>
    </row>
    <row r="84" spans="1:19">
      <c r="A84" s="4" t="s">
        <v>652</v>
      </c>
    </row>
    <row r="85" spans="1:19">
      <c r="A85" s="3" t="s">
        <v>528</v>
      </c>
    </row>
    <row r="86" spans="1:19">
      <c r="A86" s="4" t="s">
        <v>635</v>
      </c>
      <c r="R86" s="5" t="n">
        <v>775</v>
      </c>
    </row>
    <row r="87" spans="1:19">
      <c r="A87" s="4" t="s">
        <v>653</v>
      </c>
    </row>
    <row r="88" spans="1:19">
      <c r="A88" s="3" t="s">
        <v>528</v>
      </c>
    </row>
    <row r="89" spans="1:19">
      <c r="A89" s="4" t="s">
        <v>654</v>
      </c>
      <c r="E89" s="5" t="n">
        <v>2000</v>
      </c>
      <c r="H89" s="5" t="n">
        <v>7100</v>
      </c>
      <c r="Q89" s="5" t="n">
        <v>2000</v>
      </c>
      <c r="R89" s="5" t="n">
        <v>7100</v>
      </c>
    </row>
    <row r="90" spans="1:19">
      <c r="A90" s="4" t="s">
        <v>655</v>
      </c>
      <c r="E90" s="5" t="n">
        <v>900</v>
      </c>
      <c r="H90" s="5" t="n">
        <v>1000</v>
      </c>
      <c r="Q90" s="5" t="n">
        <v>900</v>
      </c>
      <c r="R90" s="5" t="n">
        <v>1000</v>
      </c>
    </row>
    <row r="91" spans="1:19">
      <c r="A91" s="4" t="s">
        <v>656</v>
      </c>
      <c r="E91" s="5" t="n">
        <v>900</v>
      </c>
      <c r="Q91" s="5" t="n">
        <v>900</v>
      </c>
    </row>
    <row r="92" spans="1:19">
      <c r="A92" s="4" t="s">
        <v>657</v>
      </c>
      <c r="E92" s="6" t="n">
        <v>200</v>
      </c>
      <c r="H92" s="5" t="n">
        <v>1000</v>
      </c>
      <c r="Q92" s="6" t="n">
        <v>200</v>
      </c>
      <c r="R92" s="5" t="n">
        <v>1000</v>
      </c>
    </row>
    <row r="93" spans="1:19">
      <c r="A93" s="4" t="s">
        <v>494</v>
      </c>
      <c r="H93" s="5" t="n">
        <v>4200</v>
      </c>
      <c r="R93" s="5" t="n">
        <v>4200</v>
      </c>
    </row>
    <row r="94" spans="1:19">
      <c r="A94" s="4" t="s">
        <v>541</v>
      </c>
    </row>
    <row r="95" spans="1:19">
      <c r="A95" s="3" t="s">
        <v>528</v>
      </c>
    </row>
    <row r="96" spans="1:19">
      <c r="A96" s="4" t="s">
        <v>636</v>
      </c>
      <c r="L96" s="6" t="n">
        <v>6200</v>
      </c>
    </row>
    <row r="97" spans="1:19">
      <c r="A97" s="4" t="s">
        <v>641</v>
      </c>
      <c r="S97" s="5" t="n">
        <v>-6232</v>
      </c>
    </row>
    <row r="98" spans="1:19">
      <c r="A98" s="4" t="s">
        <v>658</v>
      </c>
    </row>
    <row r="99" spans="1:19">
      <c r="A99" s="3" t="s">
        <v>528</v>
      </c>
    </row>
    <row r="100" spans="1:19">
      <c r="A100" s="4" t="s">
        <v>641</v>
      </c>
      <c r="S100" s="5" t="n">
        <v>-6232</v>
      </c>
    </row>
    <row r="101" spans="1:19">
      <c r="A101" s="4" t="s">
        <v>659</v>
      </c>
    </row>
    <row r="102" spans="1:19">
      <c r="A102" s="3" t="s">
        <v>528</v>
      </c>
    </row>
    <row r="103" spans="1:19">
      <c r="A103" s="4" t="s">
        <v>641</v>
      </c>
      <c r="S103" s="5" t="n">
        <v>0</v>
      </c>
    </row>
    <row r="104" spans="1:19">
      <c r="A104" s="4" t="s">
        <v>660</v>
      </c>
    </row>
    <row r="105" spans="1:19">
      <c r="A105" s="3" t="s">
        <v>528</v>
      </c>
    </row>
    <row r="106" spans="1:19">
      <c r="A106" s="4" t="s">
        <v>641</v>
      </c>
      <c r="S106" s="6" t="n">
        <v>0</v>
      </c>
    </row>
    <row r="107" spans="1:19">
      <c r="A107" s="4" t="s">
        <v>661</v>
      </c>
    </row>
    <row r="108" spans="1:19">
      <c r="A108" s="3" t="s">
        <v>528</v>
      </c>
    </row>
    <row r="109" spans="1:19">
      <c r="A109" s="4" t="s">
        <v>396</v>
      </c>
      <c r="R109" s="5" t="n">
        <v>8700</v>
      </c>
    </row>
    <row r="110" spans="1:19">
      <c r="A110" s="4" t="s">
        <v>662</v>
      </c>
      <c r="R110" s="5" t="n">
        <v>4400</v>
      </c>
    </row>
    <row r="111" spans="1:19">
      <c r="A111" s="4" t="s">
        <v>663</v>
      </c>
      <c r="R111" s="5" t="n">
        <v>1100</v>
      </c>
    </row>
    <row r="112" spans="1:19">
      <c r="A112" s="4" t="s">
        <v>664</v>
      </c>
      <c r="H112" s="6" t="n">
        <v>800</v>
      </c>
      <c r="R112" s="5" t="n">
        <v>300</v>
      </c>
    </row>
    <row r="113" spans="1:19">
      <c r="A113" s="4" t="s">
        <v>665</v>
      </c>
      <c r="R113" s="6"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6</v>
      </c>
      <c r="B1" s="2" t="s">
        <v>2</v>
      </c>
      <c r="C1" s="2" t="s">
        <v>30</v>
      </c>
    </row>
    <row r="2" spans="1:3">
      <c r="A2" s="3" t="s">
        <v>190</v>
      </c>
    </row>
    <row r="3" spans="1:3">
      <c r="A3" s="4" t="s">
        <v>667</v>
      </c>
      <c r="B3" s="6" t="n">
        <v>54359</v>
      </c>
      <c r="C3" s="6" t="n">
        <v>51439</v>
      </c>
    </row>
    <row r="4" spans="1:3">
      <c r="A4" s="4" t="s">
        <v>668</v>
      </c>
      <c r="B4" s="5" t="n">
        <v>68718</v>
      </c>
      <c r="C4" s="5" t="n">
        <v>83324</v>
      </c>
    </row>
    <row r="5" spans="1:3">
      <c r="A5" s="4" t="s">
        <v>669</v>
      </c>
      <c r="B5" s="5" t="n">
        <v>26507</v>
      </c>
      <c r="C5" s="5" t="n">
        <v>43077</v>
      </c>
    </row>
    <row r="6" spans="1:3">
      <c r="A6" s="4" t="s">
        <v>34</v>
      </c>
      <c r="B6" s="6" t="n">
        <v>149584</v>
      </c>
      <c r="C6" s="6" t="n">
        <v>1778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670</v>
      </c>
      <c r="B1" s="2" t="s">
        <v>386</v>
      </c>
      <c r="C1" s="2" t="s">
        <v>1</v>
      </c>
    </row>
    <row r="2" spans="1:6">
      <c r="B2" s="2" t="s">
        <v>387</v>
      </c>
      <c r="C2" s="2" t="s">
        <v>2</v>
      </c>
      <c r="D2" s="2" t="s">
        <v>30</v>
      </c>
      <c r="E2" s="2" t="s">
        <v>73</v>
      </c>
      <c r="F2" s="2" t="s">
        <v>445</v>
      </c>
    </row>
    <row r="3" spans="1:6">
      <c r="A3" s="3" t="s">
        <v>671</v>
      </c>
    </row>
    <row r="4" spans="1:6">
      <c r="A4" s="4" t="s">
        <v>672</v>
      </c>
      <c r="C4" s="6" t="n">
        <v>54359</v>
      </c>
      <c r="D4" s="6" t="n">
        <v>51439</v>
      </c>
    </row>
    <row r="5" spans="1:6">
      <c r="A5" s="4" t="s">
        <v>115</v>
      </c>
      <c r="C5" s="5" t="n">
        <v>9297</v>
      </c>
      <c r="D5" s="5" t="n">
        <v>15404</v>
      </c>
      <c r="E5" s="6" t="n">
        <v>12993</v>
      </c>
    </row>
    <row r="6" spans="1:6">
      <c r="A6" s="4" t="s">
        <v>673</v>
      </c>
      <c r="C6" s="5" t="n">
        <v>4100</v>
      </c>
      <c r="D6" s="5" t="n">
        <v>5200</v>
      </c>
      <c r="E6" s="5" t="n">
        <v>5000</v>
      </c>
    </row>
    <row r="7" spans="1:6">
      <c r="A7" s="4" t="s">
        <v>396</v>
      </c>
      <c r="C7" s="5" t="n">
        <v>8975</v>
      </c>
      <c r="D7" s="5" t="n">
        <v>4634</v>
      </c>
      <c r="E7" s="5" t="n">
        <v>5246</v>
      </c>
    </row>
    <row r="8" spans="1:6">
      <c r="A8" s="4" t="s">
        <v>34</v>
      </c>
      <c r="C8" s="5" t="n">
        <v>149584</v>
      </c>
      <c r="D8" s="5" t="n">
        <v>177840</v>
      </c>
    </row>
    <row r="9" spans="1:6">
      <c r="A9" s="4" t="s">
        <v>674</v>
      </c>
    </row>
    <row r="10" spans="1:6">
      <c r="A10" s="3" t="s">
        <v>671</v>
      </c>
    </row>
    <row r="11" spans="1:6">
      <c r="A11" s="4" t="s">
        <v>34</v>
      </c>
      <c r="F11" s="6" t="n">
        <v>200</v>
      </c>
    </row>
    <row r="12" spans="1:6">
      <c r="A12" s="4" t="s">
        <v>414</v>
      </c>
    </row>
    <row r="13" spans="1:6">
      <c r="A13" s="3" t="s">
        <v>671</v>
      </c>
    </row>
    <row r="14" spans="1:6">
      <c r="A14" s="4" t="s">
        <v>396</v>
      </c>
      <c r="C14" s="5" t="n">
        <v>2800</v>
      </c>
      <c r="D14" s="5" t="n">
        <v>9400</v>
      </c>
      <c r="E14" s="5" t="n">
        <v>8000</v>
      </c>
    </row>
    <row r="15" spans="1:6">
      <c r="A15" s="4" t="s">
        <v>411</v>
      </c>
    </row>
    <row r="16" spans="1:6">
      <c r="A16" s="3" t="s">
        <v>671</v>
      </c>
    </row>
    <row r="17" spans="1:6">
      <c r="A17" s="4" t="s">
        <v>396</v>
      </c>
      <c r="C17" s="6" t="n">
        <v>3185</v>
      </c>
      <c r="D17" s="6" t="n">
        <v>2903</v>
      </c>
      <c r="E17" s="6" t="n">
        <v>1963</v>
      </c>
    </row>
    <row r="18" spans="1:6">
      <c r="A18" s="4" t="s">
        <v>675</v>
      </c>
    </row>
    <row r="19" spans="1:6">
      <c r="A19" s="3" t="s">
        <v>671</v>
      </c>
    </row>
    <row r="20" spans="1:6">
      <c r="A20" s="4" t="s">
        <v>396</v>
      </c>
      <c r="B20" s="6" t="n">
        <v>2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3</v>
      </c>
    </row>
    <row r="3" spans="1:4">
      <c r="A3" s="3" t="s">
        <v>110</v>
      </c>
    </row>
    <row r="4" spans="1:4">
      <c r="A4" s="4" t="s">
        <v>95</v>
      </c>
      <c r="B4" s="6" t="n">
        <v>10101</v>
      </c>
      <c r="C4" s="6" t="n">
        <v>9863</v>
      </c>
      <c r="D4" s="6" t="n">
        <v>50386</v>
      </c>
    </row>
    <row r="5" spans="1:4">
      <c r="A5" s="3" t="s">
        <v>111</v>
      </c>
    </row>
    <row r="6" spans="1:4">
      <c r="A6" s="4" t="s">
        <v>112</v>
      </c>
      <c r="B6" s="5" t="n">
        <v>13304</v>
      </c>
      <c r="C6" s="5" t="n">
        <v>14254</v>
      </c>
      <c r="D6" s="5" t="n">
        <v>16446</v>
      </c>
    </row>
    <row r="7" spans="1:4">
      <c r="A7" s="4" t="s">
        <v>113</v>
      </c>
      <c r="B7" s="5" t="n">
        <v>12316</v>
      </c>
      <c r="C7" s="5" t="n">
        <v>9681</v>
      </c>
      <c r="D7" s="5" t="n">
        <v>3116</v>
      </c>
    </row>
    <row r="8" spans="1:4">
      <c r="A8" s="4" t="s">
        <v>114</v>
      </c>
      <c r="B8" s="5" t="n">
        <v>2330</v>
      </c>
      <c r="C8" s="5" t="n">
        <v>2561</v>
      </c>
      <c r="D8" s="5" t="n">
        <v>7817</v>
      </c>
    </row>
    <row r="9" spans="1:4">
      <c r="A9" s="4" t="s">
        <v>115</v>
      </c>
      <c r="B9" s="5" t="n">
        <v>9297</v>
      </c>
      <c r="C9" s="5" t="n">
        <v>15404</v>
      </c>
      <c r="D9" s="5" t="n">
        <v>12993</v>
      </c>
    </row>
    <row r="10" spans="1:4">
      <c r="A10" s="4" t="s">
        <v>116</v>
      </c>
      <c r="B10" s="5" t="n">
        <v>208</v>
      </c>
      <c r="C10" s="5" t="n">
        <v>2502</v>
      </c>
      <c r="D10" s="5" t="n">
        <v>726</v>
      </c>
    </row>
    <row r="11" spans="1:4">
      <c r="A11" s="4" t="s">
        <v>117</v>
      </c>
      <c r="B11" s="5" t="n">
        <v>5545</v>
      </c>
      <c r="C11" s="5" t="n">
        <v>6579</v>
      </c>
      <c r="D11" s="5" t="n">
        <v>7188</v>
      </c>
    </row>
    <row r="12" spans="1:4">
      <c r="A12" s="4" t="s">
        <v>118</v>
      </c>
      <c r="B12" s="5" t="n">
        <v>145</v>
      </c>
      <c r="C12" s="5" t="n">
        <v>-134</v>
      </c>
      <c r="D12" s="5" t="n">
        <v>-756</v>
      </c>
    </row>
    <row r="13" spans="1:4">
      <c r="A13" s="4" t="s">
        <v>119</v>
      </c>
      <c r="B13" s="5" t="n">
        <v>4457</v>
      </c>
      <c r="C13" s="5" t="n">
        <v>0</v>
      </c>
      <c r="D13" s="5" t="n">
        <v>0</v>
      </c>
    </row>
    <row r="14" spans="1:4">
      <c r="A14" s="4" t="s">
        <v>120</v>
      </c>
      <c r="B14" s="5" t="n">
        <v>-10737</v>
      </c>
      <c r="C14" s="5" t="n">
        <v>781</v>
      </c>
      <c r="D14" s="5" t="n">
        <v>-2740</v>
      </c>
    </row>
    <row r="15" spans="1:4">
      <c r="A15" s="4" t="s">
        <v>121</v>
      </c>
      <c r="B15" s="5" t="n">
        <v>3708</v>
      </c>
      <c r="C15" s="5" t="n">
        <v>305</v>
      </c>
      <c r="D15" s="5" t="n">
        <v>-79</v>
      </c>
    </row>
    <row r="16" spans="1:4">
      <c r="A16" s="4" t="s">
        <v>122</v>
      </c>
      <c r="B16" s="5" t="n">
        <v>0</v>
      </c>
      <c r="C16" s="5" t="n">
        <v>-1044</v>
      </c>
      <c r="D16" s="5" t="n">
        <v>3413</v>
      </c>
    </row>
    <row r="17" spans="1:4">
      <c r="A17" s="3" t="s">
        <v>123</v>
      </c>
    </row>
    <row r="18" spans="1:4">
      <c r="A18" s="4" t="s">
        <v>124</v>
      </c>
      <c r="B18" s="5" t="n">
        <v>18536</v>
      </c>
      <c r="C18" s="5" t="n">
        <v>20393</v>
      </c>
      <c r="D18" s="5" t="n">
        <v>-38439</v>
      </c>
    </row>
    <row r="19" spans="1:4">
      <c r="A19" s="4" t="s">
        <v>34</v>
      </c>
      <c r="B19" s="5" t="n">
        <v>36092</v>
      </c>
      <c r="C19" s="5" t="n">
        <v>-14446</v>
      </c>
      <c r="D19" s="5" t="n">
        <v>-16945</v>
      </c>
    </row>
    <row r="20" spans="1:4">
      <c r="A20" s="4" t="s">
        <v>125</v>
      </c>
      <c r="B20" s="5" t="n">
        <v>2454</v>
      </c>
      <c r="C20" s="5" t="n">
        <v>-4786</v>
      </c>
      <c r="D20" s="5" t="n">
        <v>884</v>
      </c>
    </row>
    <row r="21" spans="1:4">
      <c r="A21" s="4" t="s">
        <v>126</v>
      </c>
      <c r="B21" s="5" t="n">
        <v>-48357</v>
      </c>
      <c r="C21" s="5" t="n">
        <v>-34771</v>
      </c>
      <c r="D21" s="5" t="n">
        <v>26816</v>
      </c>
    </row>
    <row r="22" spans="1:4">
      <c r="A22" s="4" t="s">
        <v>127</v>
      </c>
      <c r="B22" s="5" t="n">
        <v>59399</v>
      </c>
      <c r="C22" s="5" t="n">
        <v>27142</v>
      </c>
      <c r="D22" s="5" t="n">
        <v>70826</v>
      </c>
    </row>
    <row r="23" spans="1:4">
      <c r="A23" s="3" t="s">
        <v>128</v>
      </c>
    </row>
    <row r="24" spans="1:4">
      <c r="A24" s="4" t="s">
        <v>129</v>
      </c>
      <c r="B24" s="5" t="n">
        <v>-14692</v>
      </c>
      <c r="C24" s="5" t="n">
        <v>-12711</v>
      </c>
      <c r="D24" s="5" t="n">
        <v>-12810</v>
      </c>
    </row>
    <row r="25" spans="1:4">
      <c r="A25" s="4" t="s">
        <v>130</v>
      </c>
      <c r="B25" s="5" t="n">
        <v>1700</v>
      </c>
      <c r="C25" s="5" t="n">
        <v>2209</v>
      </c>
      <c r="D25" s="5" t="n">
        <v>791</v>
      </c>
    </row>
    <row r="26" spans="1:4">
      <c r="A26" s="4" t="s">
        <v>131</v>
      </c>
      <c r="B26" s="5" t="n">
        <v>0</v>
      </c>
      <c r="C26" s="5" t="n">
        <v>2759</v>
      </c>
      <c r="D26" s="5" t="n">
        <v>10177</v>
      </c>
    </row>
    <row r="27" spans="1:4">
      <c r="A27" s="4" t="s">
        <v>132</v>
      </c>
      <c r="B27" s="5" t="n">
        <v>-197489</v>
      </c>
      <c r="C27" s="5" t="n">
        <v>-79983</v>
      </c>
      <c r="D27" s="5" t="n">
        <v>0</v>
      </c>
    </row>
    <row r="28" spans="1:4">
      <c r="A28" s="4" t="s">
        <v>133</v>
      </c>
      <c r="B28" s="5" t="n">
        <v>-210481</v>
      </c>
      <c r="C28" s="5" t="n">
        <v>-87726</v>
      </c>
      <c r="D28" s="5" t="n">
        <v>-1842</v>
      </c>
    </row>
    <row r="29" spans="1:4">
      <c r="A29" s="3" t="s">
        <v>134</v>
      </c>
    </row>
    <row r="30" spans="1:4">
      <c r="A30" s="4" t="s">
        <v>135</v>
      </c>
      <c r="B30" s="5" t="n">
        <v>323200</v>
      </c>
      <c r="C30" s="5" t="n">
        <v>261394</v>
      </c>
      <c r="D30" s="5" t="n">
        <v>150062</v>
      </c>
    </row>
    <row r="31" spans="1:4">
      <c r="A31" s="4" t="s">
        <v>136</v>
      </c>
      <c r="B31" s="5" t="n">
        <v>-162540</v>
      </c>
      <c r="C31" s="5" t="n">
        <v>-182004</v>
      </c>
      <c r="D31" s="5" t="n">
        <v>-185361</v>
      </c>
    </row>
    <row r="32" spans="1:4">
      <c r="A32" s="4" t="s">
        <v>137</v>
      </c>
      <c r="B32" s="5" t="n">
        <v>0</v>
      </c>
      <c r="C32" s="5" t="n">
        <v>0</v>
      </c>
      <c r="D32" s="5" t="n">
        <v>-920</v>
      </c>
    </row>
    <row r="33" spans="1:4">
      <c r="A33" s="4" t="s">
        <v>138</v>
      </c>
      <c r="B33" s="5" t="n">
        <v>-2497</v>
      </c>
      <c r="C33" s="5" t="n">
        <v>-2559</v>
      </c>
      <c r="D33" s="5" t="n">
        <v>-2681</v>
      </c>
    </row>
    <row r="34" spans="1:4">
      <c r="A34" s="4" t="s">
        <v>139</v>
      </c>
      <c r="B34" s="5" t="n">
        <v>246</v>
      </c>
      <c r="C34" s="5" t="n">
        <v>258</v>
      </c>
      <c r="D34" s="5" t="n">
        <v>420</v>
      </c>
    </row>
    <row r="35" spans="1:4">
      <c r="A35" s="4" t="s">
        <v>118</v>
      </c>
      <c r="B35" s="5" t="n">
        <v>-145</v>
      </c>
      <c r="C35" s="5" t="n">
        <v>134</v>
      </c>
      <c r="D35" s="5" t="n">
        <v>756</v>
      </c>
    </row>
    <row r="36" spans="1:4">
      <c r="A36" s="4" t="s">
        <v>140</v>
      </c>
      <c r="B36" s="5" t="n">
        <v>500</v>
      </c>
      <c r="C36" s="5" t="n">
        <v>-74972</v>
      </c>
      <c r="D36" s="5" t="n">
        <v>0</v>
      </c>
    </row>
    <row r="37" spans="1:4">
      <c r="A37" s="4" t="s">
        <v>141</v>
      </c>
      <c r="B37" s="5" t="n">
        <v>158764</v>
      </c>
      <c r="C37" s="5" t="n">
        <v>2251</v>
      </c>
      <c r="D37" s="5" t="n">
        <v>-37724</v>
      </c>
    </row>
    <row r="38" spans="1:4">
      <c r="A38" s="4" t="s">
        <v>142</v>
      </c>
      <c r="B38" s="5" t="n">
        <v>-3944</v>
      </c>
      <c r="C38" s="5" t="n">
        <v>-8498</v>
      </c>
      <c r="D38" s="5" t="n">
        <v>-12163</v>
      </c>
    </row>
    <row r="39" spans="1:4">
      <c r="A39" s="4" t="s">
        <v>143</v>
      </c>
      <c r="B39" s="5" t="n">
        <v>3738</v>
      </c>
      <c r="C39" s="5" t="n">
        <v>-66831</v>
      </c>
      <c r="D39" s="5" t="n">
        <v>19097</v>
      </c>
    </row>
    <row r="40" spans="1:4">
      <c r="A40" s="4" t="s">
        <v>144</v>
      </c>
      <c r="B40" s="5" t="n">
        <v>54541</v>
      </c>
      <c r="C40" s="5" t="n">
        <v>121372</v>
      </c>
      <c r="D40" s="5" t="n">
        <v>102275</v>
      </c>
    </row>
    <row r="41" spans="1:4">
      <c r="A41" s="4" t="s">
        <v>145</v>
      </c>
      <c r="B41" s="5" t="n">
        <v>58279</v>
      </c>
      <c r="C41" s="5" t="n">
        <v>54541</v>
      </c>
      <c r="D41" s="5" t="n">
        <v>121372</v>
      </c>
    </row>
    <row r="42" spans="1:4">
      <c r="A42" s="3" t="s">
        <v>146</v>
      </c>
    </row>
    <row r="43" spans="1:4">
      <c r="A43" s="4" t="s">
        <v>147</v>
      </c>
      <c r="B43" s="5" t="n">
        <v>10650</v>
      </c>
      <c r="C43" s="5" t="n">
        <v>15049</v>
      </c>
      <c r="D43" s="5" t="n">
        <v>16672</v>
      </c>
    </row>
    <row r="44" spans="1:4">
      <c r="A44" s="4" t="s">
        <v>148</v>
      </c>
      <c r="B44" s="6" t="n">
        <v>2908</v>
      </c>
      <c r="C44" s="6" t="n">
        <v>1992</v>
      </c>
      <c r="D44" s="6" t="n">
        <v>24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3</v>
      </c>
    </row>
    <row r="3" spans="1:4">
      <c r="A3" s="3" t="s">
        <v>193</v>
      </c>
    </row>
    <row r="4" spans="1:4">
      <c r="A4" s="4" t="s">
        <v>677</v>
      </c>
      <c r="B4" s="6" t="n">
        <v>13082</v>
      </c>
      <c r="C4" s="6" t="n">
        <v>12441</v>
      </c>
    </row>
    <row r="5" spans="1:4">
      <c r="A5" s="4" t="s">
        <v>678</v>
      </c>
      <c r="B5" s="5" t="n">
        <v>70979</v>
      </c>
      <c r="C5" s="5" t="n">
        <v>66076</v>
      </c>
    </row>
    <row r="6" spans="1:4">
      <c r="A6" s="4" t="s">
        <v>679</v>
      </c>
      <c r="B6" s="5" t="n">
        <v>134149</v>
      </c>
      <c r="C6" s="5" t="n">
        <v>135885</v>
      </c>
    </row>
    <row r="7" spans="1:4">
      <c r="A7" s="4" t="s">
        <v>680</v>
      </c>
      <c r="B7" s="5" t="n">
        <v>23982</v>
      </c>
      <c r="C7" s="5" t="n">
        <v>23495</v>
      </c>
    </row>
    <row r="8" spans="1:4">
      <c r="A8" s="4" t="s">
        <v>681</v>
      </c>
      <c r="B8" s="5" t="n">
        <v>9930</v>
      </c>
      <c r="C8" s="5" t="n">
        <v>10604</v>
      </c>
    </row>
    <row r="9" spans="1:4">
      <c r="A9" s="4" t="s">
        <v>682</v>
      </c>
      <c r="B9" s="5" t="n">
        <v>1027</v>
      </c>
      <c r="C9" s="5" t="n">
        <v>633</v>
      </c>
    </row>
    <row r="10" spans="1:4">
      <c r="A10" s="4" t="s">
        <v>683</v>
      </c>
      <c r="B10" s="5" t="n">
        <v>5699</v>
      </c>
      <c r="C10" s="5" t="n">
        <v>4235</v>
      </c>
    </row>
    <row r="11" spans="1:4">
      <c r="A11" s="4" t="s">
        <v>684</v>
      </c>
      <c r="B11" s="5" t="n">
        <v>258848</v>
      </c>
      <c r="C11" s="5" t="n">
        <v>253369</v>
      </c>
    </row>
    <row r="12" spans="1:4">
      <c r="A12" s="4" t="s">
        <v>685</v>
      </c>
      <c r="B12" s="5" t="n">
        <v>-159135</v>
      </c>
      <c r="C12" s="5" t="n">
        <v>-166340</v>
      </c>
    </row>
    <row r="13" spans="1:4">
      <c r="A13" s="4" t="s">
        <v>37</v>
      </c>
      <c r="B13" s="5" t="n">
        <v>99713</v>
      </c>
      <c r="C13" s="5" t="n">
        <v>87029</v>
      </c>
    </row>
    <row r="14" spans="1:4">
      <c r="A14" s="4" t="s">
        <v>686</v>
      </c>
      <c r="B14" s="5" t="n">
        <v>13304</v>
      </c>
      <c r="C14" s="5" t="n">
        <v>14254</v>
      </c>
      <c r="D14" s="6" t="n">
        <v>16446</v>
      </c>
    </row>
    <row r="15" spans="1:4">
      <c r="A15" s="4" t="s">
        <v>393</v>
      </c>
      <c r="B15" s="6" t="n">
        <v>1300</v>
      </c>
      <c r="C15" s="6" t="n">
        <v>1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87</v>
      </c>
      <c r="B1" s="2" t="s">
        <v>386</v>
      </c>
      <c r="D1" s="2" t="s">
        <v>1</v>
      </c>
    </row>
    <row r="2" spans="1:6">
      <c r="B2" s="2" t="s">
        <v>443</v>
      </c>
      <c r="C2" s="2" t="s">
        <v>387</v>
      </c>
      <c r="D2" s="2" t="s">
        <v>2</v>
      </c>
      <c r="E2" s="2" t="s">
        <v>30</v>
      </c>
      <c r="F2" s="2" t="s">
        <v>73</v>
      </c>
    </row>
    <row r="3" spans="1:6">
      <c r="A3" s="3" t="s">
        <v>688</v>
      </c>
    </row>
    <row r="4" spans="1:6">
      <c r="A4" s="4" t="s">
        <v>689</v>
      </c>
      <c r="D4" s="6" t="n">
        <v>-208000</v>
      </c>
      <c r="E4" s="6" t="n">
        <v>-460000</v>
      </c>
    </row>
    <row r="5" spans="1:6">
      <c r="A5" s="4" t="s">
        <v>79</v>
      </c>
      <c r="D5" s="5" t="n">
        <v>208000</v>
      </c>
      <c r="E5" s="5" t="n">
        <v>2502000</v>
      </c>
      <c r="F5" s="6" t="n">
        <v>726000</v>
      </c>
    </row>
    <row r="6" spans="1:6">
      <c r="A6" s="4" t="s">
        <v>690</v>
      </c>
      <c r="D6" s="5" t="n">
        <v>0</v>
      </c>
    </row>
    <row r="7" spans="1:6">
      <c r="A7" s="4" t="s">
        <v>691</v>
      </c>
    </row>
    <row r="8" spans="1:6">
      <c r="A8" s="3" t="s">
        <v>688</v>
      </c>
    </row>
    <row r="9" spans="1:6">
      <c r="A9" s="4" t="s">
        <v>689</v>
      </c>
      <c r="D9" s="5" t="n">
        <v>0</v>
      </c>
      <c r="E9" s="6" t="n">
        <v>-460000</v>
      </c>
    </row>
    <row r="10" spans="1:6">
      <c r="A10" s="4" t="s">
        <v>692</v>
      </c>
      <c r="D10" s="6" t="n">
        <v>0</v>
      </c>
    </row>
    <row r="11" spans="1:6">
      <c r="A11" s="4" t="s">
        <v>411</v>
      </c>
    </row>
    <row r="12" spans="1:6">
      <c r="A12" s="3" t="s">
        <v>688</v>
      </c>
    </row>
    <row r="13" spans="1:6">
      <c r="A13" s="4" t="s">
        <v>693</v>
      </c>
      <c r="F13" s="5" t="n">
        <v>-425000</v>
      </c>
    </row>
    <row r="14" spans="1:6">
      <c r="A14" s="4" t="s">
        <v>412</v>
      </c>
    </row>
    <row r="15" spans="1:6">
      <c r="A15" s="3" t="s">
        <v>688</v>
      </c>
    </row>
    <row r="16" spans="1:6">
      <c r="A16" s="4" t="s">
        <v>693</v>
      </c>
      <c r="F16" s="6" t="n">
        <v>-301000</v>
      </c>
    </row>
    <row r="17" spans="1:6">
      <c r="A17" s="4" t="s">
        <v>694</v>
      </c>
    </row>
    <row r="18" spans="1:6">
      <c r="A18" s="3" t="s">
        <v>688</v>
      </c>
    </row>
    <row r="19" spans="1:6">
      <c r="A19" s="4" t="s">
        <v>690</v>
      </c>
      <c r="C19" s="6" t="n">
        <v>200000</v>
      </c>
    </row>
    <row r="20" spans="1:6">
      <c r="A20" s="4" t="s">
        <v>695</v>
      </c>
    </row>
    <row r="21" spans="1:6">
      <c r="A21" s="3" t="s">
        <v>688</v>
      </c>
    </row>
    <row r="22" spans="1:6">
      <c r="A22" s="4" t="s">
        <v>690</v>
      </c>
      <c r="B22" s="6" t="n">
        <v>5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3</v>
      </c>
    </row>
    <row r="3" spans="1:4">
      <c r="A3" s="3" t="s">
        <v>697</v>
      </c>
    </row>
    <row r="4" spans="1:4">
      <c r="A4" s="4" t="s">
        <v>698</v>
      </c>
      <c r="B4" s="6" t="n">
        <v>115452</v>
      </c>
      <c r="C4" s="6" t="n">
        <v>72429</v>
      </c>
    </row>
    <row r="5" spans="1:4">
      <c r="A5" s="4" t="s">
        <v>474</v>
      </c>
      <c r="B5" s="5" t="n">
        <v>93425</v>
      </c>
      <c r="C5" s="5" t="n">
        <v>49387</v>
      </c>
    </row>
    <row r="6" spans="1:4">
      <c r="A6" s="4" t="s">
        <v>699</v>
      </c>
      <c r="B6" s="5" t="n">
        <v>0</v>
      </c>
    </row>
    <row r="7" spans="1:4">
      <c r="A7" s="4" t="s">
        <v>700</v>
      </c>
      <c r="B7" s="5" t="n">
        <v>-2218</v>
      </c>
      <c r="C7" s="5" t="n">
        <v>-6364</v>
      </c>
    </row>
    <row r="8" spans="1:4">
      <c r="A8" s="4" t="s">
        <v>701</v>
      </c>
      <c r="B8" s="5" t="n">
        <v>206659</v>
      </c>
      <c r="C8" s="5" t="n">
        <v>115452</v>
      </c>
      <c r="D8" s="6" t="n">
        <v>72429</v>
      </c>
    </row>
    <row r="9" spans="1:4">
      <c r="A9" s="4" t="s">
        <v>411</v>
      </c>
    </row>
    <row r="10" spans="1:4">
      <c r="A10" s="3" t="s">
        <v>697</v>
      </c>
    </row>
    <row r="11" spans="1:4">
      <c r="A11" s="4" t="s">
        <v>693</v>
      </c>
      <c r="D11" s="5" t="n">
        <v>425</v>
      </c>
    </row>
    <row r="12" spans="1:4">
      <c r="A12" s="4" t="s">
        <v>698</v>
      </c>
      <c r="B12" s="5" t="n">
        <v>43687</v>
      </c>
      <c r="C12" s="5" t="n">
        <v>48070</v>
      </c>
    </row>
    <row r="13" spans="1:4">
      <c r="A13" s="4" t="s">
        <v>474</v>
      </c>
      <c r="B13" s="5" t="n">
        <v>93228</v>
      </c>
      <c r="C13" s="5" t="n">
        <v>0</v>
      </c>
    </row>
    <row r="14" spans="1:4">
      <c r="A14" s="4" t="s">
        <v>699</v>
      </c>
      <c r="B14" s="5" t="n">
        <v>8285</v>
      </c>
    </row>
    <row r="15" spans="1:4">
      <c r="A15" s="4" t="s">
        <v>700</v>
      </c>
      <c r="B15" s="5" t="n">
        <v>-795</v>
      </c>
      <c r="C15" s="5" t="n">
        <v>-4383</v>
      </c>
    </row>
    <row r="16" spans="1:4">
      <c r="A16" s="4" t="s">
        <v>701</v>
      </c>
      <c r="B16" s="5" t="n">
        <v>144405</v>
      </c>
      <c r="C16" s="5" t="n">
        <v>43687</v>
      </c>
      <c r="D16" s="5" t="n">
        <v>48070</v>
      </c>
    </row>
    <row r="17" spans="1:4">
      <c r="A17" s="4" t="s">
        <v>412</v>
      </c>
    </row>
    <row r="18" spans="1:4">
      <c r="A18" s="3" t="s">
        <v>697</v>
      </c>
    </row>
    <row r="19" spans="1:4">
      <c r="A19" s="4" t="s">
        <v>693</v>
      </c>
      <c r="D19" s="5" t="n">
        <v>301</v>
      </c>
    </row>
    <row r="20" spans="1:4">
      <c r="A20" s="4" t="s">
        <v>698</v>
      </c>
      <c r="B20" s="5" t="n">
        <v>71765</v>
      </c>
      <c r="C20" s="5" t="n">
        <v>24359</v>
      </c>
    </row>
    <row r="21" spans="1:4">
      <c r="A21" s="4" t="s">
        <v>474</v>
      </c>
      <c r="B21" s="5" t="n">
        <v>197</v>
      </c>
      <c r="C21" s="5" t="n">
        <v>49387</v>
      </c>
    </row>
    <row r="22" spans="1:4">
      <c r="A22" s="4" t="s">
        <v>699</v>
      </c>
      <c r="B22" s="5" t="n">
        <v>-8285</v>
      </c>
    </row>
    <row r="23" spans="1:4">
      <c r="A23" s="4" t="s">
        <v>700</v>
      </c>
      <c r="B23" s="5" t="n">
        <v>-1423</v>
      </c>
      <c r="C23" s="5" t="n">
        <v>-1981</v>
      </c>
    </row>
    <row r="24" spans="1:4">
      <c r="A24" s="4" t="s">
        <v>701</v>
      </c>
      <c r="B24" s="6" t="n">
        <v>62254</v>
      </c>
      <c r="C24" s="6" t="n">
        <v>71765</v>
      </c>
      <c r="D24" s="6" t="n">
        <v>243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0</v>
      </c>
    </row>
    <row r="3" spans="1:3">
      <c r="A3" s="3" t="s">
        <v>703</v>
      </c>
    </row>
    <row r="4" spans="1:3">
      <c r="A4" s="4" t="s">
        <v>704</v>
      </c>
      <c r="B4" s="6" t="n">
        <v>183497</v>
      </c>
      <c r="C4" s="6" t="n">
        <v>88127</v>
      </c>
    </row>
    <row r="5" spans="1:3">
      <c r="A5" s="4" t="s">
        <v>689</v>
      </c>
      <c r="B5" s="5" t="n">
        <v>-208</v>
      </c>
      <c r="C5" s="5" t="n">
        <v>-460</v>
      </c>
    </row>
    <row r="6" spans="1:3">
      <c r="A6" s="4" t="s">
        <v>705</v>
      </c>
      <c r="B6" s="5" t="n">
        <v>-47510</v>
      </c>
      <c r="C6" s="5" t="n">
        <v>-38686</v>
      </c>
    </row>
    <row r="7" spans="1:3">
      <c r="A7" s="4" t="s">
        <v>706</v>
      </c>
      <c r="B7" s="5" t="n">
        <v>135779</v>
      </c>
      <c r="C7" s="5" t="n">
        <v>48981</v>
      </c>
    </row>
    <row r="8" spans="1:3">
      <c r="A8" s="4" t="s">
        <v>694</v>
      </c>
    </row>
    <row r="9" spans="1:3">
      <c r="A9" s="3" t="s">
        <v>703</v>
      </c>
    </row>
    <row r="10" spans="1:3">
      <c r="A10" s="4" t="s">
        <v>704</v>
      </c>
      <c r="B10" s="5" t="n">
        <v>5399</v>
      </c>
      <c r="C10" s="5" t="n">
        <v>6039</v>
      </c>
    </row>
    <row r="11" spans="1:3">
      <c r="A11" s="4" t="s">
        <v>689</v>
      </c>
      <c r="B11" s="5" t="n">
        <v>-208</v>
      </c>
      <c r="C11" s="5" t="n">
        <v>0</v>
      </c>
    </row>
    <row r="12" spans="1:3">
      <c r="A12" s="4" t="s">
        <v>705</v>
      </c>
      <c r="B12" s="5" t="n">
        <v>-5176</v>
      </c>
      <c r="C12" s="5" t="n">
        <v>-5765</v>
      </c>
    </row>
    <row r="13" spans="1:3">
      <c r="A13" s="4" t="s">
        <v>706</v>
      </c>
      <c r="B13" s="5" t="n">
        <v>15</v>
      </c>
      <c r="C13" s="5" t="n">
        <v>274</v>
      </c>
    </row>
    <row r="14" spans="1:3">
      <c r="A14" s="4" t="s">
        <v>707</v>
      </c>
    </row>
    <row r="15" spans="1:3">
      <c r="A15" s="3" t="s">
        <v>703</v>
      </c>
    </row>
    <row r="16" spans="1:3">
      <c r="A16" s="4" t="s">
        <v>689</v>
      </c>
      <c r="B16" s="5" t="n">
        <v>0</v>
      </c>
      <c r="C16" s="5" t="n">
        <v>-460</v>
      </c>
    </row>
    <row r="17" spans="1:3">
      <c r="A17" s="4" t="s">
        <v>704</v>
      </c>
      <c r="B17" s="5" t="n">
        <v>38235</v>
      </c>
      <c r="C17" s="5" t="n">
        <v>15802</v>
      </c>
    </row>
    <row r="18" spans="1:3">
      <c r="A18" s="4" t="s">
        <v>705</v>
      </c>
      <c r="B18" s="5" t="n">
        <v>0</v>
      </c>
      <c r="C18" s="5" t="n">
        <v>0</v>
      </c>
    </row>
    <row r="19" spans="1:3">
      <c r="A19" s="4" t="s">
        <v>708</v>
      </c>
      <c r="B19" s="5" t="n">
        <v>38235</v>
      </c>
      <c r="C19" s="5" t="n">
        <v>15342</v>
      </c>
    </row>
    <row r="20" spans="1:3">
      <c r="A20" s="4" t="s">
        <v>709</v>
      </c>
    </row>
    <row r="21" spans="1:3">
      <c r="A21" s="3" t="s">
        <v>703</v>
      </c>
    </row>
    <row r="22" spans="1:3">
      <c r="A22" s="4" t="s">
        <v>704</v>
      </c>
      <c r="B22" s="5" t="n">
        <v>99769</v>
      </c>
      <c r="C22" s="5" t="n">
        <v>53238</v>
      </c>
    </row>
    <row r="23" spans="1:3">
      <c r="A23" s="4" t="s">
        <v>689</v>
      </c>
      <c r="B23" s="5" t="n">
        <v>0</v>
      </c>
      <c r="C23" s="5" t="n">
        <v>0</v>
      </c>
    </row>
    <row r="24" spans="1:3">
      <c r="A24" s="4" t="s">
        <v>705</v>
      </c>
      <c r="B24" s="5" t="n">
        <v>-30100</v>
      </c>
      <c r="C24" s="5" t="n">
        <v>-24029</v>
      </c>
    </row>
    <row r="25" spans="1:3">
      <c r="A25" s="4" t="s">
        <v>706</v>
      </c>
      <c r="B25" s="5" t="n">
        <v>69669</v>
      </c>
      <c r="C25" s="5" t="n">
        <v>29209</v>
      </c>
    </row>
    <row r="26" spans="1:3">
      <c r="A26" s="4" t="s">
        <v>710</v>
      </c>
    </row>
    <row r="27" spans="1:3">
      <c r="A27" s="3" t="s">
        <v>703</v>
      </c>
    </row>
    <row r="28" spans="1:3">
      <c r="A28" s="4" t="s">
        <v>704</v>
      </c>
      <c r="B28" s="5" t="n">
        <v>6955</v>
      </c>
      <c r="C28" s="5" t="n">
        <v>5120</v>
      </c>
    </row>
    <row r="29" spans="1:3">
      <c r="A29" s="4" t="s">
        <v>689</v>
      </c>
      <c r="B29" s="5" t="n">
        <v>0</v>
      </c>
      <c r="C29" s="5" t="n">
        <v>0</v>
      </c>
    </row>
    <row r="30" spans="1:3">
      <c r="A30" s="4" t="s">
        <v>705</v>
      </c>
      <c r="B30" s="5" t="n">
        <v>-6336</v>
      </c>
      <c r="C30" s="5" t="n">
        <v>-3893</v>
      </c>
    </row>
    <row r="31" spans="1:3">
      <c r="A31" s="4" t="s">
        <v>706</v>
      </c>
      <c r="B31" s="5" t="n">
        <v>619</v>
      </c>
      <c r="C31" s="5" t="n">
        <v>1227</v>
      </c>
    </row>
    <row r="32" spans="1:3">
      <c r="A32" s="4" t="s">
        <v>711</v>
      </c>
    </row>
    <row r="33" spans="1:3">
      <c r="A33" s="3" t="s">
        <v>703</v>
      </c>
    </row>
    <row r="34" spans="1:3">
      <c r="A34" s="4" t="s">
        <v>704</v>
      </c>
      <c r="B34" s="5" t="n">
        <v>28044</v>
      </c>
      <c r="C34" s="5" t="n">
        <v>2317</v>
      </c>
    </row>
    <row r="35" spans="1:3">
      <c r="A35" s="4" t="s">
        <v>705</v>
      </c>
      <c r="B35" s="5" t="n">
        <v>-1512</v>
      </c>
      <c r="C35" s="5" t="n">
        <v>-427</v>
      </c>
    </row>
    <row r="36" spans="1:3">
      <c r="A36" s="4" t="s">
        <v>706</v>
      </c>
      <c r="B36" s="5" t="n">
        <v>26532</v>
      </c>
      <c r="C36" s="5" t="n">
        <v>1890</v>
      </c>
    </row>
    <row r="37" spans="1:3">
      <c r="A37" s="4" t="s">
        <v>712</v>
      </c>
    </row>
    <row r="38" spans="1:3">
      <c r="A38" s="3" t="s">
        <v>703</v>
      </c>
    </row>
    <row r="39" spans="1:3">
      <c r="A39" s="4" t="s">
        <v>704</v>
      </c>
      <c r="B39" s="5" t="n">
        <v>5095</v>
      </c>
      <c r="C39" s="5" t="n">
        <v>5611</v>
      </c>
    </row>
    <row r="40" spans="1:3">
      <c r="A40" s="4" t="s">
        <v>689</v>
      </c>
      <c r="B40" s="5" t="n">
        <v>0</v>
      </c>
      <c r="C40" s="5" t="n">
        <v>0</v>
      </c>
    </row>
    <row r="41" spans="1:3">
      <c r="A41" s="4" t="s">
        <v>705</v>
      </c>
      <c r="B41" s="5" t="n">
        <v>-4386</v>
      </c>
      <c r="C41" s="5" t="n">
        <v>-4572</v>
      </c>
    </row>
    <row r="42" spans="1:3">
      <c r="A42" s="4" t="s">
        <v>706</v>
      </c>
      <c r="B42" s="6" t="n">
        <v>709</v>
      </c>
      <c r="C42" s="6" t="n">
        <v>10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61</v>
      </c>
    </row>
    <row r="2" spans="1:2">
      <c r="A2" s="3" t="s">
        <v>197</v>
      </c>
    </row>
    <row r="3" spans="1:2">
      <c r="A3" s="5" t="n">
        <v>2017</v>
      </c>
      <c r="B3" s="6" t="n">
        <v>12280</v>
      </c>
    </row>
    <row r="4" spans="1:2">
      <c r="A4" s="5" t="n">
        <v>2018</v>
      </c>
      <c r="B4" s="5" t="n">
        <v>10734</v>
      </c>
    </row>
    <row r="5" spans="1:2">
      <c r="A5" s="5" t="n">
        <v>2019</v>
      </c>
      <c r="B5" s="5" t="n">
        <v>10658</v>
      </c>
    </row>
    <row r="6" spans="1:2">
      <c r="A6" s="5" t="n">
        <v>2020</v>
      </c>
      <c r="B6" s="5" t="n">
        <v>9356</v>
      </c>
    </row>
    <row r="7" spans="1:2">
      <c r="A7" s="5" t="n">
        <v>2021</v>
      </c>
      <c r="B7" s="5" t="n">
        <v>7963</v>
      </c>
    </row>
    <row r="8" spans="1:2">
      <c r="A8" s="10" t="n">
        <v>2022</v>
      </c>
      <c r="B8" s="6" t="n">
        <v>46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14</v>
      </c>
      <c r="B1" s="2" t="s">
        <v>386</v>
      </c>
      <c r="D1" s="2" t="s">
        <v>1</v>
      </c>
    </row>
    <row r="2" spans="1:7">
      <c r="B2" s="2" t="s">
        <v>2</v>
      </c>
      <c r="C2" s="2" t="s">
        <v>30</v>
      </c>
      <c r="D2" s="2" t="s">
        <v>2</v>
      </c>
      <c r="E2" s="2" t="s">
        <v>30</v>
      </c>
      <c r="F2" s="2" t="s">
        <v>73</v>
      </c>
      <c r="G2" s="2" t="s">
        <v>389</v>
      </c>
    </row>
    <row r="3" spans="1:7">
      <c r="A3" s="3" t="s">
        <v>201</v>
      </c>
    </row>
    <row r="4" spans="1:7">
      <c r="A4" s="4" t="s">
        <v>715</v>
      </c>
      <c r="D4" s="4" t="s">
        <v>716</v>
      </c>
      <c r="E4" s="4" t="s">
        <v>717</v>
      </c>
      <c r="F4" s="4" t="s">
        <v>718</v>
      </c>
    </row>
    <row r="5" spans="1:7">
      <c r="A5" s="4" t="s">
        <v>719</v>
      </c>
      <c r="D5" s="4" t="s">
        <v>720</v>
      </c>
    </row>
    <row r="6" spans="1:7">
      <c r="A6" s="4" t="s">
        <v>721</v>
      </c>
      <c r="D6" s="4" t="s">
        <v>722</v>
      </c>
    </row>
    <row r="7" spans="1:7">
      <c r="A7" s="4" t="s">
        <v>723</v>
      </c>
      <c r="D7" s="4" t="s">
        <v>724</v>
      </c>
    </row>
    <row r="8" spans="1:7">
      <c r="A8" s="4" t="s">
        <v>725</v>
      </c>
      <c r="D8" s="4" t="s">
        <v>726</v>
      </c>
      <c r="E8" s="4" t="s">
        <v>727</v>
      </c>
      <c r="F8" s="4" t="s">
        <v>728</v>
      </c>
    </row>
    <row r="9" spans="1:7">
      <c r="A9" s="4" t="s">
        <v>729</v>
      </c>
      <c r="D9" s="6" t="n">
        <v>800</v>
      </c>
    </row>
    <row r="10" spans="1:7">
      <c r="A10" s="4" t="s">
        <v>730</v>
      </c>
      <c r="B10" s="6" t="n">
        <v>-3028</v>
      </c>
      <c r="C10" s="6" t="n">
        <v>-892</v>
      </c>
      <c r="D10" s="5" t="n">
        <v>-3028</v>
      </c>
      <c r="E10" s="6" t="n">
        <v>-892</v>
      </c>
      <c r="F10" s="6" t="n">
        <v>-9448</v>
      </c>
      <c r="G10" s="6" t="n">
        <v>-13928</v>
      </c>
    </row>
    <row r="11" spans="1:7">
      <c r="A11" s="4" t="s">
        <v>731</v>
      </c>
      <c r="B11" s="5" t="n">
        <v>32000</v>
      </c>
    </row>
    <row r="12" spans="1:7">
      <c r="A12" s="4" t="s">
        <v>732</v>
      </c>
      <c r="D12" s="5" t="n">
        <v>2600</v>
      </c>
    </row>
    <row r="13" spans="1:7">
      <c r="A13" s="4" t="s">
        <v>733</v>
      </c>
      <c r="D13" s="5" t="n">
        <v>-1600</v>
      </c>
    </row>
    <row r="14" spans="1:7">
      <c r="A14" s="4" t="s">
        <v>734</v>
      </c>
      <c r="B14" s="5" t="n">
        <v>1800</v>
      </c>
      <c r="D14" s="5" t="n">
        <v>1800</v>
      </c>
    </row>
    <row r="15" spans="1:7">
      <c r="A15" s="4" t="s">
        <v>735</v>
      </c>
      <c r="B15" s="5" t="n">
        <v>17700</v>
      </c>
      <c r="C15" s="5" t="n">
        <v>7800</v>
      </c>
      <c r="D15" s="5" t="n">
        <v>17700</v>
      </c>
      <c r="E15" s="5" t="n">
        <v>7800</v>
      </c>
    </row>
    <row r="16" spans="1:7">
      <c r="A16" s="4" t="s">
        <v>736</v>
      </c>
      <c r="B16" s="5" t="n">
        <v>1500</v>
      </c>
      <c r="C16" s="5" t="n">
        <v>4400</v>
      </c>
      <c r="D16" s="5" t="n">
        <v>1500</v>
      </c>
      <c r="E16" s="5" t="n">
        <v>4400</v>
      </c>
    </row>
    <row r="17" spans="1:7">
      <c r="A17" s="4" t="s">
        <v>737</v>
      </c>
      <c r="B17" s="5" t="n">
        <v>57200</v>
      </c>
      <c r="C17" s="5" t="n">
        <v>51900</v>
      </c>
      <c r="D17" s="5" t="n">
        <v>57200</v>
      </c>
      <c r="E17" s="5" t="n">
        <v>51900</v>
      </c>
    </row>
    <row r="18" spans="1:7">
      <c r="A18" s="4" t="s">
        <v>738</v>
      </c>
      <c r="B18" s="5" t="n">
        <v>2000</v>
      </c>
      <c r="C18" s="5" t="n">
        <v>2000</v>
      </c>
      <c r="D18" s="5" t="n">
        <v>2000</v>
      </c>
      <c r="E18" s="5" t="n">
        <v>2000</v>
      </c>
    </row>
    <row r="19" spans="1:7">
      <c r="A19" s="4" t="s">
        <v>739</v>
      </c>
      <c r="D19" s="5" t="n">
        <v>-121</v>
      </c>
      <c r="E19" s="5" t="n">
        <v>-7798</v>
      </c>
      <c r="F19" s="5" t="n">
        <v>-5705</v>
      </c>
    </row>
    <row r="20" spans="1:7">
      <c r="A20" s="4" t="s">
        <v>740</v>
      </c>
      <c r="C20" s="5" t="n">
        <v>300</v>
      </c>
    </row>
    <row r="21" spans="1:7">
      <c r="A21" s="4" t="s">
        <v>741</v>
      </c>
      <c r="B21" s="5" t="n">
        <v>3000</v>
      </c>
      <c r="C21" s="5" t="n">
        <v>2937</v>
      </c>
      <c r="D21" s="5" t="n">
        <v>3000</v>
      </c>
      <c r="E21" s="5" t="n">
        <v>2937</v>
      </c>
      <c r="F21" s="6" t="n">
        <v>1978</v>
      </c>
      <c r="G21" s="6" t="n">
        <v>1612</v>
      </c>
    </row>
    <row r="22" spans="1:7">
      <c r="A22" s="4" t="s">
        <v>742</v>
      </c>
      <c r="B22" s="5" t="n">
        <v>200</v>
      </c>
      <c r="C22" s="5" t="n">
        <v>100</v>
      </c>
      <c r="D22" s="5" t="n">
        <v>200</v>
      </c>
      <c r="E22" s="5" t="n">
        <v>100</v>
      </c>
    </row>
    <row r="23" spans="1:7">
      <c r="A23" s="4" t="s">
        <v>743</v>
      </c>
      <c r="B23" s="5" t="n">
        <v>2900</v>
      </c>
      <c r="D23" s="5" t="n">
        <v>2900</v>
      </c>
    </row>
    <row r="24" spans="1:7">
      <c r="A24" s="4" t="s">
        <v>744</v>
      </c>
      <c r="B24" s="5" t="n">
        <v>1000</v>
      </c>
      <c r="D24" s="5" t="n">
        <v>1000</v>
      </c>
    </row>
    <row r="25" spans="1:7">
      <c r="A25" s="4" t="s">
        <v>745</v>
      </c>
      <c r="B25" s="5" t="n">
        <v>222600</v>
      </c>
      <c r="C25" s="5" t="n">
        <v>202800</v>
      </c>
      <c r="D25" s="5" t="n">
        <v>222600</v>
      </c>
      <c r="E25" s="5" t="n">
        <v>202800</v>
      </c>
    </row>
    <row r="26" spans="1:7">
      <c r="A26" s="4" t="s">
        <v>746</v>
      </c>
      <c r="B26" s="6" t="n">
        <v>2200</v>
      </c>
      <c r="D26" s="6" t="n">
        <v>2200</v>
      </c>
    </row>
    <row r="27" spans="1:7">
      <c r="A27" s="4" t="s">
        <v>747</v>
      </c>
      <c r="C27" s="6" t="n">
        <v>900</v>
      </c>
      <c r="E27" s="6" t="n">
        <v>9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30</v>
      </c>
      <c r="D1" s="2" t="s">
        <v>73</v>
      </c>
      <c r="E1" s="2" t="s">
        <v>389</v>
      </c>
    </row>
    <row r="2" spans="1:5">
      <c r="A2" s="3" t="s">
        <v>201</v>
      </c>
    </row>
    <row r="3" spans="1:5">
      <c r="A3" s="4" t="s">
        <v>749</v>
      </c>
      <c r="B3" s="6" t="n">
        <v>11210</v>
      </c>
      <c r="C3" s="6" t="n">
        <v>5070</v>
      </c>
    </row>
    <row r="4" spans="1:5">
      <c r="A4" s="4" t="s">
        <v>750</v>
      </c>
      <c r="B4" s="5" t="n">
        <v>4650</v>
      </c>
      <c r="C4" s="5" t="n">
        <v>1314</v>
      </c>
    </row>
    <row r="5" spans="1:5">
      <c r="A5" s="4" t="s">
        <v>751</v>
      </c>
      <c r="B5" s="5" t="n">
        <v>42837</v>
      </c>
      <c r="C5" s="5" t="n">
        <v>10119</v>
      </c>
    </row>
    <row r="6" spans="1:5">
      <c r="A6" s="4" t="s">
        <v>752</v>
      </c>
      <c r="B6" s="5" t="n">
        <v>58697</v>
      </c>
      <c r="C6" s="5" t="n">
        <v>16503</v>
      </c>
    </row>
    <row r="7" spans="1:5">
      <c r="A7" s="4" t="s">
        <v>753</v>
      </c>
      <c r="B7" s="5" t="n">
        <v>8146</v>
      </c>
      <c r="C7" s="5" t="n">
        <v>9037</v>
      </c>
    </row>
    <row r="8" spans="1:5">
      <c r="A8" s="4" t="s">
        <v>754</v>
      </c>
      <c r="B8" s="5" t="n">
        <v>6461</v>
      </c>
      <c r="C8" s="5" t="n">
        <v>5710</v>
      </c>
    </row>
    <row r="9" spans="1:5">
      <c r="A9" s="4" t="s">
        <v>34</v>
      </c>
      <c r="B9" s="5" t="n">
        <v>9323</v>
      </c>
      <c r="C9" s="5" t="n">
        <v>8686</v>
      </c>
    </row>
    <row r="10" spans="1:5">
      <c r="A10" s="4" t="s">
        <v>755</v>
      </c>
      <c r="B10" s="5" t="n">
        <v>3974</v>
      </c>
      <c r="C10" s="5" t="n">
        <v>4653</v>
      </c>
    </row>
    <row r="11" spans="1:5">
      <c r="A11" s="4" t="s">
        <v>756</v>
      </c>
      <c r="B11" s="5" t="n">
        <v>18177</v>
      </c>
      <c r="C11" s="5" t="n">
        <v>7760</v>
      </c>
    </row>
    <row r="12" spans="1:5">
      <c r="A12" s="4" t="s">
        <v>757</v>
      </c>
      <c r="B12" s="5" t="n">
        <v>17700</v>
      </c>
      <c r="C12" s="5" t="n">
        <v>7800</v>
      </c>
    </row>
    <row r="13" spans="1:5">
      <c r="A13" s="4" t="s">
        <v>758</v>
      </c>
      <c r="B13" s="5" t="n">
        <v>5262</v>
      </c>
      <c r="C13" s="5" t="n">
        <v>6466</v>
      </c>
    </row>
    <row r="14" spans="1:5">
      <c r="A14" s="4" t="s">
        <v>759</v>
      </c>
      <c r="B14" s="5" t="n">
        <v>1549</v>
      </c>
      <c r="C14" s="5" t="n">
        <v>1458</v>
      </c>
    </row>
    <row r="15" spans="1:5">
      <c r="A15" s="4" t="s">
        <v>760</v>
      </c>
      <c r="B15" s="5" t="n">
        <v>52892</v>
      </c>
      <c r="C15" s="5" t="n">
        <v>43770</v>
      </c>
    </row>
    <row r="16" spans="1:5">
      <c r="A16" s="4" t="s">
        <v>730</v>
      </c>
      <c r="B16" s="5" t="n">
        <v>-3028</v>
      </c>
      <c r="C16" s="5" t="n">
        <v>-892</v>
      </c>
      <c r="D16" s="6" t="n">
        <v>-9448</v>
      </c>
      <c r="E16" s="6" t="n">
        <v>-13928</v>
      </c>
    </row>
    <row r="17" spans="1:5">
      <c r="A17" s="4" t="s">
        <v>761</v>
      </c>
      <c r="B17" s="5" t="n">
        <v>49864</v>
      </c>
      <c r="C17" s="5" t="n">
        <v>42878</v>
      </c>
    </row>
    <row r="18" spans="1:5">
      <c r="A18" s="4" t="s">
        <v>762</v>
      </c>
      <c r="B18" s="6" t="n">
        <v>-8833</v>
      </c>
      <c r="C18" s="6" t="n">
        <v>263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765</v>
      </c>
      <c r="B3" s="6" t="n">
        <v>4824</v>
      </c>
      <c r="C3" s="6" t="n">
        <v>36799</v>
      </c>
    </row>
    <row r="4" spans="1:3">
      <c r="A4" s="4" t="s">
        <v>766</v>
      </c>
      <c r="B4" s="5" t="n">
        <v>-13657</v>
      </c>
      <c r="C4" s="5" t="n">
        <v>-10424</v>
      </c>
    </row>
    <row r="5" spans="1:3">
      <c r="A5" s="4" t="s">
        <v>762</v>
      </c>
      <c r="B5" s="5" t="n">
        <v>-8833</v>
      </c>
      <c r="C5" s="5" t="n">
        <v>26375</v>
      </c>
    </row>
    <row r="6" spans="1:3">
      <c r="A6" s="4" t="s">
        <v>765</v>
      </c>
      <c r="B6" s="5" t="n">
        <v>8833</v>
      </c>
      <c r="C6" s="5" t="n">
        <v>-26375</v>
      </c>
    </row>
    <row r="7" spans="1:3">
      <c r="A7" s="4" t="s">
        <v>767</v>
      </c>
    </row>
    <row r="8" spans="1:3">
      <c r="A8" s="3" t="s">
        <v>764</v>
      </c>
    </row>
    <row r="9" spans="1:3">
      <c r="A9" s="4" t="s">
        <v>765</v>
      </c>
      <c r="B9" s="5" t="n">
        <v>4315</v>
      </c>
      <c r="C9" s="5" t="n">
        <v>-32099</v>
      </c>
    </row>
    <row r="10" spans="1:3">
      <c r="A10" s="4" t="s">
        <v>768</v>
      </c>
    </row>
    <row r="11" spans="1:3">
      <c r="A11" s="3" t="s">
        <v>764</v>
      </c>
    </row>
    <row r="12" spans="1:3">
      <c r="A12" s="4" t="s">
        <v>765</v>
      </c>
      <c r="B12" s="6" t="n">
        <v>-4518</v>
      </c>
      <c r="C12" s="6" t="n">
        <v>-57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3</v>
      </c>
    </row>
    <row r="3" spans="1:4">
      <c r="A3" s="3" t="s">
        <v>201</v>
      </c>
    </row>
    <row r="4" spans="1:4">
      <c r="A4" s="4" t="s">
        <v>770</v>
      </c>
      <c r="B4" s="6" t="n">
        <v>-16766</v>
      </c>
      <c r="C4" s="6" t="n">
        <v>12965</v>
      </c>
      <c r="D4" s="6" t="n">
        <v>26229</v>
      </c>
    </row>
    <row r="5" spans="1:4">
      <c r="A5" s="4" t="s">
        <v>771</v>
      </c>
      <c r="B5" s="5" t="n">
        <v>26446</v>
      </c>
      <c r="C5" s="5" t="n">
        <v>9463</v>
      </c>
      <c r="D5" s="5" t="n">
        <v>37032</v>
      </c>
    </row>
    <row r="6" spans="1:4">
      <c r="A6" s="4" t="s">
        <v>86</v>
      </c>
      <c r="B6" s="6" t="n">
        <v>9680</v>
      </c>
      <c r="C6" s="6" t="n">
        <v>22428</v>
      </c>
      <c r="D6" s="6" t="n">
        <v>632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3</v>
      </c>
    </row>
    <row r="3" spans="1:4">
      <c r="A3" s="3" t="s">
        <v>201</v>
      </c>
    </row>
    <row r="4" spans="1:4">
      <c r="A4" s="4" t="s">
        <v>773</v>
      </c>
      <c r="B4" s="6" t="n">
        <v>-232</v>
      </c>
      <c r="C4" s="6" t="n">
        <v>705</v>
      </c>
      <c r="D4" s="6" t="n">
        <v>3916</v>
      </c>
    </row>
    <row r="5" spans="1:4">
      <c r="A5" s="4" t="s">
        <v>774</v>
      </c>
      <c r="B5" s="5" t="n">
        <v>10823</v>
      </c>
      <c r="C5" s="5" t="n">
        <v>11023</v>
      </c>
      <c r="D5" s="5" t="n">
        <v>10455</v>
      </c>
    </row>
    <row r="6" spans="1:4">
      <c r="A6" s="4" t="s">
        <v>775</v>
      </c>
      <c r="B6" s="5" t="n">
        <v>-275</v>
      </c>
      <c r="C6" s="5" t="n">
        <v>56</v>
      </c>
      <c r="D6" s="5" t="n">
        <v>1244</v>
      </c>
    </row>
    <row r="7" spans="1:4">
      <c r="A7" s="4" t="s">
        <v>776</v>
      </c>
      <c r="B7" s="5" t="n">
        <v>10316</v>
      </c>
      <c r="C7" s="5" t="n">
        <v>11784</v>
      </c>
      <c r="D7" s="5" t="n">
        <v>15615</v>
      </c>
    </row>
    <row r="8" spans="1:4">
      <c r="A8" s="4" t="s">
        <v>777</v>
      </c>
      <c r="B8" s="5" t="n">
        <v>-8992</v>
      </c>
      <c r="C8" s="5" t="n">
        <v>2618</v>
      </c>
      <c r="D8" s="5" t="n">
        <v>-967</v>
      </c>
    </row>
    <row r="9" spans="1:4">
      <c r="A9" s="4" t="s">
        <v>778</v>
      </c>
      <c r="B9" s="5" t="n">
        <v>-3328</v>
      </c>
      <c r="C9" s="5" t="n">
        <v>-887</v>
      </c>
      <c r="D9" s="5" t="n">
        <v>-1594</v>
      </c>
    </row>
    <row r="10" spans="1:4">
      <c r="A10" s="4" t="s">
        <v>779</v>
      </c>
      <c r="B10" s="5" t="n">
        <v>1583</v>
      </c>
      <c r="C10" s="5" t="n">
        <v>-950</v>
      </c>
      <c r="D10" s="5" t="n">
        <v>-179</v>
      </c>
    </row>
    <row r="11" spans="1:4">
      <c r="A11" s="4" t="s">
        <v>780</v>
      </c>
      <c r="B11" s="5" t="n">
        <v>-10737</v>
      </c>
      <c r="C11" s="5" t="n">
        <v>781</v>
      </c>
      <c r="D11" s="5" t="n">
        <v>-2740</v>
      </c>
    </row>
    <row r="12" spans="1:4">
      <c r="A12" s="4" t="s">
        <v>781</v>
      </c>
      <c r="B12" s="6" t="n">
        <v>-421</v>
      </c>
      <c r="C12" s="6" t="n">
        <v>12565</v>
      </c>
      <c r="D12" s="6" t="n">
        <v>128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48"/>
    <col customWidth="1" max="7" min="7" width="24"/>
  </cols>
  <sheetData>
    <row r="1" spans="1:7">
      <c r="A1" s="1" t="s">
        <v>149</v>
      </c>
      <c r="B1" s="2" t="s">
        <v>150</v>
      </c>
      <c r="C1" s="2" t="s">
        <v>151</v>
      </c>
      <c r="D1" s="2" t="s">
        <v>152</v>
      </c>
      <c r="E1" s="2" t="s">
        <v>153</v>
      </c>
      <c r="F1" s="2" t="s">
        <v>154</v>
      </c>
      <c r="G1" s="2" t="s">
        <v>155</v>
      </c>
    </row>
    <row r="2" spans="1:7">
      <c r="A2" s="4" t="s">
        <v>156</v>
      </c>
      <c r="C2" s="5" t="n">
        <v>17611000</v>
      </c>
    </row>
    <row r="3" spans="1:7">
      <c r="A3" s="4" t="s">
        <v>157</v>
      </c>
      <c r="B3" s="6" t="n">
        <v>476887</v>
      </c>
      <c r="C3" s="6" t="n">
        <v>176</v>
      </c>
      <c r="D3" s="6" t="n">
        <v>269884</v>
      </c>
      <c r="E3" s="6" t="n">
        <v>202930</v>
      </c>
      <c r="F3" s="6" t="n">
        <v>3897</v>
      </c>
      <c r="G3" s="6" t="n">
        <v>0</v>
      </c>
    </row>
    <row r="4" spans="1:7">
      <c r="A4" s="3" t="s">
        <v>158</v>
      </c>
    </row>
    <row r="5" spans="1:7">
      <c r="A5" s="4" t="s">
        <v>95</v>
      </c>
      <c r="B5" s="5" t="n">
        <v>50386</v>
      </c>
      <c r="E5" s="5" t="n">
        <v>50386</v>
      </c>
    </row>
    <row r="6" spans="1:7">
      <c r="A6" s="4" t="s">
        <v>159</v>
      </c>
      <c r="B6" s="5" t="n">
        <v>-37843</v>
      </c>
      <c r="F6" s="5" t="n">
        <v>-37843</v>
      </c>
    </row>
    <row r="7" spans="1:7">
      <c r="A7" s="4" t="s">
        <v>160</v>
      </c>
      <c r="B7" s="5" t="n">
        <v>-2681</v>
      </c>
      <c r="E7" s="5" t="n">
        <v>-2681</v>
      </c>
    </row>
    <row r="8" spans="1:7">
      <c r="A8" s="4" t="s">
        <v>161</v>
      </c>
      <c r="C8" s="5" t="n">
        <v>13000</v>
      </c>
    </row>
    <row r="9" spans="1:7">
      <c r="A9" s="4" t="s">
        <v>162</v>
      </c>
      <c r="B9" s="5" t="n">
        <v>419</v>
      </c>
      <c r="C9" s="6" t="n">
        <v>0</v>
      </c>
      <c r="D9" s="5" t="n">
        <v>419</v>
      </c>
    </row>
    <row r="10" spans="1:7">
      <c r="A10" s="4" t="s">
        <v>163</v>
      </c>
      <c r="B10" s="5" t="n">
        <v>756</v>
      </c>
      <c r="D10" s="5" t="n">
        <v>756</v>
      </c>
    </row>
    <row r="11" spans="1:7">
      <c r="A11" s="4" t="s">
        <v>164</v>
      </c>
      <c r="C11" s="5" t="n">
        <v>58000</v>
      </c>
    </row>
    <row r="12" spans="1:7">
      <c r="A12" s="4" t="s">
        <v>165</v>
      </c>
      <c r="B12" s="5" t="n">
        <v>-1019</v>
      </c>
      <c r="C12" s="6" t="n">
        <v>-1</v>
      </c>
      <c r="D12" s="5" t="n">
        <v>-1020</v>
      </c>
    </row>
    <row r="13" spans="1:7">
      <c r="A13" s="4" t="s">
        <v>166</v>
      </c>
      <c r="B13" s="5" t="n">
        <v>7188</v>
      </c>
      <c r="D13" s="5" t="n">
        <v>7188</v>
      </c>
    </row>
    <row r="14" spans="1:7">
      <c r="A14" s="4" t="s">
        <v>167</v>
      </c>
      <c r="C14" s="5" t="n">
        <v>17682000</v>
      </c>
    </row>
    <row r="15" spans="1:7">
      <c r="A15" s="4" t="s">
        <v>168</v>
      </c>
      <c r="B15" s="5" t="n">
        <v>494093</v>
      </c>
      <c r="C15" s="6" t="n">
        <v>177</v>
      </c>
      <c r="D15" s="5" t="n">
        <v>277227</v>
      </c>
      <c r="E15" s="5" t="n">
        <v>250635</v>
      </c>
      <c r="F15" s="5" t="n">
        <v>-33946</v>
      </c>
      <c r="G15" s="6" t="n">
        <v>0</v>
      </c>
    </row>
    <row r="16" spans="1:7">
      <c r="A16" s="3" t="s">
        <v>158</v>
      </c>
    </row>
    <row r="17" spans="1:7">
      <c r="A17" s="4" t="s">
        <v>95</v>
      </c>
      <c r="B17" s="5" t="n">
        <v>9863</v>
      </c>
      <c r="E17" s="5" t="n">
        <v>9863</v>
      </c>
    </row>
    <row r="18" spans="1:7">
      <c r="A18" s="4" t="s">
        <v>159</v>
      </c>
      <c r="B18" s="5" t="n">
        <v>-32042</v>
      </c>
      <c r="F18" s="5" t="n">
        <v>-32042</v>
      </c>
    </row>
    <row r="19" spans="1:7">
      <c r="A19" s="4" t="s">
        <v>160</v>
      </c>
      <c r="B19" s="5" t="n">
        <v>-2559</v>
      </c>
      <c r="E19" s="5" t="n">
        <v>-2559</v>
      </c>
    </row>
    <row r="20" spans="1:7">
      <c r="A20" s="4" t="s">
        <v>161</v>
      </c>
      <c r="C20" s="5" t="n">
        <v>8000</v>
      </c>
    </row>
    <row r="21" spans="1:7">
      <c r="A21" s="4" t="s">
        <v>162</v>
      </c>
      <c r="B21" s="5" t="n">
        <v>258</v>
      </c>
      <c r="D21" s="5" t="n">
        <v>258</v>
      </c>
    </row>
    <row r="22" spans="1:7">
      <c r="A22" s="4" t="s">
        <v>169</v>
      </c>
      <c r="B22" s="5" t="n">
        <v>134</v>
      </c>
      <c r="D22" s="5" t="n">
        <v>134</v>
      </c>
    </row>
    <row r="23" spans="1:7">
      <c r="A23" s="4" t="s">
        <v>164</v>
      </c>
      <c r="C23" s="5" t="n">
        <v>56000</v>
      </c>
    </row>
    <row r="24" spans="1:7">
      <c r="A24" s="4" t="s">
        <v>165</v>
      </c>
      <c r="B24" s="5" t="n">
        <v>-577</v>
      </c>
      <c r="C24" s="6" t="n">
        <v>0</v>
      </c>
      <c r="D24" s="5" t="n">
        <v>-577</v>
      </c>
    </row>
    <row r="25" spans="1:7">
      <c r="A25" s="4" t="s">
        <v>166</v>
      </c>
      <c r="B25" s="5" t="n">
        <v>6579</v>
      </c>
      <c r="D25" s="5" t="n">
        <v>6579</v>
      </c>
    </row>
    <row r="26" spans="1:7">
      <c r="A26" s="4" t="s">
        <v>170</v>
      </c>
      <c r="G26" s="5" t="n">
        <v>1382000</v>
      </c>
    </row>
    <row r="27" spans="1:7">
      <c r="A27" s="4" t="s">
        <v>171</v>
      </c>
      <c r="B27" s="6" t="n">
        <v>74972</v>
      </c>
      <c r="G27" s="6" t="n">
        <v>74972</v>
      </c>
    </row>
    <row r="28" spans="1:7">
      <c r="A28" s="4" t="s">
        <v>172</v>
      </c>
      <c r="B28" s="5" t="n">
        <v>16364299</v>
      </c>
      <c r="C28" s="5" t="n">
        <v>16364000</v>
      </c>
    </row>
    <row r="29" spans="1:7">
      <c r="A29" s="4" t="s">
        <v>173</v>
      </c>
      <c r="B29" s="6" t="n">
        <v>400777</v>
      </c>
      <c r="C29" s="6" t="n">
        <v>177</v>
      </c>
      <c r="D29" s="5" t="n">
        <v>283621</v>
      </c>
      <c r="E29" s="5" t="n">
        <v>257939</v>
      </c>
      <c r="F29" s="5" t="n">
        <v>-65988</v>
      </c>
      <c r="G29" s="5" t="n">
        <v>-74972</v>
      </c>
    </row>
    <row r="30" spans="1:7">
      <c r="A30" s="3" t="s">
        <v>158</v>
      </c>
    </row>
    <row r="31" spans="1:7">
      <c r="A31" s="4" t="s">
        <v>95</v>
      </c>
      <c r="B31" s="5" t="n">
        <v>10101</v>
      </c>
      <c r="E31" s="5" t="n">
        <v>10101</v>
      </c>
      <c r="F31" s="4" t="s">
        <v>174</v>
      </c>
    </row>
    <row r="32" spans="1:7">
      <c r="A32" s="4" t="s">
        <v>159</v>
      </c>
      <c r="B32" s="5" t="n">
        <v>-10273</v>
      </c>
      <c r="E32" s="4" t="s">
        <v>174</v>
      </c>
      <c r="F32" s="5" t="n">
        <v>-10273</v>
      </c>
    </row>
    <row r="33" spans="1:7">
      <c r="A33" s="4" t="s">
        <v>160</v>
      </c>
      <c r="B33" s="5" t="n">
        <v>-2497</v>
      </c>
      <c r="E33" s="5" t="n">
        <v>-2497</v>
      </c>
    </row>
    <row r="34" spans="1:7">
      <c r="A34" s="4" t="s">
        <v>161</v>
      </c>
      <c r="C34" s="5" t="n">
        <v>6000</v>
      </c>
    </row>
    <row r="35" spans="1:7">
      <c r="A35" s="4" t="s">
        <v>162</v>
      </c>
      <c r="B35" s="5" t="n">
        <v>245</v>
      </c>
      <c r="C35" s="4" t="s">
        <v>174</v>
      </c>
      <c r="D35" s="5" t="n">
        <v>245</v>
      </c>
    </row>
    <row r="36" spans="1:7">
      <c r="A36" s="4" t="s">
        <v>163</v>
      </c>
      <c r="B36" s="5" t="n">
        <v>-145</v>
      </c>
      <c r="D36" s="5" t="n">
        <v>-145</v>
      </c>
    </row>
    <row r="37" spans="1:7">
      <c r="A37" s="4" t="s">
        <v>164</v>
      </c>
      <c r="C37" s="5" t="n">
        <v>66000</v>
      </c>
    </row>
    <row r="38" spans="1:7">
      <c r="A38" s="4" t="s">
        <v>165</v>
      </c>
      <c r="B38" s="5" t="n">
        <v>157</v>
      </c>
      <c r="C38" s="6" t="n">
        <v>-1</v>
      </c>
      <c r="D38" s="5" t="n">
        <v>156</v>
      </c>
    </row>
    <row r="39" spans="1:7">
      <c r="A39" s="4" t="s">
        <v>166</v>
      </c>
      <c r="B39" s="5" t="n">
        <v>5545</v>
      </c>
      <c r="D39" s="5" t="n">
        <v>5545</v>
      </c>
    </row>
    <row r="40" spans="1:7">
      <c r="A40" s="4" t="s">
        <v>170</v>
      </c>
      <c r="C40" s="5" t="n">
        <v>9000</v>
      </c>
    </row>
    <row r="41" spans="1:7">
      <c r="A41" s="4" t="s">
        <v>171</v>
      </c>
      <c r="B41" s="6" t="n">
        <v>500</v>
      </c>
      <c r="G41" s="5" t="n">
        <v>500</v>
      </c>
    </row>
    <row r="42" spans="1:7">
      <c r="A42" s="4" t="s">
        <v>175</v>
      </c>
      <c r="B42" s="5" t="n">
        <v>16445363</v>
      </c>
      <c r="C42" s="5" t="n">
        <v>16445000</v>
      </c>
    </row>
    <row r="43" spans="1:7">
      <c r="A43" s="4" t="s">
        <v>176</v>
      </c>
      <c r="B43" s="6" t="n">
        <v>404410</v>
      </c>
      <c r="C43" s="6" t="n">
        <v>178</v>
      </c>
      <c r="D43" s="6" t="n">
        <v>289422</v>
      </c>
      <c r="E43" s="6" t="n">
        <v>265543</v>
      </c>
      <c r="F43" s="6" t="n">
        <v>-76261</v>
      </c>
      <c r="G43" s="6" t="n">
        <v>-744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2</v>
      </c>
      <c r="B1" s="2" t="s">
        <v>1</v>
      </c>
    </row>
    <row r="2" spans="1:4">
      <c r="B2" s="2" t="s">
        <v>2</v>
      </c>
      <c r="C2" s="2" t="s">
        <v>30</v>
      </c>
      <c r="D2" s="2" t="s">
        <v>73</v>
      </c>
    </row>
    <row r="3" spans="1:4">
      <c r="A3" s="3" t="s">
        <v>201</v>
      </c>
    </row>
    <row r="4" spans="1:4">
      <c r="A4" s="4" t="s">
        <v>783</v>
      </c>
      <c r="B4" s="4" t="s">
        <v>784</v>
      </c>
      <c r="C4" s="4" t="s">
        <v>784</v>
      </c>
      <c r="D4" s="4" t="s">
        <v>784</v>
      </c>
    </row>
    <row r="5" spans="1:4">
      <c r="A5" s="4" t="s">
        <v>785</v>
      </c>
      <c r="B5" s="4" t="s">
        <v>786</v>
      </c>
      <c r="C5" s="4" t="s">
        <v>787</v>
      </c>
      <c r="D5" s="4" t="s">
        <v>788</v>
      </c>
    </row>
    <row r="6" spans="1:4">
      <c r="A6" s="4" t="s">
        <v>789</v>
      </c>
      <c r="B6" s="4" t="s">
        <v>790</v>
      </c>
      <c r="C6" s="4" t="s">
        <v>791</v>
      </c>
      <c r="D6" s="4" t="s">
        <v>790</v>
      </c>
    </row>
    <row r="7" spans="1:4">
      <c r="A7" s="4" t="s">
        <v>792</v>
      </c>
      <c r="B7" s="4" t="s">
        <v>717</v>
      </c>
      <c r="C7" s="4" t="s">
        <v>793</v>
      </c>
      <c r="D7" s="4" t="s">
        <v>790</v>
      </c>
    </row>
    <row r="8" spans="1:4">
      <c r="A8" s="4" t="s">
        <v>715</v>
      </c>
      <c r="B8" s="4" t="s">
        <v>794</v>
      </c>
      <c r="C8" s="4" t="s">
        <v>795</v>
      </c>
      <c r="D8" s="4" t="s">
        <v>796</v>
      </c>
    </row>
    <row r="9" spans="1:4">
      <c r="A9" s="4" t="s">
        <v>797</v>
      </c>
      <c r="B9" s="4" t="s">
        <v>798</v>
      </c>
      <c r="C9" s="4" t="s">
        <v>799</v>
      </c>
      <c r="D9" s="4" t="s">
        <v>800</v>
      </c>
    </row>
    <row r="10" spans="1:4">
      <c r="A10" s="4" t="s">
        <v>735</v>
      </c>
      <c r="B10" s="4" t="s">
        <v>801</v>
      </c>
      <c r="C10" s="4" t="s">
        <v>790</v>
      </c>
      <c r="D10" s="4" t="s">
        <v>802</v>
      </c>
    </row>
    <row r="11" spans="1:4">
      <c r="A11" s="4" t="s">
        <v>803</v>
      </c>
      <c r="B11" s="4" t="s">
        <v>804</v>
      </c>
      <c r="C11" s="4" t="s">
        <v>805</v>
      </c>
      <c r="D11" s="4" t="s">
        <v>806</v>
      </c>
    </row>
    <row r="12" spans="1:4">
      <c r="A12" s="4" t="s">
        <v>807</v>
      </c>
      <c r="B12" s="4" t="s">
        <v>808</v>
      </c>
      <c r="C12" s="4" t="s">
        <v>809</v>
      </c>
      <c r="D12" s="4" t="s">
        <v>810</v>
      </c>
    </row>
    <row r="13" spans="1:4">
      <c r="A13" s="4" t="s">
        <v>811</v>
      </c>
      <c r="B13" s="4" t="s">
        <v>790</v>
      </c>
      <c r="C13" s="4" t="s">
        <v>812</v>
      </c>
      <c r="D13" s="4" t="s">
        <v>790</v>
      </c>
    </row>
    <row r="14" spans="1:4">
      <c r="A14" s="4" t="s">
        <v>725</v>
      </c>
      <c r="B14" s="4" t="s">
        <v>726</v>
      </c>
      <c r="C14" s="4" t="s">
        <v>727</v>
      </c>
      <c r="D14" s="4" t="s">
        <v>728</v>
      </c>
    </row>
    <row r="15" spans="1:4">
      <c r="A15" s="4" t="s">
        <v>813</v>
      </c>
      <c r="B15" s="4" t="s">
        <v>814</v>
      </c>
      <c r="C15" s="4" t="s">
        <v>815</v>
      </c>
      <c r="D15" s="4" t="s">
        <v>8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3</v>
      </c>
    </row>
    <row r="3" spans="1:4">
      <c r="A3" s="3" t="s">
        <v>201</v>
      </c>
    </row>
    <row r="4" spans="1:4">
      <c r="A4" s="4" t="s">
        <v>818</v>
      </c>
      <c r="B4" s="6" t="n">
        <v>892</v>
      </c>
      <c r="C4" s="6" t="n">
        <v>9448</v>
      </c>
      <c r="D4" s="6" t="n">
        <v>13928</v>
      </c>
    </row>
    <row r="5" spans="1:4">
      <c r="A5" s="4" t="s">
        <v>819</v>
      </c>
      <c r="B5" s="5" t="n">
        <v>2257</v>
      </c>
      <c r="C5" s="5" t="n">
        <v>15</v>
      </c>
      <c r="D5" s="5" t="n">
        <v>1460</v>
      </c>
    </row>
    <row r="6" spans="1:4">
      <c r="A6" s="4" t="s">
        <v>820</v>
      </c>
      <c r="B6" s="5" t="n">
        <v>121</v>
      </c>
      <c r="C6" s="5" t="n">
        <v>7798</v>
      </c>
      <c r="D6" s="5" t="n">
        <v>5705</v>
      </c>
    </row>
    <row r="7" spans="1:4">
      <c r="A7" s="4" t="s">
        <v>821</v>
      </c>
      <c r="B7" s="5" t="n">
        <v>0</v>
      </c>
      <c r="C7" s="5" t="n">
        <v>-773</v>
      </c>
      <c r="D7" s="5" t="n">
        <v>-235</v>
      </c>
    </row>
    <row r="8" spans="1:4">
      <c r="A8" s="4" t="s">
        <v>822</v>
      </c>
      <c r="B8" s="6" t="n">
        <v>3028</v>
      </c>
      <c r="C8" s="6" t="n">
        <v>892</v>
      </c>
      <c r="D8" s="6" t="n">
        <v>94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3</v>
      </c>
    </row>
    <row r="3" spans="1:4">
      <c r="A3" s="3" t="s">
        <v>201</v>
      </c>
    </row>
    <row r="4" spans="1:4">
      <c r="A4" s="4" t="s">
        <v>824</v>
      </c>
      <c r="B4" s="6" t="n">
        <v>2000</v>
      </c>
      <c r="C4" s="6" t="n">
        <v>2000</v>
      </c>
    </row>
    <row r="5" spans="1:4">
      <c r="A5" s="3" t="s">
        <v>825</v>
      </c>
    </row>
    <row r="6" spans="1:4">
      <c r="A6" s="4" t="s">
        <v>826</v>
      </c>
      <c r="B6" s="5" t="n">
        <v>2937</v>
      </c>
      <c r="C6" s="5" t="n">
        <v>1978</v>
      </c>
      <c r="D6" s="6" t="n">
        <v>1612</v>
      </c>
    </row>
    <row r="7" spans="1:4">
      <c r="A7" s="4" t="s">
        <v>827</v>
      </c>
      <c r="B7" s="5" t="n">
        <v>-102</v>
      </c>
      <c r="C7" s="5" t="n">
        <v>521</v>
      </c>
      <c r="D7" s="5" t="n">
        <v>149</v>
      </c>
    </row>
    <row r="8" spans="1:4">
      <c r="A8" s="4" t="s">
        <v>828</v>
      </c>
      <c r="B8" s="5" t="n">
        <v>483</v>
      </c>
      <c r="C8" s="5" t="n">
        <v>69</v>
      </c>
      <c r="D8" s="5" t="n">
        <v>820</v>
      </c>
    </row>
    <row r="9" spans="1:4">
      <c r="A9" s="4" t="s">
        <v>829</v>
      </c>
      <c r="C9" s="5" t="n">
        <v>1326</v>
      </c>
      <c r="D9" s="5" t="n">
        <v>0</v>
      </c>
    </row>
    <row r="10" spans="1:4">
      <c r="A10" s="4" t="s">
        <v>830</v>
      </c>
      <c r="B10" s="5" t="n">
        <v>0</v>
      </c>
      <c r="C10" s="5" t="n">
        <v>-544</v>
      </c>
      <c r="D10" s="5" t="n">
        <v>0</v>
      </c>
    </row>
    <row r="11" spans="1:4">
      <c r="A11" s="4" t="s">
        <v>831</v>
      </c>
      <c r="B11" s="5" t="n">
        <v>-328</v>
      </c>
      <c r="C11" s="5" t="n">
        <v>-612</v>
      </c>
      <c r="D11" s="5" t="n">
        <v>562</v>
      </c>
    </row>
    <row r="12" spans="1:4">
      <c r="A12" s="4" t="s">
        <v>832</v>
      </c>
      <c r="B12" s="5" t="n">
        <v>10</v>
      </c>
      <c r="C12" s="5" t="n">
        <v>-199</v>
      </c>
      <c r="D12" s="5" t="n">
        <v>-41</v>
      </c>
    </row>
    <row r="13" spans="1:4">
      <c r="A13" s="4" t="s">
        <v>833</v>
      </c>
      <c r="B13" s="6" t="n">
        <v>3000</v>
      </c>
      <c r="C13" s="6" t="n">
        <v>2937</v>
      </c>
      <c r="D13" s="6" t="n">
        <v>19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30</v>
      </c>
      <c r="D1" s="2" t="s">
        <v>73</v>
      </c>
      <c r="E1" s="2" t="s">
        <v>389</v>
      </c>
    </row>
    <row r="2" spans="1:5">
      <c r="A2" s="3" t="s">
        <v>204</v>
      </c>
    </row>
    <row r="3" spans="1:5">
      <c r="A3" s="4" t="s">
        <v>835</v>
      </c>
      <c r="B3" s="6" t="n">
        <v>5673</v>
      </c>
      <c r="C3" s="6" t="n">
        <v>16397</v>
      </c>
    </row>
    <row r="4" spans="1:5">
      <c r="A4" s="4" t="s">
        <v>836</v>
      </c>
      <c r="B4" s="5" t="n">
        <v>6376</v>
      </c>
      <c r="C4" s="5" t="n">
        <v>10447</v>
      </c>
    </row>
    <row r="5" spans="1:5">
      <c r="A5" s="4" t="s">
        <v>837</v>
      </c>
      <c r="B5" s="5" t="n">
        <v>4834</v>
      </c>
      <c r="C5" s="5" t="n">
        <v>6002</v>
      </c>
    </row>
    <row r="6" spans="1:5">
      <c r="A6" s="4" t="s">
        <v>838</v>
      </c>
      <c r="B6" s="5" t="n">
        <v>4559</v>
      </c>
      <c r="C6" s="5" t="n">
        <v>4551</v>
      </c>
    </row>
    <row r="7" spans="1:5">
      <c r="A7" s="4" t="s">
        <v>839</v>
      </c>
      <c r="B7" s="5" t="n">
        <v>2202</v>
      </c>
      <c r="C7" s="5" t="n">
        <v>2540</v>
      </c>
    </row>
    <row r="8" spans="1:5">
      <c r="A8" s="4" t="s">
        <v>840</v>
      </c>
      <c r="B8" s="5" t="n">
        <v>1512</v>
      </c>
      <c r="C8" s="5" t="n">
        <v>1956</v>
      </c>
    </row>
    <row r="9" spans="1:5">
      <c r="A9" s="4" t="s">
        <v>841</v>
      </c>
      <c r="B9" s="5" t="n">
        <v>1618</v>
      </c>
      <c r="C9" s="5" t="n">
        <v>663</v>
      </c>
      <c r="D9" s="6" t="n">
        <v>1645</v>
      </c>
      <c r="E9" s="6" t="n">
        <v>3063</v>
      </c>
    </row>
    <row r="10" spans="1:5">
      <c r="A10" s="4" t="s">
        <v>842</v>
      </c>
      <c r="B10" s="5" t="n">
        <v>5097</v>
      </c>
      <c r="C10" s="5" t="n">
        <v>4664</v>
      </c>
    </row>
    <row r="11" spans="1:5">
      <c r="A11" s="4" t="s">
        <v>499</v>
      </c>
      <c r="B11" s="5" t="n">
        <v>7073</v>
      </c>
      <c r="C11" s="5" t="n">
        <v>118</v>
      </c>
    </row>
    <row r="12" spans="1:5">
      <c r="A12" s="4" t="s">
        <v>843</v>
      </c>
      <c r="B12" s="5" t="n">
        <v>2560</v>
      </c>
      <c r="C12" s="5" t="n">
        <v>6585</v>
      </c>
    </row>
    <row r="13" spans="1:5">
      <c r="A13" s="4" t="s">
        <v>759</v>
      </c>
      <c r="B13" s="5" t="n">
        <v>10821</v>
      </c>
      <c r="C13" s="5" t="n">
        <v>6203</v>
      </c>
    </row>
    <row r="14" spans="1:5">
      <c r="A14" s="4" t="s">
        <v>844</v>
      </c>
      <c r="B14" s="6" t="n">
        <v>50707</v>
      </c>
      <c r="C14" s="6" t="n">
        <v>594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845</v>
      </c>
      <c r="B1" s="2" t="s">
        <v>846</v>
      </c>
      <c r="C1" s="2" t="s">
        <v>2</v>
      </c>
      <c r="D1" s="2" t="s">
        <v>847</v>
      </c>
      <c r="E1" s="2" t="s">
        <v>30</v>
      </c>
    </row>
    <row r="2" spans="1:5">
      <c r="A2" s="3" t="s">
        <v>207</v>
      </c>
    </row>
    <row r="3" spans="1:5">
      <c r="A3" s="4" t="s">
        <v>848</v>
      </c>
      <c r="B3" s="6" t="n">
        <v>400000</v>
      </c>
    </row>
    <row r="4" spans="1:5">
      <c r="A4" s="4" t="s">
        <v>849</v>
      </c>
      <c r="B4" s="5" t="n">
        <v>200000</v>
      </c>
    </row>
    <row r="5" spans="1:5">
      <c r="A5" s="4" t="s">
        <v>850</v>
      </c>
      <c r="B5" s="5" t="n">
        <v>600000</v>
      </c>
    </row>
    <row r="6" spans="1:5">
      <c r="A6" s="4" t="s">
        <v>851</v>
      </c>
      <c r="B6" s="6" t="n">
        <v>110000</v>
      </c>
    </row>
    <row r="7" spans="1:5">
      <c r="A7" s="4" t="s">
        <v>852</v>
      </c>
      <c r="C7" s="6" t="n">
        <v>900</v>
      </c>
    </row>
    <row r="8" spans="1:5">
      <c r="A8" s="4" t="s">
        <v>473</v>
      </c>
      <c r="C8" s="5" t="n">
        <v>251200</v>
      </c>
      <c r="E8" s="6" t="n">
        <v>90500</v>
      </c>
    </row>
    <row r="9" spans="1:5">
      <c r="A9" s="4" t="s">
        <v>853</v>
      </c>
      <c r="C9" s="6" t="n">
        <v>53612</v>
      </c>
      <c r="D9" s="6" t="n">
        <v>20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0</v>
      </c>
    </row>
    <row r="3" spans="1:3">
      <c r="A3" s="3" t="s">
        <v>855</v>
      </c>
    </row>
    <row r="4" spans="1:3">
      <c r="A4" s="4" t="s">
        <v>856</v>
      </c>
      <c r="B4" s="6" t="n">
        <v>251200</v>
      </c>
      <c r="C4" s="6" t="n">
        <v>90500</v>
      </c>
    </row>
    <row r="5" spans="1:3">
      <c r="A5" s="4" t="s">
        <v>857</v>
      </c>
      <c r="B5" s="6" t="n">
        <v>251200</v>
      </c>
      <c r="C5" s="6" t="n">
        <v>90500</v>
      </c>
    </row>
    <row r="6" spans="1:3">
      <c r="A6" s="4" t="s">
        <v>858</v>
      </c>
    </row>
    <row r="7" spans="1:3">
      <c r="A7" s="3" t="s">
        <v>855</v>
      </c>
    </row>
    <row r="8" spans="1:3">
      <c r="A8" s="4" t="s">
        <v>859</v>
      </c>
      <c r="B8" s="4" t="s">
        <v>790</v>
      </c>
      <c r="C8" s="4" t="s">
        <v>800</v>
      </c>
    </row>
    <row r="9" spans="1:3">
      <c r="A9" s="4" t="s">
        <v>860</v>
      </c>
      <c r="B9" s="4" t="s">
        <v>861</v>
      </c>
      <c r="C9" s="4" t="s">
        <v>862</v>
      </c>
    </row>
    <row r="10" spans="1:3">
      <c r="A10" s="4" t="s">
        <v>863</v>
      </c>
    </row>
    <row r="11" spans="1:3">
      <c r="A11" s="3" t="s">
        <v>855</v>
      </c>
    </row>
    <row r="12" spans="1:3">
      <c r="A12" s="4" t="s">
        <v>859</v>
      </c>
      <c r="B12" s="4" t="s">
        <v>790</v>
      </c>
      <c r="C12" s="4" t="s">
        <v>864</v>
      </c>
    </row>
    <row r="13" spans="1:3">
      <c r="A13" s="4" t="s">
        <v>860</v>
      </c>
      <c r="B13" s="4" t="s">
        <v>865</v>
      </c>
      <c r="C13" s="4" t="s">
        <v>8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207</v>
      </c>
    </row>
    <row r="3" spans="1:3">
      <c r="A3" s="4" t="s">
        <v>868</v>
      </c>
      <c r="B3" s="6" t="n">
        <v>251200</v>
      </c>
      <c r="C3" s="6" t="n">
        <v>90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0"/>
    <col customWidth="1" max="6" min="6" width="24"/>
    <col customWidth="1" max="7" min="7" width="30"/>
    <col customWidth="1" max="8" min="8" width="37"/>
    <col customWidth="1" max="9" min="9" width="37"/>
    <col customWidth="1" max="10" min="10" width="37"/>
    <col customWidth="1" max="11" min="11" width="20"/>
    <col customWidth="1" max="12" min="12" width="20"/>
  </cols>
  <sheetData>
    <row r="1" spans="1:12">
      <c r="A1" s="1" t="s">
        <v>869</v>
      </c>
      <c r="B1" s="2" t="s">
        <v>870</v>
      </c>
      <c r="C1" s="2" t="s">
        <v>871</v>
      </c>
      <c r="D1" s="2" t="s">
        <v>872</v>
      </c>
      <c r="E1" s="2" t="s">
        <v>873</v>
      </c>
      <c r="F1" s="2" t="s">
        <v>874</v>
      </c>
      <c r="G1" s="2" t="s">
        <v>875</v>
      </c>
      <c r="H1" s="2" t="s">
        <v>876</v>
      </c>
      <c r="I1" s="2" t="s">
        <v>877</v>
      </c>
      <c r="J1" s="2" t="s">
        <v>878</v>
      </c>
      <c r="K1" s="2" t="s">
        <v>879</v>
      </c>
      <c r="L1" s="2" t="s">
        <v>880</v>
      </c>
    </row>
    <row r="2" spans="1:12">
      <c r="A2" s="3" t="s">
        <v>315</v>
      </c>
    </row>
    <row r="3" spans="1:12">
      <c r="A3" s="4" t="s">
        <v>403</v>
      </c>
      <c r="H3" s="5" t="n">
        <v>206685</v>
      </c>
    </row>
    <row r="4" spans="1:12">
      <c r="A4" s="4" t="s">
        <v>881</v>
      </c>
      <c r="H4" s="5" t="n">
        <v>1039568</v>
      </c>
    </row>
    <row r="5" spans="1:12">
      <c r="A5" s="4" t="s">
        <v>882</v>
      </c>
      <c r="H5" s="7" t="n">
        <v>11.91</v>
      </c>
      <c r="I5" s="7" t="n">
        <v>17.88</v>
      </c>
      <c r="J5" s="7" t="n">
        <v>26.32</v>
      </c>
    </row>
    <row r="6" spans="1:12">
      <c r="A6" s="4" t="s">
        <v>883</v>
      </c>
      <c r="H6" s="9" t="n">
        <v>5.5</v>
      </c>
      <c r="I6" s="9" t="n">
        <v>6.5</v>
      </c>
      <c r="J6" s="9" t="n">
        <v>7.1</v>
      </c>
    </row>
    <row r="7" spans="1:12">
      <c r="A7" s="4" t="s">
        <v>884</v>
      </c>
      <c r="H7" s="9" t="n">
        <v>6.8</v>
      </c>
      <c r="I7" s="9" t="n">
        <v>10.3</v>
      </c>
      <c r="J7" s="6" t="n">
        <v>7</v>
      </c>
    </row>
    <row r="8" spans="1:12">
      <c r="A8" s="4" t="s">
        <v>885</v>
      </c>
      <c r="H8" s="4" t="s">
        <v>886</v>
      </c>
    </row>
    <row r="9" spans="1:12">
      <c r="A9" s="4" t="s">
        <v>331</v>
      </c>
    </row>
    <row r="10" spans="1:12">
      <c r="A10" s="3" t="s">
        <v>315</v>
      </c>
    </row>
    <row r="11" spans="1:12">
      <c r="A11" s="4" t="s">
        <v>884</v>
      </c>
      <c r="H11" s="6" t="n">
        <v>5</v>
      </c>
    </row>
    <row r="12" spans="1:12">
      <c r="A12" s="4" t="s">
        <v>887</v>
      </c>
    </row>
    <row r="13" spans="1:12">
      <c r="A13" s="3" t="s">
        <v>315</v>
      </c>
    </row>
    <row r="14" spans="1:12">
      <c r="A14" s="4" t="s">
        <v>888</v>
      </c>
      <c r="H14" s="5" t="n">
        <v>1700000</v>
      </c>
    </row>
    <row r="15" spans="1:12">
      <c r="A15" s="4" t="s">
        <v>889</v>
      </c>
      <c r="G15" s="11" t="n">
        <v>1.9</v>
      </c>
    </row>
    <row r="16" spans="1:12">
      <c r="A16" s="4" t="s">
        <v>318</v>
      </c>
    </row>
    <row r="17" spans="1:12">
      <c r="A17" s="3" t="s">
        <v>315</v>
      </c>
    </row>
    <row r="18" spans="1:12">
      <c r="A18" s="4" t="s">
        <v>888</v>
      </c>
      <c r="G18" s="5" t="n">
        <v>200000</v>
      </c>
    </row>
    <row r="19" spans="1:12">
      <c r="A19" s="4" t="s">
        <v>890</v>
      </c>
      <c r="H19" s="5" t="n">
        <v>736319</v>
      </c>
      <c r="I19" s="5" t="n">
        <v>570737</v>
      </c>
      <c r="J19" s="5" t="n">
        <v>486004</v>
      </c>
      <c r="L19" s="5" t="n">
        <v>355081</v>
      </c>
    </row>
    <row r="20" spans="1:12">
      <c r="A20" s="4" t="s">
        <v>891</v>
      </c>
      <c r="H20" s="5" t="n">
        <v>210633</v>
      </c>
      <c r="I20" s="5" t="n">
        <v>118992</v>
      </c>
      <c r="J20" s="5" t="n">
        <v>164503</v>
      </c>
    </row>
    <row r="21" spans="1:12">
      <c r="A21" s="4" t="s">
        <v>892</v>
      </c>
      <c r="G21" s="7" t="n">
        <v>41.17</v>
      </c>
      <c r="H21" s="7" t="n">
        <v>41.05</v>
      </c>
      <c r="I21" s="7" t="n">
        <v>33.44</v>
      </c>
      <c r="J21" s="7" t="n">
        <v>32.41</v>
      </c>
    </row>
    <row r="22" spans="1:12">
      <c r="A22" s="4" t="s">
        <v>893</v>
      </c>
      <c r="G22" s="4" t="s">
        <v>405</v>
      </c>
    </row>
    <row r="23" spans="1:12">
      <c r="A23" s="4" t="s">
        <v>894</v>
      </c>
      <c r="H23" s="5" t="n">
        <v>226386</v>
      </c>
      <c r="I23" s="5" t="n">
        <v>140248</v>
      </c>
      <c r="J23" s="5" t="n">
        <v>78226</v>
      </c>
    </row>
    <row r="24" spans="1:12">
      <c r="A24" s="4" t="s">
        <v>895</v>
      </c>
      <c r="H24" s="4" t="s">
        <v>439</v>
      </c>
    </row>
    <row r="25" spans="1:12">
      <c r="A25" s="4" t="s">
        <v>896</v>
      </c>
      <c r="G25" s="4" t="s">
        <v>409</v>
      </c>
      <c r="H25" s="4" t="s">
        <v>409</v>
      </c>
    </row>
    <row r="26" spans="1:12">
      <c r="A26" s="4" t="s">
        <v>884</v>
      </c>
      <c r="H26" s="9" t="n">
        <v>2.8</v>
      </c>
    </row>
    <row r="27" spans="1:12">
      <c r="A27" s="4" t="s">
        <v>885</v>
      </c>
      <c r="H27" s="4" t="s">
        <v>897</v>
      </c>
    </row>
    <row r="28" spans="1:12">
      <c r="A28" s="4" t="s">
        <v>898</v>
      </c>
      <c r="H28" s="4" t="s">
        <v>899</v>
      </c>
    </row>
    <row r="29" spans="1:12">
      <c r="A29" s="4" t="s">
        <v>900</v>
      </c>
      <c r="H29" s="4" t="s">
        <v>901</v>
      </c>
    </row>
    <row r="30" spans="1:12">
      <c r="A30" s="4" t="s">
        <v>902</v>
      </c>
      <c r="H30" s="9" t="n">
        <v>0.1</v>
      </c>
      <c r="I30" s="9" t="n">
        <v>0.1</v>
      </c>
      <c r="J30" s="9" t="n">
        <v>0.6</v>
      </c>
    </row>
    <row r="31" spans="1:12">
      <c r="A31" s="4" t="s">
        <v>903</v>
      </c>
      <c r="H31" s="11" t="n">
        <v>1.7</v>
      </c>
      <c r="I31" s="9" t="n">
        <v>1.2</v>
      </c>
      <c r="J31" s="9" t="n">
        <v>0.9</v>
      </c>
    </row>
    <row r="32" spans="1:12">
      <c r="A32" s="4" t="s">
        <v>904</v>
      </c>
      <c r="H32" s="11" t="n">
        <v>11.5</v>
      </c>
    </row>
    <row r="33" spans="1:12">
      <c r="A33" s="4" t="s">
        <v>905</v>
      </c>
      <c r="H33" s="9" t="n">
        <v>4.6</v>
      </c>
    </row>
    <row r="34" spans="1:12">
      <c r="A34" s="4" t="s">
        <v>906</v>
      </c>
    </row>
    <row r="35" spans="1:12">
      <c r="A35" s="3" t="s">
        <v>315</v>
      </c>
    </row>
    <row r="36" spans="1:12">
      <c r="A36" s="4" t="s">
        <v>891</v>
      </c>
      <c r="E36" s="5" t="n">
        <v>100000</v>
      </c>
    </row>
    <row r="37" spans="1:12">
      <c r="A37" s="4" t="s">
        <v>892</v>
      </c>
      <c r="E37" s="7" t="n">
        <v>79.33</v>
      </c>
    </row>
    <row r="38" spans="1:12">
      <c r="A38" s="4" t="s">
        <v>907</v>
      </c>
    </row>
    <row r="39" spans="1:12">
      <c r="A39" s="3" t="s">
        <v>315</v>
      </c>
    </row>
    <row r="40" spans="1:12">
      <c r="A40" s="4" t="s">
        <v>891</v>
      </c>
      <c r="B40" s="5" t="n">
        <v>100000</v>
      </c>
    </row>
    <row r="41" spans="1:12">
      <c r="A41" s="4" t="s">
        <v>892</v>
      </c>
      <c r="B41" s="7" t="n">
        <v>70.42</v>
      </c>
    </row>
    <row r="42" spans="1:12">
      <c r="A42" s="4" t="s">
        <v>908</v>
      </c>
      <c r="G42" s="5" t="n">
        <v>150000</v>
      </c>
    </row>
    <row r="43" spans="1:12">
      <c r="A43" s="4" t="s">
        <v>909</v>
      </c>
    </row>
    <row r="44" spans="1:12">
      <c r="A44" s="3" t="s">
        <v>315</v>
      </c>
    </row>
    <row r="45" spans="1:12">
      <c r="A45" s="4" t="s">
        <v>910</v>
      </c>
      <c r="H45" s="7" t="n">
        <v>87.5</v>
      </c>
    </row>
    <row r="46" spans="1:12">
      <c r="A46" s="4" t="s">
        <v>908</v>
      </c>
      <c r="H46" s="5" t="n">
        <v>25000</v>
      </c>
    </row>
    <row r="47" spans="1:12">
      <c r="A47" s="4" t="s">
        <v>911</v>
      </c>
    </row>
    <row r="48" spans="1:12">
      <c r="A48" s="3" t="s">
        <v>315</v>
      </c>
    </row>
    <row r="49" spans="1:12">
      <c r="A49" s="4" t="s">
        <v>910</v>
      </c>
      <c r="F49" s="6" t="n">
        <v>50</v>
      </c>
      <c r="H49" s="6" t="n">
        <v>50</v>
      </c>
    </row>
    <row r="50" spans="1:12">
      <c r="A50" s="4" t="s">
        <v>908</v>
      </c>
      <c r="H50" s="5" t="n">
        <v>50000</v>
      </c>
    </row>
    <row r="51" spans="1:12">
      <c r="A51" s="4" t="s">
        <v>912</v>
      </c>
    </row>
    <row r="52" spans="1:12">
      <c r="A52" s="3" t="s">
        <v>315</v>
      </c>
    </row>
    <row r="53" spans="1:12">
      <c r="A53" s="4" t="s">
        <v>910</v>
      </c>
      <c r="H53" s="6" t="n">
        <v>100</v>
      </c>
    </row>
    <row r="54" spans="1:12">
      <c r="A54" s="4" t="s">
        <v>908</v>
      </c>
      <c r="H54" s="5" t="n">
        <v>50000</v>
      </c>
    </row>
    <row r="55" spans="1:12">
      <c r="A55" s="4" t="s">
        <v>913</v>
      </c>
    </row>
    <row r="56" spans="1:12">
      <c r="A56" s="3" t="s">
        <v>315</v>
      </c>
    </row>
    <row r="57" spans="1:12">
      <c r="A57" s="4" t="s">
        <v>910</v>
      </c>
      <c r="D57" s="6" t="n">
        <v>60</v>
      </c>
      <c r="H57" s="6" t="n">
        <v>60</v>
      </c>
    </row>
    <row r="58" spans="1:12">
      <c r="A58" s="4" t="s">
        <v>908</v>
      </c>
      <c r="H58" s="5" t="n">
        <v>100000</v>
      </c>
    </row>
    <row r="59" spans="1:12">
      <c r="A59" s="4" t="s">
        <v>914</v>
      </c>
    </row>
    <row r="60" spans="1:12">
      <c r="A60" s="3" t="s">
        <v>315</v>
      </c>
    </row>
    <row r="61" spans="1:12">
      <c r="A61" s="4" t="s">
        <v>910</v>
      </c>
      <c r="H61" s="7" t="n">
        <v>112.5</v>
      </c>
    </row>
    <row r="62" spans="1:12">
      <c r="A62" s="4" t="s">
        <v>908</v>
      </c>
      <c r="H62" s="5" t="n">
        <v>75000</v>
      </c>
    </row>
    <row r="63" spans="1:12">
      <c r="A63" s="4" t="s">
        <v>915</v>
      </c>
    </row>
    <row r="64" spans="1:12">
      <c r="A64" s="3" t="s">
        <v>315</v>
      </c>
    </row>
    <row r="65" spans="1:12">
      <c r="A65" s="4" t="s">
        <v>910</v>
      </c>
      <c r="C65" s="6" t="n">
        <v>70</v>
      </c>
      <c r="H65" s="6" t="n">
        <v>70</v>
      </c>
    </row>
    <row r="66" spans="1:12">
      <c r="A66" s="4" t="s">
        <v>908</v>
      </c>
      <c r="H66" s="5" t="n">
        <v>150000</v>
      </c>
    </row>
    <row r="67" spans="1:12">
      <c r="A67" s="4" t="s">
        <v>916</v>
      </c>
    </row>
    <row r="68" spans="1:12">
      <c r="A68" s="3" t="s">
        <v>315</v>
      </c>
    </row>
    <row r="69" spans="1:12">
      <c r="A69" s="4" t="s">
        <v>917</v>
      </c>
      <c r="G69" s="4" t="s">
        <v>407</v>
      </c>
    </row>
    <row r="70" spans="1:12">
      <c r="A70" s="4" t="s">
        <v>918</v>
      </c>
    </row>
    <row r="71" spans="1:12">
      <c r="A71" s="3" t="s">
        <v>315</v>
      </c>
    </row>
    <row r="72" spans="1:12">
      <c r="A72" s="4" t="s">
        <v>917</v>
      </c>
      <c r="G72" s="4" t="s">
        <v>417</v>
      </c>
    </row>
    <row r="73" spans="1:12">
      <c r="A73" s="4" t="s">
        <v>919</v>
      </c>
    </row>
    <row r="74" spans="1:12">
      <c r="A74" s="3" t="s">
        <v>315</v>
      </c>
    </row>
    <row r="75" spans="1:12">
      <c r="A75" s="4" t="s">
        <v>917</v>
      </c>
      <c r="G75" s="4" t="s">
        <v>419</v>
      </c>
    </row>
    <row r="76" spans="1:12">
      <c r="A76" s="4" t="s">
        <v>920</v>
      </c>
    </row>
    <row r="77" spans="1:12">
      <c r="A77" s="3" t="s">
        <v>315</v>
      </c>
    </row>
    <row r="78" spans="1:12">
      <c r="A78" s="4" t="s">
        <v>403</v>
      </c>
      <c r="H78" s="5" t="n">
        <v>3040</v>
      </c>
    </row>
    <row r="79" spans="1:12">
      <c r="A79" s="4" t="s">
        <v>413</v>
      </c>
    </row>
    <row r="80" spans="1:12">
      <c r="A80" s="3" t="s">
        <v>315</v>
      </c>
    </row>
    <row r="81" spans="1:12">
      <c r="A81" s="4" t="s">
        <v>403</v>
      </c>
      <c r="H81" s="5" t="n">
        <v>138761</v>
      </c>
      <c r="I81" s="5" t="n">
        <v>109281</v>
      </c>
      <c r="J81" s="5" t="n">
        <v>115949</v>
      </c>
      <c r="K81" s="5" t="n">
        <v>176084</v>
      </c>
    </row>
    <row r="82" spans="1:12">
      <c r="A82" s="4" t="s">
        <v>921</v>
      </c>
      <c r="H82" s="5" t="n">
        <v>98942</v>
      </c>
      <c r="I82" s="5" t="n">
        <v>62322</v>
      </c>
      <c r="J82" s="5" t="n">
        <v>38899</v>
      </c>
    </row>
    <row r="83" spans="1:12">
      <c r="A83" s="4" t="s">
        <v>922</v>
      </c>
      <c r="H83" s="7" t="n">
        <v>41.09</v>
      </c>
      <c r="I83" s="7" t="n">
        <v>51.53</v>
      </c>
      <c r="J83" s="7" t="n">
        <v>72.11</v>
      </c>
    </row>
    <row r="84" spans="1:12">
      <c r="A84" s="4" t="s">
        <v>884</v>
      </c>
      <c r="H84" s="9" t="n">
        <v>3.6</v>
      </c>
    </row>
    <row r="85" spans="1:12">
      <c r="A85" s="4" t="s">
        <v>923</v>
      </c>
      <c r="H85" s="11" t="n">
        <v>2.5</v>
      </c>
      <c r="I85" s="6" t="n">
        <v>3</v>
      </c>
      <c r="J85" s="9" t="n">
        <v>4.2</v>
      </c>
    </row>
    <row r="86" spans="1:12">
      <c r="A86" s="4" t="s">
        <v>924</v>
      </c>
      <c r="H86" s="11" t="n">
        <v>2.7</v>
      </c>
      <c r="I86" s="9" t="n">
        <v>2.4</v>
      </c>
      <c r="J86" s="9" t="n">
        <v>2.7</v>
      </c>
    </row>
    <row r="87" spans="1:12">
      <c r="A87" s="4" t="s">
        <v>925</v>
      </c>
      <c r="H87" s="5" t="n">
        <v>9</v>
      </c>
    </row>
    <row r="88" spans="1:12">
      <c r="A88" s="4" t="s">
        <v>926</v>
      </c>
      <c r="H88" s="9" t="n">
        <v>0.2</v>
      </c>
    </row>
    <row r="89" spans="1:12">
      <c r="A89" s="4" t="s">
        <v>927</v>
      </c>
    </row>
    <row r="90" spans="1:12">
      <c r="A90" s="3" t="s">
        <v>315</v>
      </c>
    </row>
    <row r="91" spans="1:12">
      <c r="A91" s="4" t="s">
        <v>928</v>
      </c>
      <c r="H91" s="4" t="s">
        <v>790</v>
      </c>
    </row>
    <row r="92" spans="1:12">
      <c r="A92" s="4" t="s">
        <v>929</v>
      </c>
    </row>
    <row r="93" spans="1:12">
      <c r="A93" s="3" t="s">
        <v>315</v>
      </c>
    </row>
    <row r="94" spans="1:12">
      <c r="A94" s="4" t="s">
        <v>928</v>
      </c>
      <c r="H94" s="4" t="s">
        <v>930</v>
      </c>
    </row>
    <row r="95" spans="1:12">
      <c r="A95" s="4" t="s">
        <v>931</v>
      </c>
    </row>
    <row r="96" spans="1:12">
      <c r="A96" s="3" t="s">
        <v>315</v>
      </c>
    </row>
    <row r="97" spans="1:12">
      <c r="A97" s="4" t="s">
        <v>921</v>
      </c>
      <c r="H97" s="5" t="n">
        <v>51026</v>
      </c>
      <c r="I97" s="5" t="n">
        <v>26094</v>
      </c>
    </row>
    <row r="98" spans="1:12">
      <c r="A98" s="4" t="s">
        <v>932</v>
      </c>
    </row>
    <row r="99" spans="1:12">
      <c r="A99" s="3" t="s">
        <v>315</v>
      </c>
    </row>
    <row r="100" spans="1:12">
      <c r="A100" s="4" t="s">
        <v>403</v>
      </c>
      <c r="H100" s="5" t="n">
        <v>67924</v>
      </c>
      <c r="I100" s="5" t="n">
        <v>78732</v>
      </c>
      <c r="J100" s="5" t="n">
        <v>69293</v>
      </c>
      <c r="K100" s="5" t="n">
        <v>62896</v>
      </c>
    </row>
    <row r="101" spans="1:12">
      <c r="A101" s="4" t="s">
        <v>893</v>
      </c>
      <c r="H101" s="4" t="s">
        <v>432</v>
      </c>
    </row>
    <row r="102" spans="1:12">
      <c r="A102" s="4" t="s">
        <v>921</v>
      </c>
      <c r="H102" s="5" t="n">
        <v>20130</v>
      </c>
      <c r="I102" s="5" t="n">
        <v>38965</v>
      </c>
      <c r="J102" s="5" t="n">
        <v>32752</v>
      </c>
    </row>
    <row r="103" spans="1:12">
      <c r="A103" s="4" t="s">
        <v>922</v>
      </c>
      <c r="H103" s="7" t="n">
        <v>26.06</v>
      </c>
      <c r="I103" s="7" t="n">
        <v>34.73</v>
      </c>
      <c r="J103" s="7" t="n">
        <v>47.95</v>
      </c>
    </row>
    <row r="104" spans="1:12">
      <c r="A104" s="4" t="s">
        <v>933</v>
      </c>
      <c r="H104" s="4" t="s">
        <v>934</v>
      </c>
    </row>
    <row r="105" spans="1:12">
      <c r="A105" s="4" t="s">
        <v>935</v>
      </c>
      <c r="H105" s="4" t="s">
        <v>936</v>
      </c>
    </row>
    <row r="106" spans="1:12">
      <c r="A106" s="4" t="s">
        <v>937</v>
      </c>
      <c r="H106" s="8" t="n">
        <v>12.83</v>
      </c>
      <c r="I106" s="8" t="n">
        <v>17.11</v>
      </c>
    </row>
    <row r="107" spans="1:12">
      <c r="A107" s="4" t="s">
        <v>884</v>
      </c>
      <c r="H107" s="9" t="n">
        <v>0.4</v>
      </c>
    </row>
    <row r="108" spans="1:12">
      <c r="A108" s="4" t="s">
        <v>923</v>
      </c>
      <c r="H108" s="11" t="n">
        <v>0.4</v>
      </c>
      <c r="I108" s="9" t="n">
        <v>0.5</v>
      </c>
      <c r="J108" s="9" t="n">
        <v>1.1</v>
      </c>
    </row>
    <row r="109" spans="1:12">
      <c r="A109" s="4" t="s">
        <v>924</v>
      </c>
      <c r="H109" s="11" t="n">
        <v>0.4</v>
      </c>
      <c r="I109" s="9" t="n">
        <v>0.3</v>
      </c>
      <c r="J109" s="11" t="n">
        <v>0.3</v>
      </c>
    </row>
    <row r="110" spans="1:12">
      <c r="A110" s="4" t="s">
        <v>925</v>
      </c>
      <c r="H110" s="9" t="n">
        <v>1.9</v>
      </c>
    </row>
    <row r="111" spans="1:12">
      <c r="A111" s="4" t="s">
        <v>938</v>
      </c>
    </row>
    <row r="112" spans="1:12">
      <c r="A112" s="3" t="s">
        <v>315</v>
      </c>
    </row>
    <row r="113" spans="1:12">
      <c r="A113" s="4" t="s">
        <v>403</v>
      </c>
      <c r="H113" s="5" t="n">
        <v>33320</v>
      </c>
      <c r="I113" s="5" t="n">
        <v>28660</v>
      </c>
    </row>
    <row r="114" spans="1:12">
      <c r="A114" s="4" t="s">
        <v>939</v>
      </c>
      <c r="H114" s="9" t="n">
        <v>0.5</v>
      </c>
    </row>
    <row r="115" spans="1:12">
      <c r="A115" s="4" t="s">
        <v>940</v>
      </c>
      <c r="H115" s="5" t="n">
        <v>1</v>
      </c>
      <c r="I115" s="9" t="n">
        <v>0.7</v>
      </c>
    </row>
    <row r="116" spans="1:12">
      <c r="A116" s="4" t="s">
        <v>941</v>
      </c>
    </row>
    <row r="117" spans="1:12">
      <c r="A117" s="3" t="s">
        <v>315</v>
      </c>
    </row>
    <row r="118" spans="1:12">
      <c r="A118" s="4" t="s">
        <v>883</v>
      </c>
      <c r="H118" s="9" t="n">
        <v>0.9</v>
      </c>
      <c r="I118" s="9" t="n">
        <v>0.2</v>
      </c>
      <c r="J118" s="9" t="n">
        <v>0.3</v>
      </c>
    </row>
    <row r="119" spans="1:12">
      <c r="A119" s="4" t="s">
        <v>942</v>
      </c>
    </row>
    <row r="120" spans="1:12">
      <c r="A120" s="3" t="s">
        <v>315</v>
      </c>
    </row>
    <row r="121" spans="1:12">
      <c r="A121" s="4" t="s">
        <v>403</v>
      </c>
      <c r="H121" s="5" t="n">
        <v>138761</v>
      </c>
    </row>
    <row r="122" spans="1:12">
      <c r="A122" s="4" t="s">
        <v>943</v>
      </c>
      <c r="H122" s="4" t="s">
        <v>944</v>
      </c>
    </row>
    <row r="123" spans="1:12">
      <c r="A123" s="4" t="s">
        <v>945</v>
      </c>
    </row>
    <row r="124" spans="1:12">
      <c r="A124" s="3" t="s">
        <v>315</v>
      </c>
    </row>
    <row r="125" spans="1:12">
      <c r="A125" s="4" t="s">
        <v>943</v>
      </c>
      <c r="H125" s="4" t="s">
        <v>9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7</v>
      </c>
      <c r="B1" s="2" t="s">
        <v>948</v>
      </c>
      <c r="C1" s="2" t="s">
        <v>949</v>
      </c>
      <c r="D1" s="2" t="s">
        <v>950</v>
      </c>
      <c r="E1" s="2" t="s">
        <v>2</v>
      </c>
      <c r="F1" s="2" t="s">
        <v>387</v>
      </c>
    </row>
    <row r="2" spans="1:6">
      <c r="A2" s="4" t="s">
        <v>331</v>
      </c>
    </row>
    <row r="3" spans="1:6">
      <c r="A3" s="3" t="s">
        <v>951</v>
      </c>
    </row>
    <row r="4" spans="1:6">
      <c r="A4" s="4" t="s">
        <v>952</v>
      </c>
      <c r="F4" s="5" t="n">
        <v>150000</v>
      </c>
    </row>
    <row r="5" spans="1:6">
      <c r="A5" s="4" t="s">
        <v>953</v>
      </c>
    </row>
    <row r="6" spans="1:6">
      <c r="A6" s="3" t="s">
        <v>951</v>
      </c>
    </row>
    <row r="7" spans="1:6">
      <c r="A7" s="4" t="s">
        <v>954</v>
      </c>
      <c r="D7" s="6" t="n">
        <v>50</v>
      </c>
      <c r="E7" s="6" t="n">
        <v>50</v>
      </c>
    </row>
    <row r="8" spans="1:6">
      <c r="A8" s="4" t="s">
        <v>952</v>
      </c>
      <c r="E8" s="5" t="n">
        <v>50000</v>
      </c>
    </row>
    <row r="9" spans="1:6">
      <c r="A9" s="4" t="s">
        <v>955</v>
      </c>
    </row>
    <row r="10" spans="1:6">
      <c r="A10" s="3" t="s">
        <v>951</v>
      </c>
    </row>
    <row r="11" spans="1:6">
      <c r="A11" s="4" t="s">
        <v>954</v>
      </c>
      <c r="E11" s="7" t="n">
        <v>87.5</v>
      </c>
    </row>
    <row r="12" spans="1:6">
      <c r="A12" s="4" t="s">
        <v>952</v>
      </c>
      <c r="E12" s="5" t="n">
        <v>25000</v>
      </c>
    </row>
    <row r="13" spans="1:6">
      <c r="A13" s="4" t="s">
        <v>956</v>
      </c>
    </row>
    <row r="14" spans="1:6">
      <c r="A14" s="3" t="s">
        <v>951</v>
      </c>
    </row>
    <row r="15" spans="1:6">
      <c r="A15" s="4" t="s">
        <v>954</v>
      </c>
      <c r="C15" s="6" t="n">
        <v>60</v>
      </c>
      <c r="E15" s="6" t="n">
        <v>60</v>
      </c>
    </row>
    <row r="16" spans="1:6">
      <c r="A16" s="4" t="s">
        <v>952</v>
      </c>
      <c r="E16" s="5" t="n">
        <v>100000</v>
      </c>
    </row>
    <row r="17" spans="1:6">
      <c r="A17" s="4" t="s">
        <v>957</v>
      </c>
    </row>
    <row r="18" spans="1:6">
      <c r="A18" s="3" t="s">
        <v>951</v>
      </c>
    </row>
    <row r="19" spans="1:6">
      <c r="A19" s="4" t="s">
        <v>954</v>
      </c>
      <c r="E19" s="6" t="n">
        <v>100</v>
      </c>
    </row>
    <row r="20" spans="1:6">
      <c r="A20" s="4" t="s">
        <v>952</v>
      </c>
      <c r="E20" s="5" t="n">
        <v>50000</v>
      </c>
    </row>
    <row r="21" spans="1:6">
      <c r="A21" s="4" t="s">
        <v>958</v>
      </c>
    </row>
    <row r="22" spans="1:6">
      <c r="A22" s="3" t="s">
        <v>951</v>
      </c>
    </row>
    <row r="23" spans="1:6">
      <c r="A23" s="4" t="s">
        <v>954</v>
      </c>
      <c r="B23" s="6" t="n">
        <v>70</v>
      </c>
      <c r="E23" s="6" t="n">
        <v>70</v>
      </c>
    </row>
    <row r="24" spans="1:6">
      <c r="A24" s="4" t="s">
        <v>952</v>
      </c>
      <c r="E24" s="5" t="n">
        <v>150000</v>
      </c>
    </row>
    <row r="25" spans="1:6">
      <c r="A25" s="4" t="s">
        <v>959</v>
      </c>
    </row>
    <row r="26" spans="1:6">
      <c r="A26" s="3" t="s">
        <v>951</v>
      </c>
    </row>
    <row r="27" spans="1:6">
      <c r="A27" s="4" t="s">
        <v>954</v>
      </c>
      <c r="E27" s="7" t="n">
        <v>112.5</v>
      </c>
    </row>
    <row r="28" spans="1:6">
      <c r="A28" s="4" t="s">
        <v>952</v>
      </c>
      <c r="E28" s="5" t="n">
        <v>75000</v>
      </c>
    </row>
    <row r="29" spans="1:6">
      <c r="A29" s="4" t="s">
        <v>960</v>
      </c>
    </row>
    <row r="30" spans="1:6">
      <c r="A30" s="3" t="s">
        <v>951</v>
      </c>
    </row>
    <row r="31" spans="1:6">
      <c r="A31" s="4" t="s">
        <v>954</v>
      </c>
      <c r="E31" s="6" t="n">
        <v>80</v>
      </c>
    </row>
    <row r="32" spans="1:6">
      <c r="A32" s="4" t="s">
        <v>952</v>
      </c>
      <c r="E32" s="5" t="n">
        <v>200000</v>
      </c>
    </row>
    <row r="33" spans="1:6">
      <c r="A33" s="4" t="s">
        <v>961</v>
      </c>
    </row>
    <row r="34" spans="1:6">
      <c r="A34" s="3" t="s">
        <v>951</v>
      </c>
    </row>
    <row r="35" spans="1:6">
      <c r="A35" s="4" t="s">
        <v>954</v>
      </c>
      <c r="E35" s="6" t="n">
        <v>125</v>
      </c>
    </row>
    <row r="36" spans="1:6">
      <c r="A36" s="4" t="s">
        <v>952</v>
      </c>
      <c r="E36" s="5"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962</v>
      </c>
      <c r="B1" s="2" t="s">
        <v>1</v>
      </c>
    </row>
    <row r="2" spans="1:4">
      <c r="B2" s="2" t="s">
        <v>2</v>
      </c>
      <c r="C2" s="2" t="s">
        <v>30</v>
      </c>
      <c r="D2" s="2" t="s">
        <v>73</v>
      </c>
    </row>
    <row r="3" spans="1:4">
      <c r="A3" s="3" t="s">
        <v>210</v>
      </c>
    </row>
    <row r="4" spans="1:4">
      <c r="A4" s="4" t="s">
        <v>963</v>
      </c>
      <c r="B4" s="4" t="s">
        <v>964</v>
      </c>
      <c r="C4" s="4" t="s">
        <v>964</v>
      </c>
      <c r="D4" s="4" t="s">
        <v>965</v>
      </c>
    </row>
    <row r="5" spans="1:4">
      <c r="A5" s="4" t="s">
        <v>966</v>
      </c>
      <c r="B5" s="4" t="s">
        <v>967</v>
      </c>
      <c r="C5" s="4" t="s">
        <v>967</v>
      </c>
      <c r="D5" s="4" t="s">
        <v>968</v>
      </c>
    </row>
    <row r="6" spans="1:4">
      <c r="A6" s="4" t="s">
        <v>969</v>
      </c>
      <c r="B6" s="4" t="s">
        <v>970</v>
      </c>
      <c r="C6" s="4" t="s">
        <v>971</v>
      </c>
      <c r="D6" s="4" t="s">
        <v>799</v>
      </c>
    </row>
    <row r="7" spans="1:4">
      <c r="A7" s="4" t="s">
        <v>972</v>
      </c>
      <c r="B7" s="4" t="s">
        <v>973</v>
      </c>
      <c r="C7" s="4" t="s">
        <v>974</v>
      </c>
      <c r="D7" s="4" t="s">
        <v>9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6</v>
      </c>
      <c r="B1" s="2" t="s">
        <v>977</v>
      </c>
      <c r="C1" s="2" t="s">
        <v>1</v>
      </c>
    </row>
    <row r="2" spans="1:5">
      <c r="B2" s="2" t="s">
        <v>387</v>
      </c>
      <c r="C2" s="2" t="s">
        <v>2</v>
      </c>
      <c r="D2" s="2" t="s">
        <v>30</v>
      </c>
      <c r="E2" s="2" t="s">
        <v>73</v>
      </c>
    </row>
    <row r="3" spans="1:5">
      <c r="A3" s="3" t="s">
        <v>978</v>
      </c>
    </row>
    <row r="4" spans="1:5">
      <c r="A4" s="4" t="s">
        <v>979</v>
      </c>
      <c r="B4" s="5" t="n">
        <v>486004</v>
      </c>
      <c r="C4" s="5" t="n">
        <v>570737</v>
      </c>
      <c r="D4" s="5" t="n">
        <v>486004</v>
      </c>
    </row>
    <row r="5" spans="1:5">
      <c r="A5" s="4" t="s">
        <v>980</v>
      </c>
      <c r="C5" s="5" t="n">
        <v>210633</v>
      </c>
      <c r="D5" s="5" t="n">
        <v>118992</v>
      </c>
      <c r="E5" s="5" t="n">
        <v>164503</v>
      </c>
    </row>
    <row r="6" spans="1:5">
      <c r="A6" s="4" t="s">
        <v>981</v>
      </c>
      <c r="C6" s="5" t="n">
        <v>-5982</v>
      </c>
      <c r="D6" s="5" t="n">
        <v>-7717</v>
      </c>
      <c r="E6" s="5" t="n">
        <v>-12937</v>
      </c>
    </row>
    <row r="7" spans="1:5">
      <c r="A7" s="4" t="s">
        <v>982</v>
      </c>
      <c r="C7" s="5" t="n">
        <v>-33014</v>
      </c>
      <c r="D7" s="5" t="n">
        <v>-26542</v>
      </c>
      <c r="E7" s="5" t="n">
        <v>-20643</v>
      </c>
    </row>
    <row r="8" spans="1:5">
      <c r="A8" s="4" t="s">
        <v>983</v>
      </c>
      <c r="C8" s="5" t="n">
        <v>-6055</v>
      </c>
      <c r="D8" s="5" t="n">
        <v>0</v>
      </c>
      <c r="E8" s="5" t="n">
        <v>0</v>
      </c>
    </row>
    <row r="9" spans="1:5">
      <c r="A9" s="4" t="s">
        <v>984</v>
      </c>
      <c r="C9" s="5" t="n">
        <v>736319</v>
      </c>
      <c r="D9" s="5" t="n">
        <v>570737</v>
      </c>
      <c r="E9" s="5" t="n">
        <v>486004</v>
      </c>
    </row>
    <row r="10" spans="1:5">
      <c r="A10" s="4" t="s">
        <v>985</v>
      </c>
      <c r="C10" s="5" t="n">
        <v>226386</v>
      </c>
      <c r="D10" s="5" t="n">
        <v>140248</v>
      </c>
      <c r="E10" s="5" t="n">
        <v>78226</v>
      </c>
    </row>
    <row r="11" spans="1:5">
      <c r="A11" s="3" t="s">
        <v>986</v>
      </c>
    </row>
    <row r="12" spans="1:5">
      <c r="A12" s="4" t="s">
        <v>987</v>
      </c>
      <c r="B12" s="7" t="n">
        <v>57.85</v>
      </c>
      <c r="C12" s="7" t="n">
        <v>56.86</v>
      </c>
      <c r="D12" s="7" t="n">
        <v>57.85</v>
      </c>
    </row>
    <row r="13" spans="1:5">
      <c r="A13" s="4" t="s">
        <v>988</v>
      </c>
      <c r="C13" s="8" t="n">
        <v>38.89</v>
      </c>
      <c r="D13" s="8" t="n">
        <v>51.84</v>
      </c>
      <c r="E13" s="7" t="n">
        <v>70.87</v>
      </c>
    </row>
    <row r="14" spans="1:5">
      <c r="A14" s="4" t="s">
        <v>989</v>
      </c>
      <c r="B14" s="7" t="n">
        <v>41.17</v>
      </c>
      <c r="C14" s="8" t="n">
        <v>41.05</v>
      </c>
      <c r="D14" s="8" t="n">
        <v>33.44</v>
      </c>
      <c r="E14" s="8" t="n">
        <v>32.41</v>
      </c>
    </row>
    <row r="15" spans="1:5">
      <c r="A15" s="4" t="s">
        <v>990</v>
      </c>
      <c r="C15" s="8" t="n">
        <v>45.25</v>
      </c>
      <c r="D15" s="8" t="n">
        <v>59.25</v>
      </c>
      <c r="E15" s="8" t="n">
        <v>54.72</v>
      </c>
    </row>
    <row r="16" spans="1:5">
      <c r="A16" s="4" t="s">
        <v>991</v>
      </c>
      <c r="C16" s="8" t="n">
        <v>65.34</v>
      </c>
      <c r="D16" s="5" t="n">
        <v>0</v>
      </c>
      <c r="E16" s="5" t="n">
        <v>0</v>
      </c>
    </row>
    <row r="17" spans="1:5">
      <c r="A17" s="4" t="s">
        <v>992</v>
      </c>
      <c r="C17" s="8" t="n">
        <v>52.3</v>
      </c>
      <c r="D17" s="8" t="n">
        <v>56.86</v>
      </c>
      <c r="E17" s="8" t="n">
        <v>57.85</v>
      </c>
    </row>
    <row r="18" spans="1:5">
      <c r="A18" s="4" t="s">
        <v>993</v>
      </c>
      <c r="C18" s="7" t="n">
        <v>45.2</v>
      </c>
      <c r="D18" s="7" t="n">
        <v>43.08</v>
      </c>
      <c r="E18" s="7" t="n">
        <v>38.7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994</v>
      </c>
      <c r="B1" s="2" t="s">
        <v>1</v>
      </c>
    </row>
    <row r="2" spans="1:5">
      <c r="B2" s="2" t="s">
        <v>2</v>
      </c>
      <c r="C2" s="2" t="s">
        <v>30</v>
      </c>
      <c r="D2" s="2" t="s">
        <v>73</v>
      </c>
      <c r="E2" s="2" t="s">
        <v>995</v>
      </c>
    </row>
    <row r="3" spans="1:5">
      <c r="A3" s="3" t="s">
        <v>315</v>
      </c>
    </row>
    <row r="4" spans="1:5">
      <c r="A4" s="4" t="s">
        <v>996</v>
      </c>
      <c r="B4" s="7" t="n">
        <v>70.42</v>
      </c>
      <c r="C4" s="7" t="n">
        <v>41.17</v>
      </c>
      <c r="D4" s="7" t="n">
        <v>64.94</v>
      </c>
    </row>
    <row r="5" spans="1:5">
      <c r="A5" s="4" t="s">
        <v>997</v>
      </c>
      <c r="B5" s="7" t="n">
        <v>79.33</v>
      </c>
      <c r="C5" s="7" t="n">
        <v>79.33</v>
      </c>
      <c r="D5" s="7" t="n">
        <v>79.33</v>
      </c>
    </row>
    <row r="6" spans="1:5">
      <c r="A6" s="4" t="s">
        <v>318</v>
      </c>
    </row>
    <row r="7" spans="1:5">
      <c r="A7" s="3" t="s">
        <v>315</v>
      </c>
    </row>
    <row r="8" spans="1:5">
      <c r="A8" s="4" t="s">
        <v>998</v>
      </c>
      <c r="B8" s="5" t="n">
        <v>736319</v>
      </c>
      <c r="C8" s="5" t="n">
        <v>570737</v>
      </c>
      <c r="D8" s="5" t="n">
        <v>486004</v>
      </c>
      <c r="E8" s="5" t="n">
        <v>355081</v>
      </c>
    </row>
    <row r="9" spans="1:5">
      <c r="A9" s="4" t="s">
        <v>999</v>
      </c>
      <c r="B9" s="4" t="s">
        <v>899</v>
      </c>
    </row>
    <row r="10" spans="1:5">
      <c r="A10" s="4" t="s">
        <v>1000</v>
      </c>
      <c r="B10" s="7" t="n">
        <v>52.3</v>
      </c>
      <c r="C10" s="7" t="n">
        <v>56.86</v>
      </c>
      <c r="D10" s="7" t="n">
        <v>57.85</v>
      </c>
      <c r="E10" s="7" t="n">
        <v>50.71</v>
      </c>
    </row>
    <row r="11" spans="1:5">
      <c r="A11" s="4" t="s">
        <v>894</v>
      </c>
      <c r="B11" s="5" t="n">
        <v>226386</v>
      </c>
      <c r="C11" s="5" t="n">
        <v>140248</v>
      </c>
      <c r="D11" s="5" t="n">
        <v>78226</v>
      </c>
    </row>
    <row r="12" spans="1:5">
      <c r="A12" s="4" t="s">
        <v>1001</v>
      </c>
      <c r="B12" s="7" t="n">
        <v>45.2</v>
      </c>
      <c r="C12" s="7" t="n">
        <v>43.08</v>
      </c>
      <c r="D12" s="7" t="n">
        <v>38.75</v>
      </c>
    </row>
    <row r="13" spans="1:5">
      <c r="A13" s="4" t="s">
        <v>1002</v>
      </c>
    </row>
    <row r="14" spans="1:5">
      <c r="A14" s="3" t="s">
        <v>315</v>
      </c>
    </row>
    <row r="15" spans="1:5">
      <c r="A15" s="4" t="s">
        <v>998</v>
      </c>
      <c r="B15" s="5" t="n">
        <v>204579</v>
      </c>
    </row>
    <row r="16" spans="1:5">
      <c r="A16" s="4" t="s">
        <v>999</v>
      </c>
      <c r="B16" s="4" t="s">
        <v>1003</v>
      </c>
    </row>
    <row r="17" spans="1:5">
      <c r="A17" s="4" t="s">
        <v>1000</v>
      </c>
      <c r="B17" s="7" t="n">
        <v>38.43</v>
      </c>
    </row>
    <row r="18" spans="1:5">
      <c r="A18" s="4" t="s">
        <v>894</v>
      </c>
      <c r="B18" s="5" t="n">
        <v>14061</v>
      </c>
    </row>
    <row r="19" spans="1:5">
      <c r="A19" s="4" t="s">
        <v>1001</v>
      </c>
      <c r="B19" s="7" t="n">
        <v>32.13</v>
      </c>
    </row>
    <row r="20" spans="1:5">
      <c r="A20" s="4" t="s">
        <v>996</v>
      </c>
      <c r="B20" s="8" t="n">
        <v>30.91</v>
      </c>
    </row>
    <row r="21" spans="1:5">
      <c r="A21" s="4" t="s">
        <v>997</v>
      </c>
      <c r="B21" s="7" t="n">
        <v>38.95</v>
      </c>
    </row>
    <row r="22" spans="1:5">
      <c r="A22" s="4" t="s">
        <v>1004</v>
      </c>
    </row>
    <row r="23" spans="1:5">
      <c r="A23" s="3" t="s">
        <v>315</v>
      </c>
    </row>
    <row r="24" spans="1:5">
      <c r="A24" s="4" t="s">
        <v>998</v>
      </c>
      <c r="B24" s="5" t="n">
        <v>208276</v>
      </c>
    </row>
    <row r="25" spans="1:5">
      <c r="A25" s="4" t="s">
        <v>999</v>
      </c>
      <c r="B25" s="4" t="s">
        <v>1005</v>
      </c>
    </row>
    <row r="26" spans="1:5">
      <c r="A26" s="4" t="s">
        <v>1000</v>
      </c>
      <c r="B26" s="7" t="n">
        <v>41.08</v>
      </c>
    </row>
    <row r="27" spans="1:5">
      <c r="A27" s="4" t="s">
        <v>894</v>
      </c>
      <c r="B27" s="5" t="n">
        <v>158276</v>
      </c>
    </row>
    <row r="28" spans="1:5">
      <c r="A28" s="4" t="s">
        <v>1001</v>
      </c>
      <c r="B28" s="7" t="n">
        <v>41.06</v>
      </c>
    </row>
    <row r="29" spans="1:5">
      <c r="A29" s="4" t="s">
        <v>996</v>
      </c>
      <c r="B29" s="8" t="n">
        <v>38.96</v>
      </c>
    </row>
    <row r="30" spans="1:5">
      <c r="A30" s="4" t="s">
        <v>997</v>
      </c>
      <c r="B30" s="7" t="n">
        <v>46.51</v>
      </c>
    </row>
    <row r="31" spans="1:5">
      <c r="A31" s="4" t="s">
        <v>1006</v>
      </c>
    </row>
    <row r="32" spans="1:5">
      <c r="A32" s="3" t="s">
        <v>315</v>
      </c>
    </row>
    <row r="33" spans="1:5">
      <c r="A33" s="4" t="s">
        <v>998</v>
      </c>
      <c r="B33" s="5" t="n">
        <v>187183</v>
      </c>
    </row>
    <row r="34" spans="1:5">
      <c r="A34" s="4" t="s">
        <v>999</v>
      </c>
      <c r="B34" s="4" t="s">
        <v>1007</v>
      </c>
    </row>
    <row r="35" spans="1:5">
      <c r="A35" s="4" t="s">
        <v>1000</v>
      </c>
      <c r="B35" s="7" t="n">
        <v>61.77</v>
      </c>
    </row>
    <row r="36" spans="1:5">
      <c r="A36" s="4" t="s">
        <v>894</v>
      </c>
      <c r="B36" s="5" t="n">
        <v>29631</v>
      </c>
    </row>
    <row r="37" spans="1:5">
      <c r="A37" s="4" t="s">
        <v>1001</v>
      </c>
      <c r="B37" s="7" t="n">
        <v>51.84</v>
      </c>
    </row>
    <row r="38" spans="1:5">
      <c r="A38" s="4" t="s">
        <v>996</v>
      </c>
      <c r="B38" s="8" t="n">
        <v>46.52</v>
      </c>
    </row>
    <row r="39" spans="1:5">
      <c r="A39" s="4" t="s">
        <v>997</v>
      </c>
      <c r="B39" s="7" t="n">
        <v>70.98999999999999</v>
      </c>
    </row>
    <row r="40" spans="1:5">
      <c r="A40" s="4" t="s">
        <v>1008</v>
      </c>
    </row>
    <row r="41" spans="1:5">
      <c r="A41" s="3" t="s">
        <v>315</v>
      </c>
    </row>
    <row r="42" spans="1:5">
      <c r="A42" s="4" t="s">
        <v>998</v>
      </c>
      <c r="B42" s="5" t="n">
        <v>136281</v>
      </c>
    </row>
    <row r="43" spans="1:5">
      <c r="A43" s="4" t="s">
        <v>999</v>
      </c>
      <c r="B43" s="4" t="s">
        <v>1009</v>
      </c>
    </row>
    <row r="44" spans="1:5">
      <c r="A44" s="4" t="s">
        <v>1000</v>
      </c>
      <c r="B44" s="7" t="n">
        <v>77.26000000000001</v>
      </c>
    </row>
    <row r="45" spans="1:5">
      <c r="A45" s="4" t="s">
        <v>894</v>
      </c>
      <c r="B45" s="5" t="n">
        <v>24418</v>
      </c>
    </row>
    <row r="46" spans="1:5">
      <c r="A46" s="4" t="s">
        <v>1001</v>
      </c>
      <c r="B46" s="7" t="n">
        <v>71.56</v>
      </c>
    </row>
    <row r="47" spans="1:5">
      <c r="A47" s="4" t="s">
        <v>996</v>
      </c>
      <c r="B47" s="5" t="n">
        <v>71</v>
      </c>
    </row>
    <row r="48" spans="1:5">
      <c r="A48" s="4" t="s">
        <v>997</v>
      </c>
      <c r="B48" s="7" t="n">
        <v>79.33</v>
      </c>
    </row>
    <row r="49" spans="1:5">
      <c r="A49" s="4" t="s">
        <v>1010</v>
      </c>
    </row>
    <row r="50" spans="1:5">
      <c r="A50" s="3" t="s">
        <v>315</v>
      </c>
    </row>
    <row r="51" spans="1:5">
      <c r="A51" s="4" t="s">
        <v>998</v>
      </c>
      <c r="B51" s="5" t="n">
        <v>736319</v>
      </c>
    </row>
    <row r="52" spans="1:5">
      <c r="A52" s="4" t="s">
        <v>999</v>
      </c>
      <c r="B52" s="4" t="s">
        <v>899</v>
      </c>
    </row>
    <row r="53" spans="1:5">
      <c r="A53" s="4" t="s">
        <v>1000</v>
      </c>
      <c r="B53" s="7" t="n">
        <v>52.3</v>
      </c>
    </row>
    <row r="54" spans="1:5">
      <c r="A54" s="4" t="s">
        <v>894</v>
      </c>
      <c r="B54" s="5" t="n">
        <v>226386</v>
      </c>
    </row>
    <row r="55" spans="1:5">
      <c r="A55" s="4" t="s">
        <v>1001</v>
      </c>
      <c r="B55" s="7" t="n">
        <v>45.2</v>
      </c>
    </row>
    <row r="56" spans="1:5">
      <c r="A56" s="4" t="s">
        <v>996</v>
      </c>
      <c r="B56" s="8" t="n">
        <v>30.91</v>
      </c>
    </row>
    <row r="57" spans="1:5">
      <c r="A57" s="4" t="s">
        <v>997</v>
      </c>
      <c r="B57" s="7" t="n">
        <v>79.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73</v>
      </c>
    </row>
    <row r="3" spans="1:4">
      <c r="A3" s="3" t="s">
        <v>315</v>
      </c>
    </row>
    <row r="4" spans="1:4">
      <c r="A4" s="4" t="s">
        <v>1012</v>
      </c>
      <c r="B4" s="5" t="n">
        <v>206685</v>
      </c>
    </row>
    <row r="5" spans="1:4">
      <c r="A5" s="4" t="s">
        <v>323</v>
      </c>
    </row>
    <row r="6" spans="1:4">
      <c r="A6" s="3" t="s">
        <v>315</v>
      </c>
    </row>
    <row r="7" spans="1:4">
      <c r="A7" s="4" t="s">
        <v>1013</v>
      </c>
      <c r="B7" s="5" t="n">
        <v>109281</v>
      </c>
      <c r="C7" s="5" t="n">
        <v>115949</v>
      </c>
      <c r="D7" s="5" t="n">
        <v>176084</v>
      </c>
    </row>
    <row r="8" spans="1:4">
      <c r="A8" s="4" t="s">
        <v>1014</v>
      </c>
      <c r="B8" s="5" t="n">
        <v>98942</v>
      </c>
      <c r="C8" s="5" t="n">
        <v>62322</v>
      </c>
      <c r="D8" s="5" t="n">
        <v>38899</v>
      </c>
    </row>
    <row r="9" spans="1:4">
      <c r="A9" s="4" t="s">
        <v>1015</v>
      </c>
      <c r="B9" s="5" t="n">
        <v>-54034</v>
      </c>
      <c r="C9" s="5" t="n">
        <v>-56865</v>
      </c>
      <c r="D9" s="5" t="n">
        <v>-58117</v>
      </c>
    </row>
    <row r="10" spans="1:4">
      <c r="A10" s="4" t="s">
        <v>1016</v>
      </c>
      <c r="B10" s="5" t="n">
        <v>-22527</v>
      </c>
      <c r="C10" s="5" t="n">
        <v>-19088</v>
      </c>
      <c r="D10" s="5" t="n">
        <v>-40917</v>
      </c>
    </row>
    <row r="11" spans="1:4">
      <c r="A11" s="4" t="s">
        <v>1012</v>
      </c>
      <c r="B11" s="5" t="n">
        <v>138761</v>
      </c>
      <c r="C11" s="5" t="n">
        <v>109281</v>
      </c>
      <c r="D11" s="5" t="n">
        <v>115949</v>
      </c>
    </row>
    <row r="12" spans="1:4">
      <c r="A12" s="4" t="s">
        <v>1017</v>
      </c>
      <c r="B12" s="5" t="n">
        <v>3040</v>
      </c>
      <c r="C12" s="5" t="n">
        <v>1200</v>
      </c>
      <c r="D12" s="5" t="n">
        <v>250</v>
      </c>
    </row>
    <row r="13" spans="1:4">
      <c r="A13" s="4" t="s">
        <v>1018</v>
      </c>
      <c r="B13" s="7" t="n">
        <v>52.9</v>
      </c>
      <c r="C13" s="7" t="n">
        <v>52.97</v>
      </c>
      <c r="D13" s="7" t="n">
        <v>44.39</v>
      </c>
    </row>
    <row r="14" spans="1:4">
      <c r="A14" s="4" t="s">
        <v>1019</v>
      </c>
      <c r="B14" s="8" t="n">
        <v>41.09</v>
      </c>
      <c r="C14" s="8" t="n">
        <v>51.53</v>
      </c>
      <c r="D14" s="8" t="n">
        <v>72.11</v>
      </c>
    </row>
    <row r="15" spans="1:4">
      <c r="A15" s="4" t="s">
        <v>1020</v>
      </c>
      <c r="B15" s="8" t="n">
        <v>48.5</v>
      </c>
      <c r="C15" s="8" t="n">
        <v>48.34</v>
      </c>
      <c r="D15" s="8" t="n">
        <v>45.51</v>
      </c>
    </row>
    <row r="16" spans="1:4">
      <c r="A16" s="4" t="s">
        <v>1021</v>
      </c>
      <c r="B16" s="7" t="n">
        <v>46.86</v>
      </c>
      <c r="C16" s="7" t="n">
        <v>55.08</v>
      </c>
      <c r="D16" s="8" t="n">
        <v>44.86</v>
      </c>
    </row>
    <row r="17" spans="1:4">
      <c r="A17" s="4" t="s">
        <v>1022</v>
      </c>
      <c r="B17" s="5" t="n">
        <v>7099</v>
      </c>
      <c r="C17" s="5" t="n">
        <v>6963</v>
      </c>
    </row>
    <row r="18" spans="1:4">
      <c r="A18" s="4" t="s">
        <v>1023</v>
      </c>
      <c r="B18" s="7" t="n">
        <v>46.6</v>
      </c>
      <c r="C18" s="7" t="n">
        <v>52.9</v>
      </c>
      <c r="D18" s="8" t="n">
        <v>52.97</v>
      </c>
    </row>
    <row r="19" spans="1:4">
      <c r="A19" s="4" t="s">
        <v>1024</v>
      </c>
      <c r="B19" s="8" t="n">
        <v>60.92</v>
      </c>
      <c r="C19" s="8" t="n">
        <v>59.29</v>
      </c>
      <c r="D19" s="7" t="n">
        <v>42.12</v>
      </c>
    </row>
    <row r="20" spans="1:4">
      <c r="A20" s="4" t="s">
        <v>1025</v>
      </c>
      <c r="B20" s="7" t="n">
        <v>41.55</v>
      </c>
      <c r="C20" s="7" t="n">
        <v>32.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26</v>
      </c>
      <c r="B1" s="2" t="s">
        <v>1</v>
      </c>
    </row>
    <row r="2" spans="1:5">
      <c r="B2" s="2" t="s">
        <v>2</v>
      </c>
      <c r="C2" s="2" t="s">
        <v>30</v>
      </c>
      <c r="D2" s="2" t="s">
        <v>73</v>
      </c>
      <c r="E2" s="2" t="s">
        <v>389</v>
      </c>
    </row>
    <row r="3" spans="1:5">
      <c r="A3" s="3" t="s">
        <v>315</v>
      </c>
    </row>
    <row r="4" spans="1:5">
      <c r="A4" s="4" t="s">
        <v>1027</v>
      </c>
      <c r="B4" s="5" t="n">
        <v>206685</v>
      </c>
    </row>
    <row r="5" spans="1:5">
      <c r="A5" s="4" t="s">
        <v>323</v>
      </c>
    </row>
    <row r="6" spans="1:5">
      <c r="A6" s="3" t="s">
        <v>315</v>
      </c>
    </row>
    <row r="7" spans="1:5">
      <c r="A7" s="4" t="s">
        <v>1027</v>
      </c>
      <c r="B7" s="5" t="n">
        <v>138761</v>
      </c>
      <c r="C7" s="5" t="n">
        <v>109281</v>
      </c>
      <c r="D7" s="5" t="n">
        <v>115949</v>
      </c>
      <c r="E7" s="5" t="n">
        <v>176084</v>
      </c>
    </row>
    <row r="8" spans="1:5">
      <c r="A8" s="4" t="s">
        <v>1028</v>
      </c>
      <c r="B8" s="7" t="n">
        <v>46.6</v>
      </c>
      <c r="C8" s="7" t="n">
        <v>52.9</v>
      </c>
      <c r="D8" s="7" t="n">
        <v>52.97</v>
      </c>
      <c r="E8" s="7" t="n">
        <v>44.39</v>
      </c>
    </row>
    <row r="9" spans="1:5">
      <c r="A9" s="4" t="s">
        <v>1029</v>
      </c>
      <c r="B9" s="5" t="n">
        <v>3040</v>
      </c>
      <c r="C9" s="5" t="n">
        <v>1200</v>
      </c>
      <c r="D9" s="5" t="n">
        <v>250</v>
      </c>
    </row>
    <row r="10" spans="1:5">
      <c r="A10" s="4" t="s">
        <v>1030</v>
      </c>
      <c r="B10" s="7" t="n">
        <v>60.92</v>
      </c>
      <c r="C10" s="7" t="n">
        <v>59.29</v>
      </c>
      <c r="D10" s="7" t="n">
        <v>42.12</v>
      </c>
    </row>
    <row r="11" spans="1:5">
      <c r="A11" s="4" t="s">
        <v>1031</v>
      </c>
    </row>
    <row r="12" spans="1:5">
      <c r="A12" s="3" t="s">
        <v>315</v>
      </c>
    </row>
    <row r="13" spans="1:5">
      <c r="A13" s="4" t="s">
        <v>996</v>
      </c>
      <c r="B13" s="8" t="n">
        <v>38.89</v>
      </c>
    </row>
    <row r="14" spans="1:5">
      <c r="A14" s="4" t="s">
        <v>997</v>
      </c>
      <c r="B14" s="7" t="n">
        <v>50.99</v>
      </c>
    </row>
    <row r="15" spans="1:5">
      <c r="A15" s="4" t="s">
        <v>1027</v>
      </c>
      <c r="B15" s="5" t="n">
        <v>79092</v>
      </c>
    </row>
    <row r="16" spans="1:5">
      <c r="A16" s="4" t="s">
        <v>1032</v>
      </c>
      <c r="B16" s="4" t="s">
        <v>1033</v>
      </c>
    </row>
    <row r="17" spans="1:5">
      <c r="A17" s="4" t="s">
        <v>1028</v>
      </c>
      <c r="B17" s="7" t="n">
        <v>39.17</v>
      </c>
    </row>
    <row r="18" spans="1:5">
      <c r="A18" s="4" t="s">
        <v>1034</v>
      </c>
    </row>
    <row r="19" spans="1:5">
      <c r="A19" s="3" t="s">
        <v>315</v>
      </c>
    </row>
    <row r="20" spans="1:5">
      <c r="A20" s="4" t="s">
        <v>996</v>
      </c>
      <c r="B20" s="5" t="n">
        <v>51</v>
      </c>
    </row>
    <row r="21" spans="1:5">
      <c r="A21" s="4" t="s">
        <v>997</v>
      </c>
      <c r="B21" s="7" t="n">
        <v>60.99</v>
      </c>
    </row>
    <row r="22" spans="1:5">
      <c r="A22" s="4" t="s">
        <v>1027</v>
      </c>
      <c r="B22" s="5" t="n">
        <v>46472</v>
      </c>
    </row>
    <row r="23" spans="1:5">
      <c r="A23" s="4" t="s">
        <v>1032</v>
      </c>
      <c r="B23" s="4" t="s">
        <v>1035</v>
      </c>
    </row>
    <row r="24" spans="1:5">
      <c r="A24" s="4" t="s">
        <v>1028</v>
      </c>
      <c r="B24" s="7" t="n">
        <v>52.42</v>
      </c>
    </row>
    <row r="25" spans="1:5">
      <c r="A25" s="4" t="s">
        <v>1036</v>
      </c>
    </row>
    <row r="26" spans="1:5">
      <c r="A26" s="3" t="s">
        <v>315</v>
      </c>
    </row>
    <row r="27" spans="1:5">
      <c r="A27" s="4" t="s">
        <v>996</v>
      </c>
      <c r="B27" s="5" t="n">
        <v>61</v>
      </c>
    </row>
    <row r="28" spans="1:5">
      <c r="A28" s="4" t="s">
        <v>997</v>
      </c>
      <c r="B28" s="7" t="n">
        <v>74.65000000000001</v>
      </c>
    </row>
    <row r="29" spans="1:5">
      <c r="A29" s="4" t="s">
        <v>1037</v>
      </c>
    </row>
    <row r="30" spans="1:5">
      <c r="A30" s="3" t="s">
        <v>315</v>
      </c>
    </row>
    <row r="31" spans="1:5">
      <c r="A31" s="4" t="s">
        <v>1027</v>
      </c>
      <c r="B31" s="5" t="n">
        <v>13197</v>
      </c>
    </row>
    <row r="32" spans="1:5">
      <c r="A32" s="4" t="s">
        <v>1032</v>
      </c>
      <c r="B32" s="4" t="s">
        <v>1038</v>
      </c>
    </row>
    <row r="33" spans="1:5">
      <c r="A33" s="4" t="s">
        <v>1028</v>
      </c>
      <c r="B33" s="7" t="n">
        <v>70.59</v>
      </c>
    </row>
    <row r="34" spans="1:5">
      <c r="A34" s="4" t="s">
        <v>1031</v>
      </c>
    </row>
    <row r="35" spans="1:5">
      <c r="A35" s="3" t="s">
        <v>315</v>
      </c>
    </row>
    <row r="36" spans="1:5">
      <c r="A36" s="4" t="s">
        <v>996</v>
      </c>
      <c r="B36" s="8" t="n">
        <v>38.89</v>
      </c>
    </row>
    <row r="37" spans="1:5">
      <c r="A37" s="4" t="s">
        <v>997</v>
      </c>
      <c r="B37" s="7" t="n">
        <v>74.65000000000001</v>
      </c>
    </row>
    <row r="38" spans="1:5">
      <c r="A38" s="4" t="s">
        <v>1027</v>
      </c>
      <c r="B38" s="5" t="n">
        <v>138761</v>
      </c>
    </row>
    <row r="39" spans="1:5">
      <c r="A39" s="4" t="s">
        <v>1032</v>
      </c>
      <c r="B39" s="4" t="s">
        <v>944</v>
      </c>
    </row>
    <row r="40" spans="1:5">
      <c r="A40" s="4" t="s">
        <v>1028</v>
      </c>
      <c r="B40" s="7" t="n">
        <v>46.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73</v>
      </c>
    </row>
    <row r="3" spans="1:4">
      <c r="A3" s="3" t="s">
        <v>1040</v>
      </c>
    </row>
    <row r="4" spans="1:4">
      <c r="A4" s="4" t="s">
        <v>1012</v>
      </c>
      <c r="B4" s="5" t="n">
        <v>206685</v>
      </c>
    </row>
    <row r="5" spans="1:4">
      <c r="A5" s="4" t="s">
        <v>328</v>
      </c>
    </row>
    <row r="6" spans="1:4">
      <c r="A6" s="3" t="s">
        <v>1040</v>
      </c>
    </row>
    <row r="7" spans="1:4">
      <c r="A7" s="4" t="s">
        <v>1013</v>
      </c>
      <c r="B7" s="5" t="n">
        <v>78732</v>
      </c>
      <c r="C7" s="5" t="n">
        <v>69293</v>
      </c>
      <c r="D7" s="5" t="n">
        <v>62896</v>
      </c>
    </row>
    <row r="8" spans="1:4">
      <c r="A8" s="4" t="s">
        <v>1014</v>
      </c>
      <c r="B8" s="5" t="n">
        <v>20130</v>
      </c>
      <c r="C8" s="5" t="n">
        <v>38965</v>
      </c>
      <c r="D8" s="5" t="n">
        <v>32752</v>
      </c>
    </row>
    <row r="9" spans="1:4">
      <c r="A9" s="4" t="s">
        <v>1015</v>
      </c>
      <c r="B9" s="5" t="n">
        <v>-27375</v>
      </c>
      <c r="C9" s="5" t="n">
        <v>-22403</v>
      </c>
      <c r="D9" s="5" t="n">
        <v>-23258</v>
      </c>
    </row>
    <row r="10" spans="1:4">
      <c r="A10" s="4" t="s">
        <v>1016</v>
      </c>
      <c r="B10" s="5" t="n">
        <v>-3563</v>
      </c>
      <c r="C10" s="5" t="n">
        <v>-7123</v>
      </c>
      <c r="D10" s="5" t="n">
        <v>-3097</v>
      </c>
    </row>
    <row r="11" spans="1:4">
      <c r="A11" s="4" t="s">
        <v>1012</v>
      </c>
      <c r="B11" s="5" t="n">
        <v>67924</v>
      </c>
      <c r="C11" s="5" t="n">
        <v>78732</v>
      </c>
      <c r="D11" s="5" t="n">
        <v>69293</v>
      </c>
    </row>
    <row r="12" spans="1:4">
      <c r="A12" s="3" t="s">
        <v>1041</v>
      </c>
    </row>
    <row r="13" spans="1:4">
      <c r="A13" s="4" t="s">
        <v>1018</v>
      </c>
      <c r="B13" s="7" t="n">
        <v>37.46</v>
      </c>
      <c r="C13" s="7" t="n">
        <v>35.81</v>
      </c>
      <c r="D13" s="7" t="n">
        <v>25.67</v>
      </c>
    </row>
    <row r="14" spans="1:4">
      <c r="A14" s="4" t="s">
        <v>1019</v>
      </c>
      <c r="B14" s="8" t="n">
        <v>26.06</v>
      </c>
      <c r="C14" s="8" t="n">
        <v>34.73</v>
      </c>
      <c r="D14" s="8" t="n">
        <v>47.95</v>
      </c>
    </row>
    <row r="15" spans="1:4">
      <c r="A15" s="4" t="s">
        <v>1020</v>
      </c>
      <c r="B15" s="8" t="n">
        <v>29.94</v>
      </c>
      <c r="C15" s="8" t="n">
        <v>27.87</v>
      </c>
      <c r="D15" s="8" t="n">
        <v>25.94</v>
      </c>
    </row>
    <row r="16" spans="1:4">
      <c r="A16" s="4" t="s">
        <v>1021</v>
      </c>
      <c r="B16" s="8" t="n">
        <v>35.35</v>
      </c>
      <c r="C16" s="8" t="n">
        <v>36.65</v>
      </c>
      <c r="D16" s="8" t="n">
        <v>32.35</v>
      </c>
    </row>
    <row r="17" spans="1:4">
      <c r="A17" s="4" t="s">
        <v>1023</v>
      </c>
      <c r="B17" s="7" t="n">
        <v>36.5</v>
      </c>
      <c r="C17" s="7" t="n">
        <v>37.46</v>
      </c>
      <c r="D17" s="7" t="n">
        <v>35.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42</v>
      </c>
      <c r="B1" s="2" t="s">
        <v>1</v>
      </c>
    </row>
    <row r="2" spans="1:5">
      <c r="B2" s="2" t="s">
        <v>2</v>
      </c>
      <c r="C2" s="2" t="s">
        <v>30</v>
      </c>
      <c r="D2" s="2" t="s">
        <v>73</v>
      </c>
      <c r="E2" s="2" t="s">
        <v>389</v>
      </c>
    </row>
    <row r="3" spans="1:5">
      <c r="A3" s="3" t="s">
        <v>315</v>
      </c>
    </row>
    <row r="4" spans="1:5">
      <c r="A4" s="4" t="s">
        <v>1027</v>
      </c>
      <c r="B4" s="5" t="n">
        <v>206685</v>
      </c>
    </row>
    <row r="5" spans="1:5">
      <c r="A5" s="4" t="s">
        <v>328</v>
      </c>
    </row>
    <row r="6" spans="1:5">
      <c r="A6" s="3" t="s">
        <v>315</v>
      </c>
    </row>
    <row r="7" spans="1:5">
      <c r="A7" s="4" t="s">
        <v>1027</v>
      </c>
      <c r="B7" s="5" t="n">
        <v>67924</v>
      </c>
      <c r="C7" s="5" t="n">
        <v>78732</v>
      </c>
      <c r="D7" s="5" t="n">
        <v>69293</v>
      </c>
      <c r="E7" s="5" t="n">
        <v>62896</v>
      </c>
    </row>
    <row r="8" spans="1:5">
      <c r="A8" s="4" t="s">
        <v>1028</v>
      </c>
      <c r="B8" s="7" t="n">
        <v>36.5</v>
      </c>
      <c r="C8" s="7" t="n">
        <v>37.46</v>
      </c>
      <c r="D8" s="7" t="n">
        <v>35.81</v>
      </c>
      <c r="E8" s="7" t="n">
        <v>25.67</v>
      </c>
    </row>
    <row r="9" spans="1:5">
      <c r="A9" s="4" t="s">
        <v>1043</v>
      </c>
    </row>
    <row r="10" spans="1:5">
      <c r="A10" s="3" t="s">
        <v>315</v>
      </c>
    </row>
    <row r="11" spans="1:5">
      <c r="A11" s="4" t="s">
        <v>996</v>
      </c>
      <c r="B11" s="8" t="n">
        <v>26.06</v>
      </c>
    </row>
    <row r="12" spans="1:5">
      <c r="A12" s="4" t="s">
        <v>997</v>
      </c>
      <c r="B12" s="7" t="n">
        <v>33.99</v>
      </c>
    </row>
    <row r="13" spans="1:5">
      <c r="A13" s="4" t="s">
        <v>1027</v>
      </c>
      <c r="B13" s="5" t="n">
        <v>16727</v>
      </c>
    </row>
    <row r="14" spans="1:5">
      <c r="A14" s="4" t="s">
        <v>1032</v>
      </c>
      <c r="B14" s="4" t="s">
        <v>1044</v>
      </c>
    </row>
    <row r="15" spans="1:5">
      <c r="A15" s="4" t="s">
        <v>1028</v>
      </c>
      <c r="B15" s="7" t="n">
        <v>26.06</v>
      </c>
    </row>
    <row r="16" spans="1:5">
      <c r="A16" s="4" t="s">
        <v>1045</v>
      </c>
    </row>
    <row r="17" spans="1:5">
      <c r="A17" s="3" t="s">
        <v>315</v>
      </c>
    </row>
    <row r="18" spans="1:5">
      <c r="A18" s="4" t="s">
        <v>996</v>
      </c>
      <c r="B18" s="5" t="n">
        <v>34</v>
      </c>
    </row>
    <row r="19" spans="1:5">
      <c r="A19" s="4" t="s">
        <v>997</v>
      </c>
      <c r="B19" s="7" t="n">
        <v>45.99</v>
      </c>
    </row>
    <row r="20" spans="1:5">
      <c r="A20" s="4" t="s">
        <v>1027</v>
      </c>
      <c r="B20" s="5" t="n">
        <v>31154</v>
      </c>
    </row>
    <row r="21" spans="1:5">
      <c r="A21" s="4" t="s">
        <v>1032</v>
      </c>
      <c r="B21" s="4" t="s">
        <v>1046</v>
      </c>
    </row>
    <row r="22" spans="1:5">
      <c r="A22" s="4" t="s">
        <v>1028</v>
      </c>
      <c r="B22" s="7" t="n">
        <v>34.73</v>
      </c>
    </row>
    <row r="23" spans="1:5">
      <c r="A23" s="4" t="s">
        <v>1047</v>
      </c>
    </row>
    <row r="24" spans="1:5">
      <c r="A24" s="3" t="s">
        <v>315</v>
      </c>
    </row>
    <row r="25" spans="1:5">
      <c r="A25" s="4" t="s">
        <v>996</v>
      </c>
      <c r="B25" s="5" t="n">
        <v>46</v>
      </c>
    </row>
    <row r="26" spans="1:5">
      <c r="A26" s="4" t="s">
        <v>997</v>
      </c>
      <c r="B26" s="7" t="n">
        <v>47.95</v>
      </c>
    </row>
    <row r="27" spans="1:5">
      <c r="A27" s="4" t="s">
        <v>1027</v>
      </c>
      <c r="B27" s="5" t="n">
        <v>20043</v>
      </c>
    </row>
    <row r="28" spans="1:5">
      <c r="A28" s="4" t="s">
        <v>1032</v>
      </c>
      <c r="B28" s="4" t="s">
        <v>1048</v>
      </c>
    </row>
    <row r="29" spans="1:5">
      <c r="A29" s="4" t="s">
        <v>1028</v>
      </c>
      <c r="B29" s="7" t="n">
        <v>47.95</v>
      </c>
    </row>
    <row r="30" spans="1:5">
      <c r="A30" s="4" t="s">
        <v>1049</v>
      </c>
    </row>
    <row r="31" spans="1:5">
      <c r="A31" s="3" t="s">
        <v>315</v>
      </c>
    </row>
    <row r="32" spans="1:5">
      <c r="A32" s="4" t="s">
        <v>996</v>
      </c>
      <c r="B32" s="8" t="n">
        <v>26.06</v>
      </c>
    </row>
    <row r="33" spans="1:5">
      <c r="A33" s="4" t="s">
        <v>997</v>
      </c>
      <c r="B33" s="7" t="n">
        <v>47.95</v>
      </c>
    </row>
    <row r="34" spans="1:5">
      <c r="A34" s="4" t="s">
        <v>1027</v>
      </c>
      <c r="B34" s="5" t="n">
        <v>67924</v>
      </c>
    </row>
    <row r="35" spans="1:5">
      <c r="A35" s="4" t="s">
        <v>1032</v>
      </c>
      <c r="B35" s="4" t="s">
        <v>946</v>
      </c>
    </row>
    <row r="36" spans="1:5">
      <c r="A36" s="4" t="s">
        <v>1028</v>
      </c>
      <c r="B36" s="7" t="n">
        <v>3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22"/>
    <col customWidth="1" max="4" min="4" width="14"/>
    <col customWidth="1" max="5" min="5" width="14"/>
  </cols>
  <sheetData>
    <row r="1" spans="1:5">
      <c r="A1" s="1" t="s">
        <v>1050</v>
      </c>
      <c r="B1" s="2" t="s">
        <v>1</v>
      </c>
    </row>
    <row r="2" spans="1:5">
      <c r="B2" s="2" t="s">
        <v>2</v>
      </c>
      <c r="C2" s="2" t="s">
        <v>1051</v>
      </c>
      <c r="D2" s="2" t="s">
        <v>30</v>
      </c>
      <c r="E2" s="2" t="s">
        <v>73</v>
      </c>
    </row>
    <row r="3" spans="1:5">
      <c r="A3" s="3" t="s">
        <v>1052</v>
      </c>
    </row>
    <row r="4" spans="1:5">
      <c r="A4" s="4" t="s">
        <v>1053</v>
      </c>
      <c r="B4" s="5" t="n">
        <v>0</v>
      </c>
      <c r="C4" s="5" t="n">
        <v>0</v>
      </c>
      <c r="D4" s="5" t="n">
        <v>0</v>
      </c>
      <c r="E4" s="5" t="n">
        <v>0</v>
      </c>
    </row>
    <row r="5" spans="1:5">
      <c r="A5" s="4" t="s">
        <v>1054</v>
      </c>
      <c r="B5" s="4" t="s">
        <v>392</v>
      </c>
      <c r="D5" s="4" t="s">
        <v>722</v>
      </c>
      <c r="E5" s="4" t="s">
        <v>72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5</v>
      </c>
      <c r="B1" s="2" t="s">
        <v>386</v>
      </c>
      <c r="C1" s="2" t="s">
        <v>1</v>
      </c>
    </row>
    <row r="2" spans="1:5">
      <c r="B2" s="2" t="s">
        <v>2</v>
      </c>
      <c r="C2" s="2" t="s">
        <v>2</v>
      </c>
      <c r="D2" s="2" t="s">
        <v>30</v>
      </c>
      <c r="E2" s="2" t="s">
        <v>73</v>
      </c>
    </row>
    <row r="3" spans="1:5">
      <c r="A3" s="3" t="s">
        <v>1056</v>
      </c>
    </row>
    <row r="4" spans="1:5">
      <c r="A4" s="4" t="s">
        <v>1057</v>
      </c>
      <c r="C4" s="4" t="s">
        <v>417</v>
      </c>
    </row>
    <row r="5" spans="1:5">
      <c r="A5" s="4" t="s">
        <v>1058</v>
      </c>
      <c r="C5" s="4" t="s">
        <v>1059</v>
      </c>
    </row>
    <row r="6" spans="1:5">
      <c r="A6" s="4" t="s">
        <v>1060</v>
      </c>
      <c r="C6" s="4" t="s">
        <v>409</v>
      </c>
    </row>
    <row r="7" spans="1:5">
      <c r="A7" s="4" t="s">
        <v>1061</v>
      </c>
      <c r="C7" s="6" t="n">
        <v>1509</v>
      </c>
      <c r="D7" s="6" t="n">
        <v>2886</v>
      </c>
      <c r="E7" s="6" t="n">
        <v>3269</v>
      </c>
    </row>
    <row r="8" spans="1:5">
      <c r="A8" s="4" t="s">
        <v>1062</v>
      </c>
      <c r="C8" s="5" t="n">
        <v>1200</v>
      </c>
    </row>
    <row r="9" spans="1:5">
      <c r="A9" s="4" t="s">
        <v>1063</v>
      </c>
      <c r="C9" s="5" t="n">
        <v>100</v>
      </c>
    </row>
    <row r="10" spans="1:5">
      <c r="A10" s="4" t="s">
        <v>841</v>
      </c>
      <c r="C10" s="5" t="n">
        <v>2092</v>
      </c>
      <c r="D10" s="5" t="n">
        <v>1996</v>
      </c>
    </row>
    <row r="11" spans="1:5">
      <c r="A11" s="4" t="s">
        <v>1064</v>
      </c>
      <c r="B11" s="6" t="n">
        <v>31776</v>
      </c>
      <c r="C11" s="5" t="n">
        <v>31776</v>
      </c>
      <c r="D11" s="5" t="n">
        <v>39369</v>
      </c>
      <c r="E11" s="5" t="n">
        <v>39826</v>
      </c>
    </row>
    <row r="12" spans="1:5">
      <c r="A12" s="4" t="s">
        <v>1065</v>
      </c>
      <c r="B12" s="6" t="n">
        <v>4500</v>
      </c>
      <c r="C12" s="5" t="n">
        <v>4457</v>
      </c>
      <c r="D12" s="5" t="n">
        <v>0</v>
      </c>
      <c r="E12" s="6" t="n">
        <v>0</v>
      </c>
    </row>
    <row r="13" spans="1:5">
      <c r="A13" s="4" t="s">
        <v>1066</v>
      </c>
      <c r="C13" s="6" t="n">
        <v>-8800</v>
      </c>
      <c r="D13" s="6" t="n">
        <v>0</v>
      </c>
    </row>
    <row r="14" spans="1:5">
      <c r="A14" s="4" t="s">
        <v>1067</v>
      </c>
    </row>
    <row r="15" spans="1:5">
      <c r="A15" s="3" t="s">
        <v>1056</v>
      </c>
    </row>
    <row r="16" spans="1:5">
      <c r="A16" s="4" t="s">
        <v>1068</v>
      </c>
      <c r="C16" s="4" t="s">
        <v>407</v>
      </c>
    </row>
    <row r="17" spans="1:5">
      <c r="A17" s="4" t="s">
        <v>1069</v>
      </c>
    </row>
    <row r="18" spans="1:5">
      <c r="A18" s="3" t="s">
        <v>1056</v>
      </c>
    </row>
    <row r="19" spans="1:5">
      <c r="A19" s="4" t="s">
        <v>1068</v>
      </c>
      <c r="C19" s="4" t="s">
        <v>1070</v>
      </c>
    </row>
    <row r="20" spans="1:5">
      <c r="A20" s="4" t="s">
        <v>1071</v>
      </c>
    </row>
    <row r="21" spans="1:5">
      <c r="A21" s="3" t="s">
        <v>1056</v>
      </c>
    </row>
    <row r="22" spans="1:5">
      <c r="A22" s="4" t="s">
        <v>1068</v>
      </c>
      <c r="C22" s="4" t="s">
        <v>1072</v>
      </c>
    </row>
    <row r="23" spans="1:5">
      <c r="A23" s="4" t="s">
        <v>1073</v>
      </c>
    </row>
    <row r="24" spans="1:5">
      <c r="A24" s="3" t="s">
        <v>1056</v>
      </c>
    </row>
    <row r="25" spans="1:5">
      <c r="A25" s="4" t="s">
        <v>1068</v>
      </c>
      <c r="C25" s="4" t="s">
        <v>392</v>
      </c>
    </row>
    <row r="26" spans="1:5">
      <c r="A26" s="4" t="s">
        <v>1074</v>
      </c>
    </row>
    <row r="27" spans="1:5">
      <c r="A27" s="3" t="s">
        <v>1056</v>
      </c>
    </row>
    <row r="28" spans="1:5">
      <c r="A28" s="4" t="s">
        <v>1068</v>
      </c>
      <c r="C28" s="4" t="s">
        <v>1070</v>
      </c>
    </row>
    <row r="29" spans="1:5">
      <c r="A29" s="4" t="s">
        <v>423</v>
      </c>
    </row>
    <row r="30" spans="1:5">
      <c r="A30" s="3" t="s">
        <v>1056</v>
      </c>
    </row>
    <row r="31" spans="1:5">
      <c r="A31" s="4" t="s">
        <v>1075</v>
      </c>
      <c r="C31" s="6" t="n">
        <v>1000</v>
      </c>
    </row>
    <row r="32" spans="1:5">
      <c r="A32" s="4" t="s">
        <v>1076</v>
      </c>
      <c r="C32" s="5" t="n">
        <v>1600</v>
      </c>
    </row>
    <row r="33" spans="1:5">
      <c r="A33" s="4" t="s">
        <v>426</v>
      </c>
    </row>
    <row r="34" spans="1:5">
      <c r="A34" s="3" t="s">
        <v>1056</v>
      </c>
    </row>
    <row r="35" spans="1:5">
      <c r="A35" s="4" t="s">
        <v>1075</v>
      </c>
      <c r="C35" s="5" t="n">
        <v>400</v>
      </c>
    </row>
    <row r="36" spans="1:5">
      <c r="A36" s="4" t="s">
        <v>1076</v>
      </c>
      <c r="C36" s="6" t="n">
        <v>400</v>
      </c>
    </row>
    <row r="37" spans="1:5">
      <c r="A37" s="4" t="s">
        <v>1077</v>
      </c>
    </row>
    <row r="38" spans="1:5">
      <c r="A38" s="3" t="s">
        <v>1056</v>
      </c>
    </row>
    <row r="39" spans="1:5">
      <c r="A39" s="4" t="s">
        <v>1078</v>
      </c>
      <c r="C39" s="4" t="s">
        <v>1079</v>
      </c>
    </row>
    <row r="40" spans="1:5">
      <c r="A40" s="4" t="s">
        <v>1080</v>
      </c>
    </row>
    <row r="41" spans="1:5">
      <c r="A41" s="3" t="s">
        <v>1056</v>
      </c>
    </row>
    <row r="42" spans="1:5">
      <c r="A42" s="4" t="s">
        <v>1078</v>
      </c>
      <c r="C42" s="4" t="s">
        <v>407</v>
      </c>
    </row>
    <row r="43" spans="1:5">
      <c r="A43" s="4" t="s">
        <v>1081</v>
      </c>
    </row>
    <row r="44" spans="1:5">
      <c r="A44" s="3" t="s">
        <v>1056</v>
      </c>
    </row>
    <row r="45" spans="1:5">
      <c r="A45" s="4" t="s">
        <v>1068</v>
      </c>
      <c r="C45" s="4" t="s">
        <v>965</v>
      </c>
    </row>
    <row r="46" spans="1:5">
      <c r="A46" s="4" t="s">
        <v>1078</v>
      </c>
      <c r="C46" s="4" t="s">
        <v>965</v>
      </c>
    </row>
    <row r="47" spans="1:5">
      <c r="A47" s="4" t="s">
        <v>1082</v>
      </c>
    </row>
    <row r="48" spans="1:5">
      <c r="A48" s="3" t="s">
        <v>1056</v>
      </c>
    </row>
    <row r="49" spans="1:5">
      <c r="A49" s="4" t="s">
        <v>1083</v>
      </c>
      <c r="C49" s="4" t="s">
        <v>72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4</v>
      </c>
      <c r="B1" s="2" t="s">
        <v>386</v>
      </c>
      <c r="C1" s="2" t="s">
        <v>1</v>
      </c>
    </row>
    <row r="2" spans="1:5">
      <c r="B2" s="2" t="s">
        <v>2</v>
      </c>
      <c r="C2" s="2" t="s">
        <v>2</v>
      </c>
      <c r="D2" s="2" t="s">
        <v>30</v>
      </c>
      <c r="E2" s="2" t="s">
        <v>73</v>
      </c>
    </row>
    <row r="3" spans="1:5">
      <c r="A3" s="3" t="s">
        <v>216</v>
      </c>
    </row>
    <row r="4" spans="1:5">
      <c r="A4" s="4" t="s">
        <v>1085</v>
      </c>
      <c r="C4" s="6" t="n">
        <v>2185</v>
      </c>
      <c r="D4" s="6" t="n">
        <v>2193</v>
      </c>
      <c r="E4" s="6" t="n">
        <v>2181</v>
      </c>
    </row>
    <row r="5" spans="1:5">
      <c r="A5" s="4" t="s">
        <v>1086</v>
      </c>
      <c r="C5" s="5" t="n">
        <v>-2562</v>
      </c>
      <c r="D5" s="5" t="n">
        <v>-2655</v>
      </c>
      <c r="E5" s="5" t="n">
        <v>-2788</v>
      </c>
    </row>
    <row r="6" spans="1:5">
      <c r="A6" s="4" t="s">
        <v>1087</v>
      </c>
      <c r="C6" s="5" t="n">
        <v>-377</v>
      </c>
      <c r="D6" s="5" t="n">
        <v>-462</v>
      </c>
      <c r="E6" s="5" t="n">
        <v>-607</v>
      </c>
    </row>
    <row r="7" spans="1:5">
      <c r="A7" s="4" t="s">
        <v>1088</v>
      </c>
      <c r="C7" s="5" t="n">
        <v>893</v>
      </c>
      <c r="D7" s="5" t="n">
        <v>843</v>
      </c>
      <c r="E7" s="5" t="n">
        <v>506</v>
      </c>
    </row>
    <row r="8" spans="1:5">
      <c r="A8" s="4" t="s">
        <v>1089</v>
      </c>
      <c r="C8" s="5" t="n">
        <v>893</v>
      </c>
      <c r="D8" s="5" t="n">
        <v>843</v>
      </c>
      <c r="E8" s="5" t="n">
        <v>506</v>
      </c>
    </row>
    <row r="9" spans="1:5">
      <c r="A9" s="4" t="s">
        <v>1090</v>
      </c>
      <c r="B9" s="6" t="n">
        <v>4500</v>
      </c>
      <c r="C9" s="5" t="n">
        <v>4457</v>
      </c>
      <c r="D9" s="5" t="n">
        <v>0</v>
      </c>
      <c r="E9" s="5" t="n">
        <v>0</v>
      </c>
    </row>
    <row r="10" spans="1:5">
      <c r="A10" s="4" t="s">
        <v>1091</v>
      </c>
      <c r="C10" s="5" t="n">
        <v>4973</v>
      </c>
      <c r="D10" s="5" t="n">
        <v>381</v>
      </c>
      <c r="E10" s="5" t="n">
        <v>-101</v>
      </c>
    </row>
    <row r="11" spans="1:5">
      <c r="A11" s="4" t="s">
        <v>1092</v>
      </c>
      <c r="C11" s="6" t="n">
        <v>1509</v>
      </c>
      <c r="D11" s="6" t="n">
        <v>2886</v>
      </c>
      <c r="E11" s="6" t="n">
        <v>326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73</v>
      </c>
    </row>
    <row r="3" spans="1:4">
      <c r="A3" s="3" t="s">
        <v>1056</v>
      </c>
    </row>
    <row r="4" spans="1:4">
      <c r="A4" s="4" t="s">
        <v>1094</v>
      </c>
      <c r="B4" s="4" t="s">
        <v>1095</v>
      </c>
      <c r="C4" s="4" t="s">
        <v>1096</v>
      </c>
      <c r="D4" s="4" t="s">
        <v>1096</v>
      </c>
    </row>
    <row r="5" spans="1:4">
      <c r="A5" s="4" t="s">
        <v>423</v>
      </c>
    </row>
    <row r="6" spans="1:4">
      <c r="A6" s="3" t="s">
        <v>1056</v>
      </c>
    </row>
    <row r="7" spans="1:4">
      <c r="A7" s="4" t="s">
        <v>1097</v>
      </c>
      <c r="B7" s="4" t="s">
        <v>1098</v>
      </c>
      <c r="C7" s="4" t="s">
        <v>1099</v>
      </c>
      <c r="D7" s="4" t="s">
        <v>1100</v>
      </c>
    </row>
    <row r="8" spans="1:4">
      <c r="A8" s="4" t="s">
        <v>1101</v>
      </c>
      <c r="B8" s="4" t="s">
        <v>1102</v>
      </c>
      <c r="C8" s="4" t="s">
        <v>1098</v>
      </c>
      <c r="D8" s="4" t="s">
        <v>1099</v>
      </c>
    </row>
    <row r="9" spans="1:4">
      <c r="A9" s="4" t="s">
        <v>426</v>
      </c>
    </row>
    <row r="10" spans="1:4">
      <c r="A10" s="3" t="s">
        <v>1056</v>
      </c>
    </row>
    <row r="11" spans="1:4">
      <c r="A11" s="4" t="s">
        <v>1097</v>
      </c>
      <c r="B11" s="4" t="s">
        <v>1103</v>
      </c>
      <c r="C11" s="4" t="s">
        <v>1104</v>
      </c>
      <c r="D11" s="4" t="s">
        <v>1105</v>
      </c>
    </row>
    <row r="12" spans="1:4">
      <c r="A12" s="4" t="s">
        <v>1101</v>
      </c>
      <c r="B12" s="4" t="s">
        <v>1106</v>
      </c>
      <c r="C12" s="4" t="s">
        <v>1103</v>
      </c>
      <c r="D12" s="4" t="s">
        <v>11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73</v>
      </c>
    </row>
    <row r="3" spans="1:4">
      <c r="A3" s="3" t="s">
        <v>1056</v>
      </c>
    </row>
    <row r="4" spans="1:4">
      <c r="A4" s="4" t="s">
        <v>1064</v>
      </c>
      <c r="B4" s="6" t="n">
        <v>31776</v>
      </c>
      <c r="C4" s="6" t="n">
        <v>39369</v>
      </c>
      <c r="D4" s="6" t="n">
        <v>39826</v>
      </c>
    </row>
    <row r="5" spans="1:4">
      <c r="A5" s="4" t="s">
        <v>1108</v>
      </c>
      <c r="B5" s="5" t="n">
        <v>1395</v>
      </c>
      <c r="C5" s="5" t="n">
        <v>1996</v>
      </c>
    </row>
    <row r="6" spans="1:4">
      <c r="A6" s="4" t="s">
        <v>1109</v>
      </c>
      <c r="B6" s="5" t="n">
        <v>13524</v>
      </c>
      <c r="C6" s="5" t="n">
        <v>17570</v>
      </c>
    </row>
    <row r="7" spans="1:4">
      <c r="A7" s="4" t="s">
        <v>1110</v>
      </c>
      <c r="B7" s="5" t="n">
        <v>45300</v>
      </c>
      <c r="C7" s="5" t="n">
        <v>56939</v>
      </c>
    </row>
    <row r="8" spans="1:4">
      <c r="A8" s="4" t="s">
        <v>1111</v>
      </c>
      <c r="B8" s="5" t="n">
        <v>1904</v>
      </c>
      <c r="C8" s="5" t="n">
        <v>-457</v>
      </c>
    </row>
    <row r="9" spans="1:4">
      <c r="A9" s="4" t="s">
        <v>1112</v>
      </c>
      <c r="B9" s="5" t="n">
        <v>56939</v>
      </c>
      <c r="C9" s="5" t="n">
        <v>58819</v>
      </c>
    </row>
    <row r="10" spans="1:4">
      <c r="A10" s="4" t="s">
        <v>1113</v>
      </c>
      <c r="B10" s="5" t="n">
        <v>2185</v>
      </c>
      <c r="C10" s="5" t="n">
        <v>2193</v>
      </c>
      <c r="D10" s="5" t="n">
        <v>2181</v>
      </c>
    </row>
    <row r="11" spans="1:4">
      <c r="A11" s="4" t="s">
        <v>1114</v>
      </c>
      <c r="B11" s="5" t="n">
        <v>-2932</v>
      </c>
      <c r="C11" s="5" t="n">
        <v>-2077</v>
      </c>
    </row>
    <row r="12" spans="1:4">
      <c r="A12" s="4" t="s">
        <v>1115</v>
      </c>
      <c r="B12" s="5" t="n">
        <v>-2092</v>
      </c>
      <c r="C12" s="5" t="n">
        <v>-1996</v>
      </c>
    </row>
    <row r="13" spans="1:4">
      <c r="A13" s="4" t="s">
        <v>538</v>
      </c>
      <c r="B13" s="5" t="n">
        <v>8196</v>
      </c>
      <c r="C13" s="5" t="n">
        <v>9720</v>
      </c>
    </row>
    <row r="14" spans="1:4">
      <c r="A14" s="4" t="s">
        <v>1066</v>
      </c>
      <c r="B14" s="5" t="n">
        <v>-8800</v>
      </c>
      <c r="C14" s="5" t="n">
        <v>0</v>
      </c>
    </row>
    <row r="15" spans="1:4">
      <c r="A15" s="4" t="s">
        <v>1116</v>
      </c>
      <c r="B15" s="5" t="n">
        <v>45300</v>
      </c>
      <c r="C15" s="5" t="n">
        <v>56939</v>
      </c>
      <c r="D15" s="6" t="n">
        <v>58819</v>
      </c>
    </row>
    <row r="16" spans="1:4">
      <c r="A16" s="4" t="s">
        <v>1117</v>
      </c>
    </row>
    <row r="17" spans="1:4">
      <c r="A17" s="3" t="s">
        <v>1056</v>
      </c>
    </row>
    <row r="18" spans="1:4">
      <c r="A18" s="4" t="s">
        <v>1110</v>
      </c>
      <c r="B18" s="5" t="n">
        <v>39886</v>
      </c>
      <c r="C18" s="5" t="n">
        <v>51395</v>
      </c>
    </row>
    <row r="19" spans="1:4">
      <c r="A19" s="4" t="s">
        <v>1118</v>
      </c>
    </row>
    <row r="20" spans="1:4">
      <c r="A20" s="3" t="s">
        <v>1056</v>
      </c>
    </row>
    <row r="21" spans="1:4">
      <c r="A21" s="4" t="s">
        <v>1110</v>
      </c>
      <c r="B21" s="6" t="n">
        <v>5414</v>
      </c>
      <c r="C21" s="6" t="n">
        <v>55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0</v>
      </c>
    </row>
    <row r="3" spans="1:3">
      <c r="A3" s="3" t="s">
        <v>1120</v>
      </c>
    </row>
    <row r="4" spans="1:3">
      <c r="A4" s="4" t="s">
        <v>1112</v>
      </c>
      <c r="B4" s="6" t="n">
        <v>39369</v>
      </c>
      <c r="C4" s="6" t="n">
        <v>39826</v>
      </c>
    </row>
    <row r="5" spans="1:3">
      <c r="A5" s="4" t="s">
        <v>1111</v>
      </c>
      <c r="B5" s="5" t="n">
        <v>1904</v>
      </c>
      <c r="C5" s="5" t="n">
        <v>-457</v>
      </c>
    </row>
    <row r="6" spans="1:3">
      <c r="A6" s="4" t="s">
        <v>1115</v>
      </c>
      <c r="B6" s="5" t="n">
        <v>2092</v>
      </c>
      <c r="C6" s="5" t="n">
        <v>1996</v>
      </c>
    </row>
    <row r="7" spans="1:3">
      <c r="A7" s="4" t="s">
        <v>1066</v>
      </c>
      <c r="B7" s="5" t="n">
        <v>-8800</v>
      </c>
      <c r="C7" s="5" t="n">
        <v>0</v>
      </c>
    </row>
    <row r="8" spans="1:3">
      <c r="A8" s="4" t="s">
        <v>1108</v>
      </c>
      <c r="B8" s="5" t="n">
        <v>1395</v>
      </c>
      <c r="C8" s="5" t="n">
        <v>1996</v>
      </c>
    </row>
    <row r="9" spans="1:3">
      <c r="A9" s="4" t="s">
        <v>1121</v>
      </c>
      <c r="B9" s="5" t="n">
        <v>31776</v>
      </c>
      <c r="C9" s="5" t="n">
        <v>39369</v>
      </c>
    </row>
    <row r="10" spans="1:3">
      <c r="A10" s="4" t="s">
        <v>1122</v>
      </c>
    </row>
    <row r="11" spans="1:3">
      <c r="A11" s="3" t="s">
        <v>1120</v>
      </c>
    </row>
    <row r="12" spans="1:3">
      <c r="A12" s="4" t="s">
        <v>1112</v>
      </c>
      <c r="B12" s="5" t="n">
        <v>39369</v>
      </c>
    </row>
    <row r="13" spans="1:3">
      <c r="A13" s="4" t="s">
        <v>1121</v>
      </c>
      <c r="B13" s="5" t="n">
        <v>31776</v>
      </c>
      <c r="C13" s="5" t="n">
        <v>39369</v>
      </c>
    </row>
    <row r="14" spans="1:3">
      <c r="A14" s="4" t="s">
        <v>1123</v>
      </c>
    </row>
    <row r="15" spans="1:3">
      <c r="A15" s="3" t="s">
        <v>1120</v>
      </c>
    </row>
    <row r="16" spans="1:3">
      <c r="A16" s="4" t="s">
        <v>1112</v>
      </c>
      <c r="B16" s="6" t="n">
        <v>39370</v>
      </c>
    </row>
    <row r="17" spans="1:3">
      <c r="A17" s="4" t="s">
        <v>1121</v>
      </c>
      <c r="C17" s="6" t="n">
        <v>393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73</v>
      </c>
    </row>
    <row r="3" spans="1:4">
      <c r="A3" s="3" t="s">
        <v>1056</v>
      </c>
    </row>
    <row r="4" spans="1:4">
      <c r="A4" s="4" t="s">
        <v>1064</v>
      </c>
      <c r="B4" s="6" t="n">
        <v>31776</v>
      </c>
      <c r="C4" s="6" t="n">
        <v>39369</v>
      </c>
      <c r="D4" s="6" t="n">
        <v>39826</v>
      </c>
    </row>
    <row r="5" spans="1:4">
      <c r="A5" s="4" t="s">
        <v>1125</v>
      </c>
      <c r="B5" s="5" t="n">
        <v>-13524</v>
      </c>
      <c r="C5" s="5" t="n">
        <v>-17570</v>
      </c>
    </row>
    <row r="6" spans="1:4">
      <c r="A6" s="4" t="s">
        <v>1126</v>
      </c>
      <c r="B6" s="5" t="n">
        <v>45300</v>
      </c>
      <c r="C6" s="5" t="n">
        <v>56939</v>
      </c>
    </row>
    <row r="7" spans="1:4">
      <c r="A7" s="4" t="s">
        <v>1127</v>
      </c>
      <c r="B7" s="5" t="n">
        <v>-393</v>
      </c>
      <c r="C7" s="5" t="n">
        <v>0</v>
      </c>
    </row>
    <row r="8" spans="1:4">
      <c r="A8" s="4" t="s">
        <v>1128</v>
      </c>
      <c r="B8" s="5" t="n">
        <v>-13131</v>
      </c>
      <c r="C8" s="5" t="n">
        <v>-17570</v>
      </c>
    </row>
    <row r="9" spans="1:4">
      <c r="A9" s="4" t="s">
        <v>1129</v>
      </c>
      <c r="B9" s="5" t="n">
        <v>-21640</v>
      </c>
      <c r="C9" s="5" t="n">
        <v>-29263</v>
      </c>
    </row>
    <row r="10" spans="1:4">
      <c r="A10" s="4" t="s">
        <v>1130</v>
      </c>
      <c r="B10" s="5" t="n">
        <v>0</v>
      </c>
      <c r="C10" s="5" t="n">
        <v>0</v>
      </c>
    </row>
    <row r="11" spans="1:4">
      <c r="A11" s="4" t="s">
        <v>1131</v>
      </c>
      <c r="B11" s="5" t="n">
        <v>594</v>
      </c>
    </row>
    <row r="12" spans="1:4">
      <c r="A12" s="4" t="s">
        <v>1130</v>
      </c>
      <c r="B12" s="5" t="n">
        <v>0</v>
      </c>
    </row>
    <row r="13" spans="1:4">
      <c r="A13" s="4" t="s">
        <v>1117</v>
      </c>
    </row>
    <row r="14" spans="1:4">
      <c r="A14" s="3" t="s">
        <v>1056</v>
      </c>
    </row>
    <row r="15" spans="1:4">
      <c r="A15" s="4" t="s">
        <v>1126</v>
      </c>
      <c r="B15" s="5" t="n">
        <v>39886</v>
      </c>
      <c r="C15" s="5" t="n">
        <v>51395</v>
      </c>
    </row>
    <row r="16" spans="1:4">
      <c r="A16" s="4" t="s">
        <v>1118</v>
      </c>
    </row>
    <row r="17" spans="1:4">
      <c r="A17" s="3" t="s">
        <v>1056</v>
      </c>
    </row>
    <row r="18" spans="1:4">
      <c r="A18" s="4" t="s">
        <v>1126</v>
      </c>
      <c r="B18" s="6" t="n">
        <v>5414</v>
      </c>
      <c r="C18" s="6" t="n">
        <v>55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2</v>
      </c>
      <c r="C1" s="2" t="s">
        <v>30</v>
      </c>
      <c r="D1" s="2" t="s">
        <v>73</v>
      </c>
    </row>
    <row r="2" spans="1:4">
      <c r="A2" s="3" t="s">
        <v>1120</v>
      </c>
    </row>
    <row r="3" spans="1:4">
      <c r="A3" s="4" t="s">
        <v>1064</v>
      </c>
      <c r="B3" s="6" t="n">
        <v>31776</v>
      </c>
      <c r="C3" s="6" t="n">
        <v>39369</v>
      </c>
      <c r="D3" s="6" t="n">
        <v>39826</v>
      </c>
    </row>
    <row r="4" spans="1:4">
      <c r="A4" s="4" t="s">
        <v>1133</v>
      </c>
      <c r="B4" s="5" t="n">
        <v>-45300</v>
      </c>
      <c r="C4" s="5" t="n">
        <v>-56939</v>
      </c>
      <c r="D4" s="6" t="n">
        <v>-58819</v>
      </c>
    </row>
    <row r="5" spans="1:4">
      <c r="A5" s="4" t="s">
        <v>1134</v>
      </c>
      <c r="B5" s="6" t="n">
        <v>-13524</v>
      </c>
      <c r="C5" s="6" t="n">
        <v>-175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0</v>
      </c>
    </row>
    <row r="2" spans="1:3">
      <c r="A2" s="3" t="s">
        <v>216</v>
      </c>
    </row>
    <row r="3" spans="1:3">
      <c r="A3" s="4" t="s">
        <v>1127</v>
      </c>
      <c r="B3" s="6" t="n">
        <v>-393</v>
      </c>
      <c r="C3" s="6" t="n">
        <v>0</v>
      </c>
    </row>
    <row r="4" spans="1:3">
      <c r="A4" s="4" t="s">
        <v>1136</v>
      </c>
      <c r="B4" s="5" t="n">
        <v>-13131</v>
      </c>
      <c r="C4" s="5" t="n">
        <v>-17570</v>
      </c>
    </row>
    <row r="5" spans="1:3">
      <c r="A5" s="4" t="s">
        <v>150</v>
      </c>
      <c r="B5" s="6" t="n">
        <v>-13524</v>
      </c>
      <c r="C5" s="6" t="n">
        <v>-175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0</v>
      </c>
    </row>
    <row r="2" spans="1:3">
      <c r="A2" s="3" t="s">
        <v>216</v>
      </c>
    </row>
    <row r="3" spans="1:3">
      <c r="A3" s="4" t="s">
        <v>1138</v>
      </c>
      <c r="B3" s="6" t="n">
        <v>21640</v>
      </c>
      <c r="C3" s="6" t="n">
        <v>29263</v>
      </c>
    </row>
    <row r="4" spans="1:3">
      <c r="A4" s="4" t="s">
        <v>1130</v>
      </c>
      <c r="B4" s="5" t="n">
        <v>0</v>
      </c>
      <c r="C4" s="5" t="n">
        <v>0</v>
      </c>
    </row>
    <row r="5" spans="1:3">
      <c r="A5" s="4" t="s">
        <v>150</v>
      </c>
      <c r="B5" s="6" t="n">
        <v>21640</v>
      </c>
      <c r="C5" s="6" t="n">
        <v>292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461</v>
      </c>
    </row>
    <row r="3" spans="1:2">
      <c r="A3" s="3" t="s">
        <v>216</v>
      </c>
    </row>
    <row r="4" spans="1:2">
      <c r="A4" s="4" t="s">
        <v>1140</v>
      </c>
      <c r="B4" s="6" t="n">
        <v>594</v>
      </c>
    </row>
    <row r="5" spans="1:2">
      <c r="A5" s="4" t="s">
        <v>1130</v>
      </c>
      <c r="B5" s="5" t="n">
        <v>0</v>
      </c>
    </row>
    <row r="6" spans="1:2">
      <c r="A6" s="4" t="s">
        <v>150</v>
      </c>
      <c r="B6" s="6" t="n">
        <v>5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141</v>
      </c>
      <c r="B1" s="2" t="s">
        <v>461</v>
      </c>
    </row>
    <row r="2" spans="1:2">
      <c r="A2" s="3" t="s">
        <v>216</v>
      </c>
    </row>
    <row r="3" spans="1:2">
      <c r="A3" s="5" t="n">
        <v>2015</v>
      </c>
      <c r="B3" s="6" t="n">
        <v>2335</v>
      </c>
    </row>
    <row r="4" spans="1:2">
      <c r="A4" s="5" t="n">
        <v>2016</v>
      </c>
      <c r="B4" s="5" t="n">
        <v>2397</v>
      </c>
    </row>
    <row r="5" spans="1:2">
      <c r="A5" s="5" t="n">
        <v>2017</v>
      </c>
      <c r="B5" s="5" t="n">
        <v>2467</v>
      </c>
    </row>
    <row r="6" spans="1:2">
      <c r="A6" s="5" t="n">
        <v>2018</v>
      </c>
      <c r="B6" s="5" t="n">
        <v>2560</v>
      </c>
    </row>
    <row r="7" spans="1:2">
      <c r="A7" s="5" t="n">
        <v>2019</v>
      </c>
      <c r="B7" s="5" t="n">
        <v>2661</v>
      </c>
    </row>
    <row r="8" spans="1:2">
      <c r="A8" s="4" t="s">
        <v>1142</v>
      </c>
      <c r="B8" s="6" t="n">
        <v>138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2</v>
      </c>
      <c r="C1" s="2" t="s">
        <v>30</v>
      </c>
      <c r="D1" s="2" t="s">
        <v>73</v>
      </c>
    </row>
    <row r="2" spans="1:4">
      <c r="A2" s="3" t="s">
        <v>1056</v>
      </c>
    </row>
    <row r="3" spans="1:4">
      <c r="A3" s="4" t="s">
        <v>1064</v>
      </c>
      <c r="B3" s="6" t="n">
        <v>31776</v>
      </c>
      <c r="C3" s="6" t="n">
        <v>39369</v>
      </c>
      <c r="D3" s="6" t="n">
        <v>39826</v>
      </c>
    </row>
    <row r="4" spans="1:4">
      <c r="A4" s="4" t="s">
        <v>1122</v>
      </c>
    </row>
    <row r="5" spans="1:4">
      <c r="A5" s="3" t="s">
        <v>1056</v>
      </c>
    </row>
    <row r="6" spans="1:4">
      <c r="A6" s="4" t="s">
        <v>1064</v>
      </c>
      <c r="B6" s="5" t="n">
        <v>31776</v>
      </c>
      <c r="C6" s="5" t="n">
        <v>39369</v>
      </c>
    </row>
    <row r="7" spans="1:4">
      <c r="A7" s="4" t="s">
        <v>1144</v>
      </c>
    </row>
    <row r="8" spans="1:4">
      <c r="A8" s="3" t="s">
        <v>1056</v>
      </c>
    </row>
    <row r="9" spans="1:4">
      <c r="A9" s="4" t="s">
        <v>1064</v>
      </c>
      <c r="B9" s="6" t="n">
        <v>0</v>
      </c>
      <c r="C9" s="6" t="n">
        <v>1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5</v>
      </c>
      <c r="B1" s="2" t="s">
        <v>1146</v>
      </c>
      <c r="C1" s="2" t="s">
        <v>534</v>
      </c>
      <c r="D1" s="2" t="s">
        <v>2</v>
      </c>
      <c r="E1" s="2" t="s">
        <v>30</v>
      </c>
      <c r="F1" s="2" t="s">
        <v>73</v>
      </c>
      <c r="G1" s="2" t="s">
        <v>847</v>
      </c>
    </row>
    <row r="2" spans="1:7">
      <c r="A2" s="3" t="s">
        <v>1147</v>
      </c>
    </row>
    <row r="3" spans="1:7">
      <c r="A3" s="4" t="s">
        <v>639</v>
      </c>
      <c r="B3" s="6" t="n">
        <v>1500</v>
      </c>
    </row>
    <row r="4" spans="1:7">
      <c r="A4" s="4" t="s">
        <v>640</v>
      </c>
      <c r="B4" s="6" t="n">
        <v>300</v>
      </c>
    </row>
    <row r="5" spans="1:7">
      <c r="A5" s="4" t="s">
        <v>641</v>
      </c>
      <c r="C5" s="6" t="n">
        <v>2200</v>
      </c>
    </row>
    <row r="6" spans="1:7">
      <c r="A6" s="4" t="s">
        <v>1148</v>
      </c>
      <c r="D6" s="6" t="n">
        <v>53612</v>
      </c>
      <c r="G6" s="6" t="n">
        <v>205000</v>
      </c>
    </row>
    <row r="7" spans="1:7">
      <c r="A7" s="4" t="s">
        <v>1149</v>
      </c>
      <c r="D7" s="5" t="n">
        <v>5600</v>
      </c>
      <c r="E7" s="6" t="n">
        <v>5900</v>
      </c>
      <c r="F7" s="6" t="n">
        <v>7300</v>
      </c>
    </row>
    <row r="8" spans="1:7">
      <c r="A8" s="4" t="s">
        <v>1150</v>
      </c>
      <c r="D8" s="5" t="n">
        <v>400</v>
      </c>
    </row>
    <row r="9" spans="1:7">
      <c r="A9" s="4" t="s">
        <v>1151</v>
      </c>
    </row>
    <row r="10" spans="1:7">
      <c r="A10" s="3" t="s">
        <v>1147</v>
      </c>
    </row>
    <row r="11" spans="1:7">
      <c r="A11" s="4" t="s">
        <v>1152</v>
      </c>
      <c r="D11" s="6" t="n">
        <v>66000</v>
      </c>
    </row>
    <row r="12" spans="1:7">
      <c r="A12" s="4" t="s">
        <v>858</v>
      </c>
    </row>
    <row r="13" spans="1:7">
      <c r="A13" s="3" t="s">
        <v>1147</v>
      </c>
    </row>
    <row r="14" spans="1:7">
      <c r="A14" s="4" t="s">
        <v>1153</v>
      </c>
      <c r="D14" s="4" t="s">
        <v>1154</v>
      </c>
    </row>
    <row r="15" spans="1:7">
      <c r="A15" s="4" t="s">
        <v>863</v>
      </c>
    </row>
    <row r="16" spans="1:7">
      <c r="A16" s="3" t="s">
        <v>1147</v>
      </c>
    </row>
    <row r="17" spans="1:7">
      <c r="A17" s="4" t="s">
        <v>1153</v>
      </c>
      <c r="D17" s="4" t="s">
        <v>40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4:06:23Z</dcterms:created>
  <dcterms:modified xmlns:dcterms="http://purl.org/dc/terms/" xmlns:xsi="http://www.w3.org/2001/XMLSchema-instance" xsi:type="dcterms:W3CDTF">2017-02-21T14:06:23Z</dcterms:modified>
</cp:coreProperties>
</file>